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ew Authoritative Accounting Gu" sheetId="10" state="visible" r:id="rId10"/>
    <sheet xmlns:r="http://schemas.openxmlformats.org/officeDocument/2006/relationships" name="Earnings per Common Share" sheetId="11" state="visible" r:id="rId11"/>
    <sheet xmlns:r="http://schemas.openxmlformats.org/officeDocument/2006/relationships" name="Investment Securities" sheetId="12" state="visible" r:id="rId12"/>
    <sheet xmlns:r="http://schemas.openxmlformats.org/officeDocument/2006/relationships" name="Loans and the Allowance for Loa" sheetId="13" state="visible" r:id="rId13"/>
    <sheet xmlns:r="http://schemas.openxmlformats.org/officeDocument/2006/relationships" name="Premises and Equipment" sheetId="14" state="visible" r:id="rId14"/>
    <sheet xmlns:r="http://schemas.openxmlformats.org/officeDocument/2006/relationships" name="Goodwill and Other Intangible A" sheetId="15" state="visible" r:id="rId15"/>
    <sheet xmlns:r="http://schemas.openxmlformats.org/officeDocument/2006/relationships" name="Deposits" sheetId="16" state="visible" r:id="rId16"/>
    <sheet xmlns:r="http://schemas.openxmlformats.org/officeDocument/2006/relationships" name="FHLB Borrowings" sheetId="17" state="visible" r:id="rId17"/>
    <sheet xmlns:r="http://schemas.openxmlformats.org/officeDocument/2006/relationships" name="Securities Sold under Agreement" sheetId="18" state="visible" r:id="rId18"/>
    <sheet xmlns:r="http://schemas.openxmlformats.org/officeDocument/2006/relationships" name="Subordinated Debentures" sheetId="19" state="visible" r:id="rId19"/>
    <sheet xmlns:r="http://schemas.openxmlformats.org/officeDocument/2006/relationships" name="Income Taxes" sheetId="20" state="visible" r:id="rId20"/>
    <sheet xmlns:r="http://schemas.openxmlformats.org/officeDocument/2006/relationships" name="Offsetting Assets and Liabiliti" sheetId="21" state="visible" r:id="rId21"/>
    <sheet xmlns:r="http://schemas.openxmlformats.org/officeDocument/2006/relationships" name="Commitments, Contingencies and " sheetId="22" state="visible" r:id="rId22"/>
    <sheet xmlns:r="http://schemas.openxmlformats.org/officeDocument/2006/relationships" name="Transactions with Executive Off" sheetId="23" state="visible" r:id="rId23"/>
    <sheet xmlns:r="http://schemas.openxmlformats.org/officeDocument/2006/relationships" name="Stockholders' Equity and Regula" sheetId="24" state="visible" r:id="rId24"/>
    <sheet xmlns:r="http://schemas.openxmlformats.org/officeDocument/2006/relationships" name="Comprehensive Income" sheetId="25" state="visible" r:id="rId25"/>
    <sheet xmlns:r="http://schemas.openxmlformats.org/officeDocument/2006/relationships" name="Pension and Other Benefits" sheetId="26" state="visible" r:id="rId26"/>
    <sheet xmlns:r="http://schemas.openxmlformats.org/officeDocument/2006/relationships" name="Stock Based Compensation" sheetId="27" state="visible" r:id="rId27"/>
    <sheet xmlns:r="http://schemas.openxmlformats.org/officeDocument/2006/relationships" name="Dividends and Other Restriction" sheetId="28" state="visible" r:id="rId28"/>
    <sheet xmlns:r="http://schemas.openxmlformats.org/officeDocument/2006/relationships" name="Derivatives" sheetId="29" state="visible" r:id="rId29"/>
    <sheet xmlns:r="http://schemas.openxmlformats.org/officeDocument/2006/relationships" name="Fair Value Measurements and Fai" sheetId="30" state="visible" r:id="rId30"/>
    <sheet xmlns:r="http://schemas.openxmlformats.org/officeDocument/2006/relationships" name="Parent Corporation Only Financi" sheetId="31" state="visible" r:id="rId31"/>
    <sheet xmlns:r="http://schemas.openxmlformats.org/officeDocument/2006/relationships" name="Quarterly Financial Information" sheetId="32" state="visible" r:id="rId32"/>
    <sheet xmlns:r="http://schemas.openxmlformats.org/officeDocument/2006/relationships" name="Subsequent Events" sheetId="33" state="visible" r:id="rId33"/>
    <sheet xmlns:r="http://schemas.openxmlformats.org/officeDocument/2006/relationships" name="Summary of Significant Accoun34" sheetId="34" state="visible" r:id="rId34"/>
    <sheet xmlns:r="http://schemas.openxmlformats.org/officeDocument/2006/relationships" name="Earnings per Common Share (Tabl" sheetId="35" state="visible" r:id="rId35"/>
    <sheet xmlns:r="http://schemas.openxmlformats.org/officeDocument/2006/relationships" name="Investment Securities (Tables)" sheetId="36" state="visible" r:id="rId36"/>
    <sheet xmlns:r="http://schemas.openxmlformats.org/officeDocument/2006/relationships" name="Loans and the Allowance for L37" sheetId="37" state="visible" r:id="rId37"/>
    <sheet xmlns:r="http://schemas.openxmlformats.org/officeDocument/2006/relationships" name="Premises and Equipment (Tables)" sheetId="38" state="visible" r:id="rId38"/>
    <sheet xmlns:r="http://schemas.openxmlformats.org/officeDocument/2006/relationships" name="Goodwill and Other Intangible39" sheetId="39" state="visible" r:id="rId39"/>
    <sheet xmlns:r="http://schemas.openxmlformats.org/officeDocument/2006/relationships" name="Deposits (Tables)" sheetId="40" state="visible" r:id="rId40"/>
    <sheet xmlns:r="http://schemas.openxmlformats.org/officeDocument/2006/relationships" name="FHLB Borrowings (Tables)" sheetId="41" state="visible" r:id="rId41"/>
    <sheet xmlns:r="http://schemas.openxmlformats.org/officeDocument/2006/relationships" name="Securities Sold under Agreeme42" sheetId="42" state="visible" r:id="rId42"/>
    <sheet xmlns:r="http://schemas.openxmlformats.org/officeDocument/2006/relationships" name="Subordinated Debentures (Tables" sheetId="43" state="visible" r:id="rId43"/>
    <sheet xmlns:r="http://schemas.openxmlformats.org/officeDocument/2006/relationships" name="Income Taxes (Tables)" sheetId="44" state="visible" r:id="rId44"/>
    <sheet xmlns:r="http://schemas.openxmlformats.org/officeDocument/2006/relationships" name="Offsetting Assets and Liabili45" sheetId="45" state="visible" r:id="rId45"/>
    <sheet xmlns:r="http://schemas.openxmlformats.org/officeDocument/2006/relationships" name="Commitments, Contingencies an46" sheetId="46" state="visible" r:id="rId46"/>
    <sheet xmlns:r="http://schemas.openxmlformats.org/officeDocument/2006/relationships" name="Transactions with Executive O47" sheetId="47" state="visible" r:id="rId47"/>
    <sheet xmlns:r="http://schemas.openxmlformats.org/officeDocument/2006/relationships" name="Stockholders' Equity and Regu48" sheetId="48" state="visible" r:id="rId48"/>
    <sheet xmlns:r="http://schemas.openxmlformats.org/officeDocument/2006/relationships" name="Comprehensive Income (Tables)" sheetId="49" state="visible" r:id="rId49"/>
    <sheet xmlns:r="http://schemas.openxmlformats.org/officeDocument/2006/relationships" name="Pension and Other Benefits (Tab" sheetId="50" state="visible" r:id="rId50"/>
    <sheet xmlns:r="http://schemas.openxmlformats.org/officeDocument/2006/relationships" name="Stock Based Compensation (Table" sheetId="51" state="visible" r:id="rId51"/>
    <sheet xmlns:r="http://schemas.openxmlformats.org/officeDocument/2006/relationships" name="Derivatives (Tables)" sheetId="52" state="visible" r:id="rId52"/>
    <sheet xmlns:r="http://schemas.openxmlformats.org/officeDocument/2006/relationships" name="Fair Value Measurements and F53" sheetId="53" state="visible" r:id="rId53"/>
    <sheet xmlns:r="http://schemas.openxmlformats.org/officeDocument/2006/relationships" name="Parent Corporation Only Finan54" sheetId="54" state="visible" r:id="rId54"/>
    <sheet xmlns:r="http://schemas.openxmlformats.org/officeDocument/2006/relationships" name="Quarterly Financial Informati55" sheetId="55" state="visible" r:id="rId55"/>
    <sheet xmlns:r="http://schemas.openxmlformats.org/officeDocument/2006/relationships" name="Summary of Significant Accoun56" sheetId="56" state="visible" r:id="rId56"/>
    <sheet xmlns:r="http://schemas.openxmlformats.org/officeDocument/2006/relationships" name="Earnings per Common Share (Deta" sheetId="57" state="visible" r:id="rId57"/>
    <sheet xmlns:r="http://schemas.openxmlformats.org/officeDocument/2006/relationships" name="Investment Securities (Details)" sheetId="58" state="visible" r:id="rId58"/>
    <sheet xmlns:r="http://schemas.openxmlformats.org/officeDocument/2006/relationships" name="Investment Securities (Detail59" sheetId="59" state="visible" r:id="rId59"/>
    <sheet xmlns:r="http://schemas.openxmlformats.org/officeDocument/2006/relationships" name="Investment Securities (Detail60" sheetId="60" state="visible" r:id="rId60"/>
    <sheet xmlns:r="http://schemas.openxmlformats.org/officeDocument/2006/relationships" name="Investment Securities (Detail61" sheetId="61" state="visible" r:id="rId61"/>
    <sheet xmlns:r="http://schemas.openxmlformats.org/officeDocument/2006/relationships" name="Investment Securities (Detail62" sheetId="62" state="visible" r:id="rId62"/>
    <sheet xmlns:r="http://schemas.openxmlformats.org/officeDocument/2006/relationships" name="Loans and the Allowance for L63" sheetId="63" state="visible" r:id="rId63"/>
    <sheet xmlns:r="http://schemas.openxmlformats.org/officeDocument/2006/relationships" name="Loans and the Allowance for L64" sheetId="64" state="visible" r:id="rId64"/>
    <sheet xmlns:r="http://schemas.openxmlformats.org/officeDocument/2006/relationships" name="Loans and the Allowance for L65" sheetId="65" state="visible" r:id="rId65"/>
    <sheet xmlns:r="http://schemas.openxmlformats.org/officeDocument/2006/relationships" name="Loans and the Allowance for L66" sheetId="66" state="visible" r:id="rId66"/>
    <sheet xmlns:r="http://schemas.openxmlformats.org/officeDocument/2006/relationships" name="Loans and the Allowance for L67" sheetId="67" state="visible" r:id="rId67"/>
    <sheet xmlns:r="http://schemas.openxmlformats.org/officeDocument/2006/relationships" name="Loans and the Allowance for L68" sheetId="68" state="visible" r:id="rId68"/>
    <sheet xmlns:r="http://schemas.openxmlformats.org/officeDocument/2006/relationships" name="Loans and the Allowance for L69" sheetId="69" state="visible" r:id="rId69"/>
    <sheet xmlns:r="http://schemas.openxmlformats.org/officeDocument/2006/relationships" name="Loans and the Allowance for L70" sheetId="70" state="visible" r:id="rId70"/>
    <sheet xmlns:r="http://schemas.openxmlformats.org/officeDocument/2006/relationships" name="Loans and the Allowance for L71" sheetId="71" state="visible" r:id="rId71"/>
    <sheet xmlns:r="http://schemas.openxmlformats.org/officeDocument/2006/relationships" name="Loans and the Allowance for L72" sheetId="72" state="visible" r:id="rId72"/>
    <sheet xmlns:r="http://schemas.openxmlformats.org/officeDocument/2006/relationships" name="Loans and the Allowance for L73" sheetId="73" state="visible" r:id="rId73"/>
    <sheet xmlns:r="http://schemas.openxmlformats.org/officeDocument/2006/relationships" name="Loans and the Allowance for L74" sheetId="74" state="visible" r:id="rId74"/>
    <sheet xmlns:r="http://schemas.openxmlformats.org/officeDocument/2006/relationships" name="Loans and the Allowance for L75" sheetId="75" state="visible" r:id="rId75"/>
    <sheet xmlns:r="http://schemas.openxmlformats.org/officeDocument/2006/relationships" name="Premises and Equipment (Details" sheetId="76" state="visible" r:id="rId76"/>
    <sheet xmlns:r="http://schemas.openxmlformats.org/officeDocument/2006/relationships" name="Premises and Equipment (Detai77" sheetId="77" state="visible" r:id="rId77"/>
    <sheet xmlns:r="http://schemas.openxmlformats.org/officeDocument/2006/relationships" name="Premises and Equipment (Detai78" sheetId="78" state="visible" r:id="rId78"/>
    <sheet xmlns:r="http://schemas.openxmlformats.org/officeDocument/2006/relationships" name="Premises and Equipment (Detai79" sheetId="79" state="visible" r:id="rId79"/>
    <sheet xmlns:r="http://schemas.openxmlformats.org/officeDocument/2006/relationships" name="Premises and Equipment (Detai80" sheetId="80" state="visible" r:id="rId80"/>
    <sheet xmlns:r="http://schemas.openxmlformats.org/officeDocument/2006/relationships" name="Goodwill and Other Intangible81" sheetId="81" state="visible" r:id="rId81"/>
    <sheet xmlns:r="http://schemas.openxmlformats.org/officeDocument/2006/relationships" name="Goodwill and Other Intangible82" sheetId="82" state="visible" r:id="rId82"/>
    <sheet xmlns:r="http://schemas.openxmlformats.org/officeDocument/2006/relationships" name="Goodwill and Other Intangible83" sheetId="83" state="visible" r:id="rId83"/>
    <sheet xmlns:r="http://schemas.openxmlformats.org/officeDocument/2006/relationships" name="Goodwill and Other Intangible84" sheetId="84" state="visible" r:id="rId84"/>
    <sheet xmlns:r="http://schemas.openxmlformats.org/officeDocument/2006/relationships" name="Deposits (Details)" sheetId="85" state="visible" r:id="rId85"/>
    <sheet xmlns:r="http://schemas.openxmlformats.org/officeDocument/2006/relationships" name="Deposits (Details) - Schedule o" sheetId="86" state="visible" r:id="rId86"/>
    <sheet xmlns:r="http://schemas.openxmlformats.org/officeDocument/2006/relationships" name="FHLB Borrowings (Details)" sheetId="87" state="visible" r:id="rId87"/>
    <sheet xmlns:r="http://schemas.openxmlformats.org/officeDocument/2006/relationships" name="FHLB Borrowings (Details) - Sch" sheetId="88" state="visible" r:id="rId88"/>
    <sheet xmlns:r="http://schemas.openxmlformats.org/officeDocument/2006/relationships" name="Securities Sold under Agreeme89" sheetId="89" state="visible" r:id="rId89"/>
    <sheet xmlns:r="http://schemas.openxmlformats.org/officeDocument/2006/relationships" name="Securities Sold under Agreeme90" sheetId="90" state="visible" r:id="rId90"/>
    <sheet xmlns:r="http://schemas.openxmlformats.org/officeDocument/2006/relationships" name="Securities Sold under Agreeme91" sheetId="91" state="visible" r:id="rId91"/>
    <sheet xmlns:r="http://schemas.openxmlformats.org/officeDocument/2006/relationships" name="Subordinated Debentures (Detail" sheetId="92" state="visible" r:id="rId92"/>
    <sheet xmlns:r="http://schemas.openxmlformats.org/officeDocument/2006/relationships" name="Subordinated Debentures (Deta93" sheetId="93" state="visible" r:id="rId93"/>
    <sheet xmlns:r="http://schemas.openxmlformats.org/officeDocument/2006/relationships" name="Income Taxes (Details) - Schedu" sheetId="94" state="visible" r:id="rId94"/>
    <sheet xmlns:r="http://schemas.openxmlformats.org/officeDocument/2006/relationships" name="Income Taxes (Details) - Sche95" sheetId="95" state="visible" r:id="rId95"/>
    <sheet xmlns:r="http://schemas.openxmlformats.org/officeDocument/2006/relationships" name="Income Taxes (Details) - Sche96" sheetId="96" state="visible" r:id="rId96"/>
    <sheet xmlns:r="http://schemas.openxmlformats.org/officeDocument/2006/relationships" name="Offsetting Assets and Liabili97" sheetId="97" state="visible" r:id="rId97"/>
    <sheet xmlns:r="http://schemas.openxmlformats.org/officeDocument/2006/relationships" name="Commitments, Contingencies an98" sheetId="98" state="visible" r:id="rId98"/>
    <sheet xmlns:r="http://schemas.openxmlformats.org/officeDocument/2006/relationships" name="Transactions with Executive O99" sheetId="99" state="visible" r:id="rId99"/>
    <sheet xmlns:r="http://schemas.openxmlformats.org/officeDocument/2006/relationships" name="Transactions with Executive 100" sheetId="100" state="visible" r:id="rId100"/>
    <sheet xmlns:r="http://schemas.openxmlformats.org/officeDocument/2006/relationships" name="Stockholders' Equity and Reg101" sheetId="101" state="visible" r:id="rId101"/>
    <sheet xmlns:r="http://schemas.openxmlformats.org/officeDocument/2006/relationships" name="Stockholders' Equity and Reg102" sheetId="102" state="visible" r:id="rId102"/>
    <sheet xmlns:r="http://schemas.openxmlformats.org/officeDocument/2006/relationships" name="Comprehensive Income (Details) " sheetId="103" state="visible" r:id="rId103"/>
    <sheet xmlns:r="http://schemas.openxmlformats.org/officeDocument/2006/relationships" name="Comprehensive Income (Detail104" sheetId="104" state="visible" r:id="rId104"/>
    <sheet xmlns:r="http://schemas.openxmlformats.org/officeDocument/2006/relationships" name="Pension and Other Benefits (Det" sheetId="105" state="visible" r:id="rId105"/>
    <sheet xmlns:r="http://schemas.openxmlformats.org/officeDocument/2006/relationships" name="Pension and Other Benefits (106" sheetId="106" state="visible" r:id="rId106"/>
    <sheet xmlns:r="http://schemas.openxmlformats.org/officeDocument/2006/relationships" name="Pension and Other Benefits (107" sheetId="107" state="visible" r:id="rId107"/>
    <sheet xmlns:r="http://schemas.openxmlformats.org/officeDocument/2006/relationships" name="Pension and Other Benefits (108" sheetId="108" state="visible" r:id="rId108"/>
    <sheet xmlns:r="http://schemas.openxmlformats.org/officeDocument/2006/relationships" name="Pension and Other Benefits (109" sheetId="109" state="visible" r:id="rId109"/>
    <sheet xmlns:r="http://schemas.openxmlformats.org/officeDocument/2006/relationships" name="Pension and Other Benefits (110" sheetId="110" state="visible" r:id="rId110"/>
    <sheet xmlns:r="http://schemas.openxmlformats.org/officeDocument/2006/relationships" name="Pension and Other Benefits (111" sheetId="111" state="visible" r:id="rId111"/>
    <sheet xmlns:r="http://schemas.openxmlformats.org/officeDocument/2006/relationships" name="Pension and Other Benefits (112" sheetId="112" state="visible" r:id="rId112"/>
    <sheet xmlns:r="http://schemas.openxmlformats.org/officeDocument/2006/relationships" name="Stock Based Compensation (Detai" sheetId="113" state="visible" r:id="rId113"/>
    <sheet xmlns:r="http://schemas.openxmlformats.org/officeDocument/2006/relationships" name="Stock Based Compensation (De114" sheetId="114" state="visible" r:id="rId114"/>
    <sheet xmlns:r="http://schemas.openxmlformats.org/officeDocument/2006/relationships" name="Stock Based Compensation (De115" sheetId="115" state="visible" r:id="rId115"/>
    <sheet xmlns:r="http://schemas.openxmlformats.org/officeDocument/2006/relationships" name="Stock Based Compensation (De116" sheetId="116" state="visible" r:id="rId116"/>
    <sheet xmlns:r="http://schemas.openxmlformats.org/officeDocument/2006/relationships" name="Stock Based Compensation (De117" sheetId="117" state="visible" r:id="rId117"/>
    <sheet xmlns:r="http://schemas.openxmlformats.org/officeDocument/2006/relationships" name="Dividends and Other Restrict118" sheetId="118" state="visible" r:id="rId118"/>
    <sheet xmlns:r="http://schemas.openxmlformats.org/officeDocument/2006/relationships" name="Derivatives (Details)" sheetId="119" state="visible" r:id="rId119"/>
    <sheet xmlns:r="http://schemas.openxmlformats.org/officeDocument/2006/relationships" name="Derivatives (Details) - Summary" sheetId="120" state="visible" r:id="rId120"/>
    <sheet xmlns:r="http://schemas.openxmlformats.org/officeDocument/2006/relationships" name="Derivatives (Details) - Summ121" sheetId="121" state="visible" r:id="rId121"/>
    <sheet xmlns:r="http://schemas.openxmlformats.org/officeDocument/2006/relationships" name="Derivatives (Details) - Summ122" sheetId="122" state="visible" r:id="rId122"/>
    <sheet xmlns:r="http://schemas.openxmlformats.org/officeDocument/2006/relationships" name="Fair Value Measurements and 123" sheetId="123" state="visible" r:id="rId123"/>
    <sheet xmlns:r="http://schemas.openxmlformats.org/officeDocument/2006/relationships" name="Fair Value Measurements and 124" sheetId="124" state="visible" r:id="rId124"/>
    <sheet xmlns:r="http://schemas.openxmlformats.org/officeDocument/2006/relationships" name="Fair Value Measurements and 125" sheetId="125" state="visible" r:id="rId125"/>
    <sheet xmlns:r="http://schemas.openxmlformats.org/officeDocument/2006/relationships" name="Fair Value Measurements and 126" sheetId="126" state="visible" r:id="rId126"/>
    <sheet xmlns:r="http://schemas.openxmlformats.org/officeDocument/2006/relationships" name="Fair Value Measurements and 127" sheetId="127" state="visible" r:id="rId127"/>
    <sheet xmlns:r="http://schemas.openxmlformats.org/officeDocument/2006/relationships" name="Fair Value Measurements and 128" sheetId="128" state="visible" r:id="rId128"/>
    <sheet xmlns:r="http://schemas.openxmlformats.org/officeDocument/2006/relationships" name="Fair Value Measurements and 129" sheetId="129" state="visible" r:id="rId129"/>
    <sheet xmlns:r="http://schemas.openxmlformats.org/officeDocument/2006/relationships" name="Parent Corporation Only Fina130" sheetId="130" state="visible" r:id="rId130"/>
    <sheet xmlns:r="http://schemas.openxmlformats.org/officeDocument/2006/relationships" name="Parent Corporation Only Fina131" sheetId="131" state="visible" r:id="rId131"/>
    <sheet xmlns:r="http://schemas.openxmlformats.org/officeDocument/2006/relationships" name="Parent Corporation Only Fina132" sheetId="132" state="visible" r:id="rId132"/>
    <sheet xmlns:r="http://schemas.openxmlformats.org/officeDocument/2006/relationships" name="Quarterly Financial Informat133" sheetId="133" state="visible" r:id="rId133"/>
    <sheet xmlns:r="http://schemas.openxmlformats.org/officeDocument/2006/relationships" name="Subsequent Events (Details)" sheetId="134" state="visible" r:id="rId134"/>
  </sheets>
  <definedNames/>
  <calcPr calcId="124519" fullCalcOnLoad="1"/>
</workbook>
</file>

<file path=xl/sharedStrings.xml><?xml version="1.0" encoding="utf-8"?>
<sst xmlns="http://schemas.openxmlformats.org/spreadsheetml/2006/main" uniqueCount="1398">
  <si>
    <t>Document And Entity Information - USD ($) $ in Millions</t>
  </si>
  <si>
    <t>12 Months Ended</t>
  </si>
  <si>
    <t>Dec. 31, 2017</t>
  </si>
  <si>
    <t>Mar. 06, 2018</t>
  </si>
  <si>
    <t>Jun. 30, 2017</t>
  </si>
  <si>
    <t>Document and Entity Information [Abstract]</t>
  </si>
  <si>
    <t>Entity Registrant Name</t>
  </si>
  <si>
    <t>ConnectOne Bancorp,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Well-known Seasoned Issuer</t>
  </si>
  <si>
    <t>Entity Filer Category</t>
  </si>
  <si>
    <t>Accelerated Filer</t>
  </si>
  <si>
    <t>Document Period End Date</t>
  </si>
  <si>
    <t>Dec. 31,
		2017</t>
  </si>
  <si>
    <t>Document Fiscal Year Focus</t>
  </si>
  <si>
    <t>Document Fiscal Period Focus</t>
  </si>
  <si>
    <t>FY</t>
  </si>
  <si>
    <t>CONSOLIDATED STATEMENTS OF FINANCIAL CONDITION - USD ($) $ in Thousands</t>
  </si>
  <si>
    <t>Dec. 31, 2016</t>
  </si>
  <si>
    <t>ASSETS</t>
  </si>
  <si>
    <t>Cash and due from banks</t>
  </si>
  <si>
    <t>Interest-bearing deposits with banks</t>
  </si>
  <si>
    <t>Cash and cash equivalents</t>
  </si>
  <si>
    <t>Securities available-for-sale</t>
  </si>
  <si>
    <t>Loans held-for-sale</t>
  </si>
  <si>
    <t>Loans receivable</t>
  </si>
  <si>
    <t>Less: Allowance for loan losses</t>
  </si>
  <si>
    <t>Net loans receivable</t>
  </si>
  <si>
    <t>Investment in restricted stock, at cost</t>
  </si>
  <si>
    <t>Bank premises and equipment, net</t>
  </si>
  <si>
    <t>Accrued interest receivable</t>
  </si>
  <si>
    <t>Bank owned life insurance</t>
  </si>
  <si>
    <t>Other real estate owned</t>
  </si>
  <si>
    <t>Goodwill</t>
  </si>
  <si>
    <t>Core deposit intangibles</t>
  </si>
  <si>
    <t>Other assets</t>
  </si>
  <si>
    <t>Total assets</t>
  </si>
  <si>
    <t>Deposits:</t>
  </si>
  <si>
    <t>Noninterest-bearing</t>
  </si>
  <si>
    <t>Interest-bearing</t>
  </si>
  <si>
    <t>Total deposits</t>
  </si>
  <si>
    <t>Borrowings</t>
  </si>
  <si>
    <t>Subordinated debentures</t>
  </si>
  <si>
    <t>Accounts payable and accrued liabilities</t>
  </si>
  <si>
    <t>Total liabilities</t>
  </si>
  <si>
    <t>COMMITMENTS AND CONTINGENCIES</t>
  </si>
  <si>
    <t xml:space="preserve"> </t>
  </si>
  <si>
    <t>STOCKHOLDERS' EQUITY</t>
  </si>
  <si>
    <t>Preferred Stock: Authorized 5,000,000 shares; issued -0- shares of Series B preferred stock at December 31, 2017 and December 31, 2016; outstanding -0- shares at December 31, 2017 and December 31, 2016</t>
  </si>
  <si>
    <t>Common stock, no par value: Authorized 50,000,000 shares; issued 34,135,782 shares at December 31, 2017 and 34,012,229 shares at December 31, 2016; outstanding 32,071,860 shares at December 31, 2017 and 31,948,307 at December 31, 2016</t>
  </si>
  <si>
    <t>Additional paid-in capital</t>
  </si>
  <si>
    <t>Retained earnings</t>
  </si>
  <si>
    <t>Treasury stock, at cost (2,063,922 shares at December 31, 2017 and December 31, 2016)</t>
  </si>
  <si>
    <t>Accumulated other comprehensive loss</t>
  </si>
  <si>
    <t>Total stockholders' equity</t>
  </si>
  <si>
    <t>Total liabilities and stockholders' equity</t>
  </si>
  <si>
    <t>CONSOLIDATED STATEMENTS OF FINANCIAL CONDITION (Parenthetical) - $ / shares</t>
  </si>
  <si>
    <t>Preferred stock, liquidation value (in Dollars per share)</t>
  </si>
  <si>
    <t>Preferred stock, shares authorized</t>
  </si>
  <si>
    <t>Common stock, shares authorized</t>
  </si>
  <si>
    <t>Common stock, shares issued</t>
  </si>
  <si>
    <t>Common stock, shares outstanding</t>
  </si>
  <si>
    <t>Treasury Stock, Shares</t>
  </si>
  <si>
    <t>Series B Preferred Stock [Member]</t>
  </si>
  <si>
    <t>Preferred stock, shares issued</t>
  </si>
  <si>
    <t>Preferred stock, shares outstanding</t>
  </si>
  <si>
    <t>CONSOLIDATED STATEMENTS OF INCOME - USD ($) $ in Thousands</t>
  </si>
  <si>
    <t>Dec. 31, 2015</t>
  </si>
  <si>
    <t>Interest income:</t>
  </si>
  <si>
    <t>Interest and fees on loans</t>
  </si>
  <si>
    <t>Interest and dividends on investment securities:</t>
  </si>
  <si>
    <t>Taxable</t>
  </si>
  <si>
    <t>Nontaxable</t>
  </si>
  <si>
    <t>Dividends</t>
  </si>
  <si>
    <t>Interest on federal funds sold and other short-term investments</t>
  </si>
  <si>
    <t>Total interest income</t>
  </si>
  <si>
    <t>Interest expense:</t>
  </si>
  <si>
    <t>Deposits</t>
  </si>
  <si>
    <t>Total interest expense</t>
  </si>
  <si>
    <t>Net interest income</t>
  </si>
  <si>
    <t>Provision for loan losses</t>
  </si>
  <si>
    <t>Net interest income after provision for loan losses</t>
  </si>
  <si>
    <t>Noninterest income:</t>
  </si>
  <si>
    <t>Annuity and insurance commissions</t>
  </si>
  <si>
    <t>Income on bank owned life insurance</t>
  </si>
  <si>
    <t>Net gains on sale of loans held-for-sale</t>
  </si>
  <si>
    <t>Deposit, loan and other income</t>
  </si>
  <si>
    <t>Insurance recovery</t>
  </si>
  <si>
    <t>Net gains on sale of investment securities</t>
  </si>
  <si>
    <t>Total noninterest income</t>
  </si>
  <si>
    <t>Noninterest expense:</t>
  </si>
  <si>
    <t>Salaries and employee benefits</t>
  </si>
  <si>
    <t>Occupancy and equipment</t>
  </si>
  <si>
    <t>FDIC insurance</t>
  </si>
  <si>
    <t>Professional and consulting</t>
  </si>
  <si>
    <t>Marketing and advertising</t>
  </si>
  <si>
    <t>Data processing</t>
  </si>
  <si>
    <t>Loss on extinguishment of debt</t>
  </si>
  <si>
    <t>Amortization of core deposit intangible</t>
  </si>
  <si>
    <t>Increase in valuation allowance, loans held-for-sale</t>
  </si>
  <si>
    <t>Other expenses</t>
  </si>
  <si>
    <t>Total noninterest expenses</t>
  </si>
  <si>
    <t>Income before income tax expense</t>
  </si>
  <si>
    <t>Income tax expense</t>
  </si>
  <si>
    <t>Net income</t>
  </si>
  <si>
    <t>Less: Preferred stock dividends</t>
  </si>
  <si>
    <t>Net income available to common stockholders</t>
  </si>
  <si>
    <t>Earnings per common share:</t>
  </si>
  <si>
    <t>Basic</t>
  </si>
  <si>
    <t>Diluted</t>
  </si>
  <si>
    <t>Dividends per common share</t>
  </si>
  <si>
    <t>CONSOLIDATED STATEMENTS OF COMPREHENSIVE INCOME - USD ($) $ in Thousands</t>
  </si>
  <si>
    <t>Statement of Comprehensive Income [Abstract]</t>
  </si>
  <si>
    <t>Unrealized gains and losses:</t>
  </si>
  <si>
    <t>Unrealized holding losses on available-for-sale securities arising during the period</t>
  </si>
  <si>
    <t>Tax effect</t>
  </si>
  <si>
    <t>Net of tax</t>
  </si>
  <si>
    <t>Unrealized gains on securities transferred from held-to-maturity to available-for-sale during the period</t>
  </si>
  <si>
    <t>Reclassification adjustment for realized gains included in net income</t>
  </si>
  <si>
    <t>Amortization of unrealized net losses on held-to-maturity securities transferred from available-for-sale securities</t>
  </si>
  <si>
    <t>Unrealized gains (losses) on cash flow hedges</t>
  </si>
  <si>
    <t>Unrealized pension plan (losses) gains:</t>
  </si>
  <si>
    <t>Unrealized pension plan gains (losses) before reclassifications</t>
  </si>
  <si>
    <t>Reclassification adjustment for realized losses included in net income</t>
  </si>
  <si>
    <t>Total other comprehensive income (loss)</t>
  </si>
  <si>
    <t>Total comprehensive income</t>
  </si>
  <si>
    <t>CONSOLIDATED STATEMENTS OF CHANGES IN STOCKHOLDERS' EQUITY - USD ($) $ in Thousands</t>
  </si>
  <si>
    <t>Preferred Stock [Member]</t>
  </si>
  <si>
    <t>Common Stock [Member]</t>
  </si>
  <si>
    <t>Additional Paid-in Capital [Member]</t>
  </si>
  <si>
    <t>Retained Earnings [Member]</t>
  </si>
  <si>
    <t>Treasury Stock [Member]</t>
  </si>
  <si>
    <t>Accumulated Other Comprehensive Income (Loss)</t>
  </si>
  <si>
    <t>Total</t>
  </si>
  <si>
    <t>Balance at Dec. 31, 2014</t>
  </si>
  <si>
    <t>Other comprehensive loss, net of taxes</t>
  </si>
  <si>
    <t>Dividends on series B preferred stock</t>
  </si>
  <si>
    <t>Cash dividends declared on common stock ($0.300 per share)</t>
  </si>
  <si>
    <t>Exercise of stock options</t>
  </si>
  <si>
    <t>Restricted stock net of forfeitures (69,258 and 70,019 shares)</t>
  </si>
  <si>
    <t>Stock-based compensation expense</t>
  </si>
  <si>
    <t>Balance at Dec. 31, 2015</t>
  </si>
  <si>
    <t>Redemption of preferred stock</t>
  </si>
  <si>
    <t>Secondary offering of common stock, net of costs of $1,811 (1,659,794 shares)</t>
  </si>
  <si>
    <t>Balance at Dec. 31, 2016</t>
  </si>
  <si>
    <t>Issuance costs of common stock</t>
  </si>
  <si>
    <t>Balance at Dec. 31, 2017</t>
  </si>
  <si>
    <t>CONSOLIDATED STATEMENTS OF CHANGES IN STOCKHOLDERS' EQUITY (Parenthetical) - USD ($) $ in Thousands</t>
  </si>
  <si>
    <t>Statement of Stockholders' Equity [Abstract]</t>
  </si>
  <si>
    <t>Cash dividends declared on common stock (in Dollars per share)</t>
  </si>
  <si>
    <t>Issuance of restricted stock awards, shares</t>
  </si>
  <si>
    <t>Exercise of stock options, shares</t>
  </si>
  <si>
    <t>Secondary offering of common stock, shares</t>
  </si>
  <si>
    <t>Offering costs for common shares</t>
  </si>
  <si>
    <t>CONSOLIDATED STATEMENTS OF CASH FLOWS - USD ($) $ in Thousands</t>
  </si>
  <si>
    <t>Statement of Cash Flows [Abstract]</t>
  </si>
  <si>
    <t>Adjustments to Reconcile Net Income to Net Cash Provided by Operating Activities:</t>
  </si>
  <si>
    <t>Depreciation and amortization of premises and equipment</t>
  </si>
  <si>
    <t>Increase to valuation allowance, loans held-for-sale</t>
  </si>
  <si>
    <t>Amortization of intangibles</t>
  </si>
  <si>
    <t>Net accretion of loans</t>
  </si>
  <si>
    <t>Accretion on bank premises</t>
  </si>
  <si>
    <t>Accretion on deposits</t>
  </si>
  <si>
    <t>Accretion on borrowings</t>
  </si>
  <si>
    <t>Net deferred income tax expense (benefit)</t>
  </si>
  <si>
    <t>Stock-based compensation</t>
  </si>
  <si>
    <t>Gains on sales of investment securities, net</t>
  </si>
  <si>
    <t>Gains on sale of loans held-for-sale, net</t>
  </si>
  <si>
    <t>Loans originated for resale</t>
  </si>
  <si>
    <t>Proceeds from sale of loans held-for-sale</t>
  </si>
  <si>
    <t>Net gains on disposition of premises and equipment</t>
  </si>
  <si>
    <t>Net loss (gain) on sale of other real estate owned</t>
  </si>
  <si>
    <t>Increase in cash surrender value of bank owned life insurance</t>
  </si>
  <si>
    <t>Amortization of premiums and accretion of discounts on investments securities, net</t>
  </si>
  <si>
    <t>Amortization of subordinated debt issuance costs</t>
  </si>
  <si>
    <t>Increase in accrued interest receivable</t>
  </si>
  <si>
    <t>Decrease (Increase) in other assets</t>
  </si>
  <si>
    <t>Increase (Decrease) in other liabilities</t>
  </si>
  <si>
    <t>Net cash provided by operating activities</t>
  </si>
  <si>
    <t>Investment securities available-for-sale:</t>
  </si>
  <si>
    <t>Purchases</t>
  </si>
  <si>
    <t>Sales</t>
  </si>
  <si>
    <t>Maturities, calls and principal repayments</t>
  </si>
  <si>
    <t>Investment securities held-to-maturity:</t>
  </si>
  <si>
    <t>Maturities and principal repayments</t>
  </si>
  <si>
    <t>Net redemptions (purchases) of restricted investment in bank stocks</t>
  </si>
  <si>
    <t>Loans held-for-sale payments</t>
  </si>
  <si>
    <t>Net increase in loans</t>
  </si>
  <si>
    <t>Purchases of premises and equipment</t>
  </si>
  <si>
    <t>Purchases of bank owned life insurance</t>
  </si>
  <si>
    <t>Proceeds from sale of premises and equipment</t>
  </si>
  <si>
    <t>Proceeds from sale of other real estate owned</t>
  </si>
  <si>
    <t>Net cash used in investing activities</t>
  </si>
  <si>
    <t>Cash flows from financing activities</t>
  </si>
  <si>
    <t>Net increase in deposits</t>
  </si>
  <si>
    <t>Increase in subordinated debt</t>
  </si>
  <si>
    <t>Advances of FHLB borrowings</t>
  </si>
  <si>
    <t>Repayments of FHLB borrowings</t>
  </si>
  <si>
    <t>Repayment of repurchase agreement</t>
  </si>
  <si>
    <t>Cash dividends paid on common stock</t>
  </si>
  <si>
    <t>Cash dividends paid on preferred stock</t>
  </si>
  <si>
    <t>Issuance cost of common stock</t>
  </si>
  <si>
    <t>Secondary offering of common stock</t>
  </si>
  <si>
    <t>Tax benefit of options exercised</t>
  </si>
  <si>
    <t>Proceeds from exercise of stock options</t>
  </si>
  <si>
    <t>Net cash provided by financing activities</t>
  </si>
  <si>
    <t>Net change in cash and cash equivalents</t>
  </si>
  <si>
    <t>Cash and cash equivalents at beginning of period</t>
  </si>
  <si>
    <t>Cash and cash equivalents at end of period</t>
  </si>
  <si>
    <t>Interest paid</t>
  </si>
  <si>
    <t>Income taxes paid</t>
  </si>
  <si>
    <t>Investing:</t>
  </si>
  <si>
    <t>Transfer of loans to other real estate owned</t>
  </si>
  <si>
    <t>Transfer of loan held-for-sale to loans held-for-investment</t>
  </si>
  <si>
    <t>Transfer of loans held-for-investment to loans held-for-sale</t>
  </si>
  <si>
    <t>Transfer from investment securities held-to-maturity to investment securities available-for-sale</t>
  </si>
  <si>
    <t>Summary of Significant Accounting Policies</t>
  </si>
  <si>
    <t>Disclosure Text Block [Abstract]</t>
  </si>
  <si>
    <t>Summary of Significant Accounting Policies [Text Block]</t>
  </si>
  <si>
    <t>Note 1 - Summary of Significant Accounting Policies Business ConnectOne Bancorp, Inc. (the “Parent
Corporation”) is incorporated under the laws of the State of New Jersey and is a registered bank holding company. The Parent
Corporation’s business currently consists of the operation of its wholly-owned subsidiary, ConnectOne Bank (the “Bank”
and, collectively with the Parent Corporation and the Parent Corporation’s subsidiaries, the “Company”). The
Bank’s subsidiaries include Union Investment Co. (a New Jersey investment company), Twin Bridge Investment Co. (a Delaware
investment company), ConnectOne Preferred Funding Corp. (a New Jersey real estate investment trust), Center Financial Group, LLC
(a New Jersey financial services company), Center Advertising, Inc. (a New Jersey advertising company), Morris Property Company,
LLC, (a New Jersey limited liability company), Volosin Holdings, LLC, (a New Jersey limited liability company), and NJCB Spec-1,
LLC (a New Jersey limited liability company). The Bank is a community-based, full-service
New Jersey-chartered commercial bank that was founded in 2005. The Bank operates from its headquarters located at 301 Sylvan Avenue
in the Borough of Englewood Cliffs, Bergen County, New Jersey and through its twenty other banking offices. Substantially all loans
are secured with various types of collateral, including business assets, consumer assets and commercial/residential real estate.
Each borrower’s ability to repay its loans is dependent on the conversion of assets, cash flows generated from the borrowers’
business, real estate rental and consumer wages. Basis of Financial Statement Presentation The consolidated financial statements of
the Parent Corporation are prepared on an accrual basis and include the accounts of the Parent Corporation and the Company. All
significant intercompany accounts and transactions have been eliminated from the accompanying consolidated financial statements. The consolidated financial statements have
been prepared in conformity with U.S. generally accepted accounting principles. Segments FASB ASC 28, “Segment Reporting,”
requires companies to report certain information about operating segments. The Company is managed as one segment: a community bank.
All decisions including but not limited to loan growth, deposit funding, interest rate risk, credit risk and pricing are determined
after assessing the effect on the totality of the organization. For example, loan growth is dependent on the ability of the organization
to fund this growth through deposits or other borrowings. As a result, the Company is managed as one operating segment. Use of Estimates In preparing the consolidated financial statements,
management has made estimates and assumptions that affect the reported amounts of assets and liabilities as of the dates of the
consolidated statements of condition and that affect the results of operations for the periods presented. Actual results could
differ significantly from those estimates. Cash and Cash Equivalents Cash and cash equivalents include cash, deposits
with other financial institutions with maturities of less than 90 days, and federal funds sold. Net cash flows are reported for
customer loan and deposit transactions, interest-bearing deposits in other financial institutions, and federal funds purchased
and repurchase agreements. Investment Securities The Company accounts for its investment securities
in accordance with Financial Accounting Standards Board (“FASB”) Accounting Standards Codification (“ASC”)
320-10-05. Investments are classified into the following categories: (1) held-to-maturity securities, for which the Company has
both the positive intent and ability to hold until maturity, which are reported at amortized cost; (2) trading securities, which
are purchased and held principally for the purpose of selling in the near term and are reported at fair value with unrealized gains
and losses included in earnings; and (3) available-for-sale securities, which do not meet the criteria of the other two categories
and which management believes may be sold prior to maturity due to changes in interest rates, prepayment risk, liquidity or other
factors, and are reported at fair value, with unrealized gains and losses, net of applicable income taxes, reported as a component
of accumulated other comprehensive income, which is included in stockholders’ equity and excluded from earnings. Investment securities are adjusted for amortization
of premiums and accretion of discounts as adjustments to interest income, which are recognized on a level yield method without
anticipating prepayments, except for mortgage backed securities where prepayments are anticipated. Investment securities gains
or losses are determined using the specific identification method. Securities are evaluated on at least a quarterly
basis, and more frequently when market conditions warrant such an evaluation, to determine whether a decline in their value is
other-than-temporary. FASB ASC 320-10-65 clarifies the interaction of the factors that should be considered when determining whether
a debt security is other-than-temporarily impaired. For debt securities, management must assess whether (a) it has the intent to
sell the security and (b) it is more likely than not that it will be required to sell the security prior to its anticipated recovery.
These steps are done before assessing whether the entity will recover the cost basis of the investment. In instances when a determination
is made that an other-than-temporary impairment exists but the investor does not intend to sell the debt security and it is not
more likely than not that it will be required to sell the debt security prior to its anticipated recovery, FASB ASC 320-10-65 changed
the presentation and amount of the other-than-temporary impairment recognized in the Consolidated Statement of Income.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through
earnings. The amount of the total other-than-temporary impairment related to all other factors is recognized through other comprehensive
income. Loans Held-for-Sale Residential mortgage loans, originated and
intended for sale in the secondary market, are carried at the lower of aggregate cost or estimated fair value as determined by
outstanding commitments from investors. For these loans originated and intended for sale, gains and losses on loan sales (sale
proceeds minus carrying value) are recorded in other income and direct loan origination costs and fees are deferred at origination
of the loan and are recognized in other income upon sale of the loan. Other loans held-for-sale are carried at
the lower of aggregate cost or estimated fair value. Fair value on these loans is determined based on the terms of the loan, such
as interest rate, maturity date, reset term, as well as sales of similar assets. Loans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Loan segments are defined as a group of loans,
which share similar initial measurement attributes, risk characteristics, and methods for monitoring and assessing credit risk.
Management has determined that the Company has five segments of loans: commercial, commercial real estate, commercial construction,
residential real estate (including home equity) and consumer. Loans that are 90 days past due are placed
on nonaccrual and previously accrued interest is reversed and charged against interest income unless the loans is both well-secured
and in the process of collection. Past due status is based on the contractual terms of the loan. In all cases, loans are placed
on nonaccrual or charged-off at an earlier date if collection of principal or interest is considered doubtful. Nonaccrual loans
and loans 90 days or greater past due and still accruing include both smaller balance homogeneous loans that are collectively evaluated
for impairment and loans individually evaluated for impairment. All interest accrued but not received for
loans placed on nonaccrual are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The policy of the Company is to
generally grant commercial, residential and consumer loans to residents and businesses within its New Jersey and New York
market area. The borrowers’ abilities to repay their obligations are dependent upon various factors including the
borrowers’ income and net worth, cash flows generated by the borrowers’ underlying collateral, value of the
underlying collateral, and priority of the lender’s lien on the property. Such factors are dependent upon various
economic conditions and individual circumstances beyond the control of the Company. The Company is therefore subject to risk
of loss. The Company believes its lending policies and procedures adequately minimize the potential exposure to such risks
and that adequate provisions for loan losses are provided for all known and inherent risks. Collateral and/or personal
guarantees are required for a large majority of the Company’s loans. 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and the probability of collecting scheduled principal and interest payments when due. Loans for which the
terms have been modified as a concession to the borrower due to the borrower experiencing financial difficulties are considered
troubled debt restructurings (“TDR”) and are classified as impaired. The impairment of a loan can be measured at (1)
the fair value of the collateral less costs to sell, if the loan is collateral dependent, (2) at the value of expected future cash
flows using the loan’s effective interest rate, or (3) at the loan’s observable market price. Generally, the Bank measures
impairment of such loans by reference to the fair value of the collateral less costs to sell. Loans that experience minor payment
delays and payment shortfall generally are not classified as impaired. Loans
$250,000 and over are individually evaluated for impairment. If a loan that is identified as impaired and the individual test results
in an impairment, a portion of the allowance is allocated so that the loan is reported, net, at the fair value of collateral less
costs to sell if repayment is expected solely from the collateral or at the present value of estimated future cash flows using
the loan’s existing rate if the loan is dependent on cash flow. Loans with balances less than $250,000 are collectively evaluated
for impairment, and accordingly, are not separately identified for impairment disclosure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covers non-impaired
loans and is based on historical loss experience adjusted for current factors. The historical loss experience, the primary factor,
is determined by loan segment and is based on the actual loss history experienced by the Bank over an actual three year rolling
calculation. This actual loss experience is supplemented with other economic factors based on the risks present for each portfolio
segment. This actual loss experience is supplemented with the exogenous factor adjustments based on the risks present for each
loan category. These exogenous factors (nine total) include consideration of the following: concentrations of credit; delinquency
&amp; nonaccrual trends; economic &amp; business conditions including evaluation of the national and regional economies and industries
with significant loan concentrations; external factors including legal, regulatory or competitive pressures that may impact the
loan portfolio; changes in the experience, ability, or size of the lending staff, management, or board of directors that may impact
the loan portfolio; changes in underwriting standards, collection procedures, charge-off practices, or other changes in lending
policies and procedures that may impact the loan portfolio; loss and recovery trends; changes in portfolio size and mix; and trends
in problem loans. Purchased Credit-Impaired Loans The Company acquires groups of loans in conjunction
with mergers, some of which have shown evidence of credit deterioration since origination. These purchased credit-impaired loans
are recorded at their estimated fair value, such that there is no carryover of the seller’s allowance for loan losses.
After acquisition, losses are recognized by an increase in the allowance for loan losses. Such purchased credit-impaired loans (“PCI”)
are identified on an individual basis. The Company estimates the amount and timing of expected cash flows for each loan and
the expected cash flows in excess of amount paid is recorded as interest income over the remaining life of the loan (accretable
yield). The excess of the loan’s contractual principal and interest over expected cash flows is not recorded (nonaccretable
difference). A PCI loan may be resolved
either through a sale of the loan, by working with the customer and obtaining partial or full repayment, by short sale of the collateral,
or by foreclosure. A gain or loss on resolution would be recognized based on the difference between the proceeds received and the
carrying amount of the loan. PCI loans that met the
criteria for nonaccrual may be considered performing, regardless of whether the customer is contractually delinquent, if management
can reasonably estimate the timing and amount of the expected cash flows on such loans and if management expects to fully collect
the new carrying value of the loans. As such, management may no longer consider the loans to be nonaccrual or nonperforming and
may accrue interest on these loans, including the impact of any accretable discount. Derivatives The Company records cash flow hedges at the
inception of the derivative contract based on the Company’s intentions and belief as to likely effectiveness as a hedge.
Cash flow hedges represent a hedge of a forecasted transaction or the variability of cash flows to be received or paid related
to a recognized asset or liability. For a cash flow hedge, the gain or loss on the derivative is reported in other comprehensive
income and is reclassified into earnings in the same periods during which the hedged transaction affects earnings. The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Restricted Stock The Bank is a member of the Federal Home
Loan Bank (“FHLB”) of New York.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Cash dividends on the stock are reported as income.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Premises and Equipment Land is carried at cost and premises and
equipment are stated at cost less accumulated depreciation. Buildings and related components are depreciated using the straight-line
method with useful lives ranging from 4 to 39 years. Furniture, fixtures and equipment are depreciated using the straight-line
(or accelerated) method with useful lives ranging from 3 to 10 years. Other Real Estate Owned Other real estate owned (“OREO”),
representing property acquired through foreclosure and held-for-sale, is initially recorded at fair value less cost to sell at
the date of foreclosure, establishing a new cost basis. Subsequently, valuations are periodically performed by management and the
assets are carried at the lower of carrying amount or fair value less cost to sell. Costs relating to holding the assets are charged
to expenses. Employee Benefit Plans The Company has a noncontributory pension
plan that covered all eligible employees up until September 30, 2007, at which time the Company froze its defined benefit pension
plan. As such, all future benefit accruals in this pension plan were discontinued and all retirement benefits that employees would
have earned as of September 30, 2007 were preserved. The Company’s policy is to fund at least the minimum contribution required
by the Employee Retirement Income Security Act of 1974. The costs associated with the plan are accrued based on actuarial assumptions
and included in salaries and employee benefits expense. The Company accounts for its defined benefit
pension plan in accordance with FASB ASC 715-30. FASB ASC 715-30 requires that the funded status of defined benefit postretirement
plans be recognized on the Company’s statement of financial condition and changes in the funded status be reflected in other
comprehensive income. FASB ASC 715-30 also requires companies to measure the funded status of the plan as of the date of its fiscal
year-end. The Company maintains
a 401(k) employee savings plan to provide for defined contributions which covers substantially all employees of the Company. Employee
401(k) and profit sharing plan expense is the amount of matching contributions. Stock-Based Compensation Stock compensation accounting guidance (FASB
ASC 718, “Compensation-Stock Compensation”) requires that the compensation cost related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employee share purchase plans.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price of the Company’s common stock at the date of grant is used for restricted stock awards. See Note 19 of the Notes to
Consolidated Financial Statements for a further discussion. Treasury Stock Subject to limitations applicable to the
Parent Corporation, treasury stock purchases may be made from time to time as, in the opinion of management, market conditions
warrant, in the open market or in privately negotiated transactions. Shares repurchased are added to the corporate treasury and
will be used for future stock dividends and other issuances. The repurchased shares are recorded as treasury stock, which results
in a decrease in stockholders’ equity. Treasury stock is recorded using the cost method and accordingly is presented as a
reduction of stockholders’ equity. During the years ended December 31, 2017, 2016 and 2015, the Parent Corporation did not
purchase any of its shares. Goodwill Goodwill arises from business combinations
and is generally determined as of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nnually or more frequently if events and circumstances exists that indicate that a goodwill impairment
test should be performed. The Company has selected December 31, as the date to perform the annual impairment test. No impairment
charge was deemed necessary for the years ended December 31, 2017, 2016 and 2015. Other Intangible Assets Other intangible assets consist of core deposits
arising from business combinations that are amortized over their estimated useful lives to their estimated residual value. Comprehensive Income Total comprehensive income includes all changes
in equity during a period from transactions and other events and circumstances from nonowner sources. The Company’s other
comprehensive income is comprised of unrealized holding gains and losses on securities available-for-sale, unrecognized actuarial
gains and losses of the Company’s defined benefit pension plan and unrealized gains and losses on cash flow hedges, net of
taxes. Restrictions on Cash Cash on hand or on deposit with the Federal
Reserve Bank is required to meet regulatory reserve and clearing requirements. Dividend Restriction Banking regulations require maintaining certain
capital levels and may limit the dividends paid by the Bank to the Parent Corporation or by the Parent Corporation to the stockholders.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Bank Owned Life Insurance The Company invests in Bank Owned Life Insurance
(“BOLI”) to help offset the cost of employee benefits. The change in the cash surrender value of the BOLI is recorded
as a component of noninterest income.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Advertising Costs The Company recognizes its marketing and
advertising cost as incurred. Reclassifications Certain reclassifications have been made
in the consolidated financial statements and footnotes for 2016 and 2015 to conform to the classifications presented in 2017. Such
reclassifications had no impact on net income or stockholders’ equity.</t>
  </si>
  <si>
    <t>New Authoritative Accounting Guidance</t>
  </si>
  <si>
    <t>Accounting Changes and Error Corrections [Abstract]</t>
  </si>
  <si>
    <t>Note
2 – New Authoritative Accounting Guidance ASU
No. 2018-02. “ Income Statement – Reporting Comprehensive Income (Topic 220): Reclassification of Certain
Tax Effects from Accumulated Other Comprehensive Income ASU
2018-01, “ Leases (Topic 842): Land Easement Practical Expedient for Transition to Topic 842 ASU
No. 2017-12, “ Derivatives and Hedging (Topic 815): Targeted Improvements to Accounting for Hedging Activities ASU
No. 2017-08, “’ Receivables—Nonrefundable Fees and Other Costs (Subtopic 310-20), Premium Amortization on
Purchased Callable Debt Securities ASU
No. 2017-04, “Intangibles – Goodwill and Other (Topic 350).” ASU
No. 2016-15, “ Statement of Cash Flows (Topic 230) Classification of Certain Cash Receipts and Cash Payments ASU
No. 2016-13, “ Financial Instruments – Credit Losses (Topic 326): Assets Measured at Amortized Cost.” ASU
2016- ASU
No. 2016-02, “ Leases (Topic 842) ASU No.
2016-01, Financial Instruments – Overall (Subtopic 825-10): Recognition and Measurement of Financial Assets and
Financial Liabilities.” ASU
No. 2014-09, “Revenue from Contracts with Customers (Topic 606).” “Revenue
from Contracts with Customers (Topic 606) - Deferral of the Effective Date” In
March 2016, the FASB issued ASU No. 2016-08, Revenue from Contracts with Customers (Topic 606) In
April 2016, the FASB issued ASU No. 2016-10, Revenue from Contracts with Customers (Topic 606) In
May 2016, the FASB issued ASU No. 2016-12, Revenue from Contracts with Customers (Topic 606) In
December 2016, the FASB issued ASU No. 2016-20, Revenue from Contracts with Customers (Topic 606): Technical
Corrections and Improvements</t>
  </si>
  <si>
    <t>Earnings per Common Share</t>
  </si>
  <si>
    <t>Earnings Per Share [Abstract]</t>
  </si>
  <si>
    <t>Note 3. Earnings per Common
Share Financial Accounting Standards Board Accounting
Standards Codification (“FASB ASC”) No. 260-10-45 addresses whether instruments granted in share-based payment transactions
are participating securities prior to vesting and, therefore, need to be included in the earnings allocation in computing earnings
per share (“EPS”). The restricted stock awards and certain restricted stock units granted by the Company contain
non-forfeitable rights to dividends and therefore are considered participating securities. The two-class method for calculating
basic EPS excludes dividends paid to participating securities and any undistributed earnings attributable to participating securities. Earnings per common share have been computed
based on the following:
Years Ended December 31,
2017 2016 2015
(in thousands, except per share amounts)
Net income available to common stockholders $ 43,220 $ 31,060 $ 41,199
Earnings allocated to participating securities (141) (147) (157)
Income attributable to common stock $ 43,079 $ 30,913 $ 41,042
Weighted average common shares outstanding, including participating securities 31,943 30,453 29,989
Weighted average participating securities (41) (54) (51)
Weighted average common shares outstanding 31,902 30,399 29,938
Incremental shares from assumed conversions of options, performance units and restricted shares 335 291 346
Weighted average common and equivalent shares outstanding 32,237 30,690 30,284
Earnings per common share:
Basic $ 1.35 $ 1.02 $ 1.37
Diluted 1.34 1.01 1.36 There were no antidilutive common share equivalents
as of December 31, 2017, 2016 and 2015.</t>
  </si>
  <si>
    <t>Investment Securities</t>
  </si>
  <si>
    <t>Investments, Debt and Equity Securities [Abstract]</t>
  </si>
  <si>
    <t>Investments in Debt and Marketable Equity Securities (and Certain Trading Assets) Disclosure [Text Block]</t>
  </si>
  <si>
    <t>Note 4 - Investment Securities The Company’s investment securities
are classified as available-for-sale at December 31, 2017 and December 31, 2016. Investment securities available-for-sale are reported
at fair value with unrealized gains or losses included in stockholders’ equity, net of tax. Accordingly, the carrying value
of such securities reflects their fair value as of December 31, 2017 and December 31, 2016. Fair value is based upon either quoted
market prices, or in certain cases where there is limited activity in the market for a particular instrument, assumptions are made
to determine their fair value. See Note 22 of the Notes to Consolidated Financial Statements for a further discussion. Transfers of
debt securities from the held-to-maturity category to the available-for-sale category are made at fair value at the date of transfer.
For transfers from the available-for-sale category to the held-to maturity category the unrealized holding gain or loss at the
date of transfer remains in accumulated other comprehensive income, a component of stockholders’ equity and in the carrying
value of the held-to-maturity investment security. Unrealized holding gains or losses
that remain in accumulated other comprehensive income are amortized or accreted out of other comprehensive income with an offsetting
entry to interest income as a yield adjustment through earnings over the remaining terms of the securities. For transfers from
the held-to-maturity category to the available-for-sale category unrealized holding gain or loss at the date of the transfer shall
be recognized in accumulated other comprehensive income, net of tax. During the year ended December 31, 2016,
the Company transferred all securities previously categorized as held-to-maturity to available-for-sale classification. The transfer
resulted in an increase of approximately $210 million in amortized cost basis of available-for-sale securities and resulted in
a net increase to accumulated other comprehensive income of $7.4 million, net of tax. The transfer enhanced liquidity and increased
flexibility with regard to asset-liability management and balance sheet composition. As a result of the transfer, the Company believes
it has tainted its held-to-maturity classification and judgment will be required in the future in determining when circumstances
have changed such that management can assert that it has the intent and ability to hold debt securities to maturity. Based on this
guidance, the Company does not expect to classify any securities as held-to-maturity within the near future. The following tables present information
related to the Company’s portfolio of securities available-for-sale and held-to-maturity at December 31, 2017 and 2016.
Amortized Gross Gross Fair
(dollars in thousands)
December 31, 2017
Investment securities available-for-sale
Federal agency obligations $ 56,297 $ 141 $ (416) $ 56,022
Residential mortgage pass-through securities 183,509 330 (1,948) 181,891
Commercial mortgage pass-through securities 4,054 3 (3) 4,054
Obligations of U.S. states and political subdivisions 130,723 1,739 (1,334) 131,128
Trust preferred securities 4,577 205 (111) 4,671
Corporate bonds and notes 29,801 163 (271) 29,693
Asset-backed securities 12,021 66 (37) 12,050
Certificates of deposit 621 4 - 625
Equity securities 11,843 235 (350) 11,728
Other securities 3,422 - - 3,422
Total securities available-for-sale $ 436,868 $ 2,886 $ (4,470) $ 435,284
Amortized Gross Gross Fair
December 31, 2016 (dollars in thousands)
Investment securities available-for-sale
Federal agency obligations $ 52,826 $ 282 $ (271) $ 52,837
Residential mortgage pass-through securities 72,922 519 (944) 72,497
Commercial mortgage pass-through securities 4,186 23 - 4,209
Obligations of U.S. states and political subdivisions 148,747 2,789 (931) 150,605
Trust preferred securities 5,575 242 (151) 5,666
Corporate bonds and notes 36,717 586 (375) 36,928
Asset-backed securities 14,867 2 (286) 14,583
Certificates of deposit 973 10 - 983
Equity securities 11,843 192 (325) 11,710
Other securities 3,272 - - 3,272
Total securities available-for-sale $ 351,928 $ 4,645 $ (3,283) $ 353,290 Investment securities having a carrying value
of approximately $157.8 million and $121.9 million at December 31, 2017 and December 31, 2016, respectively, were pledged to secure
public deposits, borrowings, repurchase agreements, Federal Reserve Discount Window borrowings and Federal Home Loan Bank advances
and for other purposes required or permitted by law. As of December 31, 2017 and December 31, 2016, there were no holdings of securities
of any one issuer, other than the U.S. Government and its agencies, in an amount greater than 10% of stockholders’ equity. The following table presents information
for investments in securities available-for-sale at December 31, 2017, based on scheduled maturities. Actual maturities can be
expected to differ from scheduled maturities due to prepayment or early call options of the issuer. Securities not due at a single
maturity date are shown separately.
December 31, 2017
Amortized Fair
(dollars in thousands)
Investment Securities Available-for-Sale:
Due in one year or less $ 7,964 $ 7,985
Due after one year through five years 28,056 28,294
Due after five years through ten years 39,646 40,069
Due after ten years 158,374 157,841
Residential mortgage pass-through securities 183,509 181,891
Commercial mortgage pass-through securities 4,054 4,054
Equity securities 11,843 11,728
Other securities 3,422 3,422
Total securities available-for-sale $ 436,868 $ 435,284 Gross gains and losses from the sales, calls,
and maturities of investment securities for the years ended December 31, 2017, 2016 and 2015 were as follows:
Years Ended December 31,
2017 2016 2015
(dollars in thousands)
Proceeds $ 29,543 $ 85,253 $ 65,231
Gross gains on sales of investment securities 1,596 $ 4,234 $ 3,931
Gross losses on sales of investment securities - - -
Net gains on sales of investment securities 1,596 4,234 3,931
Less: tax provision on net gains (579) (1,682) (1,564)
Net gains on sales of investment securities, after tax $ 1,017 $ 2,552 $ 2,367 Other-than-Temporarily Impaired Investments The Company reviews all securities for potential
recognition of other-than-temporary impairment. The Company maintains a watch list for the identification and monitoring of securities
experiencing problems that require a heightened level of review. This could include credit rating downgrades. The Company’s assessment of whether
an impairment in the portfolio is other-than temporary includes factors such as whether the issuer has defaulted on scheduled payments,
announced a restructuring and/or filed for bankruptcy, has disclosed severe liquidity problems that cannot be resolved, disclosed
deteriorating financial condition or sustained significant losses. Temporarily Impaired Investments The Company does not believe that any of
the unrealized losses, which were comprised of 112 and 84 investment securities as of December 31, 2017 and December 31, 2016,
respectively, represent an other-than-temporary impairment. The gross unrealized losses associated with U.S. Treasury and agency
securities, federal agency obligations, mortgage-backed securities, corporate bonds, tax-exempt securities, asset-backed securities,
trust preferred securities, mutual funds and equity securities are not considered to be other-than-temporary because management
believes these unrealized losses are related to changes in interest rates and do not affect the expected cash flows of the underlying
collateral or issuer. Factors which may contribute to unrealized
losses include credit risk, market risk, changes in interest rates, economic cycles, and liquidity risk. The magnitude of any unrealized
loss may be affected by the relative concentration of the Company’s investment in any one issuer or industry. The Company
has established policies to reduce exposure through diversification of the investment portfolio including limits on concentrations
to any one issuer. The Company believes the investment portfolio is prudently diversified. The unrealized losses included in the tables
below are primarily related to changes in interest rates and credit spreads. All of the Company’s investment securities are
performing and are expected to continue to perform in accordance with their respective contractual terms and conditions. These
are largely intermediate duration holdings and, in certain cases, monthly principal payments can further reduce loss exposure resulting
from an increase in rates. The Company evaluates all securities
with unrealized losses quarterly to determine whether the loss is other-than-temporary. Unrealized losses in the corporate debt
securities category consist primarily of senior unsecured corporate debt securities issued by large financial institutions, insurance
companies and other corporate issuers. Single issuer corporate trust preferred securities are also included, and in the case of
one holding the market valuation loss is largely based upon the floating rate coupon and corresponding market valuation. Neither
that trust preferred issuer, nor any other corporate issuers, have defaulted on interest payments. The unrealized loss in equity
securities consists of losses on other bank equities. The decline in fair value is due in large part to the lack of an active trading
market for these securities, changes in market credit spreads and rating agency downgrades. Management concluded that these securities
were not other-than-temporarily impaired at December 31, 2017. In determining whether or not securities
are OTTI, the Company must exercise considerable judgment. Accordingly, there can be no assurance that the actual results will
not differ from the Company’s judgments and that such differences may not require the future recognition of other-than-temporary
impairment charges that could have a material effect on the Company’s financial position and results of operations. In addition,
the value of, and the realization of any loss on, an investment security is subject to numerous risks as cited above. The following tables indicate gross unrealized
losses not recognized in income and fair value, aggregated by investment category and the length of time individual securities
have been in a continuous unrealized loss position at December 31, 2017 and 2016. There were no investments held-to-maturity as
of December 31, 2017 and 2016.
December 31, 2017
Total Less than 12 Months 12 Months or Longer
Fair Unrealized Fair Unrealized Fair Unrealized
(dollars in thousands)
Investment Securities Available-for-Sale:
Federal agency obligation $ 39,813 $ (416) $ 28,407 $ (213) $ 11,406 $ (203)
Residential mortgage pass-through securities 148,574 (1,948) 117,556 (1,146) 31,018 (802)
Commercial mortgage pass-through securities 1,198 (3) 1,198 (3) - -
Obligations of U.S. states and political
subdivisions 57,685 (1,334) 17,909 (246) 39,776 (1,088)
Trust preferred securities 1,469 (111) - - 1,469 (111)
Corporate bonds and notes 11,074 (271) 1,965 (21) 9,109 (250)
Asset-backed securities 7,428 (37) 993 (2) 6,435 (35)
Equity securities 11,116 (350) - - 11,116 (350)
Total Temporarily Impaired
Securities $ 278,357 $ (4,470) $ 168,028 $ (1,631) $ 110,329 $ (2,839)
December 31, 2016
Total Less than 12 Months 12 Months or Longer
Fair Unrealized Fair Unrealized Fair Unrealized
(dollars in thousands)
Investment Securities Available-for-Sale:
Federal agency obligation $ 22,672 $ (271) $ 21,416 $ (262) $ 1,256 $ (9)
Residential mortgage pass-through securities 50,136 (944) 49,817 (937) 319 (7)
Obligations of U.S. states and political
subdivisions 52,307 (931) 52,307 (931) - -
Trust preferred securities 1,427 (151) - - 1,427 (151)
Corporate bonds and notes 15,930 (375) 7,671 (265) 8,259 (110)
Asset-backed securities 13,404 (286) 3,743 (88) 9,661 (198)
Equity securities 11,467 (325) - - 11,467 (325)
Total Temporarily Impaired
Securities $ 167,343 $ (3,283) $ 134,954 $ (2,483) $ 32,389 $ (800)</t>
  </si>
  <si>
    <t>Loans and the Allowance for Loan Losses</t>
  </si>
  <si>
    <t>Receivables [Abstract]</t>
  </si>
  <si>
    <t>Loans, Notes, Trade and Other Receivables Disclosure</t>
  </si>
  <si>
    <t>Note 5 - Loans and the Allowance for Loan Losses Loans Receivable:
2017 2016
(dollars in thousands)
Commercial $ 824,082 $ 553,576
Commercial real estate 2,592,909 2,204,710
Commercial construction 483,216 486,228
Residential real estate 271,795 232,547
Consumer 2,808 2,380
Gross loans 4,174,810 3,479,441
Net deferred fees (3,354) (3,609)
Loans receivable $ 4,171,456 $ 3,475,832 At December 31, 2017 and 2016,
loan balances of approximately $1.9 billion and $1.7 billion, respectively, were pledged to secure borrowings from the Federal
Home Loan Bank. The loan segments in the above table have
unique risk characteristics with respect to credit quality:
· The repayment of commercial loans is generally
dependent on the creditworthiness and cash flow of borrowers, and if applicable, guarantors, which may be negatively impacted by
adverse economic conditions. While the majority of these loans are secured, collateral type, marketing, coverage, valuation and
monitoring is not as uniform as in other portfolio classes and recovery from liquidation of such collateral may be subject to greater
variability.
· Payment on commercial mortgages is driven
principally by operating results of the managed properties or underlying business and secondarily by the sale or refinance of such
properties. Both primary and secondary sources of repayment, and value of the properties in liquidation, may be affected to a greater
extent by adverse conditions in the real estate market or the economy in general.
· Properties underlying construction, land
and land development loans often do not generate sufficient cash flows to service debt and thus repayment is subject to ability
of the borrower and, if applicable, guarantors, to complete development or construction of the property and carry the project,
often for extended periods of time. As a result, the performance of these loans is contingent upon future events whose probability
at the time of origination is uncertain.
· The ability of borrowers to service debt
in the residential and consumer loan portfolios is generally subject to personal income which may be impacted by general economic
conditions, such as increased unemployment levels. These loans are predominately collateralized by first and/or second liens on
single family properties. If a borrower cannot maintain the loan, the Company’s ability to recover against the collateral
in sufficient amount and in a timely manner may be significantly influenced by market, legal and regulatory conditions. Loans Held-For-Sale:
2017 2016
(dollars in thousands)
Commercial $ - $ 70,105
Commercial real estate 24,475 7,712
Residential mortgage loans 370 188
Total carrying amount $ 24,845 $ 78,005 As
of December 31, 2016, the commercial loans held-for-sale segment included the Company’s entire taxi medallion portfolio,
with a carrying value of $65.6 million (with an unpaid principal balance of $102.1 million). During the fourth quarter of
2017, the Bank’s entire taxi medallion loan portfolio was transferred back to loans held-for-investment from the held-for-sale
designation. As of December 31, 2017, the loans secured by NYC taxi medallions, predominantly corporate medallions, had a carrying
value of $46.8 million, compared to $65.6 million as of December 31, 2016. Purchased Credit-Impaired Loans:
2017 2016
(dollars in thousands)
Commercial $ 2,683 $ 7,098
Commercial real estate - 982
Total carrying amount $ 2,683 $ 8,080 For those purchased loans disclosed
above, the Company did not increase the allowance for loan losses for the year ended December 31, 2017 and 2016. No allowances
for loan losses were reversed during 2017 and 2016. The accretable yield, or income
expected to be collected, on the purchased credit-impaired loans above is as follows as of December 31, 2017 and December 31, 2016.
2017 2016
(dollars in thousands)
Balance at January 1, $ 2,860 $ 3,599
Accretion of income (1,473) (739)
Balance at December 31, $ 1,387 $ 2,860 Loans Receivable on Nonaccrual
Status:
2017 2016
(dollars in thousands)
Commercial $ 47,363 $ 1,460
Commercial real estate 12,757 1,081
Commercial construction - -
Residential real estate 5,493 3,193
Total loans receivable on nonaccrual status $ 65,613 $ 5,734 The increase in nonaccrual loans is primarily attributable to the entire taxi medallion portfolio (approximately $46.8 million, or 1.1% of loans receivable) moving back to the loans held-for-investment category from the loans held-for-sale category. Nonaccrual loans and loans 90 days or greater
past due and still accruing include both smaller balance homogeneous loans that are collectively evaluated for impairment and loans
individually evaluated for impairment. Credit Quality Indicators
December 31, 2017
Pass Special Mention Substandard Doubtful Total
(dollars in thousands)
Commercial $ 767,020 $ 3,764 $ 53,298 $ - $ 824,082
Commercial real estate 2,534,973 34,335 23,601 - 2,592,909
Commercial construction 475,066 5,521 2,629 - 483,216
Residential real estate 266,163 - 5,632 - 271,795
Consumer 2,767 - 41 - 2,808
Gross loans $ 4,045,989 $ 43,620 $ 85,201 $ - $ 4,174,810
December 31, 2016
Pass Special Mention Substandard Doubtful Total
(dollars in thousands)
Commercial $ 539,961 $ 3,255 $ 10,360 $ - $ 553,576
Commercial real estate 2,154,343 31,173 19,194 - 2,204,710
Commercial construction 480,319 3,388 2,521 - 486,228
Residential real estate 228,990 - 3,557 - 232,547
Consumer 2,318 - 62 - 2,380
Gross loans $ 3,405,931 $ 37,816 $ 35,694 $ - $ 3,479,441 The increase in the Substandard classification
is primarily attributable to the entire taxi medallion portfolio (approximately $46.8 million, or 1.1% of loans receivable) moving
back to the loans held-for-investment category from the loans held-for-sale category. The following table provides an
analysis of the impaired loans by segment at December 31, 2017, 2016 and
December 31, 2017
No Related Allowance Recorded Recorded Unpaid Related Average Interest
(dollars in thousands)
Commercial $ 49,761 $ 101,066 $ 10,552 $ 161
Commercial real estate 23,905 23,976 24,099 585
Commercial construction 6,662 6,662 5,509 322
Residential real estate 3,203 3,442 3,255 -
Consumer - - - -
Total $ 83,531 $ 135,146 $ 43,415 $ 1,068
With An Allowance Recorded
Commercial real estate $ 1,133 $ 1,133 $ 39 $ 1,152 $ 51
Total
Commercial $ 49,761 $ 101,066 $ - $ 10,765 $ 161
Commercial real estate 25,038 25,109 39 25,251 636
Commercial construction 6,662 6,662 - 5,509 322
Residential real estate 3,203 3,442 - 3,255 -
Consumer - - - - -
Total (including related
allowance) $ 84,664 $ 136,279 $ 39 $ 44,567 $ 1,119
December 31, 2016
No Related Allowance Recorded Recorded Unpaid Related Average Interest
(dollars in thousands)
Commercial $ 3,637 $ 4,063 $ 4,052 $ 64
Commercial real estate 18,288 18,288 18,532 250
Commercial construction 5,909 5,909 5,308 79
Residential real estate 1,851 2,055 1,908 19
Consumer 62 62 72 4
Total $ 29,747 $ 30,377 $ 29,872 $ 416
With An Allowance Recorded
Commercial real estate $ 1,244 $ 1,244 $ 145 $ 1,274 $ -
Total
Commercial $ 3,637 $ 4,063 $ - $ 4,052 $ 64
Commercial real estate 19,532 19,532 145 19,806 250
Commercial construction 5,909 5,909 - 5,308 79
Residential real estate 1,851 2,055 - 1,908 19
Consumer 62 62 - 72 4
Total (including related
allowance) $ 30,991 $ 31,621 $ 145 $ 31,146 $ 416
December 31, 2015
No Related Allowance Recorded Recorded Unpaid Related Average Interest
(dollars in thousands)
Commercial $ 610 $ 645 $ 686 $ -
Commercial real estate 15,517 16,512 6,363 60
Commercial construction 2,149 2,141 1,535 -
Residential real estate 3,954 4,329 3,322 10
Consumer 87 86 96 5
Total $ 22,317 $ 23,713 $ 12,002 $ 75
With An Allowance Recorded
Commercial $ 84,787 $ 84,449 $ 6,725 $ 55,445 $ 1,895
Total
Commercial $ 85,397 $ 85,094 $ 6,725 $ 56,131 $ 1,895
Commercial real estate 15,517 16,512 - 6,363 60
Commercial construction 2,149 2,141 - 1,535 -
Residential real estate 3,954 4,329 - 3,322 10
Consumer 87 86 - 96 5
Total $ 107,104 $ 108,162 $ 6,725 $ 67,447 $ 1,970 The increase in recorded investment of impaired loans is primarily attributable to the entire taxi medallion portfolio (approximately $46.8 million, or 1.1% of loans receivable) moving back to the loans held-for-investment category from the loans held-for-sale category. Included in the impaired loans table are
$14.9 million, $13.3 million and $85.9 million of performing TDRs as of December 31, 2017, 2016 and 2015, respectively. Cash basis
interest and interest income recognized on accrual basis approximate each other. Aging Analysis:
December 31, 2017
30-59 Days 60-89 Days 90 Days or Nonaccrual Total Past Current Total Loans
Commercial $ 1,708 $ 183 $ 1,664 $ 47,363 $ 50,918 $ 773,164 $ 824,082
Commercial real estate 545 1,475 - 12,757 14,777 2,578,132 2,592,909
Commercial construction - - - - - 483,216 483,216
Residential real estate 1,578 - - 5,493 7,071 264,724 271,795
Consumer 18 - - - 18 2,790 2,808
Total $ 3,849 $ 1,658 $ 1,664 $ 65,613 $ 72,784 $ 4,102,026 $ 4,174,810 The amount reported 90 days or
greater past due and still accruing as of December 31, 2017 are comprised of PCI loans, net of their fair value marks, which are
accreting income per their valuation at date of acquisition. There were no non-PCI loans 90 days or greater past due and still
accruing as of December 31, 2017.
December 31, 2016
30-59 Days 60-89 Days 90 Days or Nonaccrual Total Past Current Total Loans
Commercial $ 475 $ 18 $ 4,630 $ 1,460 $ 6,583 $ 546,993 $ 553,576
Commercial real estate 4,928 1,584 663 1,081 8,256 2,196,454 2,204,710
Commercial construction - - - - - 486,228 486,228
Residential real estate 2,131 388 - 3,193 5,712 226,835 232,547
Consumer - - - - - 2,380 2,380
Total $ 7,534 $ 1,990 $ 5,293 $ 5,734 $ 20,551 $ 3,458,890 $ 3,479,441 The amount reported 90 days or
greater past due and still accruing as of December 31, 2016 are comprised of PCI loans, net of their fair value marks, which are
accreting income per their valuation at date of acquisition. There were no non-PCI loans 90 days or greater past due and still
accruing as of December 31, 2016. The following tables detail, at the period-end
presented, the amount of gross loans (excluding loans held-for-sale) that are evaluated individually, and collectively, for impairment,
those acquired with deteriorated quality, and the related portion of the allowance for loan losses that are allocated to each loan
portfolio segment:
December 31, 2017
Commercial Commercial real estate Commercial construction Residential real estate Consumer Unallocated Total
(dollars in thousands)
Allowance for loan losses
Individually evaluated for impairment $ - $ 39 $ - $ - $ - $ - $ 39
Collectively evaluated for impairment 8,032 15,472 4,747 1,051 2 605 29,909
Acquired portfolio 200 1,600 - - - - 1,800
Acquired with deteriorated credit quality - - - - - - -
Total $ 8,232 $ 17,111 $ 4,747 $ 1,051 $ 2 $ 605 $ 31,748
Gross loans
Individually evaluated for impairment $ 49,761 $ 25,038 $ 6,662 $ 3,203 $ - $ 84,664
Collectively evaluated for impairment 757,923 2,190,686 476,554 212,350 2,338 3,639,851
Acquired portfolio 13,715 377,185 - 56,242 470 447,612
Acquired with deteriorated credit quality 2,683 - - - - 2,683
Total $ 824,082 $ 2,592,909 $ 483,216 $ 271,795 $ 2,808 $ 4,174,810
December 31, 2016
Commercial Commercial Commercial Residential Consumer Unallocated Total
(dollars in thousands)
Allowance for loan losses
Individually evaluated for impairment $ - $ 145 $ - $ - $ - $ - $ 145
Collectively evaluated for impairment 6,632 12,438 4,789 958 3 779 25,599
Acquired portfolio - - - - - - -
Acquired with deteriorated credit quality - - - - - - -
Total $ 6,632 $ 12,583 $ 4,789 $ 958 $ 3 $ 779 $ 25,744
Gross loans
Individually evaluated for impairment $ 3,637 $ 19,532 $ 5,909 $ 1,851 $ 62 $ 30,991
Collectively evaluated for impairment 517,869 1,621,745 478,865 163,686 1,757 2,783,922
Acquired portfolio 24,972 562,451 1,454 67,010 561 656,448
Acquired with deteriorated credit quality 7,098 982 - - - 8,080
Total $ 553,576 $ 2,204,710 $ 486,228 $ 232,547 $ 2,380 $ 3,479,441 The Company’s allowance for loan losses
is analyzed quarterly. Many factors are considered, including growth in the portfolio, delinquencies, nonaccrual loan levels, and
other factors inherent in the extension of credit. A summary of the activity in the allowance
for loan losses is as follows:
Commercial Commercial Commercial Residential Consumer Unallocated Total
(dollars in thousands)
Balance at January 1, 2017 $ 6,632 $ 12,583 $ 4,789 $ 958 $ 3 $ 779 $ 25,744
Loan charge-offs (70) (155) - - (14) - (239)
Recoveries 178 51 - 12 2 - 243
Provision for loan losses 1,493 4,633 (42) 80 10 (174) 6,000
Balance at December 31, 2017 $ 8,233 $ 17,112 $ 4,747 $ 1,050 $ 1 $ 605 $ 31,748
Commercial Commercial Commercial Residential Consumer Unallocated Total
(dollars in thousands)
Balance at January 1, 2016 $ 10,949 $ 10,926 $ 3,253 $ 976 $ 4 $ 464 $ 26,572
Loan charge-offs (39,343) (107) - (94) (29 ) - (39,573)
Recoveries 4 35 - 3 3 - 45
Provision for loan losses 35,022 1,729 1,536 73 25 315 38,700
Balance at December 31, 2016 $ 6,632 $ 12,583 $ 4,789 $ 958 $ 3 $ 779 $ 25,744
Commercial Commercial Commercial Residential Consumer Unallocated Total
(dollars in thousands)
Balance at January 1, 2015 $ 3,083 $ 7,799 $ 1,239 $ 1,113 $ 7 $ 919 $ 14,160
Loans charge-offs (101) (406) - - (31) - (538)
Recoveries 13 327 - 2 3 - 345
Provision for loan losses 7,954 3,206 2,014 (139) 25 (455) 12,605
Balance at December 31, 2015 $ 10,949 $ 10,926 $ 3,253 $ 976 $ 4 $ 464 $ 26,572 For the year ended December 31,
2016, the loan charge-offs within the commercial loan segment were primarily made up of $36.7 million in charge-offs related to
the taxi medallion portfolio and a $1.1 million charge related to a lease financing receivable of the former Union Center operations
building. The $36.7 million charge on the taxi medallion
portfolio occurred in conjunction with the transfer of the taxi medallion loans to loans held-for-sale. The amount transferred
to loans held-for-sale as of December 31, 2016 had a carrying value of $65.6 million following the charge-off. Troubled Debt Restructurings Loans are considered to have been modified
in a troubled debt restructuring (“TDRs”) when due to a borrower’s financial difficulties, the Company makes
certain concessions to the borrower that it would not otherwise consider. Modifications may include interest rate reductions, principal
or interest forgiveness, forbearance, and other actions intended to minimize economic loss and to avoid foreclosure or repossession
of collateral. Generally, a nonaccrual loan that has been modified in a troubled debt restructuring remains on nonaccrual status
for a period of six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At December 31, 2017,
there were no commitments to lend additional funds to borrowers whose loans were on nonaccrual status or were contractually past
due 90 days or greater and still accruing interest, or whose terms have been modified in troubled debt restructurings. The following table presents loans by segment
modified as troubled debt restructurings and the related changes to the allowance for loan and leases losses that occurred during
the year ended December 31, 2017 and December 31, 2016:
December 31, 2017 December 31, 2016
(dollars in thousands)
Recorded Investment ALLL Recorded Investment ALLL
Troubled debt restructurings
Balance January 1, $ 13,818 $ - $ 86,629 $ 4,500
Additions 10,378 - 26,325 8,250
Payoffs/paydowns (3,098) (2,616)
Transfers (580) - (96,520) -
Other - - - (12,750)
Balance December 31, $ 20,518 $ - $ 13,818 $ - TDRs totaled $20.5 million at December 31,
2017, of which $5.6 million were on nonaccrual status and $14.9 million were performing under restructured terms. At December 31,
2016, TDRs totaled $13.8 million, of which $0.5 million were on nonaccrual status and $13.3 million were performing under restructured
terms. As of December 31, 2017, the taxi medallion loans that were modified in a troubled debt restructuring in 2016 and 2015 were
transferred back to the loans held-for-investment category from the loans held-for-sale category. As of December 31, 2017, all
taxi medallion loans remain on nonaccrual status. The following table presents loans by segment
modified as troubled debt restructurings that occurred during the year ended December 31, 2017 (dollars in thousands):
Pre-Modification Post-Modification
Outstanding Outstanding
Number of Recorded Recorded
Loans Investment Investment
(dollars in thousands)
Troubled debt restructurings:
Commercial 1 $ 692 $ 692
Commercial real estate 2 3,007 3,007
Commercial construction 2 6,662 6,662
Residential real estate 1 17 17
Consumer - - -
Total 6 $ 10,378 $ 10,378 TDRs as of December 31, 2017 did not increase
the ALLL during the year ended December 31, 2017. There were no charge-offs in connection with a loan modification at the time
of modification during the year ended December 31, 2017. There were no TDRs for which there was a payment default within twelve
months following the modification during the year ended December 31, 2017. The following table presents loans by segment
modified as troubled debt restructurings that occurred during the year ended December 31, 2016:
Pre-Modification Post-Modification
Outstanding Outstanding
Number of Recorded Recorded
Loans Investment Investment
(dollars in thousands)
Troubled debt restructurings:
Commercial 19 $ 22,420 $ 22,420
Commercial real estate 3 2,155 2,155
Commercial construction 1 1,750 1,750
Residential real estate - - -
Consumer - - -
Total 23 $ 26,325 $ 26,325 Included in the above troubled debt restructurings
were 15 loans secured by 27 New York City taxi medallions totaling $18.5 million as of the date of the respective modifications.
These loan modifications included interest rate reductions and maturity extensions. All 15 loans were accruing prior to modification,
while 14 remained in accrual status post-modification. As of December 31, 2016, the taxi medallion loans that were modified in
a troubled debt restructuring in 2016 were transferred to the loans held-for-sale category (along with the 2015 taxi medallion
modified troubled debt restructurings) and, concurrently, were put on nonaccrual. There were no charge-offs in connection with
a loan modification at the time of modification during the year ended December 31, 2016. There were no troubled debt restructurings
for which there was a payment default within twelve months following the modification during the year ended December 31, 2016. The following table presents loans by segment
modified as troubled debt restructurings that occurred during the year ended December 31, 2015:
Pre-Modification Post-Modification
Outstanding Outstanding
Number of Recorded Recorded
Loans Investment Investment
(dollars in thousands)
Troubled debt restructurings:
Commercial 48 $ 78,466 $ 78,466
Commercial real estate 3 5,049 5,049
Commercial construction 1 661 661
Residential real estate 1 110 110
Consumer 1 4 4
Total 54 $ 84,290 $ 84,290 The increase in TDRs was due to loans secured
by New York City taxi medallions that were modified during the second quarter of 2015. The modifications consisted of a deferral
of principal amortization from approximately 25-30 year amortization to interest-only. There was no extension of the loans’
contractual maturity dates, there was no forgiveness of principal, and the interest rates on these loans were increased from approximately
3%-3.25% to 3.75%. These loans were accruing prior to modification and remained in accrual status post-modification. There were no charge-offs in connection with
a loan modification at the time of modification during the year ended December 31, 2015. There were no troubled debt restructurings
for which there was a payment default within twelve months following the modification during the year ended December 31, 2015.</t>
  </si>
  <si>
    <t>Premises and Equipment</t>
  </si>
  <si>
    <t>Property, Plant and Equipment [Abstract]</t>
  </si>
  <si>
    <t>Premises and Equipment Disclosure [Text Block]</t>
  </si>
  <si>
    <t xml:space="preserve">Note 6 - Premises and Equipment Premises and equipment are summarized
as follows:
Estimated
Useful Life
(Years) 2017 2016
(dollars in thousands)
Land - $ 2,403 $ 2,403
Buildings 10-25 16,092 16,027
Furniture, fixtures and equipment 3-7 30,077 29,039
Leasehold improvements 10-20 13,775 12,908
Subtotal 62,347 60,377
Less:
accumulated depreciation and amortization 40,154 37,700
Subtotal 22,193 22,677
Less: fair value adjustment for acquired leases (534) (602)
Total premises and equipment, net $ 21,659 $ 22,075 Depreciation and amortization expense
of premises and equipment was $3.2 million, $2.7 million and $2.3 million for 2017, 2016 and 2015, respectively. Capital Leases The Company has included this lease in premises
and equipment as follows:
2017 2016
(dollars in thousands)
Capital Lease $ 3,408 $ 3,422
Less: accumulated amortization 1,526 1,369
$ 1,882 $ 2,053 The following is a schedule by year of future
minimum lease payments under the capitalized lease, together with the present value of net minimum lease payments at December 31,
2017 (dollars in thousands):
2018 $ 294
2019 321
2020 321
2021 321
2022 321
Thereafter 2,056
Total minimum lease payments 3,634
Less amount representing interest 1,000
Present value of net minimum lease payments $ 2,634 Operating Leases Future minimum lease payments under these
leases are as follows (dollars in thousands):
2018 $ 2,821
2019 2,713
2020 2,382
2021 1,998
2022 1,376
Thereafter 4,981 </t>
  </si>
  <si>
    <t>Goodwill and Other Intangible Assets</t>
  </si>
  <si>
    <t>Goodwill and Intangible Assets Disclosure [Abstract]</t>
  </si>
  <si>
    <t>Goodwill and Intangible Assets Disclosure [Text Block]</t>
  </si>
  <si>
    <t xml:space="preserve">Note 7 - Goodwill and Other Intangible Assets A goodwill impairment test is required
under ASC 350, Intangibles – Goodwill and Other, and the FASB issued ASU No. 2011-08, “Testing Goodwill for Impairment,”
allowing an initial qualitative assessment of goodwill commonly known as step zero impairment testing. In general, the step zero
test allows an entity to first assess qualitative factors to determine whether it is more likely than not (i.e., more than 50%)
that the fair value of a reporting unit is less than its carrying value. If a step zero impairment test results in the conclusion
that it is more likely than not that the fair value of the reporting unit exceeds its carrying value, then no further testing is
required. Step zero impairment testing is an assessment
of qualitative factors that affect the likelihood of impairment. Goodwill The change in goodwill during the year
is as follows:
2017 2016
(dollars in thousands)
Balance, January 1 $ 145,909 $ 145,909
Acquired goodwill - -
Impairment - -
Balance, December 31, $ 145,909 $ 145,909 Acquired Intangible Assets The table below provides information
regarding the carrying amounts and accumulated amortization of total amortized intangible assets as of the dates set forth below.
Gross Accumulated Net
(dollars in thousands)
As of December 31, 2017:
Core deposit intangibles $ 6,011 $ (3,647) $ 2,364
As of December 31, 2016:
Core deposit intangibles $ 6,011 $ (2,923) $ 3,088 Aggregate amortization expense was $724,000,
$820,000 and $917,000 for 2017, 2016 and 2015, respectively. Estimated amortization expense for each of the next five years (dollars
in thousands):
2018 $ 627
2019 531
2020 434
2021 338
2022 241 </t>
  </si>
  <si>
    <t>Deposit Liabilities Disclosures [Text Block]</t>
  </si>
  <si>
    <t>Note 8 – Deposits Time Deposits As of December 31, 2017 and 2016, the
Company’s total time deposits were $1.2 billion and $968.1 million, respectively. Included in time deposits were brokered time
deposits of $358.7 million and $294.5 million as of December 31, 2017 and 2016, respectively. As of December 31, 2017, the contractual
maturities of these time deposits were as follows (dollars in thousands):
2018 $ 597,726
2019 447,841
2020 105,531
2021 25,251
2022 3,611
Total $ 1,179,960 The amount of time deposits with
balances of $250,000 or more was $198.3 million and $106.5 million as of December 31, 2017 and 2016, respectively. Included in
time deposits with balances of $250,000 or more were brokered time deposits with balances of $250,000 or more of $-0- and $6.6
million as of December 31, 2017 and 2016, respectively.</t>
  </si>
  <si>
    <t>FHLB Borrowings</t>
  </si>
  <si>
    <t>Debt Disclosure [Abstract]</t>
  </si>
  <si>
    <t>Note 9 – FHLB Borrowings The Company’s FHLB borrowings and weighted
average interest rates are summarized below:
December 31, 2017 December 31, 2016
Amount Rate Amount Rate
(dollars in thousands)
Total FHLB borrowings $ 670,077 1.76 % $ 461,280 1.55 %
By remaining period to maturity:
Less than 1 year $ 505,077 1.59 % $ 231,280 1.02 %
1 year through less than 2 years 35,000 1.60 % 130,000 1.84 %
2 years through less than 3 years 85,000 2.65 % 35,000 1.60 %
3 years through less than 4 years 45,000 2.15 % 65,000 2.82 %
4 years through 5 years - - -
Total borrowings $ 670,077 1.76 % $ 461,280 1.55 % The FHLB borrowings are secured by pledges
of certain collateral including, but not limited to, U.S. government and agency mortgage-backed securities and a blanket assignment
of qualifying first lien mortgage loans, consisting of both residential mortgages and commercial real estate loans. Three of the FHLB notes ($2.5 million and
$7.5 million each due April 2, 2018, and $5.0 million due July 16, 2018) contain a convertible option which allows the FHLB, at
quarterly intervals, to convert the fixed convertible advance into replacement funding for the same or lesser principal based on
any advance then offered by the FHLB at its current market rate. The Company has the option to repay these advances, if converted,
without penalty. The remaining advances are payable at stated maturity, with a prepayment penalty for fixed rate advances. All
FHLB advances are fixed rate. The advances at December 31, 2017 were primarily collateralized by approximately $1.5 billion of
commercial mortgage loans, net of required over collateralization amounts, under a blanket lien arrangement. At December 31, 2017
the Company had remaining borrowing capacity of approximately $829 million with the FHLB.</t>
  </si>
  <si>
    <t>Securities Sold under Agreements to Repurchase</t>
  </si>
  <si>
    <t>Securities Sold under Agreements to Repurchase [Abstract]</t>
  </si>
  <si>
    <t>Securities Sold under Agreements to Repurchase [Text Block]</t>
  </si>
  <si>
    <t>Note 10 – Securities Sold under Agreements
to Repurchase The Company has entered into agreements under
which it has sold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The obligation to repurchase the securities is reflected as a liability in the
Company’s consolidated statement of condition, while the securities underlying the securities sold under agreements to repurchase
remain in the respective asset accounts and are delivered to and held as collateral by third party trustees. Repurchase agreements are secured borrowings.
The Company pledges investment securities to secure those borrowings. Information concerning repurchase agreements is summarized
as follows:
2017 2016 2015
(dollars in thousands)
Average daily balance during the year $ 6,781 $ 15,000 $ 22,890
Average interest rate during the year 5.95 % 5.95 % 5.92 %
Maximum month-end balance during the year $ 15,000 $ 15,000 $ 31,000
Weighted average interest rate during the year 5.95 % 5.95 % 5.92 % The table below shows the remaining contractual
maturity of repurchase agreements by fair value of collateral pledged:
December
31, 2017
Remaining
Contractual Maturity of the Agreements
Overnight
and Continuous Up
to 30 30-90
Days Greater
Than 90 Days Total
Repurchase
agreements and repurchase-to-maturity transactions:
U.S. Treasury and
agency securities $ - $ - $ - $ - $ -
Residential mortgage
pass-through securities - - - - -
Total Borrowings $ - $ - $ - $ - $ -
Amounts related to repurchase agreements not included in offsetting disclosure in Note 13. $ -
December
31, 2016
Remaining
Contractual Maturity of the Agreements
(dollars in thousands)
Overnight
and Continuous Up
to 30 30-90
Days Greater
Than 90 Days Total
Repurchase
agreements and repurchase-to-maturity transactions:
U.S. Treasury and
agency securities $ - $ - $ - $ - $ -
Residential mortgage
pass-through securities - - - 16,826 16,826
Total Borrowings $ - $ - $ - $ 16,826 $ 16,826
Amounts related to agreements not included in offsetting disclosure in Note 13. $ 1,826 The fair value of securities pledged to secure
repurchase agreements may decline. The Company manages this risk by having a policy to pledge securities valued at 8% above the
gross outstanding balance of the repurchase agreement. Securities sold under agreements to repurchase are secured by securities
with a carrying amount of $0 million and $16.8 million at year-end 2017 and 2016.</t>
  </si>
  <si>
    <t>Subordinated Debentures</t>
  </si>
  <si>
    <t>Subordinated Borrowings [Abstract]</t>
  </si>
  <si>
    <t>Note 11 - Subordinated Debentures During 2003, the Company formed a statutory
business trust, which exists for the exclusive purpose of (i) issuing Trust Securities representing undivided beneficial interests
in the assets of the Trust; (ii) investing the gross proceeds of the Trust securities in junior subordinated deferrable interest
debentures (subordinated debentures) of the Company; and (iii) engaging in only those activities necessary or incidental thereto.
On December 19, 2003, Center Bancorp Statutory Trust II, a statutory business trust and wholly-owned subsidiary of the Parent Corporation
issued $5.0 million of, MMCapS capital securities to investors due on January 23, 2034. The capital securities presently qualify
as Tier 1 capital. The trust loaned the proceeds of this offering to the Company and received in exchange $5.2 million of the Parent
Corporation’s subordinated debentures. The subordinated debentures are redeemable in whole or in part prior to maturity.
The floating interest rate on the subordinate debentures is three-month LIBOR plus 2.85% and reprices quarterly. The rate at December
31, 2017 was 4.23%. These subordinated debentures and the related income effects are not eliminated in the consolidated financial
statements as the statutory business trust is not consolidated in accordance with FASB ASC 810-10. Distributions on the subordinated
debentures owned by the subsidiary trust have been classified as interest expense in the Consolidated Statements of Income. The following table summarizes the mandatory
redeemable trust preferred securities of the Company’s Statutory Trust II at December 31, 2017 and December 31, 2016.
Issuance Date Securities Liquidation Value Coupon Rate Maturity Redeemable by
12/19/2003 $ 5,000,000 $1,000 per Capital Security Floating 3-month LIBOR + 285 Basis Points 01/23/2034 01/23/2009 In June 2015, the Parent Corporation issued
$50.0 million in aggregate principal amount of fixed-to-floating rate subordinated notes (the “Notes”). The Notes are
non-callable for five years, have a stated maturity of July 1, 2025, and bear interest at a fixed rate of 5.75% per year, from
and including June 30, 2015 to, but excluding July 1, 2020. From and including July 1, 2020 to the maturity date or early redemption
date, the interest rate will reset quarterly to a level equal to the then current three-month LIBOR rate plus 393 basis points.
As of December 31, 2017, unamortized costs related to the debt issuance were $456,000.</t>
  </si>
  <si>
    <t>Income Taxes</t>
  </si>
  <si>
    <t>Income Tax Disclosure [Abstract]</t>
  </si>
  <si>
    <t>Income Tax Disclosure</t>
  </si>
  <si>
    <t>Note 12 - Income Taxes The current and deferred amounts of income
tax expense for 2017, 2016 and 2015 are as follows:
2017 2016 2015
Current: (dollars in thousands)
Federal $ 21,090 $ 10,173 $ 22,512
State 505 (366) 907
Subtotal 21,595 9,807 23,419
Deferred:
Federal 3,876 2,682 (3,835)
State (177) (713) 342
Subtotal 3,699 1,969 (3,493)
Income tax expense $ 25,294 $ 11,776 $ 19,926 The Tax Reform Act was signed into law on
December 22, 2017. Pursuant to the Securities and Exchange Commission Staff Accounting Bulletin No. 118, Income Tax Accounting
Implications of the Tax Cuts and Jobs Act (“SAB 118”), given the amount and complexity of the changes in tax law resulting
from the Tax Reform Act, the Company has not finalized the accounting for the income tax effects of the Tax Reform Act. This includes
the re-measurement of deferred taxes. The impact of the Tax Reform Act may differ from this estimate, during the one-year measurement
period due to, among other things, further refinement of the Company’s calculations, changes in interpretations and assumptions
the Company has made, guidance that may be issued and actions the Company may take as a result of the Tax Reform Act. As a result
of the Tax Reform Act, the Company recorded a tax charge of approximately $5.6 million primarily due to a re-measurement of deferred
tax assets and liabilities. Actual income tax expense differs from the
tax computed based on pre-tax income and the applicable statutory federal tax rate for the following reasons:
2017 2016 2015
(dollars in thousands)
Income before income tax expense $ 68,514 $ 42,858 $ 61,237
Federal statutory rate 35 % 35 % 35%
Computed
“expected” Federal income tax expense 23,980 15,000 21,433
State tax, net of federal tax benefit 213 (701) 812
Impact of Tax Reform Act 5,623 - -
Bank owned life insurance (1,113) (896) (624)
Tax-exempt interest and dividends (2,123) (1,714) (1,584)
Tax benefits from stock based compensation (348) - -
Other, net (938) 87 (111)
Income tax expense $ 25,294 $ 11,776 $19,926 The tax effects of temporary differences
that give rise to significant portions of the deferred tax asset and deferred tax liability at December 31, 2017 and 2016 are presented
in the following table:
2017 2016
Deferred tax assets: (dollars in thousands)
Allowance for loan losses 8,848 10,374
Purchase accounting 2,310 4,881
Pension actuarial losses 1,647 2,439
New Jersey net operating loss 1,310 1,004
Deferred compensation 1,184 2,277
Unrealized losses on securities and swaps 483 -
Deferred loan costs, net of fees 474 613
Accrued rent 459 617
Capital lease 211 139
Nonaccrual interest 158 470
Other 7 14
Total deferred tax assets $ 17,091 $ 22,828
Deferred tax liabilities:
Employee benefit plans $ (1,501) $ (2,275)
Depreciation (434) (1,039)
Prepaid expenses (174) (345)
Market discount accretion (60) (235)
Unrealized gains on securities and swaps (224) (449)
Other (28) (33)
Total deferred tax liabilities (2,421) (4,376)
Net deferred tax assets $ 14,670 $ 18,452 In assessing the realization of deferred
tax assets, management considers whether it is more likely than not that some portion or all of the deferred tax assets will not
be realized. The ultimate realization of deferred tax assets for state purposes is dependent upon the generation of future taxable
income during periods in which those temporary differences become deductible, while for Federal purposes the deferred tax assets
can also be realized through tax carrybacks. Management considers the scheduled reversal of deferred tax liabilities, the projected
future taxable income, and tax planning strategies in making this assessment. During 2017 and 2016, based on the level of historical
taxable income and projections for future taxable income over the periods in which the deferred tax assets are deductible, the
Company believes the net deferred tax assets are more likely than not to be realized. There are no unrecorded tax benefits and the Company does not expect the total amount of unrecognized income tax benefits to significantly increase in the next twelve months. The Company’s federal income tax returns
are open and subject to examination from the 2014 tax return year and forward. The Company’s state income tax returns are
generally open from the 2013 and later tax return years based on individual state statutes of limitations.</t>
  </si>
  <si>
    <t>Offsetting Assets and Liabilities</t>
  </si>
  <si>
    <t>Offsetting [Abstract]</t>
  </si>
  <si>
    <t>Offsetting Assets and Liabilities [Text Block]</t>
  </si>
  <si>
    <t>Note 13 – Offsetting Assets and Liabilities Certain financial instrument-related assets
and liabilities may be eligible for offset on the consolidated statements of condition because they are subject to master netting
agreements or similar agreements. However, the Company does not elect to offset such arrangements on the consolidated financial
statements. The Company enters into interest rate swap agreements with financial institution counterparties. For additional detail
regarding interest rate swap agreements refer to Note 21 within this section. In the event of default on, or termination
of, any one contract, both parties have the right to net settle multiple contracts. Also, certain interest rate swap agreements
may require the Company to receive or pledge cash or financial instrument collateral based on the contract provisions. The Company also
entered into an agreement to sell securities subject to an obligation to repurchase the same or similar securities, referred to
as a repurchase agreement. Under this agreement, the Company may transfer legal control over the assets but still retain effective
control through an agreement that both entitles and obligates the Company to repurchase the assets. The obligation to repurchase
the securities is reflected as a liability in the Company’s consolidated statement of condition, while the securities underlying
the repurchase agreements remain in the respective investment securities account, therefore there is no offsetting or netting of
the investment securities assets with the repurchase agreement liability. The following table presents information about financial
instruments that are eligible for offset as of December 31, 2017 and December 31, 2016:
Gross Amounts Not Offset
Gross Gross Amounts Net Amounts Financial Cash or Net
(dollars in thousands)
December 31, 2017
Assets:
Interest rate swaps $ 798 $ - $ 798 $ - $ - $ 798
Liabilities:
Repurchase agreements $ - $ - $ - $ - $ - $ -
December 31, 2016
Assets:
Interest rate swaps $ 88 $ - $ 88 $ - $ - $ 88
Liabilities:
Repurchase agreements $ 15,000 $ - $ 15,000 $ - $ 15,000 $ - For the year ended December 31, 2017 and
2016 there was no financial collateral pledged to our interest rate swaps. As these swap positions were not within the contractually
agreed upon collateral requirement there was no collateral pledged to, or from, the respective counterparties.</t>
  </si>
  <si>
    <t>Commitments, Contingencies and Concentrations of Credit Risk</t>
  </si>
  <si>
    <t>Commitments and Contingencies Disclosure [Abstract]</t>
  </si>
  <si>
    <t>Commitments and Contingencies Disclosure</t>
  </si>
  <si>
    <t>Note 14 - Commitments, Contingencies and Concentrations of
Credit Risk In the normal course of business, the Company
has outstanding commitments and contingent liabilities, such as standby and commercial letters of credit, unused portions of lines
of credit and commitments to extend various types of credit. Commitments to extend credit and standby letters of credit generally
do not exceed one year. These financial instruments involve, to varying
degrees, elements of credit risk in excess of the amounts recognized in the consolidated financial statements. The commitment or
contract amount of these financial instruments is an indicator of the Company’s level of involvement in each type of instrument
as well as the exposure to credit loss in the event of nonperformance by the other party to the financial instrument. The Company controls the credit risk of these
financial instruments through credit approvals, limits and monitoring procedures. To minimize potential credit risk, the Company
generally requires collateral and other credit-related terms and conditions from the customer. In the opinion of management, the
financial condition of the Company will not be materially affected by the final outcome of these commitments and contingent liabilities.
A substantial portion of the Bank’s loans are secured by real estate located in New Jersey and New York. Accordingly, the
collectability of a substantial portion of the loan portfolio of the Bank is susceptible to changes in the metropolitan New York
real estate market. The following table provides a summary of
financial instruments with off-balance sheet risk at December 31, 2017 and 2016:
2017 2016
(dollars in thousands)
Commitments under commercial loans and lines of credit $ 344,142 $ 267,865
Home equity and other revolving lines of credit 44,483 52,788
Outstanding commercial mortgage loan commitments 254,710 263,395
Standby letters of credit 34,114 18,331
Overdraft protection lines 688 733
Total $ 678,137 $ 603,112 The Company is subject to claims and lawsuits
that arise in the ordinary course of business. Based upon the information currently available in connection with such claims, it
is the opinion of management that the disposition or ultimate determination of such claims will not have a material adverse impact
on the consolidated financial position, results of operations, or liquidity of the Company.</t>
  </si>
  <si>
    <t>Transactions with Executive Officers, Directors and Principal Stockholders</t>
  </si>
  <si>
    <t>Leases [Abstract]</t>
  </si>
  <si>
    <t>Sale Leaseback Transaction Disclosure</t>
  </si>
  <si>
    <t>Note 15 – Transactions with Executive Officers, Directors
and Principal Stockholders Loans to principal officers, directors, and
their affiliates during the years ended December 31, 2017 and 2016 were as follows:
2017 2016
(dollars in thousands)
Balance, January 1, $ 49,710 $ 39,232
New loans 11,089 25,274
Repayments (4,499) (14,796)
Balance, December 31, $ 56,300 $ 49,710 Deposits from principal officers, directors,
and their affiliates at December 31, 2017 and 2016 were $42.4 million and $47.7 million respectively. The Company has had, and may be
expected to have in the future, banking transactions in the ordinary course of business with its executive officers,
directors, principal stockholders, their immediate families and affiliated companies (commonly referred to as related
parties). The Company leases banking offices from related party entities. In addition, the Company also utilizes an
advertising and public relations agency at which one of the Company’s directors is President and CEO and a principal
owner. For these transactions, the expenses are not significant to the operations of the Company.</t>
  </si>
  <si>
    <t>Stockholders' Equity and Regulatory Requirements</t>
  </si>
  <si>
    <t>Stockholders' Equity Note [Abstract]</t>
  </si>
  <si>
    <t>Stockholders' Equity Note Disclosure [Text Block]</t>
  </si>
  <si>
    <t>Note 16 - Stockholders’ Equity and Regulatory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the Basel Committee
on Banking Supervisions’ capital guidelines for U.S. banks (Basel III rules) became effective for the Company on January
1, 2015 with full compliance with all of the requirements being phased in over a multi-year schedule, and fully phased in by January
1, 2019. The net unrealized gain or loss on available for sale securities is not included in computing regulatory capital. Management
believes as of December 31, 2017, the Bank and the Parent Corporation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growth and expansion,
and capital restoration plans are required. As of December 31, 2017 and 2016, the most recent regulatory notifications categorized
the Bank as well capitalized under the regulatory framework for prompt corrective action. There are no conditions or events since
that notification that management believes have changed the institution’s category. The following is a summary of the Bank’s
and the Parent Corporation’s actual capital amounts and ratios as of December 31, 2017 and 2016, compared to the FRB and
FDIC minimum capital adequacy requirements and the FDIC requirements for classification as a well-capitalized institution.
Minimum For Classification
Amount Ratio Amount Ratio Amount Ratio
The Bank (dollars in thousands)
December 31, 2017
Leverage (Tier 1) capital $ 468,899 9.84% $ 190,665 4.00% $ 238,332 5.00%
Risk-Based Capital:
CET 1 $ 468,899 10.21% $ 206,721 4.50% $ 298,597 6.50%
Tier 1 468,899 10.21% 275,628 6.00% 367,504 8.00%
Total 500,647 10.90% 367,504 8.00% 459,379 10.00%
December 31, 2016
Leverage (Tier 1) capital $ 434,067 10.34% $ 167,996 4.00% $ 209,995 5.00%
Risk-Based Capital:
CET 1 $ 434,067 10.98% $ 177,944 4.50% $ 257,030 6.50%
Tier 1 434,067 10.98% 237,258 6.00% 316,344 8.00%
Total 459,811 11.63% 316,344 8.00% 395,430 10.00%
Minimum Capital For Classification
Amount Ratio Amount Ratio Amount Ratio
The Company (dollars in thousands)
December 31, 2017
Leverage (Tier 1) capital $ 425,407 8.92% $ 190,728 4.00% N/A N/A
Risk-Based Capital:
CET 1 $ 420,252 9.15% $ 206,742 4.50% N/A N/A
Tier 1 425,407 9.26% 275,656 6.00% N/A N/A
Total 507,155 11.04% 367,542 8.00% N/A N/A
December 31, 2016
Leverage (Tier 1) capital $ 390,205 9.29% $ 168,048 4.00% N/A N/A
Risk-Based Capital:
CET 1 $ 385,050 9.74% $ 177,967 4.50% N/A N/A
Tier 1 390,205 9.87% 237,289 6.00% N/A N/A
Total 465,949 11.78% 316,386 8.00% N/A N/A The new Basel III rules
require a “capital conservation buffer,” for both the Company and the Bank. When fully phased in on January 1, 2019,
each of the Company and the Bank will be required to maintain a 2.5% capital conservation buffer, above and beyond the capital
levels otherwise required under applicable regulation. The implementation of this capital conservation buffer began on January
1, 2016 at a level of 0.625%, and will increase by 0.625% on each subsequent January 1 until it reaches 2.5% on January 1, 2019.
Under this guidance banking institutions with a CET1, Tier 1 Capital Ratio and Total Risk Based Capital Ratio above the minimum
regulatory adequate capital ratios but below the capital conservation buffer will face constraints on their ability to pay dividends,
repurchase equity and pay discretionary bonuses to executive officers, based on the amount of the shortfall. As of December 31, 2017
both the Company and Bank satisfy the capital conservation buffer requirements applicable to them. The lowest ratio at the Company
is the Total Risk Based Capital Ratio which was 1.79% above the minimum buffer ratio and, at the Bank, the lowest ratio was the
Total Risk Based Capital Ratio which was 1.65% above the minimum buffer ratio.</t>
  </si>
  <si>
    <t>Comprehensive Income</t>
  </si>
  <si>
    <t>Comprehensive Income (Loss) Note [Text Block]</t>
  </si>
  <si>
    <t>Note 17 - Comprehensive Income Total comprehensive income includes all changes
in equity during a period from transactions and other events and circumstances from nonowner sources. The Company’s other
comprehensive income (loss) is comprised of unrealized holding gains and losses on securities available-for-sale, obligations for
defined benefit pension plan and an adjustment to reflect the curtailment of the Company’s defined benefit pension plan,
net of taxes.
Details about Accumulated Other Amounts Reclassified from Accumulated Affected Line Item in the Consolidated
Twelve Months Ended
(dollars in thousands) 2017 2016 2015
Sale of investment securities available-for-sale $ 1,596 $ 4,234 $ 3,931 Net gains on sale of investment securities
(579) (1,682) (1,564) Income tax expense
1,017 2,552 2,367
Amortization of unrealized holding (losses) gains on securities transferred from available-for-sale to held-to-maturity - (1,986) (220) Interest income
- 813 90 Income tax benefit
- (1,173) (130)
Amortization of pension plan net actuarial losses (412) (407) (433) Salaries and employee benefits
169 165 177 Income tax benefit
(243) (242) (256)
Total reclassification $ 774 $ 1,137 $ 1,981 Accumulated other comprehensive loss at December
31, 2017 and 2016 consisted of the following:
2017 2016
(dollars in thousands)
Investment securities available-for-sale, net of tax $ (902) $ 933
Cash flow hedge, net of tax 472 52
Unamortized component of securities transferred from available-for-sale to held-to-maturity, net of tax - -
Defined benefit pension and post-retirement plans, net of tax (3,589) (3,831)
Total $ (4,019) $ (2,846) Included in AOCI as of December 31, 2017
is an estimated $747,000 of stranded tax effects related to the change in the U.S federal corporate income tax rate in the 2017
Tax Cuts and Jobs Act.</t>
  </si>
  <si>
    <t>Pension and Other Benefits</t>
  </si>
  <si>
    <t>Retirement Benefits [Abstract]</t>
  </si>
  <si>
    <t>Pension and Other Benefits Disclosure [Text Block]</t>
  </si>
  <si>
    <t>Note 18 - Pension and Other Benefits Defined Benefit Plans The Company maintains a frozen noncontributory
pension plan covering employees of the Company prior to the Merger. The benefits are based on years of service and the employee’s
compensation over the prior five-year period. The plan’s benefits are payable in the form of a ten year certain and life
annuity. The plan is intended to be a tax-qualified defined benefit plan under Section 401(a) of the Internal Revenue Code. Payments
may be made under the Pension Plan once attaining the normal retirement age of 65 and are generally equal to 44% of a participant’s
highest average compensation over a 5-year period. The following table sets forth changes in
projected benefit obligation, changes in fair value of plan assets, funded status, and amounts recognized in the consolidated statements
of condition for the Company’s pension plans at December 31, 2017 and 2016.
2017 2016
(dollars in thousands)
Change in Benefit Obligation:
Projected benefit obligation at January 1, $ 12,682 $ 13,068
Interest cost 478 514
Actuarial (gain) loss 642 216
Benefits paid - -
Settlements (910) (1,116)
Projected benefit obligation at December 31, $ 12,892 $ 12,682
Change in Plan Assets:
Fair value of plan assets at January 1, $ 12,002 $ 10,287
Actual return on plan assets 1,517 831
Employer contributions - 2,000
Benefits paid - -
Settlements (910) (1,116)
Fair value of plan assets at December 31, $ 12,609 $ 12,002
Funded status $ (283) $ (680) The accumulated benefit obligation was $12.9
million and $12.7 million as of the year ended December 31, 2017 and 2016, respectively. Amounts recognized as a component of accumulated
other comprehensive loss as of year-end that have not been recognized as a component of the net periodic pension expense for the
plan are presented in the following table. The Company expects to recognize approximately $366,000 of the net actuarial loss reported
in the following table as of December 31, 2017 as a component of net periodic pension expense during 2018.
2017 2016
(dollars in thousands)
Net actuarial loss recognized in accumulated other
comprehensive income $ 5,860 $ 6,272 The net periodic pension expense and other
comprehensive income (before tax) for 2017, 2016 and 2015 includes the following:
2017 2016 2015
(dollars in thousands)
Interest cost $ 478 $ 514 $ 519
Expected return on plan assets (640) (617) (562)
Net amortization 412 407 433
Recognized settlement loss - - 650
Total net periodic pension expense $ 250 $ 304 $ 1,040
Total gain recognized in other comprehensive income (410) (405) (918)
Total recognized in net periodic expense and other comprehensive income (before tax) $ (160) $ (101) $ 122 The following table presents the weighted
average assumptions used to determine the pension benefit obligations at December 31, for the following three years.
2017 2016 2015
Discount rate 3.41 % 3.88 % 4.06 %
Rate of compensation increase N/A N/A N/A The following table presents the weighted
average assumptions used to determine net periodic pension cost for the following three years:
2017 2016 2015
(dollars in thousands)
Discount rate 3.88 % 4.06 % 3.76 %
Expected long-term return on plan assets 5.50 % 5.50 % 5.50 %
Rate of compensation increase N/A N/A N/A The process of determining the overall expected
long-term rate of return on plan assets begins with a review of appropriate investment data, including current yields on fixed
income securities, historical investment data, historical plan performance and forecasts of inflation and future total returns
for the various asset classes. This data forms the basis for the construction of a best-estimate range of real investment return
for each asset class. An average, weighted real-return range is computed reflecting the plan’s expected asset mix, and that
range, when combined with an expected inflation range, produces an overall best-estimate expected return range. Specific factors
such as the plan’s investment policy, reinvestment risk and investment volatility are taken into consideration during the
construction of the best estimate real return range, as well as in the selection of the final return assumption from within the
range. Plan Assets The general investment policy of the Pension
Trust is for the fund to experience growth in assets that will allow the market value to exceed the value of benefit obligations
over time. The Company’s pension plan asset allocation as of December 31, 2017 and 2016, target allocation, and expected
long-term rate of return by asset are as follows:
Target Allocation % of Plan Assets – Year Ended 2017 % of Plan Assets – Year Ended 2016 Weighted Average Expected Long-Term Rate of Return
Equity Securities
Domestic 42% 41% 44% 3.2%
International 10% 8% 8% 0.7%
Debt and/or fixed income securities 46% 49% 47% 1.6%
Cash and other alternative investments, including real estate funds, hedge funds and equity structured notes 2% 2% 1% 0%
Total 100% $ 100% $ 100% $ 5.5% The fair values of the Company’s pension
plan assets at December 31, 2017 and 2016, by asset class, are as follows:
December 31, Fair Value Measurements at Reporting Date Using
Asset Class Quoted Prices Significant Significant
(dollars in thousands)
Cash $ 175 $ 175 $ - $ -
Equity securities:
U.S. companies 5,175 5,175 - -
International companies 1,056 1,056 - -
Debt and/or fixed income securities 6,139 6,139
Real estate funds 64 64 - -
Total $ 12,609 $ 12,609 $ - $ -
December 31, Fair Value Measurements at Reporting Date Using
Asset Class Quoted Prices Significant Significant
(dollars in thousands)
Cash $ 19 $ 19 $ - $ -
Equity securities:
U.S. companies 5,221 5,221 - -
International companies 1,005 1,005 - -
Debt and/or fixed income securities 5,689 5,689
Real estate funds 68 68 - -
Total $ 12,002 $ 12,002 $ - $ - Fair Value of Plan Assets The Company used the following valuation
methods and assumptions to estimate the fair value of assets held by the plan (for further information on fair value methods, see
Note 22): Equity securities and real estate funds Debt and fixed income securities The investment manager is not authorized
to purchase, acquire or otherwise hold certain types of market securities (subordinated bonds, real estate investment trusts, limited
partnerships, naked puts, naked calls, stock index futures, oil, gas or mineral exploration ventures or unregistered securities)
or to employ certain types of market techniques (margin purchases or short sales) or to mortgage, pledge, hypothecate, or in any
manner transfer as security for indebtedness, any security owned or held by the Plan. Cash Flows Contributions The Bank expects to contribute $2,000,000
to its Pension Trust in 2018. Estimated Future Benefit Payments The following benefit payments, which reflect
expected future service, as appropriate, for the following years are as follows (dollars in thousands):
2018 $ 719
2019 729
2020 728
2021 739
2022 728
2023-2027 3,559 401(k) Benefit Plan The Company maintains a 401(k) employee savings
plan to provide for defined contributions which covers substantially all employees of the Company. Beginning with the 2013 Plan
Year, the Plan was amended to provide for a 3% non-elective safe harbor contribution for all participants. For 2017, 2016 and 2015,
employer contributions amounted to $383,000, $351,000 and $338,000, respectively.</t>
  </si>
  <si>
    <t>Stock Based Compensation</t>
  </si>
  <si>
    <t>Disclosure of Compensation Related Costs, Share-based Payments [Abstract]</t>
  </si>
  <si>
    <t>Disclosure of Compensation Related Costs, Share-based Payments [Text Block]</t>
  </si>
  <si>
    <t>Note 19 - Stock Based Compensation The Company’s stockholders approved the
2017 Equity Compensation Plan (“the Plan”) on May 23, 2017. The Plan eliminates all remaining issuable shares under
previous plans and is the only outstanding plan as of December 31, 2017. The maximum number of shares of common stock or equivalents,
which may be issued under the Plan, is 750,000. Grants under the Plan can be in the form of stock options (qualified or non-qualified),
restricted shares, restricted share units or performance units. Shares available for grant and issuance under the Plan as of December
31, 2017 are 750,000. The Company intends to issue all shares under the Plan in the form of newly issued shares. Restricted stock and option awards typically
have a three-year vesting period starting one year after the date of grant with one-third vesting each year. The options generally
expire ten years from the date of grant. Restricted stock awards granted to new employees and board members may be granted with
shorter vesting periods. Grants of performance units typically have a cliff vesting after three years or upon a change of control.
All issuances are subject to forfeiture if the recipient leaves or is terminated prior to the awards vesting. Restricted shares
have the same dividend and voting rights as common stock, while options and performance units do not. All awards are issued at fair value of the underlying
shares at the grant date. The Company expenses the cost of the awards ratably over the vesting period. Forfeiture rates are not
estimated but are handled on a case-by-case basis. No options were issued during the year
ended December 31, 2017 or 2016. An aggregate of 57,164 restricted shares and 24,891 performance units were granted and awarded, respectively, during the year ended December 31, 2017 compared to 72,920 and 64,434 granted and awarded, respectively, for the year ended December 31, 2016. Option activity under the Company’s option
plans as of and for the year ended December 31, 2017 were as follows:
Shares Weighted- Weighted- Aggregate
Outstanding at December 31, 2016 358,367 $ 6.26
Granted - -
Exercised (66,389) 6.61
Forfeited/cancelled/expired - -
Outstanding at December 31, 2017 291,978 $ 6.18 1.97 $ 5,714,355
Exercisable at December 31, 2017 288,446 $ 6.08 1.93 $ 5,673,725 The aggregate intrinsic value of outstanding
and exercisable options above represents the total pre-tax intrinsic value (the difference between the Company’s closing
stock price on December 31, 2017 and the exercise price, multiplied by the number of in-the-money options) that would have been
received by the option holders had all option holders exercised their options on December 31, 2017. This amount changes based on
the fair market value of the Parent Corporation’s stock.
Information related to stock option exercises during 2017: 2017
Intrinsic value of options exercised $ 1,270,521
Cash received from options exercised 417,000
Tax benefit realized from options exercised 264,000 The aggregate intrinsic value of exercised options
above represents the total pre-tax intrinsic value (the difference between the Company’s closing stock price on the date
of exercise and the exercise price, multiplied by the number of in-the-money options) of all options that were exercised during
the year ending December 31, 2017. The tax benefit is calculated on any non-qualified options exercised during the period using
a 36% tax rate. The below table represents information regarding
restricted shares currently outstanding at December 31, 2017:
Nonvested Weighted-
Nonvested at December 31, 2016 111,273 $ 16.81
Granted 57,164 23.82
Vested (65,359) 16.49
Forfeited/cancelled/expired - -
Nonvested at December 31, 2017 103,078 $ 20.41 As of December 31, 2017, there was $1,073,000
of total unrecognized compensation cost related to nonvested restricted shares granted under the plans. The cost is expected to
be recognized over a weighted average period of 1.4 years. A summary of the status of unearned performance
unit awards and the change during the period is presented in the table below:
Units Units Weighted
Unearned at December 31, 2016 151,572 189,455 $ 18.47
Awarded 24,891 37,336 22.75
Forfeited - - -
Adjustments (25,269) - 18.47
Unearned at December 31, 2017 151,194 226,791 $ 19.19 At December 31, 2017, compensation cost of approximately
$836,000 related to nonvested awards not yet recognized is expected to be recognized over a weighted-average period of 0.7 years.</t>
  </si>
  <si>
    <t>Dividends and Other Restrictions</t>
  </si>
  <si>
    <t>Disclosure of Restrictions on Dividends, Loans and Advances Disclosure [Abstract]</t>
  </si>
  <si>
    <t>Restrictions on Dividends, Loans and Advances [Text Block]</t>
  </si>
  <si>
    <t>Note 20 - Dividends and Other Restrictions Certain restrictions, including capital requirements,
exist on the availability of undistributed net profits of the Bank for the future payment of dividends to the Parent Corporation.
A dividend may not be paid if it would impair the capital of the Bank. At December 31, 2017, approximately $133.1 million was available
for payment of dividends based on regulatory guidelines.</t>
  </si>
  <si>
    <t>Derivatives</t>
  </si>
  <si>
    <t>Derivative Instruments and Hedging Activities Disclosure [Abstract]</t>
  </si>
  <si>
    <t>Derivative Instruments and Hedging Activities Disclosure [Text Block]</t>
  </si>
  <si>
    <t>Note 21 – Derivatives The Company utilizes interest rate swap agreements
as part of its asset liability management strategy to help manage its interest rate risk position. The notional amount of the interest
rate swap does not represent amounts exchanged by the parties. The amount exchanged is determined by reference to the notional
amount and the other terms of the individual interest rate swap agreements. Interest rate swaps were entered into on April
13, 2017, August 24, 2015, October 15, 2014 and December 30, 2014, each with a respective notional amount of $25.0 million and
were designated as a cash flow hedge of a Federal Home Loan Bank advance. The swaps were determined to be fully effective during
the period presented and therefore no amount of ineffectiveness has been included in net income. Therefore, the aggregate fair
value of the swaps is recorded in other assets (liabilities) with changes in fair value recorded in other comprehensive income
(loss). The amount included in accumulated other comprehensive income (loss) would be reclassified to current earnings should the
hedges no longer be considered effective. The Company expects the hedges to remain fully effective during the remaining term of
the swaps. Summary information about the interest rate swap
designated as a cash flow hedges as of year-end is as follows (dollars in thousands):
December 31, December 31,
Notional amount $ 100,000 $ 75,000
Weighted average pay rates 1.66 % 1.59 %
Weighted average receive rates 1.23 % 0.69 %
Weighted average maturity 2.4 years 2.8 years
Fair value $ 798 $ 88 Interest expense recorded on these swap transactions
totaled approximately $406,200, $668,300, and $763,500 during 2017, 2016, and 2015 is reported as a component of interest expense
on FHLB Advances. Cash Flow Hedge The following table presents the net gains (losses),
recorded in accumulated other comprehensive income and the Consolidated Statements of Income relating to the cash flow derivative
instruments for the years ended December 31:
2017
(dollars in thousands) Amount of gain Amount of gain Amount of gain (loss)
Interest rate contracts $ 710 $ - $ -
2016
(dollars in thousands) Amount of gain Amount of gain Amount of gain (loss)
Interest rate contracts $ 219 $ - $ - The following table reflects the cash flow hedges
included in the Consolidated Balance Sheets as of December 31, 2017 and December 31, 2016:
2017 2016
(dollars in thousands) Notional Fair Value Notional Fair Value
Included in other assets/(liabilities):
Interest rate swaps related to FHLB Advances $ 100,000 $ 798 $ 75,000 $ 88 There were no net gains (losses) recorded in
accumulated other comprehensive income or in the Consolidated Statement of Income relating to cash flow derivative instruments
for the years ended December 31, 2017, December 31, 2016 and December 31, 2015.</t>
  </si>
  <si>
    <t>Fair Value Measurements and Fair Value of Financial Instruments</t>
  </si>
  <si>
    <t>Fair Value Disclosures [Abstract]</t>
  </si>
  <si>
    <t>Fair Value Disclosures [Text Block]</t>
  </si>
  <si>
    <t>Note 22 - Fair Value Measurements and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FASB ASC 820-10-05 defines fair value, establishes
a framework for measuring fair value, establishes a three-level valuation hierarchy for disclosure of fair value measurements and
enhances disclosure requirements for fair value measurements. The valuation hierarchy is based upon the transparency of inputs
to the valuation of an asset or liability as of the measurement date. FASB ASC 820-10-65 provides additional guidance
for estimating fair value in accordance with FASB ASC 820-10-05 when the volume and level of activity for the asset or liability
have significantly decreased. This ASC also includes guidance on identifying circumstances that indicate a transaction is not orderly. FASB ASC 820-10-05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820-10-05 are as follows:
Level 1:
Level 2:
Level 3: An asset’s
or liability’s level within the fair value hierarchy is based on the lowest level of input that is significant to the fair
value measurement.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Assets and Liabilities Measured at Fair Value
on a Recurring Basis The following methods and assumptions were used
to estimate the fair values of the Company’s assets measured at fair value on a recurring basis at December 31, 2017 and
December 31, 2016: Securities Available-for-Sale Where quoted prices are available in an active
market, securities are classified within Level 1 of the valuation hierarchy. Level 1 inputs include securities that have quoted
prices in active markets for identical assets. If quoted market prices are not available, then fair values are estimated by using
pricing models, quoted prices of securities with similar characteristics, or discounted cash flows. Examples of instruments, which
would generally be classified within Level 2 of the valuation hierarchy include municipal bonds and certain agency collateralized
mortgage obligations. In certain cases where there is limited activity in the market for a particular instrument, assumptions must
be made to determine the fair value of the instruments and these are classified as Level 3. When measuring fair value, the valuation
techniques available under the market approach, income approach and/or cost approach are used. The Company’s evaluations
are based on market data and the Company employs combinations of these approaches for its valuation methods depending on the asset
class. Derivatives The fair value of derivatives are based on valuation
models using observable market data as of the measurement date (level 2).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 and volatility factors to value the position.
The majority of market inputs are actively quoted and can be validated through external sources, including brokers, market transactions
and third-party pricing services. For financial assets and liabilities measured
at fair value on a recurring basis, the fair value measurements by level within the fair value hierarchy used at December 31, 2017
and December 31, 2016 are as follows:
December
31, 2017
Quoted Prices Significant Significant
(dollars in thousands)
Recurring fair value measurements:
Assets
Investment
securities
Available-for-sale:
Federal agency obligations $ 56,022 $ - $ 56,022 $ -
Residential mortgage pass-through securities 181,891 - 181,891 -
Commercial mortgage pass-through securities 4,054 - 4,054 -
Obligations of U.S. states and political subdivision 131,128 - 121,496 9,632
Trust preferred securities 4,671 - 4,671 -
Corporate bonds and notes 29,693 - 29,693 -
Asset-backed securities 12,050 - 12,050 -
Certificates of deposit 625 - 625 -
Equity securities 11,728 11,728 - -
Other securities 3,422 3,422 - -
Total available-for-sale 435,284 15,150 410,502 9,632
Derivatives 798 - 798 -
Total assets $ 436,082 $ 15,150 $ 411,300 $ 9,632
December 31, 2016
Quoted Prices Significant Significant
(dollars in thousands)
Recurring fair value measurements:
Assets
Investment securities
Available-for-sale:
Federal agency obligations $ 52,837 $ - $ 52,837 $ -
Residential mortgage pass-through securities 72,497 - 72,497 -
Commercial mortgage pass-through securities 4,209 - 4,209 -
Obligations of U.S. states and political subdivision 150,605 - 132,387 18,218
Trust preferred securities 5,666 - 5,666 -
Corporate bonds and notes 36,928 - 36,928 -
Asset-backed securities 14,583 - 14,583 -
Certificates of deposit 983 - 983 -
Equity securities 11,710 11,710 - -
Other securities 3,272 3,272 - -
Total available-for-sale
353,290 14,982 320,090 18,218
Derivatives 88 - 88 -
Total assets $ 353,378 $ 14,982 $ 320,178 $ 18,218 There were no transfers between Level 1 and Level
2 during the years ended December 31, 2017 and 2016. Assets Measured at Fair Value on a Non-Recurring
Basis The Company may be required periodically to measure
certain assets at fair value on a non-recurring basis in accordance with GAAP. These adjustments to fair value usually result from
the application of lower of cost or fair value accounting or impairment write-downs of individual assets. The following methods
and assumptions were used to estimate the fair values of the Company’s assets measured at fair value on a non-recurring basis
at December 31, 2017 and December 31, 2016: Loans Held-for-Sale Residential mortgage loans, originated and intended
for sale in the secondary market, are carried at the lower of aggregate cost or estimated fair value as determined by outstanding
commitments from investors. For these loans originated and intended for sale, gains and losses on loan sales (sale proceeds minus
carrying value) are recorded in other income and direct loan origination costs and fees are deferred at origination of the loan
and are recognized in other income upon sale of the loan. Management obtains quotes or bids on all or part of these loans directly
from the purchasing financial institutions (Level 2). Other loans held-for-sale are carried at the
lower of aggregate cost or estimated fair value. A portion of these loans, taxi medallion loans, have no material observable
trading in any market. The approach to determining fair value involved several steps, including a detailed collateral analysis
of the underlying medallions, performance projections for individual loans, discounted cash flow modeling and consideration of
indicative bids, which at December 31, 2016 did not necessarily contemplate whole loan sales (Level 3). Impaired Loans The Company may record adjustments to the carrying
value of loans based on fair value measurements, generally as partial charge-offs of the uncollectible portions of these loans.
These adjustments also include certain impairment amounts for collateral dependent loans calculated in accordance with GAAP. Impairment
amounts are generally based on the fair value of the underlying collateral supporting the loan and, as a result, the carrying value
of the loan less the calculated impairment amount applicable to that loan does not necessarily represent the fair value of the
loan. Real estate collateral is valued using independent appraisals or other indications of value based on recent comparable sales
of similar properties or assumptions generally observable by market participants. However, due to the substantial judgment applied
and limited volume of activity as compared to other assets, fair value is based on Level 3 inputs. Estimates of fair value used
for collateral supporting commercial loans generally are based on assumptions not observable in the market place and are also based
on Level 3 inputs. For assets measured at fair value on a non-recurring
basis, the fair value measurements at December 31, 2017 and December 31, 2016 are as follows:
Fair
Value Measurements at Reporting Date Using
Assets measured at fair value on a nonrecurring
basis: December
31, Quoted Significant Significant
Impaired loans: (dollars in thousands)
Commercial real estate $ 1,094 $ - $ - $ 1,094
Fair Value Measurements at Reporting
Date Using
Assets measured at fair
value on a nonrecurring basis: December 31, Quoted Significant Significant
Impaired loans: (dollars in thousands)
Commercial real estate $ 1,099 $ - $ - $ 1,099
Loans held-for-sale:
Commercial 70,105 - 4,509 65,596
Commercial real estate 7,712 - 7,712 - Impaired Loans - Assets Measured With Significant Unobservable
Level 3 Inputs Recurring basis The tables below present a reconciliation of
all assets measured at fair value on a recurring basis using significant unobservable inputs (Level 3) for the year ended December
31, 2017 and year ended December 31, 2016:
Municipal
(dollars in thousands)
Beginning balance, January 1, 2017 $ 18,218
Principal paydowns (8,586)
Ending balance, December 31, 2017 $ 9,632
Municipal
(dollars in thousands)
Beginning balance, January 1, 2016 $ -
Other (1) 18,335
Principal paydowns (117)
Ending balance, December 31, 2016 $ 18,218
(1) Includes transfers from held-to-maturity to available-for-sale designation The following methods and assumptions were used
to estimate the fair values of the Company’s assets measured at fair value on a recurring basis at December 31, 2017 and
December 31, 2016. The table below provides quantitative information about significant unobservable inputs used in fair value measurements
within Level 3 hierarchy.
December 31, 2017
Fair Value Valuation Unobservable Range
Securities available-for-sale: (dollars in thousands)
Municipal securities $ 9,632 Discounted cash flows Discount rate 2.9%
December 31, 2016
Fair Value Valuation Unobservable Range
Securities available-for-sale: (dollars in thousands)
Municipal securities $ 18,218 Discounted cash flows Discount rate 2.8% Non-recurring basis The following methods and assumptions were used
to estimate the fair values of the Company’s assets measured at fair value on a non-recurring basis for the periods presented.
The tables below provide quantitative information about significant unobservable inputs used in fair value measurements within
Level 3 hierarchy.
December 31, 2017
Fair Value Valuation Unobservable Range (weighed average)
Impaired loans: (dollars in thousands)
Commercial real estate $ 1,094 Appraisals of collateral value Comparable sales 0% - 10% (5%)
December 31, 2016
Fair Value Valuation Unobservable Range (weighed average)
Impaired loans: (dollars in thousands)
Commercial real estate $ 1,099 Appraisals of collateral value Comparable sales 0% - 15% (6%)
Loans held-for-sale:
Commercial taxi medallion loans $ 65,596 Market approach (70%) Indications under securitized transactions expressed as a price to unpaid principal balance 40 - 100 (59) Fair Value of Financial
Instruments FASB ASC 825-10 requires all entities to disclose
the estimated fair value of their financial instrument assets and liabilities. For the Company, as for most financial institutions,
the majority of its assets and liabilities are considered financial instruments as defined in FASB ASC 825-10. Many of the Company’s
financial instruments, however, lack an available trading market as characterized by a willing buyer and willing seller engaging
in an exchange transaction. It is also the Company’s general practice and intent to hold its financial instruments to maturity
and not to engage in trading or sales activities except for loans held-for-sale and investment securities available-for-sale. Therefore,
significant estimations and assumptions, as well as present value calculations, were used by the Company for the purposes of this
disclosure. Cash and cash equivalents. FHLB stock. Investment Securities Held-to-Maturity. Loans. Deposits. Term Borrowings and Subordinated Debentures Accrued Interest Receivable/Payable. The following presents the carrying amount,
fair value, and placement in the fair value hierarchy of the Company’s financial instruments as of December 31, 2017 and
December 31, 2016:
Fair Value Measurements
Carrying Fair Quoted Significant Significant
(dollars in thousands)
December 31, 2017
Financial assets:
Cash and due from banks $ 149,582 $ 149,582 $ 149,582 $ - $ -
Investment securities available-for-sale 435,284 435,284 15,150 410,502 9,632
Restricted investment in bank stocks 33,497 n/a n/a n/a n/a
Loans held-for-sale 24,845 24,845 - 370 24,475
Net loans 4,139,708 4,118,542 - - 4,118,542
Derivatives 798 798 - 798 -
Accrued interest receivable 15,470 15,470 - 1,900 13,570
Financial liabilities:
Noninterest-bearing deposits 776,843 776,843 776,843 - -
Interest-bearing deposits 3,018,285 3,018,285 1,842,151 1,176,134 -
Borrowings 670,077 669,680 - 669,680 -
Subordinated debentures 54,699 57,340 - 57,340 -
Accrued interest payable 3,707 3,707 - 3,707 -
December 31, 2016
Financial assets:
Cash and due from banks $ 200,399 $ 200,399 $ 200,399 $ - $ -
Investment securities available-for-sale 353,290 353,290 14,982 320,090 18,218
Restricted investment in bank stocks 24,310 n/a n/a n/a n/a
Loans held-for-sale 78,005 78,005 - 12,409 65,596
Net loans 3,450,088 3,462,138 - - 3,462,138
Derivatives 88 88 - 88 -
Accrued interest receivable 12,965 12,965 - 2,026 10,939
Financial liabilities:
Noninterest-bearing deposits 694,977 694,977 694,977 - -
Interest-bearing deposits 2,649,294 2,649,717 1,681,044 968,673 -
Borrowings 476,280 478,286 - 478,286 -
Subordinated debentures 54,534 55,901 - 55,901 -
Accrued interest payable 4,142 4,142 - 4,142 -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The fair value of commitments to originate loans is immaterial and
not included in the tables above. Changes in assumptions or estimation methodologies
may have a material effect on these estimated fair values. The Company’s remaining assets and
liabilities, which are not considered financial instruments, have not been valued differently than has been customary with historical
cost accounting. No disclosure of the relationship value of the Company’s core deposit base is required by FASB ASC 825-10. Fair value estimates are based on existing
balance sheet financial instruments, without attempting to estimate the value of anticipated future business and the value of assets
and liabilities that are not considered financial instruments. For example, there are certain significant assets and liabilities
that are not considered financial assets or liabilities, such as the brokerage network, deferred taxes, premises and equipment,
and goodwill. In addition, the tax ramifications related to the realization of the unrealized gains and losses can have a significant
effect on fair value estimates and have not been considered in the estimates. Management believes that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also introduces a greater degree of subjectivity to these estimated fair values.</t>
  </si>
  <si>
    <t>Parent Corporation Only Financial Statements</t>
  </si>
  <si>
    <t>Condensed Financial Information of Parent Company Only Disclosure [Abstract]</t>
  </si>
  <si>
    <t>Condensed Financial Information of Parent Company Only Disclosure [Text Block]</t>
  </si>
  <si>
    <t xml:space="preserve">Note 23 - Parent Corporation Only Financial Statements The Parent Corporation operates its wholly-owned
subsidiary, the Bank. The earnings of this subsidiary are recognized by the Parent Corporation using the equity method of accounting.
Accordingly, earnings are recorded as increases in the Parent Corporation’s investment in the subsidiaries and dividends
paid reduce the investment in the subsidiaries. The ability of the Parent Corporation to pay dividends will largely depend upon
the dividends paid to it by the Bank. Dividends payable by the Bank to the Parent Corporation are restricted under supervisory
regulations (see Note 20 of the Notes to Consolidated Financial Statements). Condensed financial statements of the
Parent Corporation only are as follows: Condensed Statements of Condition
At December 31,
2017 2016
(dollars in thousands)
ASSETS
Cash and cash equivalents $ 7,506 $ 7,008
Investment in subsidiaries 614,083 580,048
Securities available-for-sale 779 730
Other assets 322 426
Total assets $ 622,690 $ 588,212
LIABILITIES AND STOCKHOLDERS’ EQUITY
Other liabilities $ 2,554 $ 2,646
Subordinated debentures 54,699 54,534
Stockholders’ equity 565,437 531,032
Total liabilities and stockholders’ equity $ 622,690 $ 588,212 Condensed Statements of Income
For Years Ended December 31,
2017 2016 2015
(dollars in thousands)
Income:
Dividend income from subsidiaries $ 13,000 $ 12,400 $ 10,537
Other income 13 8 7
Total Income 13,013 12,408 10,544
Expenses (3,251) (3,252) (1,705)
Income before equity in undistributed earnings of subsidiaries 9,762 9,156 8,839
Equity in undistributed earnings of subsidiaries 33,458 21,926 32,472
Net Income $ 43,220 $ 31,082 $ 41,311 Condensed Statements of Cash Flows
For Years Ended December 31
2017 2016 2015
(dollars in thousands)
Cash flows from operating activities:
Net income $ 43,220 $ 31,082 $ 41,311
Adjustments to reconcile net income to net cash provided by operating activities:
Equity in undistributed earnings of subsidiary (33,458) (21,926) (32,472)
Increase in other assets 269 2,023 (820)
Increase (decrease) in other liabilities (151) 544 (752)
Net cash provided by operating activities 9,880 11,723 7,267
Cash flows from investing activities
Purchase of available-for-sale securities (7) - -
Capital infusion to subsidiary - (38,439) (35,000)
Net cash used in investing activities (7) (38,439) (35,000)
Cash flows from financing activities
Proceeds from subordinated debt - - 50,000
Cash dividends on common stock (9,612) (9,067) (8,996)
Cash dividends on preferred stock - (22) (112)
Issuance cost of common stock (180) -
Secondary offering of common stock - 38,439 -
Redemption of preferred stock - (11,250) -
Proceeds from exercise of stock options 417 767 1,424
Net cash used in financing activities (9,375) 18,867 42,316
Decrease in cash and cash equivalents 498 (7,849) 14,583
Cash and cash equivalents at January 1, 7,008 14,857 274
Cash and cash equivalents at December 31, $ 7,506 $ 7,008 $ 14,857 </t>
  </si>
  <si>
    <t>Quarterly Financial Information of ConnectOne Bancorp, Inc. (Unaudited)</t>
  </si>
  <si>
    <t>Quarterly Financial Information Disclosure [Abstract]</t>
  </si>
  <si>
    <t>Quarterly Financial Information [Text Block]</t>
  </si>
  <si>
    <t>Note 24 - Quarterly Financial Information of ConnectOne
Bancorp, Inc. (unaudited)
2017
4th Quarter 3rd Quarter 2nd Quarter 1st Quarter
(dollars in thousands, except per share data)
Total interest income $ 50,211 $ 46,338 $ 43,691 $ 41,084
Total interest expense 10,403 9,319 8,590 7,943
Net interest income 39,808 37,019 35,101 33,141
Provision for loan losses 2,000 1,450 1,450 1,100
Total other income, net of securities gains 2,024 1,756 1,422 1,406
Net securities gains - - - 1,596
Other expenses 16,566 18,641 25,303 18,249
Income before income taxes 23,266 18,684 9,770 16,794
Income tax expense 12,686 5,607 2,087 4,914
Net income 10,580 13,077 7,683 11,880
Earnings per share:
Basic $ 0.33 $ 0.41 $ 0.24 $ 0.37
Diluted 0.33 0.41 0.24 0.37
2016
4th Quarter 3rd Quarter 2nd Quarter 1st Quarter
(dollars in thousands, except per share data)
Total interest income $ 41,499 $ 41,178 $ 40,038 $ 38,526
Total interest expense 8,092 8,154 7,644 7,206
Net interest income 33,407 33,024 32,394 31,320
Provision for loan losses 25,200 6,750 3,750 3,000
Total other income, net of securities gains 1,573 1,445 1,467 1,202
Net securities gains - 4,131 103 -
Other expense 15,252 14,551 14,352 14,353
(Loss) income before income taxes (5,472) 17,299 15,862 15,169
Income tax (benefit) expense (3,448) 5,443 5,003 4,778
Net income (loss) (2,024) 11,856 10,859 10,391
Preferred dividends - - - 22
Net income available to common stockholders $ (2,024) $ 11,856 $ 10,859 $ 10,369
(Loss) earnings per share:
Basic $ (0.07) $ 0.39 $ 0.36 $ 0.35
Diluted (0.07) 0.39 0.36 0.34 Note: Due to rounding,
quarterly earnings per share may not sum to reported annual earnings per share. Other expenses for the second quarter
of 2017 had a notable increase that was mainly attributable to an increase in valuation allowance for our loans held-for-sale.
Income taxes for the fourth quarter of 2017 had a notable increase that was mainly attributable to a charge against the Company’s
deferred tax assets of $5.6 million due to the impact of Tax Cuts and Jobs Act of 2017. The provision for loan losses for the fourth
quarter 2016 was a notable increase that was mainly attributable to the transfer of the Company’s taxi medallion portfolio
to loans held-for-sale.</t>
  </si>
  <si>
    <t>Subsequent Events</t>
  </si>
  <si>
    <t>Subsequent Events [Abstract]</t>
  </si>
  <si>
    <t>Note 25 – Subsequent Event On January 11, 2018, the Parent Corporation
issued $75.0 million in aggregate principal amount of fixed-to-floating rate subordinated notes (the “Notes”). The
Notes will bear interest at 5.20% annually from, and including, the date of initial issuance to, but excluding, February 1, 2023,
payable semi-annually in arrears. From and including February 1, 2023 through maturity or earlier redemption, the interest rate
shall reset quarterly to an interest rate per annum equal to the then current three-month LIBOR rate plus 284 basis points (2.84%)
payable quarterly in arrears. If three-month LIBOR is not available for any reason, then the rate for that interest period will
be determined by such alternate method as provided in the Supplemental Indenture. Interest on the Notes will be paid on February
1 and August 1 commencing August 1, 2018 to but not including February 1, 2023, and from and including February 1, 2023, on February
1, May 1, August 1, and November 1, of each year to but excluding the stated maturity date, unless in any case previously redeemed.</t>
  </si>
  <si>
    <t>Summary of Significant Accounting Policies (Policies)</t>
  </si>
  <si>
    <t>Accounting Policies [Abstract]</t>
  </si>
  <si>
    <t>Business Policy [Policy Text Block]</t>
  </si>
  <si>
    <t xml:space="preserve">Business ConnectOne Bancorp, Inc. (the “Parent
Corporation”) is incorporated under the laws of the State of New Jersey and is a registered bank holding company. The Parent
Corporation’s business currently consists of the operation of its wholly-owned subsidiary, ConnectOne Bank (the “Bank”
and, collectively with the Parent Corporation and the Parent Corporation’s subsidiaries, the “Company”). The
Bank’s subsidiaries include Union Investment Co. (a New Jersey investment company), Twin Bridge Investment Co. (a Delaware
investment company), ConnectOne Preferred Funding Corp. (a New Jersey real estate investment trust), Center Financial Group, LLC
(a New Jersey financial services company), Center Advertising, Inc. (a New Jersey advertising company), Morris Property Company,
LLC, (a New Jersey limited liability company), Volosin Holdings, LLC, (a New Jersey limited liability company), and NJCB Spec-1,
LLC (a New Jersey limited liability company). The Bank is a community-based, full-service
New Jersey-chartered commercial bank that was founded in 2005. The Bank operates from its headquarters located at 301 Sylvan Avenue
in the Borough of Englewood Cliffs, Bergen County, New Jersey and through its twenty other banking offices. Substantially all loans
are secured with various types of collateral, including business assets, consumer assets and commercial/residential real estate.
Each borrower’s ability to repay its loans is dependent on the conversion of assets, cash flows generated from the borrowers’
business, real estate rental and consumer wages. </t>
  </si>
  <si>
    <t>Basis of Financial Statement Presentation, Policy [Policy Text Block]</t>
  </si>
  <si>
    <t>Basis of Financial Statement Presentation The consolidated financial statements of
the Parent Corporation are prepared on an accrual basis and include the accounts of the Parent Corporation and the Company. All
significant intercompany accounts and transactions have been eliminated from the accompanying consolidated financial statements. The consolidated financial statements have
been prepared in conformity with U.S. generally accepted accounting principles.</t>
  </si>
  <si>
    <t>Segment Policy [Policy Text Block]</t>
  </si>
  <si>
    <t xml:space="preserve">Segments FASB ASC 28, “Segment Reporting,”
requires companies to report certain information about operating segments. The Company is managed as one segment: a community bank.
All decisions including but not limited to loan growth, deposit funding, interest rate risk, credit risk and pricing are determined
after assessing the effect on the totality of the organization. For example, loan growth is dependent on the ability of the organization
to fund this growth through deposits or other borrowings. As a result, the Company is managed as one operating segment. </t>
  </si>
  <si>
    <t>Use of Estimates, Policy [Policy Text Block]</t>
  </si>
  <si>
    <t>Use of Estimates In preparing the consolidated financial statements,
management has made estimates and assumptions that affect the reported amounts of assets and liabilities as of the dates of the
consolidated statements of condition and that affect the results of operations for the periods presented. Actual results could
differ significantly from those estimates.</t>
  </si>
  <si>
    <t>Cash and Cash Equivalents, Policy [Policy Text Block]</t>
  </si>
  <si>
    <t>Cash and Cash Equivalents Cash and cash equivalents include cash, deposits
with other financial institutions with maturities of less than 90 days, and federal funds sold. Net cash flows are reported for
customer loan and deposit transactions, interest-bearing deposits in other financial institutions, and federal funds purchased
and repurchase agreements.</t>
  </si>
  <si>
    <t>Investment Securities, Policy [Policy Text Block]</t>
  </si>
  <si>
    <t>Investment Securities The Company accounts for its investment securities
in accordance with Financial Accounting Standards Board (“FASB”) Accounting Standards Codification (“ASC”)
320-10-05. Investments are classified into the following categories: (1) held-to-maturity securities, for which the Company has
both the positive intent and ability to hold until maturity, which are reported at amortized cost; (2) trading securities, which
are purchased and held principally for the purpose of selling in the near term and are reported at fair value with unrealized gains
and losses included in earnings; and (3) available-for-sale securities, which do not meet the criteria of the other two categories
and which management believes may be sold prior to maturity due to changes in interest rates, prepayment risk, liquidity or other
factors, and are reported at fair value, with unrealized gains and losses, net of applicable income taxes, reported as a component
of accumulated other comprehensive income, which is included in stockholders’ equity and excluded from earnings. Investment securities are adjusted for amortization
of premiums and accretion of discounts as adjustments to interest income, which are recognized on a level yield method without
anticipating prepayments, except for mortgage backed securities where prepayments are anticipated. Investment securities gains
or losses are determined using the specific identification method. Securities are evaluated on at least a quarterly
basis, and more frequently when market conditions warrant such an evaluation, to determine whether a decline in their value is
other-than-temporary. FASB ASC 320-10-65 clarifies the interaction of the factors that should be considered when determining whether
a debt security is other-than-temporarily impaired. For debt securities, management must assess whether (a) it has the intent to
sell the security and (b) it is more likely than not that it will be required to sell the security prior to its anticipated recovery.
These steps are done before assessing whether the entity will recover the cost basis of the investment. In instances when a determination
is made that an other-than-temporary impairment exists but the investor does not intend to sell the debt security and it is not
more likely than not that it will be required to sell the debt security prior to its anticipated recovery, FASB ASC 320-10-65 changed
the presentation and amount of the other-than-temporary impairment recognized in the Consolidated Statement of Income.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through
earnings. The amount of the total other-than-temporary impairment related to all other factors is recognized through other comprehensive
income.</t>
  </si>
  <si>
    <t>Loan, Held-for-sale, Policy [Policy Text Block]</t>
  </si>
  <si>
    <t>Loans Held-for-Sale Residential mortgage loans, originated and
intended for sale in the secondary market, are carried at the lower of aggregate cost or estimated fair value as determined by
outstanding commitments from investors. For these loans originated and intended for sale, gains and losses on loan sales (sale
proceeds minus carrying value) are recorded in other income and direct loan origination costs and fees are deferred at origination
of the loan and are recognized in other income upon sale of the loan. Other loans held-for-sale are carried at
the lower of aggregate cost or estimated fair value. Fair value on these loans is determined based on the terms of the loan, such
as interest rate, maturity date, reset term, as well as sales of similar assets.</t>
  </si>
  <si>
    <t>Loans Policy [Policy Text Block]</t>
  </si>
  <si>
    <t>Loans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Loan segments are defined as a group of loans,
which share similar initial measurement attributes, risk characteristics, and methods for monitoring and assessing credit risk.
Management has determined that the Company has five segments of loans: commercial, commercial real estate, commercial construction,
residential real estate (including home equity) and consumer. Loans that are 90 days past due are placed
on nonaccrual and previously accrued interest is reversed and charged against interest income unless the loans is both well-secured
and in the process of collection. Past due status is based on the contractual terms of the loan. In all cases, loans are placed
on nonaccrual or charged-off at an earlier date if collection of principal or interest is considered doubtful. Nonaccrual loans
and loans 90 days or greater past due and still accruing include both smaller balance homogeneous loans that are collectively evaluated
for impairment and loans individually evaluated for impairment. All interest accrued but not received for
loans placed on nonaccrual are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The policy of the Company is to
generally grant commercial, residential and consumer loans to residents and businesses within its New Jersey and New York
market area. The borrowers’ abilities to repay their obligations are dependent upon various factors including the
borrowers’ income and net worth, cash flows generated by the borrowers’ underlying collateral, value of the
underlying collateral, and priority of the lender’s lien on the property. Such factors are dependent upon various
economic conditions and individual circumstances beyond the control of the Company. The Company is therefore subject to risk
of loss. The Company believes its lending policies and procedures adequately minimize the potential exposure to such risks
and that adequate provisions for loan losses are provided for all known and inherent risks. Collateral and/or personal
guarantees are required for a large majority of the Company’s loans.</t>
  </si>
  <si>
    <t>Allowance for Loan and Lease Loss Policy [Policy Text Block]</t>
  </si>
  <si>
    <t>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and the probability of collecting scheduled principal and interest payments when due. Loans for which the
terms have been modified as a concession to the borrower due to the borrower experiencing financial difficulties are considered
troubled debt restructurings (“TDR”) and are classified as impaired. The impairment of a loan can be measured at (1)
the fair value of the collateral less costs to sell, if the loan is collateral dependent, (2) at the value of expected future cash
flows using the loan’s effective interest rate, or (3) at the loan’s observable market price. Generally, the Bank measures
impairment of such loans by reference to the fair value of the collateral less costs to sell. Loans that experience minor payment
delays and payment shortfall generally are not classified as impaired. Loans
$250,000 and over are individually evaluated for impairment. If a loan that is identified as impaired and the individual test results
in an impairment, a portion of the allowance is allocated so that the loan is reported, net, at the fair value of collateral less
costs to sell if repayment is expected solely from the collateral or at the present value of estimated future cash flows using
the loan’s existing rate if the loan is dependent on cash flow. Loans with balances less than $250,000 are collectively evaluated
for impairment, and accordingly, are not separately identified for impairment disclosure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covers non-impaired
loans and is based on historical loss experience adjusted for current factors. The historical loss experience, the primary factor,
is determined by loan segment and is based on the actual loss history experienced by the Bank over an actual three year rolling
calculation. This actual loss experience is supplemented with other economic factors based on the risks present for each portfolio
segment. This actual loss experience is supplemented with the exogenous factor adjustments based on the risks present for each
loan category. These exogenous factors (nine total) include consideration of the following: concentrations of credit; delinquency
&amp; nonaccrual trends; economic &amp; business conditions including evaluation of the national and regional economies and industries
with significant loan concentrations; external factors including legal, regulatory or competitive pressures that may impact the
loan portfolio; changes in the experience, ability, or size of the lending staff, management, or board of directors that may impact
the loan portfolio; changes in underwriting standards, collection procedures, charge-off practices, or other changes in lending
policies and procedures that may impact the loan portfolio; loss and recovery trends; changes in portfolio size and mix; and trends
in problem loans.</t>
  </si>
  <si>
    <t>Purchased Credit-Impaired Loans , Policy [Policy Text Block]</t>
  </si>
  <si>
    <t>Purchased Credit-Impaired Loans The Company acquires groups of loans in conjunction
with mergers, some of which have shown evidence of credit deterioration since origination. These purchased credit-impaired loans
are recorded at their estimated fair value, such that there is no carryover of the seller’s allowance for loan losses.
After acquisition, losses are recognized by an increase in the allowance for loan losses. Such purchased credit-impaired loans (“PCI”)
are identified on an individual basis. The Company estimates the amount and timing of expected cash flows for each loan and
the expected cash flows in excess of amount paid is recorded as interest income over the remaining life of the loan (accretable
yield). The excess of the loan’s contractual principal and interest over expected cash flows is not recorded (nonaccretable
difference). A PCI loan may be resolved
either through a sale of the loan, by working with the customer and obtaining partial or full repayment, by short sale of the collateral,
or by foreclosure. A gain or loss on resolution would be recognized based on the difference between the proceeds received and the
carrying amount of the loan. PCI loans that met the
criteria for nonaccrual may be considered performing, regardless of whether the customer is contractually delinquent, if management
can reasonably estimate the timing and amount of the expected cash flows on such loans and if management expects to fully collect
the new carrying value of the loans. As such, management may no longer consider the loans to be nonaccrual or nonperforming and
may accrue interest on these loans, including the impact of any accretable discount.</t>
  </si>
  <si>
    <t>Derivatives, Policy [Policy Text Block]</t>
  </si>
  <si>
    <t>Derivatives The Company records cash flow hedges at the
inception of the derivative contract based on the Company’s intentions and belief as to likely effectiveness as a hedge.
Cash flow hedges represent a hedge of a forecasted transaction or the variability of cash flows to be received or paid related
to a recognized asset or liability. For a cash flow hedge, the gain or loss on the derivative is reported in other comprehensive
income and is reclassified into earnings in the same periods during which the hedged transaction affects earnings. The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si>
  <si>
    <t>Restricted Stock [Policy Text Block]</t>
  </si>
  <si>
    <t>Restricted Stock The Bank is a member of the Federal Home
Loan Bank (“FHLB”) of New York.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Cash dividends on the stock are reported as income.</t>
  </si>
  <si>
    <t>Transfers of Financial Assets, Policy [Policy Text Block]</t>
  </si>
  <si>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Premises and Equipment Land is carried at cost and premises and
equipment are stated at cost less accumulated depreciation. Buildings and related components are depreciated using the straight-line
method with useful lives ranging from 4 to 39 years. Furniture, fixtures and equipment are depreciated using the straight-line
(or accelerated) method with useful lives ranging from 3 to 10 years.</t>
  </si>
  <si>
    <t>Other Real Estate Owned Policy [Policy Text Block]</t>
  </si>
  <si>
    <t>Other Real Estate Owned Other real estate owned (“OREO”),
representing property acquired through foreclosure and held-for-sale, is initially recorded at fair value less cost to sell at
the date of foreclosure, establishing a new cost basis. Subsequently, valuations are periodically performed by management and the
assets are carried at the lower of carrying amount or fair value less cost to sell. Costs relating to holding the assets are charged
to expenses.</t>
  </si>
  <si>
    <t>Employee Benefit Plans, Policy [Policy Text Block]</t>
  </si>
  <si>
    <t>Employee Benefit Plans The Company has a noncontributory pension
plan that covered all eligible employees up until September 30, 2007, at which time the Company froze its defined benefit pension
plan. As such, all future benefit accruals in this pension plan were discontinued and all retirement benefits that employees would
have earned as of September 30, 2007 were preserved. The Company’s policy is to fund at least the minimum contribution required
by the Employee Retirement Income Security Act of 1974. The costs associated with the plan are accrued based on actuarial assumptions
and included in salaries and employee benefits expense. The Company accounts for its defined benefit
pension plan in accordance with FASB ASC 715-30. FASB ASC 715-30 requires that the funded status of defined benefit postretirement
plans be recognized on the Company’s statement of financial condition and changes in the funded status be reflected in other
comprehensive income. FASB ASC 715-30 also requires companies to measure the funded status of the plan as of the date of its fiscal
year-end. The Company maintains
a 401(k) employee savings plan to provide for defined contributions which covers substantially all employees of the Company. Employee
401(k) and profit sharing plan expense is the amount of matching contributions.</t>
  </si>
  <si>
    <t>Stock-Based Compensation Policy [Policy Text Block]</t>
  </si>
  <si>
    <t>Stock-Based Compensation Stock compensation accounting guidance (FASB
ASC 718, “Compensation-Stock Compensation”) requires that the compensation cost related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employee share purchase plans.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price of the Company’s common stock at the date of grant is used for restricted stock awards. See Note 19 of the Notes to
Consolidated Financial Statements for a further discussion.</t>
  </si>
  <si>
    <t>Treasury Stock Policy [Policy Text Block]</t>
  </si>
  <si>
    <t>Treasury Stock Subject to limitations applicable to the
Parent Corporation, treasury stock purchases may be made from time to time as, in the opinion of management, market conditions
warrant, in the open market or in privately negotiated transactions. Shares repurchased are added to the corporate treasury and
will be used for future stock dividends and other issuances. The repurchased shares are recorded as treasury stock, which results
in a decrease in stockholders’ equity. Treasury stock is recorded using the cost method and accordingly is presented as a
reduction of stockholders’ equity. During the years ended December 31, 2017, 2016 and 2015, the Parent Corporation did not
purchase any of its shares.</t>
  </si>
  <si>
    <t>Goodwill, Policy [Policy Text Block]</t>
  </si>
  <si>
    <t>Goodwill Goodwill arises from business combinations
and is generally determined as of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nnually or more frequently if events and circumstances exists that indicate that a goodwill impairment
test should be performed. The Company has selected December 31, as the date to perform the annual impairment test. No impairment
charge was deemed necessary for the years ended December 31, 2017, 2016 and 2015.</t>
  </si>
  <si>
    <t>Other Intangible Assets, Policy [Policy Text Block]</t>
  </si>
  <si>
    <t>Other Intangible Assets Other intangible assets consist of core deposits
arising from business combinations that are amortized over their estimated useful lives to their estimated residual value.</t>
  </si>
  <si>
    <t>Comprehensive Income, Policy [Policy Text Block]</t>
  </si>
  <si>
    <t>Comprehensive Income Total comprehensive income includes all changes
in equity during a period from transactions and other events and circumstances from nonowner sources. The Company’s other
comprehensive income is comprised of unrealized holding gains and losses on securities available-for-sale, unrecognized actuarial
gains and losses of the Company’s defined benefit pension plan and unrealized gains and losses on cash flow hedges, net of
taxes.</t>
  </si>
  <si>
    <t>Restrictions on Cash [Policy Text Block]</t>
  </si>
  <si>
    <t>Restrictions on Cash Cash on hand or on deposit with the Federal
Reserve Bank is required to meet regulatory reserve and clearing requirements.</t>
  </si>
  <si>
    <t>Dividend Restriction, Policy [Policy Text Block]</t>
  </si>
  <si>
    <t>Dividend Restriction Banking regulations require maintaining certain
capital levels and may limit the dividends paid by the Bank to the Parent Corporation or by the Parent Corporation to the stockholders.</t>
  </si>
  <si>
    <t>Fair Value of Financial Instruments, Policy [Policy Text Block]</t>
  </si>
  <si>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Bank-Owned Life Insurance, Policy [Policy Text Block]</t>
  </si>
  <si>
    <t>Bank Owned Life Insurance The Company invests in Bank Owned Life Insurance
(“BOLI”) to help offset the cost of employee benefits. The change in the cash surrender value of the BOLI is recorded
as a component of noninterest income.</t>
  </si>
  <si>
    <t>Income Tax, Policy [Policy Text Block]</t>
  </si>
  <si>
    <t xml:space="preserve">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
  </si>
  <si>
    <t>Advertising Costs, Policy [Policy Text Block]</t>
  </si>
  <si>
    <t>Advertising Costs The Company recognizes its marketing and
advertising cost as incurred.</t>
  </si>
  <si>
    <t>Reclassification, Policy [Policy Text Block]</t>
  </si>
  <si>
    <t>Reclassifications Certain reclassifications have been made
in the consolidated financial statements and footnotes for 2016 and 2015 to conform to the classifications presented in 2017. Such
reclassifications had no impact on net income or stockholders’ equity.</t>
  </si>
  <si>
    <t>Earnings per Common Share (Tables)</t>
  </si>
  <si>
    <t>Schedule of Earnings Per Share, Basic and Diluted [Table Text Block]</t>
  </si>
  <si>
    <t xml:space="preserve">Earnings per common share have been computed
based on the following:
Years Ended December 31,
2017 2016 2015
(in thousands, except per share amounts)
Net income available to common stockholders $ 43,220 $ 31,060 $ 41,199
Earnings allocated to participating securities (141) (147) (157)
Income attributable to common stock $ 43,079 $ 30,913 $ 41,042
Weighted average common shares outstanding, including participating securities 31,943 30,453 29,989
Weighted average participating securities (41) (54) (51)
Weighted average common shares outstanding 31,902 30,399 29,938
Incremental shares from assumed conversions of options, performance units and restricted shares 335 291 346
Weighted average common and equivalent shares outstanding 32,237 30,690 30,284
Earnings per common share:
Basic $ 1.35 $ 1.02 $ 1.37
Diluted 1.34 1.01 1.36 </t>
  </si>
  <si>
    <t>Investment Securities (Tables)</t>
  </si>
  <si>
    <t>Unrealized Gain (Loss) on Investments [Table Text Block]</t>
  </si>
  <si>
    <t xml:space="preserve">The following tables present information
related to the Company’s portfolio of securities available-for-sale and held-to-maturity at December 31, 2017 and 2016.
Amortized Gross Gross Fair
(dollars in thousands)
December 31, 2017
Investment securities available-for-sale
Federal agency obligations $ 56,297 $ 141 $ (416) $ 56,022
Residential mortgage pass-through securities 183,509 330 (1,948) 181,891
Commercial mortgage pass-through securities 4,054 3 (3) 4,054
Obligations of U.S. states and political subdivisions 130,723 1,739 (1,334) 131,128
Trust preferred securities 4,577 205 (111) 4,671
Corporate bonds and notes 29,801 163 (271) 29,693
Asset-backed securities 12,021 66 (37) 12,050
Certificates of deposit 621 4 - 625
Equity securities 11,843 235 (350) 11,728
Other securities 3,422 - - 3,422
Total securities available-for-sale $ 436,868 $ 2,886 $ (4,470) $ 435,284
Amortized Gross Gross Fair
December 31, 2016 (dollars in thousands)
Investment securities available-for-sale
Federal agency obligations $ 52,826 $ 282 $ (271) $ 52,837
Residential mortgage pass-through securities 72,922 519 (944) 72,497
Commercial mortgage pass-through securities 4,186 23 - 4,209
Obligations of U.S. states and political subdivisions 148,747 2,789 (931) 150,605
Trust preferred securities 5,575 242 (151) 5,666
Corporate bonds and notes 36,717 586 (375) 36,928
Asset-backed securities 14,867 2 (286) 14,583
Certificates of deposit 973 10 - 983
Equity securities 11,843 192 (325) 11,710
Other securities 3,272 - - 3,272
Total securities available-for-sale $ 351,928 $ 4,645 $ (3,283) $ 353,290 </t>
  </si>
  <si>
    <t>Investments Classified by Contractual Maturity Date [Table Text Block]</t>
  </si>
  <si>
    <t xml:space="preserve">The following table presents information
for investments in securities available-for-sale at December 31, 2017, based on scheduled maturities. Actual maturities can be
expected to differ from scheduled maturities due to prepayment or early call options of the issuer. Securities not due at a single
maturity date are shown separately.
December 31, 2017
Amortized Fair
(dollars in thousands)
Investment Securities Available-for-Sale:
Due in one year or less $ 7,964 $ 7,985
Due after one year through five years 28,056 28,294
Due after five years through ten years 39,646 40,069
Due after ten years 158,374 157,841
Residential mortgage pass-through securities 183,509 181,891
Commercial mortgage pass-through securities 4,054 4,054
Equity securities 11,843 11,728
Other securities 3,422 3,422
Total securities available-for-sale $ 436,868 $ 435,284 </t>
  </si>
  <si>
    <t>Schedule of Realized Gain (Loss) [Table Text Block]</t>
  </si>
  <si>
    <t xml:space="preserve">Gross gains and losses from the sales, calls,
and maturities of investment securities for the years ended December 31, 2017, 2016 and 2015 were as follows:
Years Ended December 31,
2017 2016 2015
(dollars in thousands)
Proceeds $ 29,543 $ 85,253 $ 65,231
Gross gains on sales of investment securities 1,596 $ 4,234 $ 3,931
Gross losses on sales of investment securities - - -
Net gains on sales of investment securities 1,596 4,234 3,931
Less: tax provision on net gains (579) (1,682) (1,564)
Net gains on sales of investment securities, after tax $ 1,017 $ 2,552 $ 2,367 </t>
  </si>
  <si>
    <t>Schedule of Unrealized Loss on Investments [Table Text Block]</t>
  </si>
  <si>
    <t>The following tables indicate gross unrealized
losses not recognized in income and fair value, aggregated by investment category and the length of time individual securities
have been in a continuous unrealized loss position at December 31, 2017 and 2016. There were no investments held-to-maturity as
of December 31, 2017 and 2016.
December 31, 2017
Total Less than 12 Months 12 Months or Longer
Fair Unrealized Fair Unrealized Fair Unrealized
(dollars in thousands)
Investment Securities Available-for-Sale:
Federal agency obligation $ 39,813 $ (416) $ 28,407 $ (213) $ 11,406 $ (203)
Residential mortgage pass-through securities 148,574 (1,948) 117,556 (1,146) 31,018 (802)
Commercial mortgage pass-through securities 1,198 (3) 1,198 (3) - -
Obligations of U.S. states and political
subdivisions 57,685 (1,334) 17,909 (246) 39,776 (1,088)
Trust preferred securities 1,469 (111) - - 1,469 (111)
Corporate bonds and notes 11,074 (271) 1,965 (21) 9,109 (250)
Asset-backed securities 7,428 (37) 993 (2) 6,435 (35)
Equity securities 11,116 (350) - - 11,116 (350)
Total Temporarily Impaired
Securities $ 278,357 $ (4,470) $ 168,028 $ (1,631) $ 110,329 $ (2,839)
December 31, 2016
Total Less than 12 Months 12 Months or Longer
Fair Unrealized Fair Unrealized Fair Unrealized
(dollars in thousands)
Investment Securities Available-for-Sale:
Federal agency obligation $ 22,672 $ (271) $ 21,416 $ (262) $ 1,256 $ (9)
Residential mortgage pass-through securities 50,136 (944) 49,817 (937) 319 (7)
Obligations of U.S. states and political
subdivisions 52,307 (931) 52,307 (931) - -
Trust preferred securities 1,427 (151) - - 1,427 (151)
Corporate bonds and notes 15,930 (375) 7,671 (265) 8,259 (110)
Asset-backed securities 13,404 (286) 3,743 (88) 9,661 (198)
Equity securities 11,467 (325) - - 11,467 (325)
Total Temporarily Impaired
Securities $ 167,343 $ (3,283) $ 134,954 $ (2,483) $ 32,389 $ (800)</t>
  </si>
  <si>
    <t>Loans and the Allowance for Loan Losses (Tables)</t>
  </si>
  <si>
    <t>Loans held for sale [Table Text Block]</t>
  </si>
  <si>
    <t xml:space="preserve">2017 2016
(dollars in thousands)
Commercial $ - $ 70,105
Commercial real estate 24,475 7,712
Residential mortgage loans 370 188
Total carrying amount $ 24,845 $ 78,005 </t>
  </si>
  <si>
    <t>Schedule of Accounts, Notes, Loans and Financing Receivable [Table Text Block]</t>
  </si>
  <si>
    <t xml:space="preserve">2017 2016
(dollars in thousands)
Commercial $ 824,082 $ 553,576
Commercial real estate 2,592,909 2,204,710
Commercial construction 483,216 486,228
Residential real estate 271,795 232,547
Consumer 2,808 2,380
Gross loans 4,174,810 3,479,441
Net deferred fees (3,354) (3,609)
Loans receivable $ 4,171,456 $ 3,475,832 </t>
  </si>
  <si>
    <t>Loans and Leases Receivable Purchase Credit Impaired Loans [Table Text Block]</t>
  </si>
  <si>
    <t xml:space="preserve">The
carrying amount of those loans is as follows as of December 31, 2017 and December 31, 2016.
2017 2016
(dollars in thousands)
Commercial $ 2,683 $ 7,098
Commercial real estate - 982
Total carrying amount $ 2,683 $ 8,080 </t>
  </si>
  <si>
    <t>Loans and Leases Receivable Purchased Loans [Table Text Block]</t>
  </si>
  <si>
    <t xml:space="preserve">The accretable yield, or income
expected to be collected, on the purchased credit-impaired loans above is as follows as of December 31, 2017 and December 31, 2016.
2017 2016
(dollars in thousands)
Balance at January 1, $ 2,860 $ 3,599
Accretion of income (1,473) (739)
Balance at December 31, $ 1,387 $ 2,860 </t>
  </si>
  <si>
    <t>Schedule of Financing Receivables, Non Accrual Status [Table Text Block]</t>
  </si>
  <si>
    <t xml:space="preserve">The following tables present nonaccrual loans included in loans receivable by loan segment as of December 31, 2017
and December 31, 2016:
2017 2016
(dollars in thousands)
Commercial $ 47,363 $ 1,460
Commercial real estate 12,757 1,081
Commercial construction - -
Residential real estate 5,493 3,193
Total loans receivable on nonaccrual status $ 65,613 $ 5,734 </t>
  </si>
  <si>
    <t>Financing Receivable Credit Quality Indicators [Table Text Block]</t>
  </si>
  <si>
    <t xml:space="preserve">The following table presents information about the loan credit quality by
loan segment of gross loans (which exclude net deferred fees) at December 31, 2017 and 2016:
December 31, 2017
Pass Special Mention Substandard Doubtful Total
(dollars in thousands)
Commercial $ 767,020 $ 3,764 $ 53,298 $ - $ 824,082
Commercial real estate 2,534,973 34,335 23,601 - 2,592,909
Commercial construction 475,066 5,521 2,629 - 483,216
Residential real estate 266,163 - 5,632 - 271,795
Consumer 2,767 - 41 - 2,808
Gross loans $ 4,045,989 $ 43,620 $ 85,201 $ - $ 4,174,810
December 31, 2016
Pass Special Mention Substandard Doubtful Total
(dollars in thousands)
Commercial $ 539,961 $ 3,255 $ 10,360 $ - $ 553,576
Commercial real estate 2,154,343 31,173 19,194 - 2,204,710
Commercial construction 480,319 3,388 2,521 - 486,228
Residential real estate 228,990 - 3,557 - 232,547
Consumer 2,318 - 62 - 2,380
Gross loans $ 3,405,931 $ 37,816 $ 35,694 $ - $ 3,479,441 </t>
  </si>
  <si>
    <t>Impaired Financing Receivables [Table Text Block]</t>
  </si>
  <si>
    <t xml:space="preserve">The following table provides an
analysis of the impaired loans by segment at December 31, 2017, 2016 and
December 31, 2017
No Related Allowance Recorded Recorded Unpaid Related Average Interest
(dollars in thousands)
Commercial $ 49,761 $ 101,066 $ 10,552 $ 161
Commercial real estate 23,905 23,976 24,099 585
Commercial construction 6,662 6,662 5,509 322
Residential real estate 3,203 3,442 3,255 -
Consumer - - - -
Total $ 83,531 $ 135,146 $ 43,415 $ 1,068
With An Allowance Recorded
Commercial real estate $ 1,133 $ 1,133 $ 39 $ 1,152 $ 51
Total
Commercial $ 49,761 $ 101,066 $ - $ 10,765 $ 161
Commercial real estate 25,038 25,109 39 25,251 636
Commercial construction 6,662 6,662 - 5,509 322
Residential real estate 3,203 3,442 - 3,255 -
Consumer - - - - -
Total (including related
allowance) $ 84,664 $ 136,279 $ 39 $ 44,567 $ 1,119
December 31, 2016
No Related Allowance Recorded Recorded Unpaid Related Average Interest
(dollars in thousands)
Commercial $ 3,637 $ 4,063 $ 4,052 $ 64
Commercial real estate 18,288 18,288 18,532 250
Commercial construction 5,909 5,909 5,308 79
Residential real estate 1,851 2,055 1,908 19
Consumer 62 62 72 4
Total $ 29,747 $ 30,377 $ 29,872 $ 416
With An Allowance Recorded
Commercial real estate $ 1,244 $ 1,244 $ 145 $ 1,274 $ -
Total
Commercial $ 3,637 $ 4,063 $ - $ 4,052 $ 64
Commercial real estate 19,532 19,532 145 19,806 250
Commercial construction 5,909 5,909 - 5,308 79
Residential real estate 1,851 2,055 - 1,908 19
Consumer 62 62 - 72 4
Total (including related
allowance) $ 30,991 $ 31,621 $ 145 $ 31,146 $ 416
December 31, 2015
No Related Allowance Recorded Recorded Unpaid Related Average Interest
(dollars in thousands)
Commercial $ 610 $ 645 $ 686 $ -
Commercial real estate 15,517 16,512 6,363 60
Commercial construction 2,149 2,141 1,535 -
Residential real estate 3,954 4,329 3,322 10
Consumer 87 86 96 5
Total $ 22,317 $ 23,713 $ 12,002 $ 75
With An Allowance Recorded
Commercial $ 84,787 $ 84,449 $ 6,725 $ 55,445 $ 1,895
Total
Commercial $ 85,397 $ 85,094 $ 6,725 $ 56,131 $ 1,895
Commercial real estate 15,517 16,512 - 6,363 60
Commercial construction 2,149 2,141 - 1,535 -
Residential real estate 3,954 4,329 - 3,322 10
Consumer 87 86 - 96 5
Total $ 107,104 $ 108,162 $ 6,725 $ 67,447 $ 1,970 </t>
  </si>
  <si>
    <t>Past Due Financing Receivables [Table Text Block]</t>
  </si>
  <si>
    <t xml:space="preserve">The
following table provides an analysis of the aging of the loans by segment, excluding net deferred fees that are past due at December
31, 2017 and December 31, 2016 by class (dollars in thousands):
December 31, 2017
30-59 Days 60-89 Days 90 Days or Nonaccrual Total Past Current Total Loans
Commercial $ 1,708 $ 183 $ 1,664 $ 47,363 $ 50,918 $ 773,164 $ 824,082
Commercial real estate 545 1,475 - 12,757 14,777 2,578,132 2,592,909
Commercial construction - - - - - 483,216 483,216
Residential real estate 1,578 - - 5,493 7,071 264,724 271,795
Consumer 18 - - - 18 2,790 2,808
Total $ 3,849 $ 1,658 $ 1,664 $ 65,613 $ 72,784 $ 4,102,026 $ 4,174,810 The amount reported 90 days or
greater past due and still accruing as of December 31, 2017 are comprised of PCI loans, net of their fair value marks, which are
accreting income per their valuation at date of acquisition. There were no non-PCI loans 90 days or greater past due and still
accruing as of December 31, 2017.
December 31, 2016
30-59 Days 60-89 Days 90 Days or Nonaccrual Total Past Current Total Loans
Commercial $ 475 $ 18 $ 4,630 $ 1,460 $ 6,583 $ 546,993 $ 553,576
Commercial real estate 4,928 1,584 663 1,081 8,256 2,196,454 2,204,710
Commercial construction - - - - - 486,228 486,228
Residential real estate 2,131 388 - 3,193 5,712 226,835 232,547
Consumer - - - - - 2,380 2,380
Total $ 7,534 $ 1,990 $ 5,293 $ 5,734 $ 20,551 $ 3,458,890 $ 3,479,441 </t>
  </si>
  <si>
    <t>Schedule of Recorded Investment in Financing Receivables [Table Text Block]</t>
  </si>
  <si>
    <t xml:space="preserve">The following tables detail, at the period-end
presented, the amount of gross loans (excluding loans held-for-sale) that are evaluated individually, and collectively, for impairment,
those acquired with deteriorated quality, and the related portion of the allowance for loan losses that are allocated to each loan
portfolio segment:
December 31, 2017
Commercial Commercial real estate Commercial construction Residential real estate Consumer Unallocated Total
(dollars in thousands)
Allowance for loan losses
Individually evaluated for impairment $ - $ 39 $ - $ - $ - $ - $ 39
Collectively evaluated for impairment 8,032 15,472 4,747 1,051 2 605 29,909
Acquired portfolio 200 1,600 - - - - 1,800
Acquired with deteriorated credit quality - - - - - - -
Total $ 8,232 $ 17,111 $ 4,747 $ 1,051 $ 2 $ 605 $ 31,748
Gross loans
Individually evaluated for impairment $ 49,761 $ 25,038 $ 6,662 $ 3,203 $ - $ 84,664
Collectively evaluated for impairment 757,923 2,190,686 476,554 212,350 2,338 3,639,851
Acquired portfolio 13,715 377,185 - 56,242 470 447,612
Acquired with deteriorated credit quality 2,683 - - - - 2,683
Total $ 824,082 $ 2,592,909 $ 483,216 $ 271,795 $ 2,808 $ 4,174,810
December 31, 2016
Commercial Commercial Commercial Residential Consumer Unallocated Total
(dollars in thousands)
Allowance for loan losses
Individually evaluated for impairment $ - $ 145 $ - $ - $ - $ - $ 145
Collectively evaluated for impairment 6,632 12,438 4,789 958 3 779 25,599
Acquired portfolio - - - - - - -
Acquired with deteriorated credit quality - - - - - - -
Total $ 6,632 $ 12,583 $ 4,789 $ 958 $ 3 $ 779 $ 25,744
Gross loans
Individually evaluated for impairment $ 3,637 $ 19,532 $ 5,909 $ 1,851 $ 62 $ 30,991
Collectively evaluated for impairment 517,869 1,621,745 478,865 163,686 1,757 2,783,922
Acquired portfolio 24,972 562,451 1,454 67,010 561 656,448
Acquired with deteriorated credit quality 7,098 982 - - - 8,080
Total $ 553,576 $ 2,204,710 $ 486,228 $ 232,547 $ 2,380 $ 3,479,441 </t>
  </si>
  <si>
    <t>Allowance for Credit Losses on Financing Receivables [Table Text Block]</t>
  </si>
  <si>
    <t xml:space="preserve">A summary of the activity in the allowance
for loan losses is as follows:
Commercial Commercial Commercial Residential Consumer Unallocated Total
(dollars in thousands)
Balance at January 1, 2017 $ 6,632 $ 12,583 $ 4,789 $ 958 $ 3 $ 779 $ 25,744
Loan charge-offs (70) (155) - - (14) - (239)
Recoveries 178 51 - 12 2 - 243
Provision for loan losses 1,493 4,633 (42) 80 10 (174) 6,000
Balance at December 31, 2017 $ 8,233 $ 17,112 $ 4,747 $ 1,050 $ 1 $ 605 $ 31,748
Commercial Commercial Commercial Residential Consumer Unallocated Total
(dollars in thousands)
Balance at January 1, 2016 $ 10,949 $ 10,926 $ 3,253 $ 976 $ 4 $ 464 $ 26,572
Loan charge-offs (39,343) (107) - (94) (29 ) - (39,573)
Recoveries 4 35 - 3 3 - 45
Provision for loan losses 35,022 1,729 1,536 73 25 315 38,700
Balance at December 31, 2016 $ 6,632 $ 12,583 $ 4,789 $ 958 $ 3 $ 779 $ 25,744
Commercial Commercial Commercial Residential Consumer Unallocated Total
(dollars in thousands)
Balance at January 1, 2015 $ 3,083 $ 7,799 $ 1,239 $ 1,113 $ 7 $ 919 $ 14,160
Loans charge-offs (101) (406) - - (31) - (538)
Recoveries 13 327 - 2 3 - 345
Provision for loan losses 7,954 3,206 2,014 (139) 25 (455) 12,605
Balance at December 31, 2015 $ 10,949 $ 10,926 $ 3,253 $ 976 $ 4 $ 464 $ 26,572 </t>
  </si>
  <si>
    <t>Allowance for Loan and Lease Losses [Table Text Block]</t>
  </si>
  <si>
    <t xml:space="preserve">The following table presents loans by segment
modified as troubled debt restructurings and the related changes to the allowance for loan and leases losses that occurred during
the year ended December 31, 2017 and December 31, 2016:
December 31, 2017 December 31, 2016
(dollars in thousands)
Recorded Investment ALLL Recorded Investment ALLL
Troubled debt restructurings
Balance January 1, $ 13,818 $ - $ 86,629 $ 4,500
Additions 10,378 - 26,325 8,250
Payoffs/paydowns (3,098) (2,616)
Transfers (580) - (96,520) -
Other - - - (12,750)
Balance December 31, $ 20,518 $ - $ 13,818 $ - </t>
  </si>
  <si>
    <t>Schedule of Debtor Troubled Debt Restructuring, Current Period [Table Text Block]</t>
  </si>
  <si>
    <t xml:space="preserve">The following table presents loans by segment
modified as troubled debt restructurings that occurred during the year ended December 31, 2017 (dollars in thousands):
Pre-Modification Post-Modification
Outstanding Outstanding
Number of Recorded Recorded
Loans Investment Investment
(dollars in thousands)
Troubled debt restructurings:
Commercial 1 $ 692 $ 692
Commercial real estate 2 3,007 3,007
Commercial construction 2 6,662 6,662
Residential real estate 1 17 17
Consumer - - -
Total 6 $ 10,378 $ 10,378 The following table presents loans by segment
modified as troubled debt restructurings that occurred during the year ended December 31, 2016:
Pre-Modification Post-Modification
Outstanding Outstanding
Number of Recorded Recorded
Loans Investment Investment
(dollars in thousands)
Troubled debt restructurings:
Commercial 19 $ 22,420 $ 22,420
Commercial real estate 3 2,155 2,155
Commercial construction 1 1,750 1,750
Residential real estate - - -
Consumer - - -
Total 23 $ 26,325 $ 26,325 The following table presents loans by segment
modified as troubled debt restructurings that occurred during the year ended December 31, 2015:
Pre-Modification Post-Modification
Outstanding Outstanding
Number of Recorded Recorded
Loans Investment Investment
(dollars in thousands)
Troubled debt restructurings:
Commercial 48 $ 78,466 $ 78,466
Commercial real estate 3 5,049 5,049
Commercial construction 1 661 661
Residential real estate 1 110 110
Consumer 1 4 4
Total 54 $ 84,290 $ 84,290 </t>
  </si>
  <si>
    <t>Premises and Equipment (Tables)</t>
  </si>
  <si>
    <t>Property, Plant and Equipment [Table Text Block]</t>
  </si>
  <si>
    <t xml:space="preserve">Premises and equipment are summarized
as follows:
Estimated
Useful Life
(Years) 2017 2016
(dollars in thousands)
Land - $ 2,403 $ 2,403
Buildings 10-25 16,092 16,027
Furniture, fixtures and equipment 3-7 30,077 29,039
Leasehold improvements 10-20 13,775 12,908
Subtotal 62,347 60,377
Less:
accumulated depreciation and amortization 40,154 37,700
Subtotal 22,193 22,677
Less: fair value adjustment for acquired leases (534) (602)
Total premises and equipment, net $ 21,659 $ 22,075 </t>
  </si>
  <si>
    <t>Schedule of Capital Lease in Premises and Equipment [Table Text Block]</t>
  </si>
  <si>
    <t xml:space="preserve">The Company has included this lease in premises
and equipment as follows:
2017 2016
(dollars in thousands)
Capital Lease $ 3,408 $ 3,422
Less: accumulated amortization 1,526 1,369
$ 1,882 $ 2,053 </t>
  </si>
  <si>
    <t>Schedule of Future Minimum Lease Payments for Capital Leases [Table Text Block]</t>
  </si>
  <si>
    <t xml:space="preserve">The following is a schedule by year of future
minimum lease payments under the capitalized lease, together with the present value of net minimum lease payments at December 31,
2017 (dollars in thousands):
2018 $ 294
2019 321
2020 321
2021 321
2022 321
Thereafter 2,056
Total minimum lease payments 3,634
Less amount representing interest 1,000
Present value of net minimum lease payments $ 2,634 </t>
  </si>
  <si>
    <t>Schedule of Future Minimum Rental Payments for Operating Leases [Table Text Block]</t>
  </si>
  <si>
    <t xml:space="preserve">Future minimum lease payments under these
leases are as follows (dollars in thousands):
2018 $ 2,821
2019 2,713
2020 2,382
2021 1,998
2022 1,376
Thereafter 4,981 </t>
  </si>
  <si>
    <t>Goodwill and Other Intangible Assets (Tables)</t>
  </si>
  <si>
    <t>Schedule of Goodwill [Table Text Block]</t>
  </si>
  <si>
    <t xml:space="preserve">The change in goodwill during the year
is as follows:
2017 2016
(dollars in thousands)
Balance, January 1 $ 145,909 $ 145,909
Acquired goodwill - -
Impairment - -
Balance, December 31, $ 145,909 $ 145,909 </t>
  </si>
  <si>
    <t>Intangible Assets Disclosure [Text Block]</t>
  </si>
  <si>
    <t xml:space="preserve">The table below provides information
regarding the carrying amounts and accumulated amortization of total amortized intangible assets as of the dates set forth below.
Gross Accumulated Net
(dollars in thousands)
As of December 31, 2017:
Core deposit intangibles $ 6,011 $ (3,647) $ 2,364
As of December 31, 2016:
Core deposit intangibles $ 6,011 $ (2,923) $ 3,088 </t>
  </si>
  <si>
    <t>Schedule of Finite-Lived Intangible Assets, Future Amortization Expense [Table Text Block]</t>
  </si>
  <si>
    <t xml:space="preserve">Aggregate amortization expense was $724,000,
$820,000 and $917,000 for 2017, 2016 and 2015, respectively. Estimated amortization expense for each of the next five years (dollars
in thousands):
2018 $ 627
2019 531
2020 434
2021 338
2022 241 </t>
  </si>
  <si>
    <t>Deposits (Tables)</t>
  </si>
  <si>
    <t>Schedule Of Time Deposits [Table Text Block]</t>
  </si>
  <si>
    <t xml:space="preserve">As of December 31, 2017, the contractual
maturities of these time deposits were as follows (dollars in thousands):
2018 $ 597,726
2019 447,841
2020 105,531
2021 25,251
2022 3,611
Total $ 1,179,960 </t>
  </si>
  <si>
    <t>FHLB Borrowings (Tables)</t>
  </si>
  <si>
    <t>Schedule of Long-term Debt Instruments [Table Text Block]</t>
  </si>
  <si>
    <t>The Company’s FHLB borrowings and weighted
average interest rates are summarized below:
December 31, 2017 December 31, 2016
Amount Rate Amount Rate
(dollars in thousands)
Total FHLB borrowings $ 670,077 1.76 % $ 461,280 1.55 %
By remaining period to maturity:
Less than 1 year $ 505,077 1.59 % $ 231,280 1.02 %
1 year through less than 2 years 35,000 1.60 % 130,000 1.84 %
2 years through less than 3 years 85,000 2.65 % 35,000 1.60 %
3 years through less than 4 years 45,000 2.15 % 65,000 2.82 %
4 years through 5 years - - -
Total borrowings $ 670,077 1.76 % $ 461,280 1.55 %</t>
  </si>
  <si>
    <t>Securities Sold under Agreements to Repurchase (Tables)</t>
  </si>
  <si>
    <t>Schedule of information concerning repurchase agreements [Table Text Block]</t>
  </si>
  <si>
    <t>Repurchase agreements are secured borrowings.
The Company pledges investment securities to secure those borrowings. Information concerning repurchase agreements is summarized
as follows:
2017 2016 2015
(dollars in thousands)
Average daily balance during the year $ 6,781 $ 15,000 $ 22,890
Average interest rate during the year 5.95 % 5.95 % 5.92 %
Maximum month-end balance during the year $ 15,000 $ 15,000 $ 31,000
Weighted average interest rate during the year 5.95 % 5.95 % 5.92 %</t>
  </si>
  <si>
    <t>Schedule of remaining contractual maturity [Table Text Block]</t>
  </si>
  <si>
    <t xml:space="preserve">The table below shows the remaining contractual
maturity of repurchase agreements by fair value of collateral pledged:
December
31, 2017
Remaining
Contractual Maturity of the Agreements
Overnight
and Continuous Up
to 30 30-90
Days Greater
Than 90 Days Total
Repurchase
agreements and repurchase-to-maturity transactions:
U.S. Treasury and
agency securities $ - $ - $ - $ - $ -
Residential mortgage
pass-through securities - - - - -
Total Borrowings $ - $ - $ - $ - $ -
Amounts related to repurchase agreements not included in offsetting disclosure in Note 13. $ -
December
31, 2016
Remaining
Contractual Maturity of the Agreements
(dollars in thousands)
Overnight
and Continuous Up
to 30 30-90
Days Greater
Than 90 Days Total
Repurchase
agreements and repurchase-to-maturity transactions:
U.S. Treasury and
agency securities $ - $ - $ - $ - $ -
Residential mortgage
pass-through securities - - - 16,826 16,826
Total Borrowings $ - $ - $ - $ 16,826 $ 16,826
Amounts related to agreements not included in offsetting disclosure in Note 13. $ 1,826 </t>
  </si>
  <si>
    <t>Subordinated Debentures (Tables)</t>
  </si>
  <si>
    <t>Schedule of Subordinated Debentures [Table Text Block]</t>
  </si>
  <si>
    <t>The following table summarizes the mandatory
redeemable trust preferred securities of the Company’s Statutory Trust II at December 31, 2017 and December 31, 2016.
Issuance Date Securities Liquidation Value Coupon Rate Maturity Redeemable by
12/19/2003 $ 5,000,000 $1,000 per Capital Security Floating 3-month LIBOR + 285 Basis Points 01/23/2034 01/23/2009</t>
  </si>
  <si>
    <t>Income Taxes (Tables)</t>
  </si>
  <si>
    <t>Schedule of Components of Income Tax Expense (Benefit) [Table Text Block]</t>
  </si>
  <si>
    <t xml:space="preserve">The current and deferred amounts of income
tax expense for 2017, 2016 and 2015 are as follows:
2017 2016 2015
Current: (dollars in thousands)
Federal $ 21,090 $ 10,173 $ 22,512
State 505 (366) 907
Subtotal 21,595 9,807 23,419
Deferred:
Federal 3,876 2,682 (3,835)
State (177) (713) 342
Subtotal 3,699 1,969 (3,493)
Income tax expense $ 25,294 $ 11,776 $ 19,926 </t>
  </si>
  <si>
    <t>Schedule of Effective Income Tax Rate Reconciliation [Table Text Block]</t>
  </si>
  <si>
    <t xml:space="preserve">Actual income tax expense differs from the
tax computed based on pre-tax income and the applicable statutory federal tax rate for the following reasons:
2017 2016 2015
(dollars in thousands)
Income before income tax expense $ 68,514 $ 42,858 $ 61,237
Federal statutory rate 35 % 35 % 35%
Computed
“expected” Federal income tax expense 23,980 15,000 21,433
State tax, net of federal tax benefit 213 (701) 812
Impact of Tax Reform Act 5,623 - -
Bank owned life insurance (1,113) (896) (624)
Tax-exempt interest and dividends (2,123) (1,714) (1,584)
Tax benefits from stock based compensation (348) - -
Other, net (938) 87 (111)
Income tax expense $ 25,294 $ 11,776 $19,926 </t>
  </si>
  <si>
    <t>Schedule of Deferred Tax Assets and Liabilities [Table Text Block]</t>
  </si>
  <si>
    <t xml:space="preserve">The tax effects of temporary differences
that give rise to significant portions of the deferred tax asset and deferred tax liability at December 31, 2017 and 2016 are presented
in the following table:
2017 2016
Deferred tax assets: (dollars in thousands)
Allowance for loan losses 8,848 10,374
Purchase accounting 2,310 4,881
Pension actuarial losses 1,647 2,439
New Jersey net operating loss 1,310 1,004
Deferred compensation 1,184 2,277
Unrealized losses on securities and swaps 483 -
Deferred loan costs, net of fees 474 613
Accrued rent 459 617
Capital lease 211 139
Nonaccrual interest 158 470
Other 7 14
Total deferred tax assets $ 17,091 $ 22,828
Deferred tax liabilities:
Employee benefit plans $ (1,501) $ (2,275)
Depreciation (434) (1,039)
Prepaid expenses (174) (345)
Market discount accretion (60) (235)
Unrealized gains on securities and swaps (224) (449)
Other (28) (33)
Total deferred tax liabilities (2,421) (4,376)
Net deferred tax assets $ 14,670 $ 18,452 </t>
  </si>
  <si>
    <t>Offsetting Assets and Liabilities (Tables)</t>
  </si>
  <si>
    <t>Schedule of financial instruments that are eligible for offset [Table Text Block]</t>
  </si>
  <si>
    <t xml:space="preserve">The following table presents information about financial
instruments that are eligible for offset as of December 31, 2017 and December 31, 2016:
Gross Amounts Not Offset
Gross Gross Amounts Net Amounts Financial Cash or Net
(dollars in thousands)
December 31, 2017
Assets:
Interest rate swaps $ 798 $ - $ 798 $ - $ - $ 798
Liabilities:
Repurchase agreements $ - $ - $ - $ - $ - $ -
December 31, 2016
Assets:
Interest rate swaps $ 88 $ - $ 88 $ - $ - $ 88
Liabilities:
Repurchase agreements $ 15,000 $ - $ 15,000 $ - $ 15,000 $ - </t>
  </si>
  <si>
    <t>Commitments, Contingencies and Concentrations of Credit Risk (Tables)</t>
  </si>
  <si>
    <t>Supply Commitment [Table Text Block]</t>
  </si>
  <si>
    <t xml:space="preserve">The following table provides a summary of
financial instruments with off-balance sheet risk at December 31, 2017 and 2016:
2017 2016
(dollars in thousands)
Commitments under commercial loans and lines of credit $ 344,142 $ 267,865
Home equity and other revolving lines of credit 44,483 52,788
Outstanding commercial mortgage loan commitments 254,710 263,395
Standby letters of credit 34,114 18,331
Overdraft protection lines 688 733
Total $ 678,137 $ 603,112 </t>
  </si>
  <si>
    <t>Transactions with Executive Officers, Directors and Principal Stockholders (Tables)</t>
  </si>
  <si>
    <t>Schedule of Participating Mortgage Loans [Table Text Block]</t>
  </si>
  <si>
    <t xml:space="preserve">Loans to principal officers, directors, and
their affiliates during the years ended December 31, 2017 and 2016 were as follows:
2017 2016
(dollars in thousands)
Balance, January 1, $ 49,710 $ 39,232
New loans 11,089 25,274
Repayments (4,499) (14,796)
Balance, December 31, $ 56,300 $ 49,710 </t>
  </si>
  <si>
    <t>Stockholders' Equity and Regulatory Requirements (Tables)</t>
  </si>
  <si>
    <t>Schedule of Compliance with Regulatory Capital Requirements under Banking Regulations [Table Text Block]</t>
  </si>
  <si>
    <t>The following is a summary of the Bank’s
and the Parent Corporation’s actual capital amounts and ratios as of December 31, 2017 and 2016, compared to the FRB and
FDIC minimum capital adequacy requirements and the FDIC requirements for classification as a well-capitalized institution.
Minimum For Classification
Amount Ratio Amount Ratio Amount Ratio
The Bank (dollars in thousands)
December 31, 2017
Leverage (Tier 1) capital $ 468,899 9.84% $ 190,665 4.00% $ 238,332 5.00%
Risk-Based Capital:
CET 1 $ 468,899 10.21% $ 206,721 4.50% $ 298,597 6.50%
Tier 1 468,899 10.21% 275,628 6.00% 367,504 8.00%
Total 500,647 10.90% 367,504 8.00% 459,379 10.00%
December 31, 2016
Leverage (Tier 1) capital $ 434,067 10.34% $ 167,996 4.00% $ 209,995 5.00%
Risk-Based Capital:
CET 1 $ 434,067 10.98% $ 177,944 4.50% $ 257,030 6.50%
Tier 1 434,067 10.98% 237,258 6.00% 316,344 8.00%
Total 459,811 11.63% 316,344 8.00% 395,430 10.00%
Minimum Capital For Classification
Amount Ratio Amount Ratio Amount Ratio
The Company (dollars in thousands)
December 31, 2017
Leverage (Tier 1) capital $ 425,407 8.92% $ 190,728 4.00% N/A N/A
Risk-Based Capital:
CET 1 $ 420,252 9.15% $ 206,742 4.50% N/A N/A
Tier 1 425,407 9.26% 275,656 6.00% N/A N/A
Total 507,155 11.04% 367,542 8.00% N/A N/A
December 31, 2016
Leverage (Tier 1) capital $ 390,205 9.29% $ 168,048 4.00% N/A N/A
Risk-Based Capital:
CET 1 $ 385,050 9.74% $ 177,967 4.50% N/A N/A
Tier 1 390,205 9.87% 237,289 6.00% N/A N/A
Total 465,949 11.78% 316,386 8.00% N/A N/A</t>
  </si>
  <si>
    <t>Comprehensive Income (Tables)</t>
  </si>
  <si>
    <t>Comprehensive Income (Loss) [Table Text Block]</t>
  </si>
  <si>
    <t xml:space="preserve">Total comprehensive income includes all changes
in equity during a period from transactions and other events and circumstances from nonowner sources. The Company’s other
comprehensive income (loss) is comprised of unrealized holding gains and losses on securities available-for-sale, obligations for
defined benefit pension plan and an adjustment to reflect the curtailment of the Company’s defined benefit pension plan,
net of taxes.
Details about Accumulated Other Amounts Reclassified from Accumulated Affected Line Item in the Consolidated
Twelve Months Ended
(dollars in thousands) 2017 2016 2015
Sale of investment securities available-for-sale $ 1,596 $ 4,234 $ 3,931 Net gains on sale of investment securities
(579) (1,682) (1,564) Income tax expense
1,017 2,552 2,367
Amortization of unrealized holding (losses) gains on securities transferred from available-for-sale to held-to-maturity - (1,986) (220) Interest income
- 813 90 Income tax benefit
- (1,173) (130)
Amortization of pension plan net actuarial losses (412) (407) (433) Salaries and employee benefits
169 165 177 Income tax benefit
(243) (242) (256)
Total reclassification $ 774 $ 1,137 $ 1,981 </t>
  </si>
  <si>
    <t>Schedule of Accumulated Other Comprehensive Income (Loss) [Table Text Block]</t>
  </si>
  <si>
    <t xml:space="preserve">Accumulated other comprehensive loss at December
31, 2017 and 2016 consisted of the following:
2017 2016
(dollars in thousands)
Investment securities available-for-sale, net of tax $ (902) $ 933
Cash flow hedge, net of tax 472 52
Unamortized component of securities transferred from available-for-sale to held-to-maturity, net of tax - -
Defined benefit pension and post-retirement plans, net of tax (3,589) (3,831)
Total $ (4,019) $ (2,846) </t>
  </si>
  <si>
    <t>Pension and Other Benefits (Tables)</t>
  </si>
  <si>
    <t>Schedule of Changes in Projected Benefit Obligations [Table Text Block]</t>
  </si>
  <si>
    <t xml:space="preserve">The following table sets forth changes in
projected benefit obligation, changes in fair value of plan assets, funded status, and amounts recognized in the consolidated statements
of condition for the Company’s pension plans at December 31, 2017 and 2016.
2017 2016
(dollars in thousands)
Change in Benefit Obligation:
Projected benefit obligation at January 1, $ 12,682 $ 13,068
Interest cost 478 514
Actuarial (gain) loss 642 216
Benefits paid - -
Settlements (910) (1,116)
Projected benefit obligation at December 31, $ 12,892 $ 12,682
Change in Plan Assets:
Fair value of plan assets at January 1, $ 12,002 $ 10,287
Actual return on plan assets 1,517 831
Employer contributions - 2,000
Benefits paid - -
Settlements (910) (1,116)
Fair value of plan assets at December 31, $ 12,609 $ 12,002
Funded status $ (283) $ (680) </t>
  </si>
  <si>
    <t>Schedule of Amounts in Accumulated Other Comprehensive Income (Loss) to be Recognized over Next Fiscal Year [Table Text Block]</t>
  </si>
  <si>
    <t xml:space="preserve">The Company expects to recognize approximately $366,000 of the net actuarial loss reported
in the following table as of December 31, 2017 as a component of net periodic pension expense during 2018.
2017 2016
(dollars in thousands)
Net actuarial loss recognized in accumulated other
comprehensive income $ 5,860 $ 6,272 </t>
  </si>
  <si>
    <t>Schedule of Net Benefit Costs [Table Text Block]</t>
  </si>
  <si>
    <t xml:space="preserve">The net periodic pension expense and other
comprehensive income (before tax) for 2017, 2016 and 2015 includes the following:
2017 2016 2015
(dollars in thousands)
Interest cost $ 478 $ 514 $ 519
Expected return on plan assets (640) (617) (562)
Net amortization 412 407 433
Recognized settlement loss - - 650
Total net periodic pension expense $ 250 $ 304 $ 1,040
Total gain recognized in other comprehensive income (410) (405) (918)
Total recognized in net periodic expense and other comprehensive income (before tax) $ (160) $ (101) $ 122 </t>
  </si>
  <si>
    <t>Schedule of Benefit Obligations in Excess of Fair Value of Plan Assets [Table Text Block]</t>
  </si>
  <si>
    <t xml:space="preserve">The following table presents the weighted
average assumptions used to determine the pension benefit obligations at December 31, for the following three years.
2017 2016 2015
Discount rate 3.41 % 3.88 % 4.06 %
Rate of compensation increase N/A N/A N/A The following table presents the weighted
average assumptions used to determine net periodic pension cost for the following three years:
2017 2016 2015
(dollars in thousands)
Discount rate 3.88 % 4.06 % 3.76 %
Expected long-term return on plan assets 5.50 % 5.50 % 5.50 %
Rate of compensation increase N/A N/A N/A </t>
  </si>
  <si>
    <t>Schedule of Allocation of Plan Assets [Table Text Block]</t>
  </si>
  <si>
    <t>The Company’s pension plan asset allocation as of December 31, 2017 and 2016, target allocation, and expected
long-term rate of return by asset are as follows:
Target Allocation % of Plan Assets – Year Ended 2017 % of Plan Assets – Year Ended 2016 Weighted Average Expected Long-Term Rate of Return
Equity Securities
Domestic 42% 41% 44% 3.2%
International 10% 8% 8% 0.7%
Debt and/or fixed income securities 46% 49% 47% 1.6%
Cash and other alternative investments, including real estate funds, hedge funds and equity structured notes 2% 2% 1% 0%
Total 100% $ 100% $ 100% $ 5.5%</t>
  </si>
  <si>
    <t>Schedule of Changes in Fair Value of Plan Assets [Table Text Block]</t>
  </si>
  <si>
    <t xml:space="preserve">The fair values of the Company’s pension
plan assets at December 31, 2017 and 2016, by asset class, are as follows:
December 31, Fair Value Measurements at Reporting Date Using
Asset Class Quoted Prices Significant Significant
(dollars in thousands)
Cash $ 175 $ 175 $ - $ -
Equity securities:
U.S. companies 5,175 5,175 - -
International companies 1,056 1,056 - -
Debt and/or fixed income securities 6,139 6,139
Real estate funds 64 64 - -
Total $ 12,609 $ 12,609 $ - $ -
December 31, Fair Value Measurements at Reporting Date Using
Asset Class Quoted Prices Significant Significant
(dollars in thousands)
Cash $ 19 $ 19 $ - $ -
Equity securities:
U.S. companies 5,221 5,221 - -
International companies 1,005 1,005 - -
Debt and/or fixed income securities 5,689 5,689
Real estate funds 68 68 - -
Total $ 12,002 $ 12,002 $ - $ - </t>
  </si>
  <si>
    <t>Schedule of Defined Benefit Plans Disclosures [Table Text Block]</t>
  </si>
  <si>
    <t xml:space="preserve">The following benefit payments, which reflect
expected future service, as appropriate, for the following years are as follows (dollars in thousands):
2018 $ 719
2019 729
2020 728
2021 739
2022 728
2023-2027 3,559 </t>
  </si>
  <si>
    <t>Stock Based Compensation (Tables)</t>
  </si>
  <si>
    <t>Disclosure of Share-based Compensation Arrangements by Share-based Payment Award [Table Text Block]</t>
  </si>
  <si>
    <t xml:space="preserve">Option activity under the Company’s option
plans as of and for the year ended December 31, 2017 were as follows:
Shares Weighted- Weighted- Aggregate
Outstanding at December 31, 2016 358,367 $ 6.26
Granted - -
Exercised (66,389) 6.61
Forfeited/cancelled/expired - -
Outstanding at December 31, 2017 291,978 $ 6.18 1.97 $ 5,714,355
Exercisable at December 31, 2017 288,446 $ 6.08 1.93 $ 5,673,725 </t>
  </si>
  <si>
    <t>Schedule of Share Based Compensation Stock Option Plan Table Text Block</t>
  </si>
  <si>
    <t xml:space="preserve">This amount changes based on
the fair market value of the Parent Corporation’s stock.
Information related to stock option exercises during 2017: 2017
Intrinsic value of options exercised $ 1,270,521
Cash received from options exercised 417,000
Tax benefit realized from options exercised 264,000 </t>
  </si>
  <si>
    <t>Schedule of Nonvested Restricted Stock Units Activity [Table Text Block]</t>
  </si>
  <si>
    <t xml:space="preserve">The below table represents information regarding
restricted shares currently outstanding at December 31, 2017:
Nonvested Weighted-
Nonvested at December 31, 2016 111,273 $ 16.81
Granted 57,164 23.82
Vested (65,359) 16.49
Forfeited/cancelled/expired - -
Nonvested at December 31, 2017 103,078 $ 20.41 </t>
  </si>
  <si>
    <t>Schedule of Unearned Performance Unit Awards [Table Text Block]</t>
  </si>
  <si>
    <t xml:space="preserve">A summary of the status of unearned performance
unit awards and the change during the period is presented in the table below:
Units Units Weighted
Unearned at December 31, 2016 151,572 189,455 $ 18.47
Awarded 24,891 37,336 22.75
Forfeited - - -
Adjustments (25,269) - 18.47
Unearned at December 31, 2017 151,194 226,791 $ 19.19 </t>
  </si>
  <si>
    <t>Derivatives (Tables)</t>
  </si>
  <si>
    <t>Schedule of Interest Rate Derivatives [Table Text Block]</t>
  </si>
  <si>
    <t xml:space="preserve">Summary information about the interest rate swap
designated as a cash flow hedges as of year-end is as follows (dollars in thousands):
December 31, December 31,
Notional amount $ 100,000 $ 75,000
Weighted average pay rates 1.66 % 1.59 %
Weighted average receive rates 1.23 % 0.69 %
Weighted average maturity 2.4 years 2.8 years
Fair value $ 798 $ 88 </t>
  </si>
  <si>
    <t>Schedule of Cash Flow Hedges Included in Accumulated Other Comprehensive Income (Loss) [Table Text Block]</t>
  </si>
  <si>
    <t xml:space="preserve">The following table presents the net gains (losses),
recorded in accumulated other comprehensive income and the Consolidated Statements of Income relating to the cash flow derivative
instruments for the years ended December 31:
2017
(dollars in thousands) Amount of gain Amount of gain Amount of gain (loss)
Interest rate contracts $ 710 $ - $ -
2016
(dollars in thousands) Amount of gain Amount of gain Amount of gain (loss)
Interest rate contracts $ 219 $ - $ - </t>
  </si>
  <si>
    <t>Schedule of Cash Flow Hedging Instruments, Statements of Financial Performance and Financial Position, Location [Table Text Block]</t>
  </si>
  <si>
    <t xml:space="preserve">The following table reflects the cash flow hedges
included in the Consolidated Balance Sheets as of December 31, 2017 and December 31, 2016:
2017 2016
(dollars in thousands) Notional Fair Value Notional Fair Value
Included in other assets/(liabilities):
Interest rate swaps related to FHLB Advances $ 100,000 $ 798 $ 75,000 $ 88 </t>
  </si>
  <si>
    <t>Fair Value Measurements and Fair Value of Financial Instruments (Tables)</t>
  </si>
  <si>
    <t>Schedule of Fair Value, Assets and Liabilities Measured on Recurring Basis [Table Text Block]</t>
  </si>
  <si>
    <t xml:space="preserve">For financial assets and liabilities measured
at fair value on a recurring basis, the fair value measurements by level within the fair value hierarchy used at December 31, 2017
and December 31, 2016 are as follows:
December
31, 2017
Quoted Prices Significant Significant
(dollars in thousands)
Recurring fair value measurements:
Assets
Investment
securities
Available-for-sale:
Federal agency obligations $ 56,022 $ - $ 56,022 $ -
Residential mortgage pass-through securities 181,891 - 181,891 -
Commercial mortgage pass-through securities 4,054 - 4,054 -
Obligations of U.S. states and political subdivision 131,128 - 121,496 9,632
Trust preferred securities 4,671 - 4,671 -
Corporate bonds and notes 29,693 - 29,693 -
Asset-backed securities 12,050 - 12,050 -
Certificates of deposit 625 - 625 -
Equity securities 11,728 11,728 - -
Other securities 3,422 3,422 - -
Total available-for-sale 435,284 15,150 410,502 9,632
Derivatives 798 - 798 -
Total assets $ 436,082 $ 15,150 $ 411,300 $ 9,632
December 31, 2016
Quoted Prices Significant Significant
(dollars in thousands)
Recurring fair value measurements:
Assets
Investment securities
Available-for-sale:
Federal agency obligations $ 52,837 $ - $ 52,837 $ -
Residential mortgage pass-through securities 72,497 - 72,497 -
Commercial mortgage pass-through securities 4,209 - 4,209 -
Obligations of U.S. states and political subdivision 150,605 - 132,387 18,218
Trust preferred securities 5,666 - 5,666 -
Corporate bonds and notes 36,928 - 36,928 -
Asset-backed securities 14,583 - 14,583 -
Certificates of deposit 983 - 983 -
Equity securities 11,710 11,710 - -
Other securities 3,272 3,272 - -
Total available-for-sale
353,290 14,982 320,090 18,218
Derivatives 88 - 88 -
Total assets $ 353,378 $ 14,982 $ 320,178 $ 18,218 </t>
  </si>
  <si>
    <t>Fair Value, Assets and Liabilities Measured on Nonrecurring Basis, Valuation Techniques [Table Text Block]</t>
  </si>
  <si>
    <t xml:space="preserve">For assets measured at fair value on a non-recurring
basis, the fair value measurements at December 31, 2017 and December 31, 2016 are as follows:
Fair
Value Measurements at Reporting Date Using
Assets measured at fair value on a nonrecurring
basis: December
31, Quoted Significant Significant
Impaired loans: (dollars in thousands)
Commercial real estate $ 1,094 $ - $ - $ 1,094
Fair Value Measurements at Reporting
Date Using
Assets measured at fair
value on a nonrecurring basis: December 31, Quoted Significant Significant
Impaired loans: (dollars in thousands)
Commercial real estate $ 1,099 $ - $ - $ 1,099
Loans held-for-sale:
Commercial 70,105 - 4,509 65,596
Commercial real estate 7,712 - 7,712 - </t>
  </si>
  <si>
    <t>Fair Value, by Balance Sheet Grouping [Table Text Block]</t>
  </si>
  <si>
    <t>The tables below present a reconciliation of
all assets measured at fair value on a recurring basis using significant unobservable inputs (Level 3) for the year ended December
31, 2017 and year ended December 31, 2016:
Municipal
(dollars in thousands)
Beginning balance, January 1, 2017 $ 18,218
Principal paydowns (8,586)
Ending balance, December 31, 2017 $ 9,632
Municipal
(dollars in thousands)
Beginning balance, January 1, 2016 $ -
Other (1) 18,335
Principal paydowns (117)
Ending balance, December 31, 2016 $ 18,218
(1) Includes transfers from held-to-maturity to available-for-sale designation</t>
  </si>
  <si>
    <t>Fair Value, Recurring basis [Table Text Block]</t>
  </si>
  <si>
    <t xml:space="preserve">The following methods and assumptions were used
to estimate the fair values of the Company’s assets measured at fair value on a recurring basis at December 31, 2017 and
December 31, 2016. The table below provides quantitative information about significant unobservable inputs used in fair value measurements
within Level 3 hierarchy.
December 31, 2017
Fair Value Valuation Unobservable Range
Securities available-for-sale: (dollars in thousands)
Municipal securities $ 9,632 Discounted cash flows Discount rate 2.9%
December 31, 2016
Fair Value Valuation Unobservable Range
Securities available-for-sale: (dollars in thousands)
Municipal securities $ 18,218 Discounted cash flows Discount rate 2.8% </t>
  </si>
  <si>
    <t>Significant unobservable inputs used in fair value measurements [Table Text Block]</t>
  </si>
  <si>
    <t xml:space="preserve">The following methods and assumptions were used
to estimate the fair values of the Company’s assets measured at fair value on a non-recurring basis for the periods presented.
The tables below provide quantitative information about significant unobservable inputs used in fair value measurements within
Level 3 hierarchy.
December 31, 2017
Fair Value Valuation Unobservable Range (weighed average)
Impaired loans: (dollars in thousands)
Commercial real estate $ 1,094 Appraisals of collateral value Comparable sales 0% - 10% (5%)
December 31, 2016
Fair Value Valuation Unobservable Range (weighed average)
Impaired loans: (dollars in thousands)
Commercial real estate $ 1,099 Appraisals of collateral value Comparable sales 0% - 15% (6%)
Loans held-for-sale:
Commercial taxi medallion loans $ 65,596 Market approach (70%) Indications under securitized transactions expressed as a price to unpaid principal balance 40 - 100 (59) </t>
  </si>
  <si>
    <t>Fair Value Measurements, Nonrecurring [Table Text Block]</t>
  </si>
  <si>
    <t xml:space="preserve">The following presents the carrying amount,
fair value, and placement in the fair value hierarchy of the Company’s financial instruments as of December 31, 2017 and
December 31, 2016:
Fair Value Measurements
Carrying Fair Quoted Significant Significant
(dollars in thousands)
December 31, 2017
Financial assets:
Cash and due from banks $ 149,582 $ 149,582 $ 149,582 $ - $ -
Investment securities available-for-sale 435,284 435,284 15,150 410,502 9,632
Restricted investment in bank stocks 33,497 n/a n/a n/a n/a
Loans held-for-sale 24,845 24,845 - 370 24,475
Net loans 4,139,708 4,118,542 - - 4,118,542
Derivatives 798 798 - 798 -
Accrued interest receivable 15,470 15,470 - 1,900 13,570
Financial liabilities:
Noninterest-bearing deposits 776,843 776,843 776,843 - -
Interest-bearing deposits 3,018,285 3,018,285 1,842,151 1,176,134 -
Borrowings 670,077 669,680 - 669,680 -
Subordinated debentures 54,699 57,340 - 57,340 -
Accrued interest payable 3,707 3,707 - 3,707 -
December 31, 2016
Financial assets:
Cash and due from banks $ 200,399 $ 200,399 $ 200,399 $ - $ -
Investment securities available-for-sale 353,290 353,290 14,982 320,090 18,218
Restricted investment in bank stocks 24,310 n/a n/a n/a n/a
Loans held-for-sale 78,005 78,005 - 12,409 65,596
Net loans 3,450,088 3,462,138 - - 3,462,138
Derivatives 88 88 - 88 -
Accrued interest receivable 12,965 12,965 - 2,026 10,939
Financial liabilities:
Noninterest-bearing deposits 694,977 694,977 694,977 - -
Interest-bearing deposits 2,649,294 2,649,717 1,681,044 968,673 -
Borrowings 476,280 478,286 - 478,286 -
Subordinated debentures 54,534 55,901 - 55,901 -
Accrued interest payable 4,142 4,142 - 4,142 - </t>
  </si>
  <si>
    <t>Parent Corporation Only Financial Statements (Tables)</t>
  </si>
  <si>
    <t>Condensed Balance Sheet [Table Text Block]</t>
  </si>
  <si>
    <t xml:space="preserve">Condensed financial statements of the
Parent Corporation only are as follows: Condensed Statements of Condition
At December 31,
2017 2016
(dollars in thousands)
ASSETS
Cash and cash equivalents $ 7,506 $ 7,008
Investment in subsidiaries 614,083 580,048
Securities available-for-sale 779 730
Other assets 322 426
Total assets $ 622,690 $ 588,212
LIABILITIES AND STOCKHOLDERS’ EQUITY
Other liabilities $ 2,554 $ 2,646
Subordinated debentures 54,699 54,534
Stockholders’ equity 565,437 531,032
Total liabilities and stockholders’ equity $ 622,690 $ 588,212 </t>
  </si>
  <si>
    <t>Condensed Income Statement [Table Text Block]</t>
  </si>
  <si>
    <t xml:space="preserve">Condensed Statements of Income
For Years Ended December 31,
2017 2016 2015
(dollars in thousands)
Income:
Dividend income from subsidiaries $ 13,000 $ 12,400 $ 10,537
Other income 13 8 7
Total Income 13,013 12,408 10,544
Expenses (3,251) (3,252) (1,705)
Income before equity in undistributed earnings of subsidiaries 9,762 9,156 8,839
Equity in undistributed earnings of subsidiaries 33,458 21,926 32,472
Net Income $ 43,220 $ 31,082 $ 41,311 </t>
  </si>
  <si>
    <t>Condensed Cash Flow Statement [Table Text Block]</t>
  </si>
  <si>
    <t xml:space="preserve">Condensed Statements of Cash Flows
For Years Ended December 31
2017 2016 2015
(dollars in thousands)
Cash flows from operating activities:
Net income $ 43,220 $ 31,082 $ 41,311
Adjustments to reconcile net income to net cash provided by operating activities:
Equity in undistributed earnings of subsidiary (33,458) (21,926) (32,472)
Increase in other assets 269 2,023 (820)
Increase (decrease) in other liabilities (151) 544 (752)
Net cash provided by operating activities 9,880 11,723 7,267
Cash flows from investing activities
Purchase of available-for-sale securities (7) - -
Capital infusion to subsidiary - (38,439) (35,000)
Net cash used in investing activities (7) (38,439) (35,000)
Cash flows from financing activities
Proceeds from subordinated debt - - 50,000
Cash dividends on common stock (9,612) (9,067) (8,996)
Cash dividends on preferred stock - (22) (112)
Issuance cost of common stock (180) -
Secondary offering of common stock - 38,439 -
Redemption of preferred stock - (11,250) -
Proceeds from exercise of stock options 417 767 1,424
Net cash used in financing activities (9,375) 18,867 42,316
Decrease in cash and cash equivalents 498 (7,849) 14,583
Cash and cash equivalents at January 1, 7,008 14,857 274
Cash and cash equivalents at December 31, $ 7,506 $ 7,008 $ 14,857 </t>
  </si>
  <si>
    <t>Quarterly Financial Information of ConnectOne Bancorp, Inc. (Unaudited) (Tables)</t>
  </si>
  <si>
    <t>Schedule of Quarterly Financial Information [Table Text Block]</t>
  </si>
  <si>
    <t xml:space="preserve">2017
4th Quarter 3rd Quarter 2nd Quarter 1st Quarter
(dollars in thousands, except per share data)
Total interest income $ 50,211 $ 46,338 $ 43,691 $ 41,084
Total interest expense 10,403 9,319 8,590 7,943
Net interest income 39,808 37,019 35,101 33,141
Provision for loan losses 2,000 1,450 1,450 1,100
Total other income, net of securities gains 2,024 1,756 1,422 1,406
Net securities gains - - - 1,596
Other expenses 16,566 18,641 25,303 18,249
Income before income taxes 23,266 18,684 9,770 16,794
Income tax expense 12,686 5,607 2,087 4,914
Net income 10,580 13,077 7,683 11,880
Earnings per share:
Basic $ 0.33 $ 0.41 $ 0.24 $ 0.37
Diluted 0.33 0.41 0.24 0.37
2016
4th Quarter 3rd Quarter 2nd Quarter 1st Quarter
(dollars in thousands, except per share data)
Total interest income $ 41,499 $ 41,178 $ 40,038 $ 38,526
Total interest expense 8,092 8,154 7,644 7,206
Net interest income 33,407 33,024 32,394 31,320
Provision for loan losses 25,200 6,750 3,750 3,000
Total other income, net of securities gains 1,573 1,445 1,467 1,202
Net securities gains - 4,131 103 -
Other expense 15,252 14,551 14,352 14,353
(Loss) income before income taxes (5,472) 17,299 15,862 15,169
Income tax (benefit) expense (3,448) 5,443 5,003 4,778
Net income (loss) (2,024) 11,856 10,859 10,391
Preferred dividends - - - 22
Net income available to common stockholders $ (2,024) $ 11,856 $ 10,859 $ 10,369
(Loss) earnings per share:
Basic $ (0.07) $ 0.39 $ 0.36 $ 0.35
Diluted (0.07) 0.39 0.36 0.34 </t>
  </si>
  <si>
    <t>Summary of Significant Accounting Policies (Details) $ in Thousands</t>
  </si>
  <si>
    <t>Dec. 31, 2017USD ($)Integer</t>
  </si>
  <si>
    <t>SUMMARY OF SIGNIFICANT ACCOUNTING POLICIES (Details) [Line Items]</t>
  </si>
  <si>
    <t>Number of Operating Segments | Integer</t>
  </si>
  <si>
    <t>Maximum Maturity of Cash and Cash Equivalents</t>
  </si>
  <si>
    <t>90 days</t>
  </si>
  <si>
    <t>Loans Delinquent Period</t>
  </si>
  <si>
    <t>Non Accrual Contractual Due</t>
  </si>
  <si>
    <t>Non Accrual Payment Status</t>
  </si>
  <si>
    <t>Threshold Amount of Loan for Evaluation of Impairment | $</t>
  </si>
  <si>
    <t>Rolling Calculations Years</t>
  </si>
  <si>
    <t>3 years</t>
  </si>
  <si>
    <t>Effective Income Tax Rate Reconciliation, Deduction, Medicare Prescription Drug Benefit, Percent</t>
  </si>
  <si>
    <t>50.00%</t>
  </si>
  <si>
    <t>Land, Buildings and Improvements [Member] | Minimum [Member]</t>
  </si>
  <si>
    <t>Property, Plant and Equipment, Useful Life</t>
  </si>
  <si>
    <t>4 years</t>
  </si>
  <si>
    <t>Land, Buildings and Improvements [Member] | Maximum [Member]</t>
  </si>
  <si>
    <t>39 years</t>
  </si>
  <si>
    <t>Furniture Fixtures And Equipment [Member] | Minimum [Member]</t>
  </si>
  <si>
    <t>Furniture Fixtures And Equipment [Member] | Maximum [Member]</t>
  </si>
  <si>
    <t>7 years</t>
  </si>
  <si>
    <t>Earnings per Common Share (Details) - Schedule of earnings per common share - USD ($) $ / shares in Units, $ in Thousands</t>
  </si>
  <si>
    <t>3 Months Ended</t>
  </si>
  <si>
    <t>Sep. 30, 2017</t>
  </si>
  <si>
    <t>Mar. 31, 2017</t>
  </si>
  <si>
    <t>Sep. 30, 2016</t>
  </si>
  <si>
    <t>Jun. 30, 2016</t>
  </si>
  <si>
    <t>Mar. 31, 2016</t>
  </si>
  <si>
    <t>Earnings allocated to participating securities</t>
  </si>
  <si>
    <t>Income attributable to common stock</t>
  </si>
  <si>
    <t>Weighted average common shares outstanding, including participating securities</t>
  </si>
  <si>
    <t>Weighted average participating securities</t>
  </si>
  <si>
    <t>Weighted average common shares outstanding</t>
  </si>
  <si>
    <t>Incremental shares from assumed conversions of options, performance units and restricted shares</t>
  </si>
  <si>
    <t>Weighted average common and equivalent shares outstanding</t>
  </si>
  <si>
    <t>Investment Securities (Details) $ in Thousands</t>
  </si>
  <si>
    <t>Dec. 31, 2016USD ($)Integer</t>
  </si>
  <si>
    <t>Increase in amortized cost basis of available-for-sale securities $210,000 Net increase to accumulated</t>
  </si>
  <si>
    <t>Net increase to accumulated other comprehensive income net of tax</t>
  </si>
  <si>
    <t>Number of Investment Securities Sold | Integer</t>
  </si>
  <si>
    <t>Available-for-sale Securities Pledged as Collateral</t>
  </si>
  <si>
    <t>Description of Holding Securities</t>
  </si>
  <si>
    <t>there were no holdings of securities of any one issuer, other than the U.S. Government and its agencies, in an amount greater than 10% of stockholders' equity.</t>
  </si>
  <si>
    <t>Investment Securities (Details) - Unrealized gains on investment securities - USD ($) $ in Thousands</t>
  </si>
  <si>
    <t>Investment securities available-for-sale</t>
  </si>
  <si>
    <t>Investment Securities Available-for-Sale, Amortized Cost</t>
  </si>
  <si>
    <t>Investment Securities Available-for-Sale, Gross Unrealized Gains</t>
  </si>
  <si>
    <t>Investment Securities Available-for-Sale, Gross Unrealized Losses</t>
  </si>
  <si>
    <t>Investment Securities Available-for-Sale, Fair Value</t>
  </si>
  <si>
    <t>Federal Agency Obligations [Member]</t>
  </si>
  <si>
    <t>Residential Mortgage Backed Securities [Member]</t>
  </si>
  <si>
    <t>Commercial Mortgage Backed Securities [Member]</t>
  </si>
  <si>
    <t>US States and Political Subdivisions Debt Securities [Member]</t>
  </si>
  <si>
    <t>Trust Preferred Securities [Member]</t>
  </si>
  <si>
    <t>Corporate Bonds And Notes [Member]</t>
  </si>
  <si>
    <t>Asset-backed Securities [Member]</t>
  </si>
  <si>
    <t>Certificates of Deposit [Member]</t>
  </si>
  <si>
    <t>Equity Securities [Member]</t>
  </si>
  <si>
    <t>Other Securities [Member]</t>
  </si>
  <si>
    <t>Investment Securities (Details) - Investments classified by maturity date - USD ($) $ in Thousands</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Investment Securities Available-for-Sale: Amortized Cost</t>
  </si>
  <si>
    <t>Investment Securities Available-for-Sale: Fair Value</t>
  </si>
  <si>
    <t>Investment Securities (Details) - Schedule of realized gains and losses - USD ($) $ in Thousands</t>
  </si>
  <si>
    <t>Schedule of realized gains and losses [Abstract]</t>
  </si>
  <si>
    <t>Proceeds</t>
  </si>
  <si>
    <t>Gross gains on sales of investment securities</t>
  </si>
  <si>
    <t>Gross losses on sales of investment securities</t>
  </si>
  <si>
    <t>Net gains on sales of investment securities</t>
  </si>
  <si>
    <t>Less: tax provision on net gains</t>
  </si>
  <si>
    <t>Net gains on sales of investment securities, after tax</t>
  </si>
  <si>
    <t>Investment Securities (Details) - Schedule of unrealized losses not recognized in income - USD ($) $ in Thousands</t>
  </si>
  <si>
    <t>Investment Securities Available-for-Sale: Total, Fair Value</t>
  </si>
  <si>
    <t>Investment Securities Available-for-Sale: Total, Unrealized Losses</t>
  </si>
  <si>
    <t>Investment Securities Available-for-Sale: Less than 12 Months, Fair Value</t>
  </si>
  <si>
    <t>Investment Securities Available-for-Sale: Less than 12 Months, Unrealized Losses</t>
  </si>
  <si>
    <t>Investment Securities Available-for-Sale: 12 Months or Longer, Fair Value</t>
  </si>
  <si>
    <t>Investment Securities Available-for-Sale: 12 Months or Longer, Unrealized Losses</t>
  </si>
  <si>
    <t>Obligation Of U.S. States And Political Subdivisions [Member]</t>
  </si>
  <si>
    <t>Loans and the Allowance for Loan Losses (Details) - USD ($) $ in Thousands</t>
  </si>
  <si>
    <t>LOANS AND THE ALLOWANCE FOR LOAN LOSSES (Details) [Line Items]</t>
  </si>
  <si>
    <t>Loans Pledged as Collateral</t>
  </si>
  <si>
    <t>Charge offs</t>
  </si>
  <si>
    <t>Loans and Leases Receivable, Impaired, Interest Lost on Nonaccrual Loans</t>
  </si>
  <si>
    <t>Troubled debt restructurings</t>
  </si>
  <si>
    <t>Current Troubled debt restructurings</t>
  </si>
  <si>
    <t>Debt Instrument, Interest Rate, Stated Percentage Rate Range</t>
  </si>
  <si>
    <t>3.75%</t>
  </si>
  <si>
    <t>Troubled debt restructurings medallions</t>
  </si>
  <si>
    <t>Number of loans</t>
  </si>
  <si>
    <t>All 15 loans were accruing prior to modification, while 14 remained in accrual status post-modification.</t>
  </si>
  <si>
    <t>Total, Recorded Investment</t>
  </si>
  <si>
    <t>Commercial loans held-for-sale segment [Member]</t>
  </si>
  <si>
    <t>Loans held-for-sale, percentage</t>
  </si>
  <si>
    <t>1.10%</t>
  </si>
  <si>
    <t>Taxi medallion portfolio [Member]</t>
  </si>
  <si>
    <t>Union Center operations building [Member]</t>
  </si>
  <si>
    <t>Taxi medallion loans [Member]</t>
  </si>
  <si>
    <t>Minimum [Member]</t>
  </si>
  <si>
    <t>Amortization Period For Interest</t>
  </si>
  <si>
    <t>25 years</t>
  </si>
  <si>
    <t>3.00%</t>
  </si>
  <si>
    <t>Maximum [Member]</t>
  </si>
  <si>
    <t>30 years</t>
  </si>
  <si>
    <t>3.25%</t>
  </si>
  <si>
    <t>Loans and the Allowance for Loan Losses (Details) - Composition of loan portfolio - USD ($) $ in Thousands</t>
  </si>
  <si>
    <t>Accounts, Notes, Loans and Financing Receivable [Line Items]</t>
  </si>
  <si>
    <t>Gross loans</t>
  </si>
  <si>
    <t>Net deferred (fees)</t>
  </si>
  <si>
    <t>Total loans receivable</t>
  </si>
  <si>
    <t>Commercial Portfolio Segment [Member]</t>
  </si>
  <si>
    <t>Commercial Real Estate Portfolio Segment [Member]</t>
  </si>
  <si>
    <t>Construction Loans [Member]</t>
  </si>
  <si>
    <t>Residential Portfolio Segment [Member]</t>
  </si>
  <si>
    <t>Consumer Portfolio Segment [Member]</t>
  </si>
  <si>
    <t>Loans and the Allowance for Loan Losses (Details) - Loans held-for-sale - USD ($) $ in Thousands</t>
  </si>
  <si>
    <t>Loans and the Allowance for Loan and Lease Losses (Details) - Purchase credit impaired loans [Line Items]</t>
  </si>
  <si>
    <t>Total carrying amount</t>
  </si>
  <si>
    <t>Loans and the Allowance for Loan Losses (Details) - Purchase credit impaired loans - USD ($) $ in Thousands</t>
  </si>
  <si>
    <t>Loans and the Allowance for Loan Losses (Details) - Schedule of accretable yield, or income expected to be collected - USD ($) $ in Thousands</t>
  </si>
  <si>
    <t>Schedule of accretable yield, or income expected to be collected [Abstract]</t>
  </si>
  <si>
    <t>Beginning balance</t>
  </si>
  <si>
    <t>Accretion of income</t>
  </si>
  <si>
    <t>Ending balance</t>
  </si>
  <si>
    <t>Loans and the Allowance for Loan Losses (Details) - Loans receivable on nonaccrual status - USD ($) $ in Thousands</t>
  </si>
  <si>
    <t>Loans and the Allowance for Loan and Lease Losses (Details) - Loans receivable on nonaccrual status [Line Items]</t>
  </si>
  <si>
    <t>Financing Receivable, Recorded Investment, Nonaccrual Status</t>
  </si>
  <si>
    <t>Loans and the Allowance for Loan Losses (Details) - Credit quality indicators - USD ($) $ in Thousands</t>
  </si>
  <si>
    <t>Financing Receivable, Recorded Investment [Line Items]</t>
  </si>
  <si>
    <t>Loans and Leases Receivable, Gross, Carrying Amount</t>
  </si>
  <si>
    <t>Pass [Member]</t>
  </si>
  <si>
    <t>Special Mention [Member]</t>
  </si>
  <si>
    <t>Substandard [Member]</t>
  </si>
  <si>
    <t>Doubtful [Member]</t>
  </si>
  <si>
    <t>Commercial Portfolio Segment [Member] | Pass [Member]</t>
  </si>
  <si>
    <t>Commercial Portfolio Segment [Member] | Special Mention [Member]</t>
  </si>
  <si>
    <t>Commercial Portfolio Segment [Member] | Substandard [Member]</t>
  </si>
  <si>
    <t>Commercial Portfolio Segment [Member] | Doubtful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nstruction Loans [Member] | Pass [Member]</t>
  </si>
  <si>
    <t>Construction Loans [Member] | Special Mention [Member]</t>
  </si>
  <si>
    <t>Construction Loans [Member] | Substandard [Member]</t>
  </si>
  <si>
    <t>Construction Loans [Member] | Doubtful [Member]</t>
  </si>
  <si>
    <t>Residential Portfolio Segment [Member] | Pass [Member]</t>
  </si>
  <si>
    <t>Residential Portfolio Segment [Member] | Special Mention [Member]</t>
  </si>
  <si>
    <t>Residential Portfolio Segment [Member] | Substandard [Member]</t>
  </si>
  <si>
    <t>Residential Portfolio Segment [Member] | Doubtful [Member]</t>
  </si>
  <si>
    <t>Consumer Portfolio Segment [Member] | Pass [Member]</t>
  </si>
  <si>
    <t>Consumer Portfolio Segment [Member] | Special Mention [Member]</t>
  </si>
  <si>
    <t>Consumer Portfolio Segment [Member] | Substandard [Member]</t>
  </si>
  <si>
    <t>Consumer Portfolio Segment [Member] | Doubtful [Member]</t>
  </si>
  <si>
    <t>Loans and the Allowance for Loan Losses (Details) - Schedule of analysis of impaired loans, by class - USD ($) $ in Thousands</t>
  </si>
  <si>
    <t>Financing Receivable, Impaired [Line Items]</t>
  </si>
  <si>
    <t>No related allowance recorded, Recorded Investment</t>
  </si>
  <si>
    <t>No related allowance recorded, Unpaid Principal Balance</t>
  </si>
  <si>
    <t>No Related Allowance Average Recorded Investment</t>
  </si>
  <si>
    <t>No Related Allowance Interest Income Recognized</t>
  </si>
  <si>
    <t>Total, Unpaid Principal Balance</t>
  </si>
  <si>
    <t>Total, Related Allowance</t>
  </si>
  <si>
    <t>Total Impaired Average Recorded Investment</t>
  </si>
  <si>
    <t>Total Impaired Interest Income Recognized</t>
  </si>
  <si>
    <t>With an allowance recorded, Recorded Investment</t>
  </si>
  <si>
    <t>With an allowance recorded, Unpaid Principal Balance</t>
  </si>
  <si>
    <t>With an allowance recorded, Related Allowance</t>
  </si>
  <si>
    <t>With An Allowance Recorded Average Recorded Investment</t>
  </si>
  <si>
    <t>With An Allowance Recorded Interest Income Recognized</t>
  </si>
  <si>
    <t>Loans and the Allowance for Loan Losses (Details) - Aging analysis - USD ($) $ in Thousands</t>
  </si>
  <si>
    <t>Financing Receivable, Recorded Investment, Past Due [Line Items]</t>
  </si>
  <si>
    <t>Nonaccrual</t>
  </si>
  <si>
    <t>Total Past Due</t>
  </si>
  <si>
    <t>Current</t>
  </si>
  <si>
    <t>Loans</t>
  </si>
  <si>
    <t>30 - 59 Days Past Due [Member]</t>
  </si>
  <si>
    <t>60 - 89 Days Past Due [Member]</t>
  </si>
  <si>
    <t>90 Days or Greater Past Due [Member]</t>
  </si>
  <si>
    <t>Commercial Portfolio Segment [Member] | 30 - 59 Days Past Due [Member]</t>
  </si>
  <si>
    <t>Commercial Portfolio Segment [Member] | 60 - 89 Days Past Due [Member]</t>
  </si>
  <si>
    <t>Commercial Portfolio Segment [Member] | 90 Days or Greater Past Due [Member]</t>
  </si>
  <si>
    <t>Loans Receivable &gt; 90 Days Past Due and Accruing</t>
  </si>
  <si>
    <t>Commercial Real Estate Portfolio Segment [Member] | 30 - 59 Days Past Due [Member]</t>
  </si>
  <si>
    <t>Commercial Real Estate Portfolio Segment [Member] | 60 - 89 Days Past Due [Member]</t>
  </si>
  <si>
    <t>Commercial Real Estate Portfolio Segment [Member] | 90 Days or Greater Past Due [Member]</t>
  </si>
  <si>
    <t>Construction Loans [Member] | 30 - 59 Days Past Due [Member]</t>
  </si>
  <si>
    <t>Construction Loans [Member] | 60 - 89 Days Past Due [Member]</t>
  </si>
  <si>
    <t>Construction Loans [Member] | 90 Days or Greater Past Due [Member]</t>
  </si>
  <si>
    <t>Residential Portfolio Segment [Member] | 30 - 59 Days Past Due [Member]</t>
  </si>
  <si>
    <t>Residential Portfolio Segment [Member] | 60 - 89 Days Past Due [Member]</t>
  </si>
  <si>
    <t>Residential Portfolio Segment [Member] | 90 Days or Greater Past Due [Member]</t>
  </si>
  <si>
    <t>Consumer Portfolio Segment [Member] | 30 - 59 Days Past Due [Member]</t>
  </si>
  <si>
    <t>Consumer Portfolio Segment [Member] | 60 - 89 Days Past Due [Member]</t>
  </si>
  <si>
    <t>Consumer Portfolio Segment [Member] | 90 Days or Greater Past Due [Member]</t>
  </si>
  <si>
    <t>Loans and the Allowance for Loan Losses (Details) - Allowance for loan losses - USD ($) $ in Thousands</t>
  </si>
  <si>
    <t>Dec. 31, 2014</t>
  </si>
  <si>
    <t>Allowance for loan and lease losses</t>
  </si>
  <si>
    <t>Allowance for loan and lease losses, individually evaluated for impairment</t>
  </si>
  <si>
    <t>Allowance for loan and lease losses, collectively evaluated for impairment</t>
  </si>
  <si>
    <t>Allowance for loan and lease losses, acquired portfolio</t>
  </si>
  <si>
    <t>Allowance for loan and lease losses, acquired with deteriorated credit quality</t>
  </si>
  <si>
    <t>Allowance for loan and lease losses, total</t>
  </si>
  <si>
    <t>Loans Receivable, individually evaluated for impairment</t>
  </si>
  <si>
    <t>Loans Receivable, collectively evaluated for impairment</t>
  </si>
  <si>
    <t>Loans Receivable, acquired portfolio</t>
  </si>
  <si>
    <t>Loans Receivables, acquired with deteriorated credit quality</t>
  </si>
  <si>
    <t>Loans Receivable, Total</t>
  </si>
  <si>
    <t>Unallocated Financing Receivables [Member]</t>
  </si>
  <si>
    <t>Loans and the Allowance for Loan Losses (Details) - Schedule of allowance for loan losses - USD ($) $ in Thousands</t>
  </si>
  <si>
    <t>Financing Receivable, Allowance for Credit Losses [Line Items]</t>
  </si>
  <si>
    <t>Balance</t>
  </si>
  <si>
    <t>Loans charged-off</t>
  </si>
  <si>
    <t>Recoveries</t>
  </si>
  <si>
    <t>Loans and the Allowance for Loan Losses (Details) - Loans by segment modified as troubled debt restructurings - USD ($) $ in Thousands</t>
  </si>
  <si>
    <t>ALLL [Member]</t>
  </si>
  <si>
    <t>Additions</t>
  </si>
  <si>
    <t>Transfers</t>
  </si>
  <si>
    <t>Other</t>
  </si>
  <si>
    <t>Recorded Investment [Member]</t>
  </si>
  <si>
    <t>Payoffs/paydowns</t>
  </si>
  <si>
    <t>Loans and the Allowance for Loan Losses (Details) - Schedule of Troubled Debt Restructuring by Class $ in Thousands</t>
  </si>
  <si>
    <t>Dec. 31, 2015USD ($)Integer</t>
  </si>
  <si>
    <t>Troubled Debt Restructuring, Debtor, Current Period [Line Items]</t>
  </si>
  <si>
    <t>Number of Loans | Integer</t>
  </si>
  <si>
    <t>Pre-Modification Outstanding Recorded Investment</t>
  </si>
  <si>
    <t>Post-Modification Outstanding Recorded Investment</t>
  </si>
  <si>
    <t>Premises and Equipment (Details) - USD ($) $ in Millions</t>
  </si>
  <si>
    <t>Depreciation and amortization expense</t>
  </si>
  <si>
    <t>Operating Leases, Rent Expense, Net</t>
  </si>
  <si>
    <t>Premises and Equipment (Details) - Schedule of Premises and Equipment - USD ($) $ in Thousands</t>
  </si>
  <si>
    <t>Property, Plant and Equipment [Line Items]</t>
  </si>
  <si>
    <t>Property, Plant and Equipment, Gross</t>
  </si>
  <si>
    <t>Less: accumulated depreciation and amortization</t>
  </si>
  <si>
    <t>Subtotal</t>
  </si>
  <si>
    <t>Less: fair value adjustment for acquired leases</t>
  </si>
  <si>
    <t>Total premises and equipment, net</t>
  </si>
  <si>
    <t>Land [Member]</t>
  </si>
  <si>
    <t>Buildings [Member]</t>
  </si>
  <si>
    <t>Buildings [Member] | Minimum [Member]</t>
  </si>
  <si>
    <t>Estimated Useful Life (Years)</t>
  </si>
  <si>
    <t>10 years</t>
  </si>
  <si>
    <t>Buildings [Member] | Maximum [Member]</t>
  </si>
  <si>
    <t>Furniture, fixtures and equipment [Member]</t>
  </si>
  <si>
    <t>Leasehold Improvements [Member]</t>
  </si>
  <si>
    <t>Leasehold Improvements [Member] | Minimum [Member]</t>
  </si>
  <si>
    <t>Leasehold Improvements [Member] | Maximum [Member]</t>
  </si>
  <si>
    <t>20 years</t>
  </si>
  <si>
    <t>Premises and Equipment (Details) - Schedule of Capital Lease in Premises and Equipment - USD ($) $ in Thousands</t>
  </si>
  <si>
    <t>Schedule of Capital Lease in Premises and Equipment [Abstract]</t>
  </si>
  <si>
    <t>Capital Lease</t>
  </si>
  <si>
    <t>Less: accumulated amortization</t>
  </si>
  <si>
    <t>Lease in premises and equipment</t>
  </si>
  <si>
    <t>Premises and Equipment (Details) - Schedule of Future Minimum Lease Payments for Capitalization leases $ in Thousands</t>
  </si>
  <si>
    <t>Dec. 31, 2017USD ($)</t>
  </si>
  <si>
    <t>Schedule of Future Minimum Lease Payments for Capitalization leases [Abstract]</t>
  </si>
  <si>
    <t>Thereafter</t>
  </si>
  <si>
    <t>Total minimum lease payments</t>
  </si>
  <si>
    <t>Less amount representing interest</t>
  </si>
  <si>
    <t>Present value of net minimum lease payments</t>
  </si>
  <si>
    <t>Premises and Equipment (Details) - Schedule of Operating Leases Included Renewal Provisions $ in Thousands</t>
  </si>
  <si>
    <t>Schedule of Operating Leases Included Renewal Provisions [Abstract]</t>
  </si>
  <si>
    <t>Goodwill and Other Intangible Assets (Details) - USD ($) $ in Thousands</t>
  </si>
  <si>
    <t>Amortization of Intangible Assets</t>
  </si>
  <si>
    <t>Goodwill and Other Intangible Assets (Details) - Schedule of change in goodwill - USD ($) $ in Thousands</t>
  </si>
  <si>
    <t>Schedule of change in goodwill [Abstract]</t>
  </si>
  <si>
    <t>Beginning of year</t>
  </si>
  <si>
    <t>Acquired goodwill</t>
  </si>
  <si>
    <t>Impairment</t>
  </si>
  <si>
    <t>End of year</t>
  </si>
  <si>
    <t>Goodwill and Other Intangible Assets (Details) - Intangible Assets Disclosure - Core Deposits [Member] - USD ($) $ in Thousands</t>
  </si>
  <si>
    <t>GOODWILL AND OTHER INTANGIBLE ASSETS (Details) - Intangible Assets Disclosure [Line Items]</t>
  </si>
  <si>
    <t>Gross Carrying Amount</t>
  </si>
  <si>
    <t>Accumulated Amortization</t>
  </si>
  <si>
    <t>Net Carrying Amount</t>
  </si>
  <si>
    <t>Goodwill and Other Intangible Assets (Details) - Estimated amortization expense $ in Thousands</t>
  </si>
  <si>
    <t>Estimated amortization expense [Abstract]</t>
  </si>
  <si>
    <t>Deposits (Details) - USD ($) $ in Thousands</t>
  </si>
  <si>
    <t>Time Deposits Maturities, after Next Twelve Months</t>
  </si>
  <si>
    <t>Brokered Time Deposits</t>
  </si>
  <si>
    <t>Time Deposits 250000 or More</t>
  </si>
  <si>
    <t>Brokered Time Deposits with Balances</t>
  </si>
  <si>
    <t>Deposits (Details) - Schedule of Time Deposits $ in Thousands</t>
  </si>
  <si>
    <t>Schedule of Time Deposits [Abstract]</t>
  </si>
  <si>
    <t>FHLB Borrowings (Details) $ in Millions</t>
  </si>
  <si>
    <t>Number of Federal Home Loan Bank Notes | Integer</t>
  </si>
  <si>
    <t>Long-term Line of Credit</t>
  </si>
  <si>
    <t>Line of Credit Facility, Remaining Borrowing Capacity</t>
  </si>
  <si>
    <t>Federal Home Loan Bank Note One [Member]</t>
  </si>
  <si>
    <t>Extinguishment of Debt, Amount</t>
  </si>
  <si>
    <t>Debt Instrument, Maturity Date</t>
  </si>
  <si>
    <t>Apr. 2,
		2018</t>
  </si>
  <si>
    <t>Federal Home Loan Bank Note Two [Member]</t>
  </si>
  <si>
    <t>Federal Home Loan Bank Note Three [Member]</t>
  </si>
  <si>
    <t>Jul. 16,
		2018</t>
  </si>
  <si>
    <t>FHLB Borrowings (Details) - Schedule of components of FHLB and other borrowings and weighted average interest rates - USD ($) $ in Thousands</t>
  </si>
  <si>
    <t>By type of borrowing:</t>
  </si>
  <si>
    <t>FHLB borrowings and other borrowings (in Dollars)</t>
  </si>
  <si>
    <t>Weighted average interest rates</t>
  </si>
  <si>
    <t>1.76%</t>
  </si>
  <si>
    <t>1.55%</t>
  </si>
  <si>
    <t>By remaining period to maturity:</t>
  </si>
  <si>
    <t>Less than 1 year (in Dollars)</t>
  </si>
  <si>
    <t>Less than 1 year</t>
  </si>
  <si>
    <t>1.59%</t>
  </si>
  <si>
    <t>1.02%</t>
  </si>
  <si>
    <t>1 year through less than 2 years (in Dollars)</t>
  </si>
  <si>
    <t>1 year through less than 2 years</t>
  </si>
  <si>
    <t>1.60%</t>
  </si>
  <si>
    <t>1.84%</t>
  </si>
  <si>
    <t>2 years through less than 3 years (in Dollars)</t>
  </si>
  <si>
    <t>2 years through less than 3 years</t>
  </si>
  <si>
    <t>2.65%</t>
  </si>
  <si>
    <t>3 years through less than 4 years (in Dollars)</t>
  </si>
  <si>
    <t>3 years through less than 4 years</t>
  </si>
  <si>
    <t>2.15%</t>
  </si>
  <si>
    <t>2.82%</t>
  </si>
  <si>
    <t>4 years through 5 years (in Dollars)</t>
  </si>
  <si>
    <t>4 years through 5 years</t>
  </si>
  <si>
    <t>Federal Home Loan Bank Advances [Member]</t>
  </si>
  <si>
    <t>Securities Sold under Agreements to Repurchase (Details) - USD ($) $ in Thousands</t>
  </si>
  <si>
    <t>Pledge securities</t>
  </si>
  <si>
    <t>8.00%</t>
  </si>
  <si>
    <t>Securities carrying amount</t>
  </si>
  <si>
    <t>Securities Sold under Agreements to Repurchase (Details) - Schedule of repurchase agreements - USD ($) $ in Thousands</t>
  </si>
  <si>
    <t>Average daily balance during the year</t>
  </si>
  <si>
    <t>Average interest rate during the year</t>
  </si>
  <si>
    <t>5.95%</t>
  </si>
  <si>
    <t>5.92%</t>
  </si>
  <si>
    <t>Maximum month-end balance during the year</t>
  </si>
  <si>
    <t>Weighted average interest rate during the year</t>
  </si>
  <si>
    <t>Securities Sold under Agreements to Repurchase (Details) - Schedule of remaining contractual maturity - USD ($) $ in Thousands</t>
  </si>
  <si>
    <t>Total Borrowings</t>
  </si>
  <si>
    <t>Amounts related to agreements not included in offsetting disclosure in Note 13</t>
  </si>
  <si>
    <t>US Treasury Securities [Member]</t>
  </si>
  <si>
    <t>Overnight and Continuous [Member]</t>
  </si>
  <si>
    <t>Overnight and Continuous [Member] | US Treasury Securities [Member]</t>
  </si>
  <si>
    <t>Overnight and Continuous [Member] | Residential Mortgage Backed Securities [Member]</t>
  </si>
  <si>
    <t>Upto 30 Days [Member]</t>
  </si>
  <si>
    <t>Upto 30 Days [Member] | US Treasury Securities [Member]</t>
  </si>
  <si>
    <t>Upto 30 Days [Member] | Residential Mortgage Backed Securities [Member]</t>
  </si>
  <si>
    <t>30 - 90 Days [Member]</t>
  </si>
  <si>
    <t>30 - 90 Days [Member] | US Treasury Securities [Member]</t>
  </si>
  <si>
    <t>30 - 90 Days [Member] | Residential Mortgage Backed Securities [Member]</t>
  </si>
  <si>
    <t>Greater Than 90 Days[Member]</t>
  </si>
  <si>
    <t>Greater Than 90 Days[Member] | US Treasury Securities [Member]</t>
  </si>
  <si>
    <t>Greater Than 90 Days[Member] | Residential Mortgage Backed Securities [Member]</t>
  </si>
  <si>
    <t>Subordinated Debentures (Details) - USD ($) $ in Thousands</t>
  </si>
  <si>
    <t>1 Months Ended</t>
  </si>
  <si>
    <t>Jun. 30, 2015</t>
  </si>
  <si>
    <t>Subordinated Debentures (Details) [Line Items]</t>
  </si>
  <si>
    <t>Debt Instrument, Interest Rate, Stated Percentage</t>
  </si>
  <si>
    <t>Subordinated Debt from Trust [Member]</t>
  </si>
  <si>
    <t>Value of subordinated debentures received by Trust</t>
  </si>
  <si>
    <t>Percentage Rate Added to Libor</t>
  </si>
  <si>
    <t>2.85%</t>
  </si>
  <si>
    <t>Floating interest rate on subordinated debentures</t>
  </si>
  <si>
    <t>4.23%</t>
  </si>
  <si>
    <t>Proceeds from Issuance of Debt</t>
  </si>
  <si>
    <t>Jan. 23,
		2034</t>
  </si>
  <si>
    <t>Debt Instrument, Basis Spread on Variable Rate</t>
  </si>
  <si>
    <t>3.93%</t>
  </si>
  <si>
    <t>Unamortized Debt Issuance Cost</t>
  </si>
  <si>
    <t>Fixed-to-floating Rate Subordinated Notes [Member]</t>
  </si>
  <si>
    <t>Debt Instrument, Term</t>
  </si>
  <si>
    <t>5 years</t>
  </si>
  <si>
    <t>Jul. 1,
		2025</t>
  </si>
  <si>
    <t>5.75%</t>
  </si>
  <si>
    <t>Debt Instrument, Description of Variable Rate Basis</t>
  </si>
  <si>
    <t>three-month LIBOR rate plus 393 basis points</t>
  </si>
  <si>
    <t>Subordinated Debentures (Details) - Schedule of Subordinated Borrowing - USD ($) $ in Thousands</t>
  </si>
  <si>
    <t>Schedule of Subordinated Borrowing [Abstract]</t>
  </si>
  <si>
    <t>Issuance Date</t>
  </si>
  <si>
    <t>Dec. 19,
		2003</t>
  </si>
  <si>
    <t>Securities Issued</t>
  </si>
  <si>
    <t>Liquidation Value</t>
  </si>
  <si>
    <t>$1,000 per Capital Security</t>
  </si>
  <si>
    <t>Coupon Rate</t>
  </si>
  <si>
    <t>Floating 3-month LIBOR + 285 Basis Points</t>
  </si>
  <si>
    <t>Maturity</t>
  </si>
  <si>
    <t>Redeemable by Issuer Beginning</t>
  </si>
  <si>
    <t>Jan. 23,
		2009</t>
  </si>
  <si>
    <t>Income Taxes (Details) - Schedule of Components of Income Tax Expense (Benefit) - USD ($) $ in Thousands</t>
  </si>
  <si>
    <t>Current:</t>
  </si>
  <si>
    <t>Federal</t>
  </si>
  <si>
    <t>State</t>
  </si>
  <si>
    <t>Deferred:</t>
  </si>
  <si>
    <t>Income Taxes (Details) - Schedule of Effective Income Tax Rate Reconciliation - USD ($) $ in Thousands</t>
  </si>
  <si>
    <t>Schedule of Effective Income Tax Rate Reconciliation [Abstract]</t>
  </si>
  <si>
    <t>Federal statutory rate</t>
  </si>
  <si>
    <t>35.00%</t>
  </si>
  <si>
    <t>Computed "expected" Federal income tax expense</t>
  </si>
  <si>
    <t>State tax, net of Federal tax benefit</t>
  </si>
  <si>
    <t>Impact of Tax Reform Act</t>
  </si>
  <si>
    <t>Tax-exempt interest and dividends</t>
  </si>
  <si>
    <t>Tax benefits from stock based compensation</t>
  </si>
  <si>
    <t>Other, net</t>
  </si>
  <si>
    <t>Income tax</t>
  </si>
  <si>
    <t>Income Taxes (Details) - Schedule of Deferred Tax Assets and Liabilities - USD ($) $ in Thousands</t>
  </si>
  <si>
    <t>Deferred tax assets:</t>
  </si>
  <si>
    <t>Allowance for loan losses</t>
  </si>
  <si>
    <t>Purchase accounting</t>
  </si>
  <si>
    <t>Pension actuarial losses</t>
  </si>
  <si>
    <t>New Jersey net operating loss</t>
  </si>
  <si>
    <t>Deferred compensation</t>
  </si>
  <si>
    <t>Unrealized losses on securities and swaps</t>
  </si>
  <si>
    <t>Deferred loan costs, net of fees</t>
  </si>
  <si>
    <t>Accrued rent</t>
  </si>
  <si>
    <t>Capital lease</t>
  </si>
  <si>
    <t>Nonaccrual interest</t>
  </si>
  <si>
    <t>Total deferred tax assets</t>
  </si>
  <si>
    <t>Deferred tax liabilities:</t>
  </si>
  <si>
    <t>Employee benefit plans</t>
  </si>
  <si>
    <t>Depreciation</t>
  </si>
  <si>
    <t>Prepaid expenses</t>
  </si>
  <si>
    <t>Market discount accretion</t>
  </si>
  <si>
    <t>Unrealized gains on securities and swaps</t>
  </si>
  <si>
    <t>Total deferred tax liabilities</t>
  </si>
  <si>
    <t>Net deferred tax assets</t>
  </si>
  <si>
    <t>Offsetting Assets and Liabilities (Details) - USD ($) $ in Thousands</t>
  </si>
  <si>
    <t>Repurchase Agreements [Member]</t>
  </si>
  <si>
    <t>Gross Amounts Recognized, Liabilities</t>
  </si>
  <si>
    <t>Gross Amounts Offset in the Statement of Financial Position, Liabilities</t>
  </si>
  <si>
    <t>Net Amounts of Assets Presented in the Statement of Financial Position, Liabilities</t>
  </si>
  <si>
    <t>Financial Instruments Recognized, Liabilities</t>
  </si>
  <si>
    <t>Cash or Financial Instrument Collateral, Liabilities</t>
  </si>
  <si>
    <t>Net Amount, Liabilities</t>
  </si>
  <si>
    <t>Interest Rate Swap [Member]</t>
  </si>
  <si>
    <t>Gross Amounts Recognized, Assets</t>
  </si>
  <si>
    <t>Gross Amounts Offset in the Statement of Financial Position</t>
  </si>
  <si>
    <t>Net Amounts of Assets Presented in the Statement of Financial Position, Assets</t>
  </si>
  <si>
    <t>Financial Instruments Recognized, Assets</t>
  </si>
  <si>
    <t>Cash or Financial Instrument Collateral, Assets</t>
  </si>
  <si>
    <t>Net Amount, Assets</t>
  </si>
  <si>
    <t>Commitments, Contingencies and Concentrations of Credit Risk (Details) - Summary of Financial Instruments - USD ($) $ in Thousands</t>
  </si>
  <si>
    <t>Supply Commitment [Line Items]</t>
  </si>
  <si>
    <t>Off-balance sheet commitements</t>
  </si>
  <si>
    <t>Commercial Portfolio Segment [Member] | Supply Commitment [Member]</t>
  </si>
  <si>
    <t>Home Equity Line of Credit [Member]</t>
  </si>
  <si>
    <t>Commercial Real Estate Portfolio Segment [Member] | Supply Commitment [Member]</t>
  </si>
  <si>
    <t>Standby Letters of Credit [Member]</t>
  </si>
  <si>
    <t>Overdraft Protection Lines [Member]</t>
  </si>
  <si>
    <t>Transactions with Executive Officers, Directors and Principal Stockholders (Details) - USD ($) $ in Thousands</t>
  </si>
  <si>
    <t>Proceeds from Other Deposits</t>
  </si>
  <si>
    <t>Transactions with Executive Officers, Directors and Principal Stockholders (Details) - Loans - USD ($) $ in Thousands</t>
  </si>
  <si>
    <t>Loans to principal officers, directors, and their affiliates [Abstract]</t>
  </si>
  <si>
    <t>New loans</t>
  </si>
  <si>
    <t>Repayments</t>
  </si>
  <si>
    <t>Stockholders' Equity and Regulatory Requirements (Details)</t>
  </si>
  <si>
    <t>Jan. 31, 2019</t>
  </si>
  <si>
    <t>STOCKHOLDERS' EQUITY AND REGULATORY REQUIREMENTS (Details) [Line Items]</t>
  </si>
  <si>
    <t>Capital conservation buffer percentage rate</t>
  </si>
  <si>
    <t>0.625%</t>
  </si>
  <si>
    <t>Increase capital conservation buffer percentage rate on each subsequent year</t>
  </si>
  <si>
    <t>Tier One Risk Based Capital Required for Capital Adequacy to Risk Weighted Assets</t>
  </si>
  <si>
    <t>1.79%</t>
  </si>
  <si>
    <t>Total Risk Based Capital Ratio</t>
  </si>
  <si>
    <t>1.65%</t>
  </si>
  <si>
    <t>Subsequent Event [Member]</t>
  </si>
  <si>
    <t>2.50%</t>
  </si>
  <si>
    <t>Stockholders' Equity and Regulatory Requirements (Details) - Schedule of Compliance with Regulatory Capital Requirements - USD ($) $ in Thousands</t>
  </si>
  <si>
    <t>Parent Company [Member]</t>
  </si>
  <si>
    <t>Tier One Leverage Capital</t>
  </si>
  <si>
    <t>Tier One Leverage Capital to Average Assets</t>
  </si>
  <si>
    <t>8.92%</t>
  </si>
  <si>
    <t>9.29%</t>
  </si>
  <si>
    <t>Tier One Leverage Capital Required for Capital Adequacy</t>
  </si>
  <si>
    <t>Tier One Leverage Capital Required for Capital Adequacy to Average Assets</t>
  </si>
  <si>
    <t>4.00%</t>
  </si>
  <si>
    <t>Tier One Leverage Capital Required to be Well Capitalized</t>
  </si>
  <si>
    <t>Tier One Leverage Capital Required to be Well Capitalized to Average Assets</t>
  </si>
  <si>
    <t>CET One Risk Based Capital</t>
  </si>
  <si>
    <t>CET One Risk Based Capital to Risk Weighted Assets</t>
  </si>
  <si>
    <t>9.15%</t>
  </si>
  <si>
    <t>9.74%</t>
  </si>
  <si>
    <t>CET One Risk Based Capital Required for Capital Adequacy</t>
  </si>
  <si>
    <t>CET One Risk Based Capital Required for Capital Adequacy to Risk Weighted Assets</t>
  </si>
  <si>
    <t>4.50%</t>
  </si>
  <si>
    <t>CET One Risk Based Capital Required to be Well Capitalized</t>
  </si>
  <si>
    <t>CET One Risk Based Capital Required to be Well Capitalized to Risk Weighted Assets</t>
  </si>
  <si>
    <t>Tier One Risk Based Capital</t>
  </si>
  <si>
    <t>Tier One Risk Based Capital to Risk Weighted Assets</t>
  </si>
  <si>
    <t>9.26%</t>
  </si>
  <si>
    <t>9.87%</t>
  </si>
  <si>
    <t>Tier One Risk Based Capital Required for Capital Adequacy</t>
  </si>
  <si>
    <t>6.00%</t>
  </si>
  <si>
    <t>Tier One Risk Based Capital Required to be Well Capitalized</t>
  </si>
  <si>
    <t>Tier One Risk Based Capital Required to be Well Capitalized to Risk Weighted Assets</t>
  </si>
  <si>
    <t>Capital</t>
  </si>
  <si>
    <t>Capital to Risk Weighted Assets</t>
  </si>
  <si>
    <t>11.04%</t>
  </si>
  <si>
    <t>11.78%</t>
  </si>
  <si>
    <t>Capital Required for Capital Adequacy</t>
  </si>
  <si>
    <t>Capital Required for Capital Adequacy to Risk Weighted Assets</t>
  </si>
  <si>
    <t>Capital Required to be Well Capitalized</t>
  </si>
  <si>
    <t>Capital Required to be Well Capitalized to Risk Weighted Assets</t>
  </si>
  <si>
    <t>Union Center National Bank [Member]</t>
  </si>
  <si>
    <t>9.84%</t>
  </si>
  <si>
    <t>10.34%</t>
  </si>
  <si>
    <t>5.00%</t>
  </si>
  <si>
    <t>10.21%</t>
  </si>
  <si>
    <t>10.98%</t>
  </si>
  <si>
    <t>6.50%</t>
  </si>
  <si>
    <t>10.90%</t>
  </si>
  <si>
    <t>11.63%</t>
  </si>
  <si>
    <t>10.00%</t>
  </si>
  <si>
    <t>Comprehensive Income (Details) - Comprehensive Income (Loss) - USD ($) $ in Thousands</t>
  </si>
  <si>
    <t>COMPREHENSIVE INCOME (Details) - Comprehensive Income (Loss) [Line Items]</t>
  </si>
  <si>
    <t>Sale of investment securities available-for-sale Net gains on sale investment securities</t>
  </si>
  <si>
    <t>Sale of investment securities available-for-sale Income tax expense</t>
  </si>
  <si>
    <t>Total reclassification</t>
  </si>
  <si>
    <t>Reclassification out of Accumulated Other Comprehensive Income [Member]</t>
  </si>
  <si>
    <t>Sale of investment securities available-for-sale</t>
  </si>
  <si>
    <t>Amortization of unrealized holding (losses) gains on securities transferred from available-for-sale to held-to-maturity Interest income</t>
  </si>
  <si>
    <t>Amortization of unrealized holding (losses) gains on securities transferred from available-for-sale to held-to-maturity Income tax benefit</t>
  </si>
  <si>
    <t>Amortization of unrealized holding (losses) gains on securities transferred from available-for-sale to held-to-maturity</t>
  </si>
  <si>
    <t>Amortization of pension plan net actuarial losses Salaries and employee benefits</t>
  </si>
  <si>
    <t>Amortization of pension plan net actuarial losses Income tax benefit</t>
  </si>
  <si>
    <t>Amortization of pension plan net actuarial losses</t>
  </si>
  <si>
    <t>Comprehensive Income (Details) - Schedule of Accumulated Other Comprehensive Income (Loss) - USD ($) $ in Thousands</t>
  </si>
  <si>
    <t>Schedule of Accumulated Other Comprehensive Income (Loss) [Abstract]</t>
  </si>
  <si>
    <t>Investment securities available-for-sale, net of tax</t>
  </si>
  <si>
    <t>Cash flow hedge, net of tax</t>
  </si>
  <si>
    <t>Unamortized component of securities transferred from available-for-sale to held-to-maturity, net of tax</t>
  </si>
  <si>
    <t>Defined benefit pension and post-retirement plans, net of tax</t>
  </si>
  <si>
    <t>Total accumulated other comprehensive loss</t>
  </si>
  <si>
    <t>Estimated stranded tax effects</t>
  </si>
  <si>
    <t>Pension and Other Benefits (Details) - USD ($) $ in Thousands</t>
  </si>
  <si>
    <t>Dec. 31, 2018</t>
  </si>
  <si>
    <t>PENSION AND OTHER BENEFITS (Details) [Line Items]</t>
  </si>
  <si>
    <t>General Discussion of Pension and Other Postretirement Benefits</t>
  </si>
  <si>
    <t>The Company maintains a frozen noncontributory pension plan covering employees of the Company prior to the Merger. The benefits are based on years of service and the employee's compensation over the prior five-year period. The plan's benefits are payable in the form of a ten year certain and life annuity. The plan is intended to be a tax-qualified defined benefit plan under Section 401(a) of the Internal Revenue Code. Payments may be made under the Pension Plan once attaining the normal retirement age of 65 and are generally equal to 44% of a participant's highest average compensation over a 5-year period.</t>
  </si>
  <si>
    <t>Defined Benefit Plan, Effect of Settlements and Curtailments on Accumulated Benefit Obligation</t>
  </si>
  <si>
    <t>Other Comprehensive Income (Loss), Pension and Other Postretirement Benefit Plans, Net Unamortized Gain (Loss) Arising During Period, Net of Tax</t>
  </si>
  <si>
    <t>Defined Benefit Plan, Contributions by Employer</t>
  </si>
  <si>
    <t>Defined Benefit Plan, Description of Plan Amendment</t>
  </si>
  <si>
    <t>Beginning with the 2013 Plan Year, the Plan was amended to provide for a 3% non-elective safe harbor contribution for all participants.</t>
  </si>
  <si>
    <t>Expected Bank Contribution to Pension Trust</t>
  </si>
  <si>
    <t>Pension and Other Benefits (Details) - Schedule of Changes in Projected Benefit Obligations - USD ($) $ in Thousands</t>
  </si>
  <si>
    <t>Change in Benefit Obligation:</t>
  </si>
  <si>
    <t>Projected benefit obligation at beginning of year</t>
  </si>
  <si>
    <t>Interest cost</t>
  </si>
  <si>
    <t>Actuarial (gain) loss</t>
  </si>
  <si>
    <t>Benefits paid</t>
  </si>
  <si>
    <t>Settlements</t>
  </si>
  <si>
    <t>Projected benefit obligation at end of year</t>
  </si>
  <si>
    <t>Change in Plan Assets:</t>
  </si>
  <si>
    <t>Fair value of plan assets at beginning year</t>
  </si>
  <si>
    <t>Actual return on plan assets</t>
  </si>
  <si>
    <t>Employer contributions</t>
  </si>
  <si>
    <t>Fair value of plan assets at end of year</t>
  </si>
  <si>
    <t>Funded status</t>
  </si>
  <si>
    <t>Pension and Other Benefits (Details) - Component of Accumulated Other Comprehensive Loss have not been Recognized - USD ($) $ in Thousands</t>
  </si>
  <si>
    <t>Component of Accumulated Other Comprehensive Loss have not been Recognized as a Component of Net Periodic Pension Expense [Abstract]</t>
  </si>
  <si>
    <t>Net actuarial loss recognized in accumulated other comprehensive income</t>
  </si>
  <si>
    <t>Pension and Other Benefits (Details) - Schedule of Net Periodic Pension Expense - USD ($) $ in Thousands</t>
  </si>
  <si>
    <t>Schedule of Net Periodic Pension Expense [Abstract]</t>
  </si>
  <si>
    <t>Expected return on plan assets</t>
  </si>
  <si>
    <t>Net amortization</t>
  </si>
  <si>
    <t>Recognized settlement loss</t>
  </si>
  <si>
    <t>Total net periodic pension expense</t>
  </si>
  <si>
    <t>Total gain recognized in other comprehensive income</t>
  </si>
  <si>
    <t>Total recognized in net periodic expense and other comprehensive income (before tax)</t>
  </si>
  <si>
    <t>Pension and Other Benefits (Details) - Schedule of Benefit Obligations in Excess of Fair Value of Plan Assets</t>
  </si>
  <si>
    <t>Schedule of Benefit Obligations in Excess of Fair Value of Plan Assets [Abstract]</t>
  </si>
  <si>
    <t>Discount rate</t>
  </si>
  <si>
    <t>3.41%</t>
  </si>
  <si>
    <t>3.88%</t>
  </si>
  <si>
    <t>4.06%</t>
  </si>
  <si>
    <t>Rate of compensation increase</t>
  </si>
  <si>
    <t>3.76%</t>
  </si>
  <si>
    <t>Expected long-term return on plan assets</t>
  </si>
  <si>
    <t>5.50%</t>
  </si>
  <si>
    <t>Pension and Other Benefits (Details) - Schedule of Allocation of Plan Assets</t>
  </si>
  <si>
    <t>Equity Securities</t>
  </si>
  <si>
    <t>% of Plan Assets</t>
  </si>
  <si>
    <t>100.00%</t>
  </si>
  <si>
    <t>Weighted Average Expected Long-Term Rate of Return</t>
  </si>
  <si>
    <t>Domestic Equity Securities [Member]</t>
  </si>
  <si>
    <t>Target Allocation</t>
  </si>
  <si>
    <t>42.00%</t>
  </si>
  <si>
    <t>41.00%</t>
  </si>
  <si>
    <t>44.00%</t>
  </si>
  <si>
    <t>3.20%</t>
  </si>
  <si>
    <t>International Equity Securities [Member]</t>
  </si>
  <si>
    <t>0.70%</t>
  </si>
  <si>
    <t>Debt And Fixed Income Securities [Member]</t>
  </si>
  <si>
    <t>46.00%</t>
  </si>
  <si>
    <t>49.00%</t>
  </si>
  <si>
    <t>47.00%</t>
  </si>
  <si>
    <t>Cash And Other Alternative Investments [Member]</t>
  </si>
  <si>
    <t>2.00%</t>
  </si>
  <si>
    <t>1.00%</t>
  </si>
  <si>
    <t>0.00%</t>
  </si>
  <si>
    <t>Pension and Other Benefits (Details) - Schedule of Changes in Fair Value of Plan Assets - USD ($) $ in Thousands</t>
  </si>
  <si>
    <t>PENSION AND OTHER BENEFITS (Details) - Schedule of Changes in Fair Value of Plan Assets [Line Items]</t>
  </si>
  <si>
    <t>Fair Value of Pension Plan Assets</t>
  </si>
  <si>
    <t>Fair Value, Inputs, Level 1 [Member]</t>
  </si>
  <si>
    <t>Fair Value, Inputs, Level 2 [Member]</t>
  </si>
  <si>
    <t>Fair Value, Inputs, Level 3 [Member]</t>
  </si>
  <si>
    <t>Cash [Member]</t>
  </si>
  <si>
    <t>Cash [Member] | Fair Value, Inputs, Level 1 [Member]</t>
  </si>
  <si>
    <t>Cash [Member] | Fair Value, Inputs, Level 2 [Member]</t>
  </si>
  <si>
    <t>Cash [Member] | Fair Value, Inputs, Level 3 [Member]</t>
  </si>
  <si>
    <t>Us Companies [Member]</t>
  </si>
  <si>
    <t>Us Companies [Member] | Fair Value, Inputs, Level 1 [Member]</t>
  </si>
  <si>
    <t>Us Companies [Member] | Fair Value, Inputs, Level 2 [Member]</t>
  </si>
  <si>
    <t>Us Companies [Member] | Fair Value, Inputs, Level 3 [Member]</t>
  </si>
  <si>
    <t>International Companies [Member]</t>
  </si>
  <si>
    <t>International Companies [Member] | Fair Value, Inputs, Level 1 [Member]</t>
  </si>
  <si>
    <t>International Companies [Member] | Fair Value, Inputs, Level 2 [Member]</t>
  </si>
  <si>
    <t>International Companies [Member] | Fair Value, Inputs, Level 3 [Member]</t>
  </si>
  <si>
    <t>Debt And Fixed Income Securities [Member] | Fair Value, Inputs, Level 1 [Member]</t>
  </si>
  <si>
    <t>Debt And Fixed Income Securities [Member] | Fair Value, Inputs, Level 2 [Member]</t>
  </si>
  <si>
    <t>Debt And Fixed Income Securities [Member] | Fair Value, Inputs, Level 3 [Member]</t>
  </si>
  <si>
    <t>Real Estate Fund [Member]</t>
  </si>
  <si>
    <t>Real Estate Fund [Member] | Fair Value, Inputs, Level 1 [Member]</t>
  </si>
  <si>
    <t>Real Estate Fund [Member] | Fair Value, Inputs, Level 2 [Member]</t>
  </si>
  <si>
    <t>Real Estate Fund [Member] | Fair Value, Inputs, Level 3 [Member]</t>
  </si>
  <si>
    <t>Pension and Other Benefits (Details) - Estimated Future Benefit Payments $ in Thousands</t>
  </si>
  <si>
    <t>Estimated Future Benefit Payments [Abstract]</t>
  </si>
  <si>
    <t>2023-2027</t>
  </si>
  <si>
    <t>Stock Based Compensation (Details) - USD ($) $ in Thousands</t>
  </si>
  <si>
    <t>Share-based Compensation Arrangement by Share-based Payment Award, Award Vesting Period</t>
  </si>
  <si>
    <t>Share-based Compensation Arrangement by Share-based Payment Award, Options, Grants in Period, Gross (in Shares)</t>
  </si>
  <si>
    <t>Share-based Compensation Arrangement by Share-based Payment Award, Options, Outstanding, Number</t>
  </si>
  <si>
    <t>Tax benefit rate</t>
  </si>
  <si>
    <t>36.00%</t>
  </si>
  <si>
    <t>Equity Compensation Plan [Member]</t>
  </si>
  <si>
    <t>Share-based Compensation Arrangement by Share-based Payment Award, Number of Shares Available for Grant (in Shares)</t>
  </si>
  <si>
    <t>Restricted Stock [Member]</t>
  </si>
  <si>
    <t>Unrecognized compensation cost related to nonvested shares</t>
  </si>
  <si>
    <t>Weighted average period related to compesation cost</t>
  </si>
  <si>
    <t>1 year 4 months 24 days</t>
  </si>
  <si>
    <t>Performance Shares [Member]</t>
  </si>
  <si>
    <t>8 months 12 days</t>
  </si>
  <si>
    <t>Stock Based Compensation (Details) - Disclosure of Share-based Compensation Arrangements by Share-based Payment Award - USD ($) $ / shares in Units, $ in Thousands</t>
  </si>
  <si>
    <t>Outstanding Beginning Balance</t>
  </si>
  <si>
    <t>Granted</t>
  </si>
  <si>
    <t>Exercised</t>
  </si>
  <si>
    <t>Forfeited/cancelled/expired</t>
  </si>
  <si>
    <t>Outstanding Ending Balance</t>
  </si>
  <si>
    <t>Exercisable Ending Balance</t>
  </si>
  <si>
    <t>Outstanding Beginning Balance, Weighted-Average Exercise Price</t>
  </si>
  <si>
    <t>Granted, Weighted-Average Exercise Price</t>
  </si>
  <si>
    <t>Exercised, Weighted-Average Exercise Price</t>
  </si>
  <si>
    <t>Forfeited/cancelled/expired, Weighted-Average Exercise Price</t>
  </si>
  <si>
    <t>Outstanding Ending Balance, Weighted-Average Exercise Price</t>
  </si>
  <si>
    <t>Exercisable Ending Balance, Weighted-Average Exercise Price</t>
  </si>
  <si>
    <t>Outstanding Ending Balance - Weighted average remaining contractual term (years)</t>
  </si>
  <si>
    <t>1 year 11 months 19 days</t>
  </si>
  <si>
    <t>Exercisable Ending Balance - Weighted average remaining contractual term (years)</t>
  </si>
  <si>
    <t>1 year 11 months 4 days</t>
  </si>
  <si>
    <t>Outstanding Ending Balance - Aggregate intrinsic value</t>
  </si>
  <si>
    <t>Exercisable Ending Balance - Aggregate intrinsic value</t>
  </si>
  <si>
    <t>Stock Based Compensation (Details) - Disclosure related to stock option plan - USD ($) $ in Thousands</t>
  </si>
  <si>
    <t>Intrinsic value of options exercised</t>
  </si>
  <si>
    <t>Cash received from options exercised</t>
  </si>
  <si>
    <t>Tax benefit realized from options exercised</t>
  </si>
  <si>
    <t>Stock Based Compensation (Details) - Schedule of Share-based Payment Award, Nonvested Shares</t>
  </si>
  <si>
    <t>Dec. 31, 2017$ / sharesshares</t>
  </si>
  <si>
    <t>Nonvested [Member]</t>
  </si>
  <si>
    <t>Nonvested at December 31, 2016</t>
  </si>
  <si>
    <t>Vested</t>
  </si>
  <si>
    <t>Nonvested at December 31, 2017</t>
  </si>
  <si>
    <t>Outstanding, beginning balance | $ / shares</t>
  </si>
  <si>
    <t>Granted | $ / shares</t>
  </si>
  <si>
    <t>Vested | $ / shares</t>
  </si>
  <si>
    <t>Forfeited/cancelled/expired | $ / shares</t>
  </si>
  <si>
    <t>Outstanding, ending balance | $ / shares</t>
  </si>
  <si>
    <t>Stock Based Compensation (Details) - Schedule of Share-based Payment Award, Unearned Shares</t>
  </si>
  <si>
    <t>Awarded</t>
  </si>
  <si>
    <t>Forfeited</t>
  </si>
  <si>
    <t>Adjustments</t>
  </si>
  <si>
    <t>Unearned [Member]</t>
  </si>
  <si>
    <t>Awarded | $ / shares</t>
  </si>
  <si>
    <t>Forfeited | $ / shares</t>
  </si>
  <si>
    <t>Adjustments | $ / shares</t>
  </si>
  <si>
    <t>Dividends and Other Restrictions (Details)</t>
  </si>
  <si>
    <t>Available for payment of dividends</t>
  </si>
  <si>
    <t>Derivatives (Details) - USD ($)</t>
  </si>
  <si>
    <t>Apr. 13, 2017</t>
  </si>
  <si>
    <t>Aug. 24, 2015</t>
  </si>
  <si>
    <t>Dec. 30, 2014</t>
  </si>
  <si>
    <t>Oct. 15, 2014</t>
  </si>
  <si>
    <t>Notional Amount of Interest Rate Cash Flow Hedge Derivatives</t>
  </si>
  <si>
    <t>Interest expense on derivatives</t>
  </si>
  <si>
    <t>Derivatives (Details) - Summary of interest rate swap designated as a cash flow hedges - USD ($) $ in Thousands</t>
  </si>
  <si>
    <t>Summary of interest rate swap designated as a cash flow hedges [Abstract]</t>
  </si>
  <si>
    <t>Notional amount</t>
  </si>
  <si>
    <t>Weighted average pay rates</t>
  </si>
  <si>
    <t>1.66%</t>
  </si>
  <si>
    <t>Weighted average receive rates</t>
  </si>
  <si>
    <t>1.23%</t>
  </si>
  <si>
    <t>0.69%</t>
  </si>
  <si>
    <t>Weighted average maturity</t>
  </si>
  <si>
    <t>2 years 4 months 24 days</t>
  </si>
  <si>
    <t>2 years 9 months 18 days</t>
  </si>
  <si>
    <t>Fair value</t>
  </si>
  <si>
    <t>Derivatives (Details) - Summary of net gains (losses) recorded in accumulated other comprehensive income - Interest Rate Contract [Member] - USD ($) $ in Thousands</t>
  </si>
  <si>
    <t>Derivatives (Details) - Summary of net gains (losses) recorded in accumulated other comprehensive income and statements of income relating to cash flow derivative instruments [Line Items]</t>
  </si>
  <si>
    <t>Amount of gain (loss) recognized in OCI (Effective Portion)</t>
  </si>
  <si>
    <t>Amount of gain (loss) reclassified from OCI to interest income</t>
  </si>
  <si>
    <t>Amount of gain (loss) recognized in other Noninterest income (Ineffective Portion)</t>
  </si>
  <si>
    <t>Derivatives (Details) - Summary of cash flow hedges included in the consolidated balance sheets - USD ($) $ in Thousands</t>
  </si>
  <si>
    <t>Included in other asset/(liabilities):</t>
  </si>
  <si>
    <t>Interest rate swap related to FHLB Advances, Fair Value</t>
  </si>
  <si>
    <t>Interest rate swap related to FHLB Advances, Notional Amount</t>
  </si>
  <si>
    <t>Fair Value Measurements and Fair Value of Financial Instruments (Details) - USD ($) $ in Thousands</t>
  </si>
  <si>
    <t>Impaired Financing Receivable, Related Allowance</t>
  </si>
  <si>
    <t>Impaired Loans [Member]</t>
  </si>
  <si>
    <t>Impaired Financing Receivable, with Related Allowance, Recorded Investment</t>
  </si>
  <si>
    <t>Fair Value Measurements and Fair Value of Financial Instruments (Details) - Schedule of Fair Value on a recurring basis - USD ($) $ in Thousands</t>
  </si>
  <si>
    <t>Available-for-sale:</t>
  </si>
  <si>
    <t>Investment securities: Available-for-sale, Fair Value</t>
  </si>
  <si>
    <t>Assets: Available-for-sale, Fair Value</t>
  </si>
  <si>
    <t>Fair Value, Inputs, Level 1 [Member] | Federal Agency Obligations [Member]</t>
  </si>
  <si>
    <t>Fair Value, Inputs, Level 1 [Member] | Residential Mortgage Backed Securities [Member]</t>
  </si>
  <si>
    <t>Fair Value, Inputs, Level 1 [Member] | Commercial Mortgage Backed Securities [Member]</t>
  </si>
  <si>
    <t>Fair Value, Inputs, Level 1 [Member] | US States and Political Subdivisions Debt Securities [Member]</t>
  </si>
  <si>
    <t>Fair Value, Inputs, Level 1 [Member] | Trust Preferred Securities [Member]</t>
  </si>
  <si>
    <t>Fair Value, Inputs, Level 1 [Member] | Corporate Bonds And Notes [Member]</t>
  </si>
  <si>
    <t>Fair Value, Inputs, Level 1 [Member] | Asset-backed Securities [Member]</t>
  </si>
  <si>
    <t>Fair Value, Inputs, Level 1 [Member] | Certificate Of Deposit [Member]</t>
  </si>
  <si>
    <t>Fair Value, Inputs, Level 1 [Member] | Equity Securities [Member]</t>
  </si>
  <si>
    <t>Fair Value, Inputs, Level 1 [Member] | Other Securities [Member]</t>
  </si>
  <si>
    <t>Fair Value, Inputs, Level 2 [Member] | Federal Agency Obligations [Member]</t>
  </si>
  <si>
    <t>Fair Value, Inputs, Level 2 [Member] | Residential Mortgage Backed Securities [Member]</t>
  </si>
  <si>
    <t>Fair Value, Inputs, Level 2 [Member] | Commercial Mortgage Backed Securities [Member]</t>
  </si>
  <si>
    <t>Fair Value, Inputs, Level 2 [Member] | US States and Political Subdivisions Debt Securities [Member]</t>
  </si>
  <si>
    <t>Fair Value, Inputs, Level 2 [Member] | Trust Preferred Securities [Member]</t>
  </si>
  <si>
    <t>Fair Value, Inputs, Level 2 [Member] | Corporate Bonds And Notes [Member]</t>
  </si>
  <si>
    <t>Fair Value, Inputs, Level 2 [Member] | Asset-backed Securities [Member]</t>
  </si>
  <si>
    <t>Fair Value, Inputs, Level 2 [Member] | Certificate Of Deposit [Member]</t>
  </si>
  <si>
    <t>Fair Value, Inputs, Level 2 [Member] | Equity Securities [Member]</t>
  </si>
  <si>
    <t>Fair Value, Inputs, Level 2 [Member] | Other Securities [Member]</t>
  </si>
  <si>
    <t>Fair Value, Inputs, Level 3 [Member] | Federal Agency Obligations [Member]</t>
  </si>
  <si>
    <t>Fair Value, Inputs, Level 3 [Member] | Residential Mortgage Backed Securities [Member]</t>
  </si>
  <si>
    <t>Fair Value, Inputs, Level 3 [Member] | Commercial Mortgage Backed Securities [Member]</t>
  </si>
  <si>
    <t>Fair Value, Inputs, Level 3 [Member] | US States and Political Subdivisions Debt Securities [Member]</t>
  </si>
  <si>
    <t>Fair Value, Inputs, Level 3 [Member] | Trust Preferred Securities [Member]</t>
  </si>
  <si>
    <t>Fair Value, Inputs, Level 3 [Member] | Corporate Bonds And Notes [Member]</t>
  </si>
  <si>
    <t>Fair Value, Inputs, Level 3 [Member] | Asset-backed Securities [Member]</t>
  </si>
  <si>
    <t>Fair Value, Inputs, Level 3 [Member] | Certificate Of Deposit [Member]</t>
  </si>
  <si>
    <t>Fair Value, Inputs, Level 3 [Member] | Equity Securities [Member]</t>
  </si>
  <si>
    <t>Fair Value, Inputs, Level 3 [Member] | Other Securities [Member]</t>
  </si>
  <si>
    <t>Fair Value Measurements and Fair Value of Financial Instruments (Details) - Schedule of Assets at Fair Value on Non-Recurring - USD ($) $ in Thousands</t>
  </si>
  <si>
    <t>Impaired Loans [Member] | Commercial Real Estate [Member]</t>
  </si>
  <si>
    <t>Assets Measured at Fair Value on a Non-Recurring Basis:</t>
  </si>
  <si>
    <t>Assets measured at fair value on a nonrecurring basis</t>
  </si>
  <si>
    <t>Impaired Loans [Member] | Commercial Real Estate [Member] | Fair Value, Inputs, Level 1 [Member]</t>
  </si>
  <si>
    <t>Impaired Loans [Member] | Commercial Real Estate [Member] | Fair Value, Inputs, Level 2 [Member]</t>
  </si>
  <si>
    <t>Impaired Loans [Member] | Commercial Real Estate [Member] | Fair Value, Inputs, Level 3 [Member]</t>
  </si>
  <si>
    <t>Loans held-for-sale [Member] | Commercial Real Estate [Member]</t>
  </si>
  <si>
    <t>Loans held-for-sale [Member] | Commercial Real Estate [Member] | Fair Value, Inputs, Level 1 [Member]</t>
  </si>
  <si>
    <t>Loans held-for-sale [Member] | Commercial Real Estate [Member] | Fair Value, Inputs, Level 2 [Member]</t>
  </si>
  <si>
    <t>Loans held-for-sale [Member] | Commercial Real Estate [Member] | Fair Value, Inputs, Level 3 [Member]</t>
  </si>
  <si>
    <t>Loans held-for-sale [Member] | Commercial [Member]</t>
  </si>
  <si>
    <t>Loans held-for-sale [Member] | Commercial [Member] | Fair Value, Inputs, Level 1 [Member]</t>
  </si>
  <si>
    <t>Loans held-for-sale [Member] | Commercial [Member] | Fair Value, Inputs, Level 2 [Member]</t>
  </si>
  <si>
    <t>Loans held-for-sale [Member] | Commercial [Member] | Fair Value, Inputs, Level 3 [Member]</t>
  </si>
  <si>
    <t>Fair Value Measurements and Fair Value of Financial Instruments (Details) - Schedule of fair value recurring basis - Municipal Securities [Member] - USD ($) $ in Thousands</t>
  </si>
  <si>
    <t>Balance of recurring Level 3 assets at January 1</t>
  </si>
  <si>
    <t>[1]</t>
  </si>
  <si>
    <t>Principal paydowns</t>
  </si>
  <si>
    <t>Balance of recurring Level 3 assets At December 31</t>
  </si>
  <si>
    <t>Includes transfers from held-to-maturity to available-for-sale designation</t>
  </si>
  <si>
    <t>Fair Value Measurements and Fair Value of Financial Instruments (Details) - Schedule of fair value no recurring item basis - Municipal Securities [Member] - USD ($) $ in Thousands</t>
  </si>
  <si>
    <t>Valuation Techniques</t>
  </si>
  <si>
    <t>Discounted Cash Flows</t>
  </si>
  <si>
    <t>Unobservable Input</t>
  </si>
  <si>
    <t>Discount Rate</t>
  </si>
  <si>
    <t>Range</t>
  </si>
  <si>
    <t>2.90%</t>
  </si>
  <si>
    <t>2.80%</t>
  </si>
  <si>
    <t>Fair Value Measurements and Fair Value of Financial Instruments (Details) - Schedule of Fair Value on a non-recurring basis - USD ($) $ in Thousands</t>
  </si>
  <si>
    <t>Fair Value Measurements and Fair Value of Financial Instruments (Details) - Fair value, assets and liabilities measured on nonrecurring basis, valuation techniques [Line Items]</t>
  </si>
  <si>
    <t>Fair Value</t>
  </si>
  <si>
    <t>Valuation Technique</t>
  </si>
  <si>
    <t>Appraisals of collateral value</t>
  </si>
  <si>
    <t>Unobservable Inputs</t>
  </si>
  <si>
    <t>Comparable sales</t>
  </si>
  <si>
    <t>Impaired Loans [Member] | Commercial Real Estate [Member] | Appraisals Of Collateral Valuation Technique [Member]</t>
  </si>
  <si>
    <t>Capitalization rate</t>
  </si>
  <si>
    <t>Impaired Loans [Member] | Commercial Real Estate [Member] | Appraisals Of Collateral Valuation Technique [Member] | Minimum [Member]</t>
  </si>
  <si>
    <t>Impaired Loans [Member] | Commercial Real Estate [Member] | Appraisals Of Collateral Valuation Technique [Member] | Maximum [Member]</t>
  </si>
  <si>
    <t>15.00%</t>
  </si>
  <si>
    <t>Loans held-for-sale [Member] | Market approach [Member]</t>
  </si>
  <si>
    <t>Market approach (70%)</t>
  </si>
  <si>
    <t>Indications under securitized transactions expressed as a price to unpaid principal balance</t>
  </si>
  <si>
    <t>Loans held-for-sale [Member] | Commercial taxi medallion loans [Member]</t>
  </si>
  <si>
    <t>Discounted cash flows (30%)</t>
  </si>
  <si>
    <t>Purchase amount per medallion</t>
  </si>
  <si>
    <t>Discounted Rate</t>
  </si>
  <si>
    <t>14.00%</t>
  </si>
  <si>
    <t>Loans held-for-sale [Member] | Commercial taxi medallion loans [Member] | Minimum [Member]</t>
  </si>
  <si>
    <t>Loans held-for-sale [Member] | Commercial taxi medallion loans [Member] | Maximum [Member]</t>
  </si>
  <si>
    <t>Fair Value Measurements and Fair Value of Financial Instruments (Details) - Schedule of fair value hierarchy - USD ($) $ in Thousands</t>
  </si>
  <si>
    <t>Financial assets</t>
  </si>
  <si>
    <t>Cash and due from banks, Carrying Amount</t>
  </si>
  <si>
    <t>Cash and due from banks, Fair Value</t>
  </si>
  <si>
    <t>Investment securities available-for-sale, Carrying Amount</t>
  </si>
  <si>
    <t>Restricted investment in bank stocks, Carrying Amount</t>
  </si>
  <si>
    <t>Restricted investment in bank stocks, Fair Value</t>
  </si>
  <si>
    <t>Loans held-for-sale, Carrying Amount</t>
  </si>
  <si>
    <t>Loans held-for-sale, Fair Value</t>
  </si>
  <si>
    <t>Net loans, Carrying Amount</t>
  </si>
  <si>
    <t>Net loans, Fair Value</t>
  </si>
  <si>
    <t>Derivatives, Carrying Amount</t>
  </si>
  <si>
    <t>Derivatives, Fair Value</t>
  </si>
  <si>
    <t>Accrued interest receivable, Carrying Amount</t>
  </si>
  <si>
    <t>Accrued interest receivable, Fair Value</t>
  </si>
  <si>
    <t>Financial liabilities</t>
  </si>
  <si>
    <t>Noninterest-bearing deposits, Carrying Amount</t>
  </si>
  <si>
    <t>Noninterest-bearing deposits, Fair Value</t>
  </si>
  <si>
    <t>Interest-bearing deposits, Carrying Amount</t>
  </si>
  <si>
    <t>Interest-bearing deposits, Fair Value</t>
  </si>
  <si>
    <t>Borrowings, Carrying Amount</t>
  </si>
  <si>
    <t>Borrowings, Fair Value</t>
  </si>
  <si>
    <t>Subordinated debentures, Carrying Amount</t>
  </si>
  <si>
    <t>Subordinated debentures, Fair Value</t>
  </si>
  <si>
    <t>Accrued interest payable, Carrying Amount</t>
  </si>
  <si>
    <t>Accrued interest payable, Fair Value</t>
  </si>
  <si>
    <t>Parent Corporation Only Financial Statements (Details) - Condensed Statements of Condition - USD ($) $ in Thousands</t>
  </si>
  <si>
    <t>LIABILITIES AND STOCKHOLDERS' EQUITY</t>
  </si>
  <si>
    <t>Stockholders' equity</t>
  </si>
  <si>
    <t>Investment in subsidiaries</t>
  </si>
  <si>
    <t>Other liabilities</t>
  </si>
  <si>
    <t>Parent Corporation Only Financial Statements (Details) - Condensed Statements of Income - USD ($) $ in Thousands</t>
  </si>
  <si>
    <t>Income:</t>
  </si>
  <si>
    <t>Dividend income from subsidiaries</t>
  </si>
  <si>
    <t>Net Income</t>
  </si>
  <si>
    <t>Other income</t>
  </si>
  <si>
    <t>Total Income</t>
  </si>
  <si>
    <t>Expenses</t>
  </si>
  <si>
    <t>Income before equity in undistributed earnings of subsidiaries</t>
  </si>
  <si>
    <t>Equity in undistributed earnings of subsidiaries</t>
  </si>
  <si>
    <t>Parent Corporation Only Financial Statements (Details) - Condensed Statements of Cash Flows - USD ($) $ in Thousands</t>
  </si>
  <si>
    <t>Cash flows from operating activities:</t>
  </si>
  <si>
    <t>Adjustments to reconcile net income to net cash provided by operating activities:</t>
  </si>
  <si>
    <t>Increase in other assets</t>
  </si>
  <si>
    <t>Increase (decrease) in other liabilities</t>
  </si>
  <si>
    <t>Cash flows from investing activities:</t>
  </si>
  <si>
    <t>Cash flows from financing activities:</t>
  </si>
  <si>
    <t>Cash dividends on common stock</t>
  </si>
  <si>
    <t>Cash dividends on preferred stock</t>
  </si>
  <si>
    <t>Decrease in cash and cash equivalents</t>
  </si>
  <si>
    <t>Equity in undistributed earnings of subsidiary</t>
  </si>
  <si>
    <t>Purchase of available-for-sale securities</t>
  </si>
  <si>
    <t>Capital infusion to subsidiary</t>
  </si>
  <si>
    <t>Proceeds from subordinated debt</t>
  </si>
  <si>
    <t>Quarterly Financial Information of ConnectOne Bancorp, Inc. (Unaudited) (Details) - Schedule of Quarterly Financial Information - USD ($) $ / shares in Units, $ in Thousands</t>
  </si>
  <si>
    <t>Schedule of Quarterly Financial Information [Abstract]</t>
  </si>
  <si>
    <t>Total other income, net of securities gains</t>
  </si>
  <si>
    <t>Net securities gains</t>
  </si>
  <si>
    <t>Other expense</t>
  </si>
  <si>
    <t>Income before income taxes</t>
  </si>
  <si>
    <t>Preferred dividends</t>
  </si>
  <si>
    <t>Earnings per share:</t>
  </si>
  <si>
    <t>Basic (in Dollars per share)</t>
  </si>
  <si>
    <t>Diluted (in Dollars per share)</t>
  </si>
  <si>
    <t>Subsequent Events (Details) - Subsequent Event [Member]</t>
  </si>
  <si>
    <t>Jan. 11, 2018USD ($)</t>
  </si>
  <si>
    <t>Subsequent Event [Line Items]</t>
  </si>
  <si>
    <t>Debt Instrument, Aggregate principal amount</t>
  </si>
  <si>
    <t>Debt Instrument, Maturity date</t>
  </si>
  <si>
    <t>Feb. 1,
		2023</t>
  </si>
  <si>
    <t>2.84%</t>
  </si>
  <si>
    <t>Debt Instrument, interest rat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32119241</v>
      </c>
    </row>
    <row r="8" spans="1:4">
      <c r="A8" s="4" t="s">
        <v>13</v>
      </c>
      <c r="D8" s="6" t="n">
        <v>557.7</v>
      </c>
    </row>
    <row r="9" spans="1:4">
      <c r="A9" s="4" t="s">
        <v>14</v>
      </c>
      <c r="B9" s="4" t="s">
        <v>15</v>
      </c>
    </row>
    <row r="10" spans="1:4">
      <c r="A10" s="4" t="s">
        <v>16</v>
      </c>
      <c r="B10" s="5" t="n">
        <v>712771</v>
      </c>
    </row>
    <row r="11" spans="1:4">
      <c r="A11" s="4" t="s">
        <v>17</v>
      </c>
      <c r="B11" s="4" t="s">
        <v>18</v>
      </c>
    </row>
    <row r="12" spans="1:4">
      <c r="A12" s="4" t="s">
        <v>19</v>
      </c>
      <c r="B12" s="4" t="s">
        <v>20</v>
      </c>
    </row>
    <row r="13" spans="1:4">
      <c r="A13" s="4" t="s">
        <v>21</v>
      </c>
      <c r="B13" s="4" t="s">
        <v>20</v>
      </c>
    </row>
    <row r="14" spans="1:4">
      <c r="A14" s="4" t="s">
        <v>22</v>
      </c>
      <c r="B14" s="4" t="s">
        <v>23</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3</v>
      </c>
      <c r="B1" s="2" t="s">
        <v>1</v>
      </c>
    </row>
    <row r="2" spans="1:3">
      <c r="B2" s="2" t="s">
        <v>2</v>
      </c>
      <c r="C2" s="2" t="s">
        <v>30</v>
      </c>
    </row>
    <row r="3" spans="1:3">
      <c r="A3" s="3" t="s">
        <v>974</v>
      </c>
    </row>
    <row r="4" spans="1:3">
      <c r="A4" s="4" t="s">
        <v>651</v>
      </c>
      <c r="B4" s="7" t="n">
        <v>46770</v>
      </c>
      <c r="C4" s="7" t="n">
        <v>39232</v>
      </c>
    </row>
    <row r="5" spans="1:3">
      <c r="A5" s="4" t="s">
        <v>975</v>
      </c>
      <c r="B5" s="5" t="n">
        <v>11089</v>
      </c>
      <c r="C5" s="5" t="n">
        <v>25274</v>
      </c>
    </row>
    <row r="6" spans="1:3">
      <c r="A6" s="4" t="s">
        <v>976</v>
      </c>
      <c r="B6" s="5" t="n">
        <v>-4499</v>
      </c>
      <c r="C6" s="5" t="n">
        <v>-14796</v>
      </c>
    </row>
    <row r="7" spans="1:3">
      <c r="A7" s="4" t="s">
        <v>653</v>
      </c>
      <c r="B7" s="7" t="n">
        <v>56300</v>
      </c>
      <c r="C7" s="7" t="n">
        <v>4677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978</v>
      </c>
      <c r="C1" s="2" t="s">
        <v>2</v>
      </c>
    </row>
    <row r="2" spans="1:3">
      <c r="A2" s="3" t="s">
        <v>979</v>
      </c>
    </row>
    <row r="3" spans="1:3">
      <c r="A3" s="4" t="s">
        <v>980</v>
      </c>
      <c r="C3" s="4" t="s">
        <v>981</v>
      </c>
    </row>
    <row r="4" spans="1:3">
      <c r="A4" s="4" t="s">
        <v>982</v>
      </c>
      <c r="C4" s="4" t="s">
        <v>981</v>
      </c>
    </row>
    <row r="5" spans="1:3">
      <c r="A5" s="4" t="s">
        <v>983</v>
      </c>
      <c r="C5" s="4" t="s">
        <v>984</v>
      </c>
    </row>
    <row r="6" spans="1:3">
      <c r="A6" s="4" t="s">
        <v>985</v>
      </c>
      <c r="C6" s="4" t="s">
        <v>986</v>
      </c>
    </row>
    <row r="7" spans="1:3">
      <c r="A7" s="4" t="s">
        <v>987</v>
      </c>
    </row>
    <row r="8" spans="1:3">
      <c r="A8" s="3" t="s">
        <v>979</v>
      </c>
    </row>
    <row r="9" spans="1:3">
      <c r="A9" s="4" t="s">
        <v>980</v>
      </c>
      <c r="B9" s="4" t="s">
        <v>98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30</v>
      </c>
    </row>
    <row r="2" spans="1:3">
      <c r="A2" s="4" t="s">
        <v>983</v>
      </c>
      <c r="B2" s="4" t="s">
        <v>984</v>
      </c>
    </row>
    <row r="3" spans="1:3">
      <c r="A3" s="4" t="s">
        <v>990</v>
      </c>
    </row>
    <row r="4" spans="1:3">
      <c r="A4" s="4" t="s">
        <v>991</v>
      </c>
      <c r="B4" s="7" t="n">
        <v>425407</v>
      </c>
      <c r="C4" s="7" t="n">
        <v>390205</v>
      </c>
    </row>
    <row r="5" spans="1:3">
      <c r="A5" s="4" t="s">
        <v>992</v>
      </c>
      <c r="B5" s="4" t="s">
        <v>993</v>
      </c>
      <c r="C5" s="4" t="s">
        <v>994</v>
      </c>
    </row>
    <row r="6" spans="1:3">
      <c r="A6" s="4" t="s">
        <v>995</v>
      </c>
      <c r="B6" s="7" t="n">
        <v>190728</v>
      </c>
      <c r="C6" s="7" t="n">
        <v>168048</v>
      </c>
    </row>
    <row r="7" spans="1:3">
      <c r="A7" s="4" t="s">
        <v>996</v>
      </c>
      <c r="B7" s="4" t="s">
        <v>997</v>
      </c>
      <c r="C7" s="4" t="s">
        <v>997</v>
      </c>
    </row>
    <row r="8" spans="1:3">
      <c r="A8" s="4" t="s">
        <v>998</v>
      </c>
      <c r="B8" s="4" t="s">
        <v>58</v>
      </c>
      <c r="C8" s="4" t="s">
        <v>58</v>
      </c>
    </row>
    <row r="9" spans="1:3">
      <c r="A9" s="4" t="s">
        <v>999</v>
      </c>
      <c r="B9" s="4" t="s">
        <v>58</v>
      </c>
      <c r="C9" s="4" t="s">
        <v>58</v>
      </c>
    </row>
    <row r="10" spans="1:3">
      <c r="A10" s="4" t="s">
        <v>1000</v>
      </c>
      <c r="B10" s="7" t="n">
        <v>420252</v>
      </c>
      <c r="C10" s="7" t="n">
        <v>385050</v>
      </c>
    </row>
    <row r="11" spans="1:3">
      <c r="A11" s="4" t="s">
        <v>1001</v>
      </c>
      <c r="B11" s="4" t="s">
        <v>1002</v>
      </c>
      <c r="C11" s="4" t="s">
        <v>1003</v>
      </c>
    </row>
    <row r="12" spans="1:3">
      <c r="A12" s="4" t="s">
        <v>1004</v>
      </c>
      <c r="B12" s="7" t="n">
        <v>206742</v>
      </c>
      <c r="C12" s="7" t="n">
        <v>177967</v>
      </c>
    </row>
    <row r="13" spans="1:3">
      <c r="A13" s="4" t="s">
        <v>1005</v>
      </c>
      <c r="B13" s="4" t="s">
        <v>1006</v>
      </c>
      <c r="C13" s="4" t="s">
        <v>1006</v>
      </c>
    </row>
    <row r="14" spans="1:3">
      <c r="A14" s="4" t="s">
        <v>1007</v>
      </c>
      <c r="B14" s="4" t="s">
        <v>58</v>
      </c>
      <c r="C14" s="4" t="s">
        <v>58</v>
      </c>
    </row>
    <row r="15" spans="1:3">
      <c r="A15" s="4" t="s">
        <v>1008</v>
      </c>
      <c r="B15" s="4" t="s">
        <v>58</v>
      </c>
      <c r="C15" s="4" t="s">
        <v>58</v>
      </c>
    </row>
    <row r="16" spans="1:3">
      <c r="A16" s="4" t="s">
        <v>1009</v>
      </c>
      <c r="B16" s="7" t="n">
        <v>425407</v>
      </c>
      <c r="C16" s="7" t="n">
        <v>390205</v>
      </c>
    </row>
    <row r="17" spans="1:3">
      <c r="A17" s="4" t="s">
        <v>1010</v>
      </c>
      <c r="B17" s="4" t="s">
        <v>1011</v>
      </c>
      <c r="C17" s="4" t="s">
        <v>1012</v>
      </c>
    </row>
    <row r="18" spans="1:3">
      <c r="A18" s="4" t="s">
        <v>1013</v>
      </c>
      <c r="B18" s="7" t="n">
        <v>275656</v>
      </c>
      <c r="C18" s="7" t="n">
        <v>237289</v>
      </c>
    </row>
    <row r="19" spans="1:3">
      <c r="A19" s="4" t="s">
        <v>983</v>
      </c>
      <c r="B19" s="4" t="s">
        <v>1014</v>
      </c>
      <c r="C19" s="4" t="s">
        <v>1014</v>
      </c>
    </row>
    <row r="20" spans="1:3">
      <c r="A20" s="4" t="s">
        <v>1015</v>
      </c>
      <c r="B20" s="4" t="s">
        <v>58</v>
      </c>
      <c r="C20" s="4" t="s">
        <v>58</v>
      </c>
    </row>
    <row r="21" spans="1:3">
      <c r="A21" s="4" t="s">
        <v>1016</v>
      </c>
      <c r="B21" s="4" t="s">
        <v>58</v>
      </c>
      <c r="C21" s="4" t="s">
        <v>58</v>
      </c>
    </row>
    <row r="22" spans="1:3">
      <c r="A22" s="4" t="s">
        <v>1017</v>
      </c>
      <c r="B22" s="7" t="n">
        <v>507155</v>
      </c>
      <c r="C22" s="7" t="n">
        <v>465949</v>
      </c>
    </row>
    <row r="23" spans="1:3">
      <c r="A23" s="4" t="s">
        <v>1018</v>
      </c>
      <c r="B23" s="4" t="s">
        <v>1019</v>
      </c>
      <c r="C23" s="4" t="s">
        <v>1020</v>
      </c>
    </row>
    <row r="24" spans="1:3">
      <c r="A24" s="4" t="s">
        <v>1021</v>
      </c>
      <c r="B24" s="7" t="n">
        <v>367542</v>
      </c>
      <c r="C24" s="7" t="n">
        <v>316386</v>
      </c>
    </row>
    <row r="25" spans="1:3">
      <c r="A25" s="4" t="s">
        <v>1022</v>
      </c>
      <c r="B25" s="4" t="s">
        <v>851</v>
      </c>
      <c r="C25" s="4" t="s">
        <v>851</v>
      </c>
    </row>
    <row r="26" spans="1:3">
      <c r="A26" s="4" t="s">
        <v>1023</v>
      </c>
      <c r="B26" s="4" t="s">
        <v>58</v>
      </c>
      <c r="C26" s="4" t="s">
        <v>58</v>
      </c>
    </row>
    <row r="27" spans="1:3">
      <c r="A27" s="4" t="s">
        <v>1024</v>
      </c>
      <c r="B27" s="4" t="s">
        <v>58</v>
      </c>
      <c r="C27" s="4" t="s">
        <v>58</v>
      </c>
    </row>
    <row r="28" spans="1:3">
      <c r="A28" s="4" t="s">
        <v>1025</v>
      </c>
    </row>
    <row r="29" spans="1:3">
      <c r="A29" s="4" t="s">
        <v>991</v>
      </c>
      <c r="B29" s="7" t="n">
        <v>468899</v>
      </c>
      <c r="C29" s="7" t="n">
        <v>434067</v>
      </c>
    </row>
    <row r="30" spans="1:3">
      <c r="A30" s="4" t="s">
        <v>992</v>
      </c>
      <c r="B30" s="4" t="s">
        <v>1026</v>
      </c>
      <c r="C30" s="4" t="s">
        <v>1027</v>
      </c>
    </row>
    <row r="31" spans="1:3">
      <c r="A31" s="4" t="s">
        <v>995</v>
      </c>
      <c r="B31" s="7" t="n">
        <v>190665</v>
      </c>
      <c r="C31" s="7" t="n">
        <v>167996</v>
      </c>
    </row>
    <row r="32" spans="1:3">
      <c r="A32" s="4" t="s">
        <v>996</v>
      </c>
      <c r="B32" s="4" t="s">
        <v>997</v>
      </c>
      <c r="C32" s="4" t="s">
        <v>997</v>
      </c>
    </row>
    <row r="33" spans="1:3">
      <c r="A33" s="4" t="s">
        <v>998</v>
      </c>
      <c r="B33" s="7" t="n">
        <v>238332</v>
      </c>
      <c r="C33" s="7" t="n">
        <v>209995</v>
      </c>
    </row>
    <row r="34" spans="1:3">
      <c r="A34" s="4" t="s">
        <v>999</v>
      </c>
      <c r="B34" s="4" t="s">
        <v>1028</v>
      </c>
      <c r="C34" s="4" t="s">
        <v>1028</v>
      </c>
    </row>
    <row r="35" spans="1:3">
      <c r="A35" s="4" t="s">
        <v>1000</v>
      </c>
      <c r="B35" s="7" t="n">
        <v>468899</v>
      </c>
      <c r="C35" s="7" t="n">
        <v>434067</v>
      </c>
    </row>
    <row r="36" spans="1:3">
      <c r="A36" s="4" t="s">
        <v>1001</v>
      </c>
      <c r="B36" s="4" t="s">
        <v>1029</v>
      </c>
      <c r="C36" s="4" t="s">
        <v>1030</v>
      </c>
    </row>
    <row r="37" spans="1:3">
      <c r="A37" s="4" t="s">
        <v>1004</v>
      </c>
      <c r="B37" s="7" t="n">
        <v>206721</v>
      </c>
      <c r="C37" s="7" t="n">
        <v>177944</v>
      </c>
    </row>
    <row r="38" spans="1:3">
      <c r="A38" s="4" t="s">
        <v>1005</v>
      </c>
      <c r="B38" s="4" t="s">
        <v>1006</v>
      </c>
      <c r="C38" s="4" t="s">
        <v>1006</v>
      </c>
    </row>
    <row r="39" spans="1:3">
      <c r="A39" s="4" t="s">
        <v>1007</v>
      </c>
      <c r="B39" s="7" t="n">
        <v>298597</v>
      </c>
      <c r="C39" s="7" t="n">
        <v>257030</v>
      </c>
    </row>
    <row r="40" spans="1:3">
      <c r="A40" s="4" t="s">
        <v>1008</v>
      </c>
      <c r="B40" s="4" t="s">
        <v>1031</v>
      </c>
      <c r="C40" s="4" t="s">
        <v>1031</v>
      </c>
    </row>
    <row r="41" spans="1:3">
      <c r="A41" s="4" t="s">
        <v>1009</v>
      </c>
      <c r="B41" s="7" t="n">
        <v>468899</v>
      </c>
      <c r="C41" s="7" t="n">
        <v>434067</v>
      </c>
    </row>
    <row r="42" spans="1:3">
      <c r="A42" s="4" t="s">
        <v>1010</v>
      </c>
      <c r="B42" s="4" t="s">
        <v>1029</v>
      </c>
      <c r="C42" s="4" t="s">
        <v>1030</v>
      </c>
    </row>
    <row r="43" spans="1:3">
      <c r="A43" s="4" t="s">
        <v>1013</v>
      </c>
      <c r="B43" s="7" t="n">
        <v>275628</v>
      </c>
      <c r="C43" s="7" t="n">
        <v>237258</v>
      </c>
    </row>
    <row r="44" spans="1:3">
      <c r="A44" s="4" t="s">
        <v>983</v>
      </c>
      <c r="B44" s="4" t="s">
        <v>1014</v>
      </c>
      <c r="C44" s="4" t="s">
        <v>1014</v>
      </c>
    </row>
    <row r="45" spans="1:3">
      <c r="A45" s="4" t="s">
        <v>1015</v>
      </c>
      <c r="B45" s="7" t="n">
        <v>367504</v>
      </c>
      <c r="C45" s="7" t="n">
        <v>316344</v>
      </c>
    </row>
    <row r="46" spans="1:3">
      <c r="A46" s="4" t="s">
        <v>1016</v>
      </c>
      <c r="B46" s="4" t="s">
        <v>851</v>
      </c>
      <c r="C46" s="4" t="s">
        <v>851</v>
      </c>
    </row>
    <row r="47" spans="1:3">
      <c r="A47" s="4" t="s">
        <v>1017</v>
      </c>
      <c r="B47" s="7" t="n">
        <v>500647</v>
      </c>
      <c r="C47" s="7" t="n">
        <v>459811</v>
      </c>
    </row>
    <row r="48" spans="1:3">
      <c r="A48" s="4" t="s">
        <v>1018</v>
      </c>
      <c r="B48" s="4" t="s">
        <v>1032</v>
      </c>
      <c r="C48" s="4" t="s">
        <v>1033</v>
      </c>
    </row>
    <row r="49" spans="1:3">
      <c r="A49" s="4" t="s">
        <v>1021</v>
      </c>
      <c r="B49" s="7" t="n">
        <v>367504</v>
      </c>
      <c r="C49" s="7" t="n">
        <v>316344</v>
      </c>
    </row>
    <row r="50" spans="1:3">
      <c r="A50" s="4" t="s">
        <v>1022</v>
      </c>
      <c r="B50" s="4" t="s">
        <v>851</v>
      </c>
      <c r="C50" s="4" t="s">
        <v>851</v>
      </c>
    </row>
    <row r="51" spans="1:3">
      <c r="A51" s="4" t="s">
        <v>1023</v>
      </c>
      <c r="B51" s="7" t="n">
        <v>459379</v>
      </c>
      <c r="C51" s="7" t="n">
        <v>395430</v>
      </c>
    </row>
    <row r="52" spans="1:3">
      <c r="A52" s="4" t="s">
        <v>1024</v>
      </c>
      <c r="B52" s="4" t="s">
        <v>1034</v>
      </c>
      <c r="C52" s="4" t="s">
        <v>103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0</v>
      </c>
      <c r="D2" s="2" t="s">
        <v>79</v>
      </c>
    </row>
    <row r="3" spans="1:4">
      <c r="A3" s="3" t="s">
        <v>1036</v>
      </c>
    </row>
    <row r="4" spans="1:4">
      <c r="A4" s="4" t="s">
        <v>1037</v>
      </c>
      <c r="B4" s="7" t="n">
        <v>-1350</v>
      </c>
      <c r="C4" s="7" t="n">
        <v>-5624</v>
      </c>
      <c r="D4" s="7" t="n">
        <v>-2991</v>
      </c>
    </row>
    <row r="5" spans="1:4">
      <c r="A5" s="4" t="s">
        <v>1038</v>
      </c>
      <c r="B5" s="5" t="n">
        <v>-532</v>
      </c>
      <c r="C5" s="5" t="n">
        <v>-2142</v>
      </c>
      <c r="D5" s="5" t="n">
        <v>-1196</v>
      </c>
    </row>
    <row r="6" spans="1:4">
      <c r="A6" s="4" t="s">
        <v>1039</v>
      </c>
      <c r="B6" s="5" t="n">
        <v>-1173</v>
      </c>
      <c r="C6" s="5" t="n">
        <v>1763</v>
      </c>
      <c r="D6" s="5" t="n">
        <v>-3595</v>
      </c>
    </row>
    <row r="7" spans="1:4">
      <c r="A7" s="4" t="s">
        <v>1040</v>
      </c>
    </row>
    <row r="8" spans="1:4">
      <c r="A8" s="3" t="s">
        <v>1036</v>
      </c>
    </row>
    <row r="9" spans="1:4">
      <c r="A9" s="4" t="s">
        <v>1037</v>
      </c>
      <c r="B9" s="5" t="n">
        <v>1596</v>
      </c>
      <c r="C9" s="5" t="n">
        <v>4234</v>
      </c>
      <c r="D9" s="5" t="n">
        <v>3931</v>
      </c>
    </row>
    <row r="10" spans="1:4">
      <c r="A10" s="4" t="s">
        <v>1038</v>
      </c>
      <c r="B10" s="5" t="n">
        <v>-579</v>
      </c>
      <c r="C10" s="5" t="n">
        <v>-1682</v>
      </c>
      <c r="D10" s="5" t="n">
        <v>-1564</v>
      </c>
    </row>
    <row r="11" spans="1:4">
      <c r="A11" s="4" t="s">
        <v>1041</v>
      </c>
      <c r="B11" s="5" t="n">
        <v>1017</v>
      </c>
      <c r="C11" s="5" t="n">
        <v>2552</v>
      </c>
      <c r="D11" s="5" t="n">
        <v>2367</v>
      </c>
    </row>
    <row r="12" spans="1:4">
      <c r="A12" s="4" t="s">
        <v>1042</v>
      </c>
      <c r="B12" s="4" t="s">
        <v>58</v>
      </c>
      <c r="C12" s="5" t="n">
        <v>-1986</v>
      </c>
      <c r="D12" s="5" t="n">
        <v>-220</v>
      </c>
    </row>
    <row r="13" spans="1:4">
      <c r="A13" s="4" t="s">
        <v>1043</v>
      </c>
      <c r="B13" s="4" t="s">
        <v>58</v>
      </c>
      <c r="C13" s="5" t="n">
        <v>813</v>
      </c>
      <c r="D13" s="5" t="n">
        <v>90</v>
      </c>
    </row>
    <row r="14" spans="1:4">
      <c r="A14" s="4" t="s">
        <v>1044</v>
      </c>
      <c r="B14" s="4" t="s">
        <v>58</v>
      </c>
      <c r="C14" s="5" t="n">
        <v>-1173</v>
      </c>
      <c r="D14" s="5" t="n">
        <v>-130</v>
      </c>
    </row>
    <row r="15" spans="1:4">
      <c r="A15" s="4" t="s">
        <v>1045</v>
      </c>
      <c r="B15" s="5" t="n">
        <v>-412</v>
      </c>
      <c r="C15" s="5" t="n">
        <v>-407</v>
      </c>
      <c r="D15" s="5" t="n">
        <v>-443</v>
      </c>
    </row>
    <row r="16" spans="1:4">
      <c r="A16" s="4" t="s">
        <v>1046</v>
      </c>
      <c r="B16" s="5" t="n">
        <v>169</v>
      </c>
      <c r="C16" s="5" t="n">
        <v>165</v>
      </c>
      <c r="D16" s="5" t="n">
        <v>177</v>
      </c>
    </row>
    <row r="17" spans="1:4">
      <c r="A17" s="4" t="s">
        <v>1047</v>
      </c>
      <c r="B17" s="5" t="n">
        <v>-243</v>
      </c>
      <c r="C17" s="5" t="n">
        <v>-242</v>
      </c>
      <c r="D17" s="5" t="n">
        <v>-256</v>
      </c>
    </row>
    <row r="18" spans="1:4">
      <c r="A18" s="4" t="s">
        <v>1039</v>
      </c>
      <c r="B18" s="7" t="n">
        <v>774</v>
      </c>
      <c r="C18" s="7" t="n">
        <v>1137</v>
      </c>
      <c r="D18" s="7" t="n">
        <v>198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2</v>
      </c>
      <c r="C1" s="2" t="s">
        <v>30</v>
      </c>
    </row>
    <row r="2" spans="1:3">
      <c r="A2" s="3" t="s">
        <v>1049</v>
      </c>
    </row>
    <row r="3" spans="1:3">
      <c r="A3" s="4" t="s">
        <v>1050</v>
      </c>
      <c r="B3" s="7" t="n">
        <v>-902</v>
      </c>
      <c r="C3" s="7" t="n">
        <v>933</v>
      </c>
    </row>
    <row r="4" spans="1:3">
      <c r="A4" s="4" t="s">
        <v>1051</v>
      </c>
      <c r="B4" s="5" t="n">
        <v>472</v>
      </c>
      <c r="C4" s="5" t="n">
        <v>52</v>
      </c>
    </row>
    <row r="5" spans="1:3">
      <c r="A5" s="4" t="s">
        <v>1052</v>
      </c>
      <c r="B5" s="4" t="s">
        <v>58</v>
      </c>
      <c r="C5" s="4" t="s">
        <v>58</v>
      </c>
    </row>
    <row r="6" spans="1:3">
      <c r="A6" s="4" t="s">
        <v>1053</v>
      </c>
      <c r="B6" s="5" t="n">
        <v>-3589</v>
      </c>
      <c r="C6" s="5" t="n">
        <v>-3831</v>
      </c>
    </row>
    <row r="7" spans="1:3">
      <c r="A7" s="4" t="s">
        <v>1054</v>
      </c>
      <c r="B7" s="5" t="n">
        <v>-4019</v>
      </c>
      <c r="C7" s="5" t="n">
        <v>-2846</v>
      </c>
    </row>
    <row r="8" spans="1:3">
      <c r="A8" s="4" t="s">
        <v>1055</v>
      </c>
      <c r="B8" s="7" t="n">
        <v>747</v>
      </c>
      <c r="C8" s="4" t="s">
        <v>5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1056</v>
      </c>
      <c r="B1" s="2" t="s">
        <v>1</v>
      </c>
    </row>
    <row r="2" spans="1:5">
      <c r="B2" s="2" t="s">
        <v>1057</v>
      </c>
      <c r="C2" s="2" t="s">
        <v>2</v>
      </c>
      <c r="D2" s="2" t="s">
        <v>30</v>
      </c>
      <c r="E2" s="2" t="s">
        <v>79</v>
      </c>
    </row>
    <row r="3" spans="1:5">
      <c r="A3" s="3" t="s">
        <v>1058</v>
      </c>
    </row>
    <row r="4" spans="1:5">
      <c r="A4" s="4" t="s">
        <v>1059</v>
      </c>
      <c r="C4" s="4" t="s">
        <v>1060</v>
      </c>
    </row>
    <row r="5" spans="1:5">
      <c r="A5" s="4" t="s">
        <v>1061</v>
      </c>
      <c r="C5" s="7" t="n">
        <v>12900</v>
      </c>
      <c r="D5" s="7" t="n">
        <v>12700</v>
      </c>
    </row>
    <row r="6" spans="1:5">
      <c r="A6" s="4" t="s">
        <v>1062</v>
      </c>
      <c r="C6" s="5" t="n">
        <v>366</v>
      </c>
    </row>
    <row r="7" spans="1:5">
      <c r="A7" s="4" t="s">
        <v>1063</v>
      </c>
      <c r="C7" s="7" t="n">
        <v>383</v>
      </c>
      <c r="D7" s="7" t="n">
        <v>351</v>
      </c>
      <c r="E7" s="7" t="n">
        <v>338</v>
      </c>
    </row>
    <row r="8" spans="1:5">
      <c r="A8" s="4" t="s">
        <v>1064</v>
      </c>
      <c r="C8" s="4" t="s">
        <v>1065</v>
      </c>
    </row>
    <row r="9" spans="1:5">
      <c r="A9" s="4" t="s">
        <v>987</v>
      </c>
    </row>
    <row r="10" spans="1:5">
      <c r="A10" s="3" t="s">
        <v>1058</v>
      </c>
    </row>
    <row r="11" spans="1:5">
      <c r="A11" s="4" t="s">
        <v>1066</v>
      </c>
      <c r="B11" s="7" t="n">
        <v>2000</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30</v>
      </c>
      <c r="D2" s="2" t="s">
        <v>79</v>
      </c>
    </row>
    <row r="3" spans="1:4">
      <c r="A3" s="3" t="s">
        <v>1068</v>
      </c>
    </row>
    <row r="4" spans="1:4">
      <c r="A4" s="4" t="s">
        <v>1069</v>
      </c>
      <c r="B4" s="7" t="n">
        <v>12682</v>
      </c>
      <c r="C4" s="7" t="n">
        <v>13068</v>
      </c>
    </row>
    <row r="5" spans="1:4">
      <c r="A5" s="4" t="s">
        <v>1070</v>
      </c>
      <c r="B5" s="5" t="n">
        <v>478</v>
      </c>
      <c r="C5" s="5" t="n">
        <v>514</v>
      </c>
      <c r="D5" s="7" t="n">
        <v>519</v>
      </c>
    </row>
    <row r="6" spans="1:4">
      <c r="A6" s="4" t="s">
        <v>1071</v>
      </c>
      <c r="B6" s="5" t="n">
        <v>642</v>
      </c>
      <c r="C6" s="5" t="n">
        <v>216</v>
      </c>
    </row>
    <row r="7" spans="1:4">
      <c r="A7" s="4" t="s">
        <v>1072</v>
      </c>
      <c r="B7" s="4" t="s">
        <v>58</v>
      </c>
      <c r="C7" s="4" t="s">
        <v>58</v>
      </c>
    </row>
    <row r="8" spans="1:4">
      <c r="A8" s="4" t="s">
        <v>1073</v>
      </c>
      <c r="B8" s="5" t="n">
        <v>-910</v>
      </c>
      <c r="C8" s="5" t="n">
        <v>-1116</v>
      </c>
    </row>
    <row r="9" spans="1:4">
      <c r="A9" s="4" t="s">
        <v>1074</v>
      </c>
      <c r="B9" s="5" t="n">
        <v>12892</v>
      </c>
      <c r="C9" s="5" t="n">
        <v>12682</v>
      </c>
      <c r="D9" s="5" t="n">
        <v>13068</v>
      </c>
    </row>
    <row r="10" spans="1:4">
      <c r="A10" s="3" t="s">
        <v>1075</v>
      </c>
    </row>
    <row r="11" spans="1:4">
      <c r="A11" s="4" t="s">
        <v>1076</v>
      </c>
      <c r="B11" s="5" t="n">
        <v>12002</v>
      </c>
      <c r="C11" s="5" t="n">
        <v>10287</v>
      </c>
    </row>
    <row r="12" spans="1:4">
      <c r="A12" s="4" t="s">
        <v>1077</v>
      </c>
      <c r="B12" s="5" t="n">
        <v>1517</v>
      </c>
      <c r="C12" s="5" t="n">
        <v>831</v>
      </c>
    </row>
    <row r="13" spans="1:4">
      <c r="A13" s="4" t="s">
        <v>1078</v>
      </c>
      <c r="B13" s="4" t="s">
        <v>58</v>
      </c>
      <c r="C13" s="5" t="n">
        <v>2000</v>
      </c>
    </row>
    <row r="14" spans="1:4">
      <c r="A14" s="4" t="s">
        <v>1072</v>
      </c>
      <c r="B14" s="4" t="s">
        <v>58</v>
      </c>
      <c r="C14" s="4" t="s">
        <v>58</v>
      </c>
    </row>
    <row r="15" spans="1:4">
      <c r="A15" s="4" t="s">
        <v>1073</v>
      </c>
      <c r="B15" s="5" t="n">
        <v>-910</v>
      </c>
      <c r="C15" s="5" t="n">
        <v>-1116</v>
      </c>
    </row>
    <row r="16" spans="1:4">
      <c r="A16" s="4" t="s">
        <v>1079</v>
      </c>
      <c r="B16" s="5" t="n">
        <v>12609</v>
      </c>
      <c r="C16" s="5" t="n">
        <v>12002</v>
      </c>
      <c r="D16" s="7" t="n">
        <v>10287</v>
      </c>
    </row>
    <row r="17" spans="1:4">
      <c r="A17" s="4" t="s">
        <v>1080</v>
      </c>
      <c r="B17" s="7" t="n">
        <v>-283</v>
      </c>
      <c r="C17" s="7" t="n">
        <v>-68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1</v>
      </c>
      <c r="B1" s="2" t="s">
        <v>1</v>
      </c>
    </row>
    <row r="2" spans="1:3">
      <c r="B2" s="2" t="s">
        <v>2</v>
      </c>
      <c r="C2" s="2" t="s">
        <v>30</v>
      </c>
    </row>
    <row r="3" spans="1:3">
      <c r="A3" s="3" t="s">
        <v>1082</v>
      </c>
    </row>
    <row r="4" spans="1:3">
      <c r="A4" s="4" t="s">
        <v>1083</v>
      </c>
      <c r="B4" s="7" t="n">
        <v>5860</v>
      </c>
      <c r="C4" s="7" t="n">
        <v>627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0</v>
      </c>
      <c r="D2" s="2" t="s">
        <v>79</v>
      </c>
    </row>
    <row r="3" spans="1:4">
      <c r="A3" s="3" t="s">
        <v>1085</v>
      </c>
    </row>
    <row r="4" spans="1:4">
      <c r="A4" s="4" t="s">
        <v>1070</v>
      </c>
      <c r="B4" s="7" t="n">
        <v>478</v>
      </c>
      <c r="C4" s="7" t="n">
        <v>514</v>
      </c>
      <c r="D4" s="7" t="n">
        <v>519</v>
      </c>
    </row>
    <row r="5" spans="1:4">
      <c r="A5" s="4" t="s">
        <v>1086</v>
      </c>
      <c r="B5" s="5" t="n">
        <v>-640</v>
      </c>
      <c r="C5" s="5" t="n">
        <v>-617</v>
      </c>
      <c r="D5" s="5" t="n">
        <v>-562</v>
      </c>
    </row>
    <row r="6" spans="1:4">
      <c r="A6" s="4" t="s">
        <v>1087</v>
      </c>
      <c r="B6" s="5" t="n">
        <v>412</v>
      </c>
      <c r="C6" s="5" t="n">
        <v>407</v>
      </c>
      <c r="D6" s="5" t="n">
        <v>433</v>
      </c>
    </row>
    <row r="7" spans="1:4">
      <c r="A7" s="4" t="s">
        <v>1088</v>
      </c>
      <c r="B7" s="4" t="s">
        <v>58</v>
      </c>
      <c r="C7" s="4" t="s">
        <v>58</v>
      </c>
      <c r="D7" s="5" t="n">
        <v>650</v>
      </c>
    </row>
    <row r="8" spans="1:4">
      <c r="A8" s="4" t="s">
        <v>1089</v>
      </c>
      <c r="B8" s="5" t="n">
        <v>250</v>
      </c>
      <c r="C8" s="5" t="n">
        <v>304</v>
      </c>
      <c r="D8" s="5" t="n">
        <v>1040</v>
      </c>
    </row>
    <row r="9" spans="1:4">
      <c r="A9" s="4" t="s">
        <v>1090</v>
      </c>
      <c r="B9" s="5" t="n">
        <v>-410</v>
      </c>
      <c r="C9" s="5" t="n">
        <v>-405</v>
      </c>
      <c r="D9" s="5" t="n">
        <v>-918</v>
      </c>
    </row>
    <row r="10" spans="1:4">
      <c r="A10" s="4" t="s">
        <v>1091</v>
      </c>
      <c r="B10" s="7" t="n">
        <v>-160</v>
      </c>
      <c r="C10" s="7" t="n">
        <v>-101</v>
      </c>
      <c r="D10" s="7" t="n">
        <v>12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30</v>
      </c>
      <c r="D2" s="2" t="s">
        <v>79</v>
      </c>
    </row>
    <row r="3" spans="1:4">
      <c r="A3" s="3" t="s">
        <v>1093</v>
      </c>
    </row>
    <row r="4" spans="1:4">
      <c r="A4" s="4" t="s">
        <v>1094</v>
      </c>
      <c r="B4" s="4" t="s">
        <v>1095</v>
      </c>
      <c r="C4" s="4" t="s">
        <v>1096</v>
      </c>
      <c r="D4" s="4" t="s">
        <v>1097</v>
      </c>
    </row>
    <row r="5" spans="1:4">
      <c r="A5" s="4" t="s">
        <v>1098</v>
      </c>
      <c r="B5" s="4" t="s">
        <v>58</v>
      </c>
      <c r="C5" s="4" t="s">
        <v>58</v>
      </c>
      <c r="D5" s="4" t="s">
        <v>58</v>
      </c>
    </row>
    <row r="6" spans="1:4">
      <c r="A6" s="4" t="s">
        <v>1094</v>
      </c>
      <c r="B6" s="4" t="s">
        <v>1096</v>
      </c>
      <c r="C6" s="4" t="s">
        <v>1097</v>
      </c>
      <c r="D6" s="4" t="s">
        <v>1099</v>
      </c>
    </row>
    <row r="7" spans="1:4">
      <c r="A7" s="4" t="s">
        <v>1100</v>
      </c>
      <c r="B7" s="4" t="s">
        <v>1101</v>
      </c>
      <c r="C7" s="4" t="s">
        <v>1101</v>
      </c>
      <c r="D7" s="4" t="s">
        <v>1101</v>
      </c>
    </row>
    <row r="8" spans="1:4">
      <c r="A8" s="4" t="s">
        <v>1098</v>
      </c>
      <c r="B8" s="4" t="s">
        <v>58</v>
      </c>
      <c r="C8" s="4" t="s">
        <v>58</v>
      </c>
      <c r="D8" s="4" t="s">
        <v>5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02</v>
      </c>
      <c r="B1" s="2" t="s">
        <v>1</v>
      </c>
    </row>
    <row r="2" spans="1:3">
      <c r="B2" s="2" t="s">
        <v>2</v>
      </c>
      <c r="C2" s="2" t="s">
        <v>30</v>
      </c>
    </row>
    <row r="3" spans="1:3">
      <c r="A3" s="3" t="s">
        <v>1103</v>
      </c>
    </row>
    <row r="4" spans="1:3">
      <c r="A4" s="4" t="s">
        <v>1104</v>
      </c>
      <c r="B4" s="4" t="s">
        <v>1105</v>
      </c>
      <c r="C4" s="4" t="s">
        <v>1105</v>
      </c>
    </row>
    <row r="5" spans="1:3">
      <c r="A5" s="4" t="s">
        <v>1106</v>
      </c>
      <c r="B5" s="4" t="s">
        <v>1101</v>
      </c>
      <c r="C5" s="4" t="s">
        <v>1101</v>
      </c>
    </row>
    <row r="6" spans="1:3">
      <c r="A6" s="4" t="s">
        <v>1107</v>
      </c>
    </row>
    <row r="7" spans="1:3">
      <c r="A7" s="3" t="s">
        <v>1103</v>
      </c>
    </row>
    <row r="8" spans="1:3">
      <c r="A8" s="4" t="s">
        <v>1108</v>
      </c>
      <c r="B8" s="4" t="s">
        <v>1109</v>
      </c>
      <c r="C8" s="4" t="s">
        <v>1109</v>
      </c>
    </row>
    <row r="9" spans="1:3">
      <c r="A9" s="4" t="s">
        <v>1104</v>
      </c>
      <c r="B9" s="4" t="s">
        <v>1110</v>
      </c>
      <c r="C9" s="4" t="s">
        <v>1111</v>
      </c>
    </row>
    <row r="10" spans="1:3">
      <c r="A10" s="4" t="s">
        <v>1106</v>
      </c>
      <c r="B10" s="4" t="s">
        <v>1112</v>
      </c>
      <c r="C10" s="4" t="s">
        <v>1112</v>
      </c>
    </row>
    <row r="11" spans="1:3">
      <c r="A11" s="4" t="s">
        <v>1113</v>
      </c>
    </row>
    <row r="12" spans="1:3">
      <c r="A12" s="3" t="s">
        <v>1103</v>
      </c>
    </row>
    <row r="13" spans="1:3">
      <c r="A13" s="4" t="s">
        <v>1108</v>
      </c>
      <c r="B13" s="4" t="s">
        <v>1034</v>
      </c>
      <c r="C13" s="4" t="s">
        <v>1034</v>
      </c>
    </row>
    <row r="14" spans="1:3">
      <c r="A14" s="4" t="s">
        <v>1104</v>
      </c>
      <c r="B14" s="4" t="s">
        <v>851</v>
      </c>
      <c r="C14" s="4" t="s">
        <v>851</v>
      </c>
    </row>
    <row r="15" spans="1:3">
      <c r="A15" s="4" t="s">
        <v>1106</v>
      </c>
      <c r="B15" s="4" t="s">
        <v>1114</v>
      </c>
      <c r="C15" s="4" t="s">
        <v>1114</v>
      </c>
    </row>
    <row r="16" spans="1:3">
      <c r="A16" s="4" t="s">
        <v>1115</v>
      </c>
    </row>
    <row r="17" spans="1:3">
      <c r="A17" s="3" t="s">
        <v>1103</v>
      </c>
    </row>
    <row r="18" spans="1:3">
      <c r="A18" s="4" t="s">
        <v>1108</v>
      </c>
      <c r="B18" s="4" t="s">
        <v>1116</v>
      </c>
      <c r="C18" s="4" t="s">
        <v>1116</v>
      </c>
    </row>
    <row r="19" spans="1:3">
      <c r="A19" s="4" t="s">
        <v>1104</v>
      </c>
      <c r="B19" s="4" t="s">
        <v>1117</v>
      </c>
      <c r="C19" s="4" t="s">
        <v>1118</v>
      </c>
    </row>
    <row r="20" spans="1:3">
      <c r="A20" s="4" t="s">
        <v>1106</v>
      </c>
      <c r="B20" s="4" t="s">
        <v>837</v>
      </c>
      <c r="C20" s="4" t="s">
        <v>837</v>
      </c>
    </row>
    <row r="21" spans="1:3">
      <c r="A21" s="4" t="s">
        <v>1119</v>
      </c>
    </row>
    <row r="22" spans="1:3">
      <c r="A22" s="3" t="s">
        <v>1103</v>
      </c>
    </row>
    <row r="23" spans="1:3">
      <c r="A23" s="4" t="s">
        <v>1108</v>
      </c>
      <c r="B23" s="4" t="s">
        <v>1120</v>
      </c>
      <c r="C23" s="4" t="s">
        <v>1120</v>
      </c>
    </row>
    <row r="24" spans="1:3">
      <c r="A24" s="4" t="s">
        <v>1104</v>
      </c>
      <c r="B24" s="4" t="s">
        <v>1120</v>
      </c>
      <c r="C24" s="4" t="s">
        <v>1121</v>
      </c>
    </row>
    <row r="25" spans="1:3">
      <c r="A25" s="4" t="s">
        <v>1106</v>
      </c>
      <c r="B25" s="4" t="s">
        <v>1122</v>
      </c>
      <c r="C25" s="4" t="s">
        <v>112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2</v>
      </c>
      <c r="C1" s="2" t="s">
        <v>30</v>
      </c>
    </row>
    <row r="2" spans="1:3">
      <c r="A2" s="3" t="s">
        <v>1124</v>
      </c>
    </row>
    <row r="3" spans="1:3">
      <c r="A3" s="4" t="s">
        <v>1125</v>
      </c>
      <c r="B3" s="7" t="n">
        <v>12609</v>
      </c>
      <c r="C3" s="7" t="n">
        <v>12002</v>
      </c>
    </row>
    <row r="4" spans="1:3">
      <c r="A4" s="4" t="s">
        <v>1126</v>
      </c>
    </row>
    <row r="5" spans="1:3">
      <c r="A5" s="3" t="s">
        <v>1124</v>
      </c>
    </row>
    <row r="6" spans="1:3">
      <c r="A6" s="4" t="s">
        <v>1125</v>
      </c>
      <c r="B6" s="5" t="n">
        <v>12609</v>
      </c>
      <c r="C6" s="5" t="n">
        <v>12002</v>
      </c>
    </row>
    <row r="7" spans="1:3">
      <c r="A7" s="4" t="s">
        <v>1127</v>
      </c>
    </row>
    <row r="8" spans="1:3">
      <c r="A8" s="3" t="s">
        <v>1124</v>
      </c>
    </row>
    <row r="9" spans="1:3">
      <c r="A9" s="4" t="s">
        <v>1125</v>
      </c>
      <c r="B9" s="4" t="s">
        <v>58</v>
      </c>
      <c r="C9" s="4" t="s">
        <v>58</v>
      </c>
    </row>
    <row r="10" spans="1:3">
      <c r="A10" s="4" t="s">
        <v>1128</v>
      </c>
    </row>
    <row r="11" spans="1:3">
      <c r="A11" s="3" t="s">
        <v>1124</v>
      </c>
    </row>
    <row r="12" spans="1:3">
      <c r="A12" s="4" t="s">
        <v>1125</v>
      </c>
      <c r="B12" s="4" t="s">
        <v>58</v>
      </c>
      <c r="C12" s="4" t="s">
        <v>58</v>
      </c>
    </row>
    <row r="13" spans="1:3">
      <c r="A13" s="4" t="s">
        <v>1129</v>
      </c>
    </row>
    <row r="14" spans="1:3">
      <c r="A14" s="3" t="s">
        <v>1124</v>
      </c>
    </row>
    <row r="15" spans="1:3">
      <c r="A15" s="4" t="s">
        <v>1125</v>
      </c>
      <c r="B15" s="5" t="n">
        <v>175</v>
      </c>
      <c r="C15" s="5" t="n">
        <v>19</v>
      </c>
    </row>
    <row r="16" spans="1:3">
      <c r="A16" s="4" t="s">
        <v>1130</v>
      </c>
    </row>
    <row r="17" spans="1:3">
      <c r="A17" s="3" t="s">
        <v>1124</v>
      </c>
    </row>
    <row r="18" spans="1:3">
      <c r="A18" s="4" t="s">
        <v>1125</v>
      </c>
      <c r="B18" s="5" t="n">
        <v>175</v>
      </c>
      <c r="C18" s="5" t="n">
        <v>19</v>
      </c>
    </row>
    <row r="19" spans="1:3">
      <c r="A19" s="4" t="s">
        <v>1131</v>
      </c>
    </row>
    <row r="20" spans="1:3">
      <c r="A20" s="3" t="s">
        <v>1124</v>
      </c>
    </row>
    <row r="21" spans="1:3">
      <c r="A21" s="4" t="s">
        <v>1125</v>
      </c>
      <c r="B21" s="4" t="s">
        <v>58</v>
      </c>
      <c r="C21" s="4" t="s">
        <v>58</v>
      </c>
    </row>
    <row r="22" spans="1:3">
      <c r="A22" s="4" t="s">
        <v>1132</v>
      </c>
    </row>
    <row r="23" spans="1:3">
      <c r="A23" s="3" t="s">
        <v>1124</v>
      </c>
    </row>
    <row r="24" spans="1:3">
      <c r="A24" s="4" t="s">
        <v>1125</v>
      </c>
      <c r="B24" s="4" t="s">
        <v>58</v>
      </c>
      <c r="C24" s="4" t="s">
        <v>58</v>
      </c>
    </row>
    <row r="25" spans="1:3">
      <c r="A25" s="4" t="s">
        <v>1133</v>
      </c>
    </row>
    <row r="26" spans="1:3">
      <c r="A26" s="3" t="s">
        <v>1124</v>
      </c>
    </row>
    <row r="27" spans="1:3">
      <c r="A27" s="4" t="s">
        <v>1125</v>
      </c>
      <c r="B27" s="5" t="n">
        <v>5175</v>
      </c>
      <c r="C27" s="5" t="n">
        <v>5221</v>
      </c>
    </row>
    <row r="28" spans="1:3">
      <c r="A28" s="4" t="s">
        <v>1134</v>
      </c>
    </row>
    <row r="29" spans="1:3">
      <c r="A29" s="3" t="s">
        <v>1124</v>
      </c>
    </row>
    <row r="30" spans="1:3">
      <c r="A30" s="4" t="s">
        <v>1125</v>
      </c>
      <c r="B30" s="5" t="n">
        <v>5175</v>
      </c>
      <c r="C30" s="5" t="n">
        <v>5221</v>
      </c>
    </row>
    <row r="31" spans="1:3">
      <c r="A31" s="4" t="s">
        <v>1135</v>
      </c>
    </row>
    <row r="32" spans="1:3">
      <c r="A32" s="3" t="s">
        <v>1124</v>
      </c>
    </row>
    <row r="33" spans="1:3">
      <c r="A33" s="4" t="s">
        <v>1125</v>
      </c>
      <c r="B33" s="4" t="s">
        <v>58</v>
      </c>
      <c r="C33" s="4" t="s">
        <v>58</v>
      </c>
    </row>
    <row r="34" spans="1:3">
      <c r="A34" s="4" t="s">
        <v>1136</v>
      </c>
    </row>
    <row r="35" spans="1:3">
      <c r="A35" s="3" t="s">
        <v>1124</v>
      </c>
    </row>
    <row r="36" spans="1:3">
      <c r="A36" s="4" t="s">
        <v>1125</v>
      </c>
      <c r="B36" s="4" t="s">
        <v>58</v>
      </c>
      <c r="C36" s="4" t="s">
        <v>58</v>
      </c>
    </row>
    <row r="37" spans="1:3">
      <c r="A37" s="4" t="s">
        <v>1137</v>
      </c>
    </row>
    <row r="38" spans="1:3">
      <c r="A38" s="3" t="s">
        <v>1124</v>
      </c>
    </row>
    <row r="39" spans="1:3">
      <c r="A39" s="4" t="s">
        <v>1125</v>
      </c>
      <c r="B39" s="5" t="n">
        <v>1056</v>
      </c>
      <c r="C39" s="5" t="n">
        <v>1005</v>
      </c>
    </row>
    <row r="40" spans="1:3">
      <c r="A40" s="4" t="s">
        <v>1138</v>
      </c>
    </row>
    <row r="41" spans="1:3">
      <c r="A41" s="3" t="s">
        <v>1124</v>
      </c>
    </row>
    <row r="42" spans="1:3">
      <c r="A42" s="4" t="s">
        <v>1125</v>
      </c>
      <c r="B42" s="5" t="n">
        <v>1056</v>
      </c>
      <c r="C42" s="5" t="n">
        <v>1005</v>
      </c>
    </row>
    <row r="43" spans="1:3">
      <c r="A43" s="4" t="s">
        <v>1139</v>
      </c>
    </row>
    <row r="44" spans="1:3">
      <c r="A44" s="3" t="s">
        <v>1124</v>
      </c>
    </row>
    <row r="45" spans="1:3">
      <c r="A45" s="4" t="s">
        <v>1125</v>
      </c>
      <c r="B45" s="4" t="s">
        <v>58</v>
      </c>
      <c r="C45" s="4" t="s">
        <v>58</v>
      </c>
    </row>
    <row r="46" spans="1:3">
      <c r="A46" s="4" t="s">
        <v>1140</v>
      </c>
    </row>
    <row r="47" spans="1:3">
      <c r="A47" s="3" t="s">
        <v>1124</v>
      </c>
    </row>
    <row r="48" spans="1:3">
      <c r="A48" s="4" t="s">
        <v>1125</v>
      </c>
      <c r="B48" s="4" t="s">
        <v>58</v>
      </c>
      <c r="C48" s="4" t="s">
        <v>58</v>
      </c>
    </row>
    <row r="49" spans="1:3">
      <c r="A49" s="4" t="s">
        <v>1115</v>
      </c>
    </row>
    <row r="50" spans="1:3">
      <c r="A50" s="3" t="s">
        <v>1124</v>
      </c>
    </row>
    <row r="51" spans="1:3">
      <c r="A51" s="4" t="s">
        <v>1125</v>
      </c>
      <c r="B51" s="5" t="n">
        <v>6139</v>
      </c>
      <c r="C51" s="5" t="n">
        <v>5689</v>
      </c>
    </row>
    <row r="52" spans="1:3">
      <c r="A52" s="4" t="s">
        <v>1141</v>
      </c>
    </row>
    <row r="53" spans="1:3">
      <c r="A53" s="3" t="s">
        <v>1124</v>
      </c>
    </row>
    <row r="54" spans="1:3">
      <c r="A54" s="4" t="s">
        <v>1125</v>
      </c>
      <c r="B54" s="5" t="n">
        <v>6139</v>
      </c>
      <c r="C54" s="5" t="n">
        <v>5689</v>
      </c>
    </row>
    <row r="55" spans="1:3">
      <c r="A55" s="4" t="s">
        <v>1142</v>
      </c>
    </row>
    <row r="56" spans="1:3">
      <c r="A56" s="3" t="s">
        <v>1124</v>
      </c>
    </row>
    <row r="57" spans="1:3">
      <c r="A57" s="4" t="s">
        <v>1125</v>
      </c>
      <c r="B57" s="4" t="s">
        <v>58</v>
      </c>
      <c r="C57" s="4" t="s">
        <v>58</v>
      </c>
    </row>
    <row r="58" spans="1:3">
      <c r="A58" s="4" t="s">
        <v>1143</v>
      </c>
    </row>
    <row r="59" spans="1:3">
      <c r="A59" s="3" t="s">
        <v>1124</v>
      </c>
    </row>
    <row r="60" spans="1:3">
      <c r="A60" s="4" t="s">
        <v>1125</v>
      </c>
      <c r="B60" s="4" t="s">
        <v>58</v>
      </c>
      <c r="C60" s="4" t="s">
        <v>58</v>
      </c>
    </row>
    <row r="61" spans="1:3">
      <c r="A61" s="4" t="s">
        <v>1144</v>
      </c>
    </row>
    <row r="62" spans="1:3">
      <c r="A62" s="3" t="s">
        <v>1124</v>
      </c>
    </row>
    <row r="63" spans="1:3">
      <c r="A63" s="4" t="s">
        <v>1125</v>
      </c>
      <c r="B63" s="5" t="n">
        <v>64</v>
      </c>
      <c r="C63" s="5" t="n">
        <v>68</v>
      </c>
    </row>
    <row r="64" spans="1:3">
      <c r="A64" s="4" t="s">
        <v>1145</v>
      </c>
    </row>
    <row r="65" spans="1:3">
      <c r="A65" s="3" t="s">
        <v>1124</v>
      </c>
    </row>
    <row r="66" spans="1:3">
      <c r="A66" s="4" t="s">
        <v>1125</v>
      </c>
      <c r="B66" s="5" t="n">
        <v>64</v>
      </c>
      <c r="C66" s="5" t="n">
        <v>68</v>
      </c>
    </row>
    <row r="67" spans="1:3">
      <c r="A67" s="4" t="s">
        <v>1146</v>
      </c>
    </row>
    <row r="68" spans="1:3">
      <c r="A68" s="3" t="s">
        <v>1124</v>
      </c>
    </row>
    <row r="69" spans="1:3">
      <c r="A69" s="4" t="s">
        <v>1125</v>
      </c>
      <c r="B69" s="4" t="s">
        <v>58</v>
      </c>
      <c r="C69" s="4" t="s">
        <v>58</v>
      </c>
    </row>
    <row r="70" spans="1:3">
      <c r="A70" s="4" t="s">
        <v>1147</v>
      </c>
    </row>
    <row r="71" spans="1:3">
      <c r="A71" s="3" t="s">
        <v>1124</v>
      </c>
    </row>
    <row r="72" spans="1:3">
      <c r="A72" s="4" t="s">
        <v>1125</v>
      </c>
      <c r="B72" s="4" t="s">
        <v>58</v>
      </c>
      <c r="C72" s="4" t="s">
        <v>5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48</v>
      </c>
      <c r="B1" s="2" t="s">
        <v>783</v>
      </c>
    </row>
    <row r="2" spans="1:2">
      <c r="A2" s="3" t="s">
        <v>1149</v>
      </c>
    </row>
    <row r="3" spans="1:2">
      <c r="A3" s="5" t="n">
        <v>2018</v>
      </c>
      <c r="B3" s="7" t="n">
        <v>719</v>
      </c>
    </row>
    <row r="4" spans="1:2">
      <c r="A4" s="5" t="n">
        <v>2019</v>
      </c>
      <c r="B4" s="5" t="n">
        <v>729</v>
      </c>
    </row>
    <row r="5" spans="1:2">
      <c r="A5" s="5" t="n">
        <v>2020</v>
      </c>
      <c r="B5" s="5" t="n">
        <v>728</v>
      </c>
    </row>
    <row r="6" spans="1:2">
      <c r="A6" s="5" t="n">
        <v>2021</v>
      </c>
      <c r="B6" s="5" t="n">
        <v>739</v>
      </c>
    </row>
    <row r="7" spans="1:2">
      <c r="A7" s="5" t="n">
        <v>2022</v>
      </c>
      <c r="B7" s="5" t="n">
        <v>728</v>
      </c>
    </row>
    <row r="8" spans="1:2">
      <c r="A8" s="4" t="s">
        <v>1150</v>
      </c>
      <c r="B8" s="7" t="n">
        <v>355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151</v>
      </c>
      <c r="B1" s="2" t="s">
        <v>1</v>
      </c>
    </row>
    <row r="2" spans="1:3">
      <c r="B2" s="2" t="s">
        <v>2</v>
      </c>
      <c r="C2" s="2" t="s">
        <v>30</v>
      </c>
    </row>
    <row r="3" spans="1:3">
      <c r="A3" s="4" t="s">
        <v>1152</v>
      </c>
      <c r="B3" s="4" t="s">
        <v>533</v>
      </c>
    </row>
    <row r="4" spans="1:3">
      <c r="A4" s="4" t="s">
        <v>1153</v>
      </c>
      <c r="B4" s="4" t="s">
        <v>58</v>
      </c>
    </row>
    <row r="5" spans="1:3">
      <c r="A5" s="4" t="s">
        <v>1154</v>
      </c>
      <c r="B5" s="5" t="n">
        <v>291978</v>
      </c>
      <c r="C5" s="5" t="n">
        <v>358367</v>
      </c>
    </row>
    <row r="6" spans="1:3">
      <c r="A6" s="4" t="s">
        <v>1155</v>
      </c>
      <c r="B6" s="4" t="s">
        <v>1156</v>
      </c>
    </row>
    <row r="7" spans="1:3">
      <c r="A7" s="4" t="s">
        <v>1157</v>
      </c>
    </row>
    <row r="8" spans="1:3">
      <c r="A8" s="4" t="s">
        <v>1158</v>
      </c>
      <c r="B8" s="5" t="n">
        <v>750000</v>
      </c>
    </row>
    <row r="9" spans="1:3">
      <c r="A9" s="4" t="s">
        <v>1153</v>
      </c>
      <c r="B9" s="5" t="n">
        <v>750000</v>
      </c>
    </row>
    <row r="10" spans="1:3">
      <c r="A10" s="4" t="s">
        <v>1159</v>
      </c>
    </row>
    <row r="11" spans="1:3">
      <c r="A11" s="4" t="s">
        <v>1153</v>
      </c>
      <c r="B11" s="5" t="n">
        <v>57164</v>
      </c>
      <c r="C11" s="5" t="n">
        <v>72920</v>
      </c>
    </row>
    <row r="12" spans="1:3">
      <c r="A12" s="4" t="s">
        <v>1160</v>
      </c>
      <c r="B12" s="7" t="n">
        <v>1073000</v>
      </c>
    </row>
    <row r="13" spans="1:3">
      <c r="A13" s="4" t="s">
        <v>1161</v>
      </c>
      <c r="B13" s="4" t="s">
        <v>1162</v>
      </c>
    </row>
    <row r="14" spans="1:3">
      <c r="A14" s="4" t="s">
        <v>1163</v>
      </c>
    </row>
    <row r="15" spans="1:3">
      <c r="A15" s="4" t="s">
        <v>1153</v>
      </c>
      <c r="B15" s="5" t="n">
        <v>24891</v>
      </c>
      <c r="C15" s="5" t="n">
        <v>64434</v>
      </c>
    </row>
    <row r="16" spans="1:3">
      <c r="A16" s="4" t="s">
        <v>1160</v>
      </c>
      <c r="B16" s="7" t="n">
        <v>836000</v>
      </c>
    </row>
    <row r="17" spans="1:3">
      <c r="A17" s="4" t="s">
        <v>1161</v>
      </c>
      <c r="B17" s="4" t="s">
        <v>1164</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65</v>
      </c>
      <c r="B1" s="2" t="s">
        <v>1</v>
      </c>
    </row>
    <row r="2" spans="1:4">
      <c r="B2" s="2" t="s">
        <v>2</v>
      </c>
      <c r="C2" s="2" t="s">
        <v>30</v>
      </c>
      <c r="D2" s="2" t="s">
        <v>79</v>
      </c>
    </row>
    <row r="3" spans="1:4">
      <c r="A3" s="3" t="s">
        <v>294</v>
      </c>
    </row>
    <row r="4" spans="1:4">
      <c r="A4" s="4" t="s">
        <v>1166</v>
      </c>
      <c r="B4" s="5" t="n">
        <v>358367</v>
      </c>
    </row>
    <row r="5" spans="1:4">
      <c r="A5" s="4" t="s">
        <v>1167</v>
      </c>
      <c r="B5" s="4" t="s">
        <v>58</v>
      </c>
    </row>
    <row r="6" spans="1:4">
      <c r="A6" s="4" t="s">
        <v>1168</v>
      </c>
      <c r="B6" s="5" t="n">
        <v>-66389</v>
      </c>
      <c r="C6" s="5" t="n">
        <v>-136429</v>
      </c>
      <c r="D6" s="5" t="n">
        <v>-340492</v>
      </c>
    </row>
    <row r="7" spans="1:4">
      <c r="A7" s="4" t="s">
        <v>1169</v>
      </c>
      <c r="B7" s="4" t="s">
        <v>58</v>
      </c>
    </row>
    <row r="8" spans="1:4">
      <c r="A8" s="4" t="s">
        <v>1170</v>
      </c>
      <c r="B8" s="5" t="n">
        <v>291978</v>
      </c>
      <c r="C8" s="5" t="n">
        <v>358367</v>
      </c>
    </row>
    <row r="9" spans="1:4">
      <c r="A9" s="4" t="s">
        <v>1171</v>
      </c>
      <c r="B9" s="5" t="n">
        <v>291978</v>
      </c>
    </row>
    <row r="10" spans="1:4">
      <c r="A10" s="4" t="s">
        <v>1172</v>
      </c>
      <c r="B10" s="8" t="n">
        <v>6.26</v>
      </c>
    </row>
    <row r="11" spans="1:4">
      <c r="A11" s="4" t="s">
        <v>1173</v>
      </c>
      <c r="B11" s="4" t="s">
        <v>58</v>
      </c>
    </row>
    <row r="12" spans="1:4">
      <c r="A12" s="4" t="s">
        <v>1174</v>
      </c>
      <c r="B12" s="9" t="n">
        <v>6.61</v>
      </c>
    </row>
    <row r="13" spans="1:4">
      <c r="A13" s="4" t="s">
        <v>1175</v>
      </c>
      <c r="B13" s="4" t="s">
        <v>58</v>
      </c>
    </row>
    <row r="14" spans="1:4">
      <c r="A14" s="4" t="s">
        <v>1176</v>
      </c>
      <c r="B14" s="9" t="n">
        <v>6.18</v>
      </c>
      <c r="C14" s="8" t="n">
        <v>6.26</v>
      </c>
    </row>
    <row r="15" spans="1:4">
      <c r="A15" s="4" t="s">
        <v>1177</v>
      </c>
      <c r="B15" s="8" t="n">
        <v>6.08</v>
      </c>
    </row>
    <row r="16" spans="1:4">
      <c r="A16" s="4" t="s">
        <v>1178</v>
      </c>
      <c r="B16" s="4" t="s">
        <v>1179</v>
      </c>
    </row>
    <row r="17" spans="1:4">
      <c r="A17" s="4" t="s">
        <v>1180</v>
      </c>
      <c r="B17" s="4" t="s">
        <v>1181</v>
      </c>
    </row>
    <row r="18" spans="1:4">
      <c r="A18" s="4" t="s">
        <v>1182</v>
      </c>
      <c r="B18" s="7" t="n">
        <v>5714355</v>
      </c>
    </row>
    <row r="19" spans="1:4">
      <c r="A19" s="4" t="s">
        <v>1183</v>
      </c>
      <c r="B19" s="7" t="n">
        <v>571435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30</v>
      </c>
      <c r="D2" s="2" t="s">
        <v>79</v>
      </c>
    </row>
    <row r="3" spans="1:4">
      <c r="A3" s="3" t="s">
        <v>294</v>
      </c>
    </row>
    <row r="4" spans="1:4">
      <c r="A4" s="4" t="s">
        <v>1185</v>
      </c>
      <c r="B4" s="7" t="n">
        <v>1270521</v>
      </c>
    </row>
    <row r="5" spans="1:4">
      <c r="A5" s="4" t="s">
        <v>1186</v>
      </c>
      <c r="B5" s="5" t="n">
        <v>417</v>
      </c>
      <c r="C5" s="7" t="n">
        <v>767</v>
      </c>
      <c r="D5" s="7" t="n">
        <v>1424</v>
      </c>
    </row>
    <row r="6" spans="1:4">
      <c r="A6" s="4" t="s">
        <v>1187</v>
      </c>
      <c r="B6" s="7" t="n">
        <v>264</v>
      </c>
      <c r="C6" s="7" t="n">
        <v>117</v>
      </c>
      <c r="D6" s="7" t="n">
        <v>34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88</v>
      </c>
      <c r="B1" s="2" t="s">
        <v>1</v>
      </c>
    </row>
    <row r="2" spans="1:2">
      <c r="B2" s="2" t="s">
        <v>1189</v>
      </c>
    </row>
    <row r="3" spans="1:2">
      <c r="A3" s="4" t="s">
        <v>1167</v>
      </c>
      <c r="B3" s="4" t="s">
        <v>58</v>
      </c>
    </row>
    <row r="4" spans="1:2">
      <c r="A4" s="4" t="s">
        <v>1190</v>
      </c>
    </row>
    <row r="5" spans="1:2">
      <c r="A5" s="4" t="s">
        <v>1191</v>
      </c>
      <c r="B5" s="5" t="n">
        <v>111273</v>
      </c>
    </row>
    <row r="6" spans="1:2">
      <c r="A6" s="4" t="s">
        <v>1167</v>
      </c>
      <c r="B6" s="5" t="n">
        <v>57164</v>
      </c>
    </row>
    <row r="7" spans="1:2">
      <c r="A7" s="4" t="s">
        <v>1192</v>
      </c>
      <c r="B7" s="5" t="n">
        <v>-65359</v>
      </c>
    </row>
    <row r="8" spans="1:2">
      <c r="A8" s="4" t="s">
        <v>1169</v>
      </c>
      <c r="B8" s="4" t="s">
        <v>58</v>
      </c>
    </row>
    <row r="9" spans="1:2">
      <c r="A9" s="4" t="s">
        <v>1193</v>
      </c>
      <c r="B9" s="5" t="n">
        <v>103078</v>
      </c>
    </row>
    <row r="10" spans="1:2">
      <c r="A10" s="4" t="s">
        <v>1194</v>
      </c>
      <c r="B10" s="8" t="n">
        <v>16.81</v>
      </c>
    </row>
    <row r="11" spans="1:2">
      <c r="A11" s="4" t="s">
        <v>1195</v>
      </c>
      <c r="B11" s="9" t="n">
        <v>23.82</v>
      </c>
    </row>
    <row r="12" spans="1:2">
      <c r="A12" s="4" t="s">
        <v>1196</v>
      </c>
      <c r="B12" s="9" t="n">
        <v>16.49</v>
      </c>
    </row>
    <row r="13" spans="1:2">
      <c r="A13" s="4" t="s">
        <v>1197</v>
      </c>
      <c r="B13" s="4" t="s">
        <v>58</v>
      </c>
    </row>
    <row r="14" spans="1:2">
      <c r="A14" s="4" t="s">
        <v>1198</v>
      </c>
      <c r="B14" s="8" t="n">
        <v>20.41</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1199</v>
      </c>
      <c r="B1" s="2" t="s">
        <v>1</v>
      </c>
    </row>
    <row r="2" spans="1:2">
      <c r="B2" s="2" t="s">
        <v>1189</v>
      </c>
    </row>
    <row r="3" spans="1:2">
      <c r="A3" s="4" t="s">
        <v>1166</v>
      </c>
      <c r="B3" s="5" t="n">
        <v>358367</v>
      </c>
    </row>
    <row r="4" spans="1:2">
      <c r="A4" s="4" t="s">
        <v>1200</v>
      </c>
      <c r="B4" s="4" t="s">
        <v>58</v>
      </c>
    </row>
    <row r="5" spans="1:2">
      <c r="A5" s="4" t="s">
        <v>1170</v>
      </c>
      <c r="B5" s="5" t="n">
        <v>291978</v>
      </c>
    </row>
    <row r="6" spans="1:2">
      <c r="A6" s="4" t="s">
        <v>632</v>
      </c>
    </row>
    <row r="7" spans="1:2">
      <c r="A7" s="4" t="s">
        <v>1166</v>
      </c>
      <c r="B7" s="5" t="n">
        <v>181526</v>
      </c>
    </row>
    <row r="8" spans="1:2">
      <c r="A8" s="4" t="s">
        <v>1200</v>
      </c>
      <c r="B8" s="5" t="n">
        <v>37336</v>
      </c>
    </row>
    <row r="9" spans="1:2">
      <c r="A9" s="4" t="s">
        <v>1201</v>
      </c>
      <c r="B9" s="4" t="s">
        <v>58</v>
      </c>
    </row>
    <row r="10" spans="1:2">
      <c r="A10" s="4" t="s">
        <v>1202</v>
      </c>
      <c r="B10" s="4" t="s">
        <v>58</v>
      </c>
    </row>
    <row r="11" spans="1:2">
      <c r="A11" s="4" t="s">
        <v>1170</v>
      </c>
      <c r="B11" s="5" t="n">
        <v>226791</v>
      </c>
    </row>
    <row r="12" spans="1:2">
      <c r="A12" s="4" t="s">
        <v>1203</v>
      </c>
    </row>
    <row r="13" spans="1:2">
      <c r="A13" s="4" t="s">
        <v>1166</v>
      </c>
      <c r="B13" s="5" t="n">
        <v>151572</v>
      </c>
    </row>
    <row r="14" spans="1:2">
      <c r="A14" s="4" t="s">
        <v>1200</v>
      </c>
      <c r="B14" s="5" t="n">
        <v>24891</v>
      </c>
    </row>
    <row r="15" spans="1:2">
      <c r="A15" s="4" t="s">
        <v>1201</v>
      </c>
      <c r="B15" s="4" t="s">
        <v>58</v>
      </c>
    </row>
    <row r="16" spans="1:2">
      <c r="A16" s="4" t="s">
        <v>1202</v>
      </c>
      <c r="B16" s="5" t="n">
        <v>-25269</v>
      </c>
    </row>
    <row r="17" spans="1:2">
      <c r="A17" s="4" t="s">
        <v>1170</v>
      </c>
      <c r="B17" s="5" t="n">
        <v>151194</v>
      </c>
    </row>
    <row r="18" spans="1:2">
      <c r="A18" s="4" t="s">
        <v>1194</v>
      </c>
      <c r="B18" s="8" t="n">
        <v>18.47</v>
      </c>
    </row>
    <row r="19" spans="1:2">
      <c r="A19" s="4" t="s">
        <v>1204</v>
      </c>
      <c r="B19" s="9" t="n">
        <v>22.75</v>
      </c>
    </row>
    <row r="20" spans="1:2">
      <c r="A20" s="4" t="s">
        <v>1205</v>
      </c>
      <c r="B20" s="4" t="s">
        <v>58</v>
      </c>
    </row>
    <row r="21" spans="1:2">
      <c r="A21" s="4" t="s">
        <v>1206</v>
      </c>
      <c r="B21" s="9" t="n">
        <v>18.47</v>
      </c>
    </row>
    <row r="22" spans="1:2">
      <c r="A22" s="4" t="s">
        <v>1198</v>
      </c>
      <c r="B22" s="8" t="n">
        <v>19.19</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07</v>
      </c>
      <c r="B1" s="2" t="s">
        <v>783</v>
      </c>
    </row>
    <row r="2" spans="1:2">
      <c r="A2" s="3" t="s">
        <v>298</v>
      </c>
    </row>
    <row r="3" spans="1:2">
      <c r="A3" s="4" t="s">
        <v>1208</v>
      </c>
      <c r="B3" s="7" t="n">
        <v>13310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209</v>
      </c>
      <c r="B1" s="2" t="s">
        <v>1</v>
      </c>
    </row>
    <row r="2" spans="1:8">
      <c r="B2" s="2" t="s">
        <v>2</v>
      </c>
      <c r="C2" s="2" t="s">
        <v>30</v>
      </c>
      <c r="D2" s="2" t="s">
        <v>79</v>
      </c>
      <c r="E2" s="2" t="s">
        <v>1210</v>
      </c>
      <c r="F2" s="2" t="s">
        <v>1211</v>
      </c>
      <c r="G2" s="2" t="s">
        <v>1212</v>
      </c>
      <c r="H2" s="2" t="s">
        <v>1213</v>
      </c>
    </row>
    <row r="3" spans="1:8">
      <c r="A3" s="3" t="s">
        <v>302</v>
      </c>
    </row>
    <row r="4" spans="1:8">
      <c r="A4" s="4" t="s">
        <v>1214</v>
      </c>
      <c r="E4" s="7" t="n">
        <v>25000000</v>
      </c>
      <c r="F4" s="7" t="n">
        <v>25000000</v>
      </c>
      <c r="G4" s="7" t="n">
        <v>25000000</v>
      </c>
      <c r="H4" s="7" t="n">
        <v>25000000</v>
      </c>
    </row>
    <row r="5" spans="1:8">
      <c r="A5" s="4" t="s">
        <v>1215</v>
      </c>
      <c r="B5" s="7" t="n">
        <v>406200</v>
      </c>
      <c r="C5" s="7" t="n">
        <v>668300</v>
      </c>
      <c r="D5" s="7" t="n">
        <v>7635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216</v>
      </c>
      <c r="B1" s="2" t="s">
        <v>1</v>
      </c>
    </row>
    <row r="2" spans="1:3">
      <c r="B2" s="2" t="s">
        <v>2</v>
      </c>
      <c r="C2" s="2" t="s">
        <v>30</v>
      </c>
    </row>
    <row r="3" spans="1:3">
      <c r="A3" s="3" t="s">
        <v>1217</v>
      </c>
    </row>
    <row r="4" spans="1:3">
      <c r="A4" s="4" t="s">
        <v>1218</v>
      </c>
      <c r="B4" s="7" t="n">
        <v>100000</v>
      </c>
      <c r="C4" s="7" t="n">
        <v>75000</v>
      </c>
    </row>
    <row r="5" spans="1:3">
      <c r="A5" s="4" t="s">
        <v>1219</v>
      </c>
      <c r="B5" s="4" t="s">
        <v>1220</v>
      </c>
      <c r="C5" s="4" t="s">
        <v>833</v>
      </c>
    </row>
    <row r="6" spans="1:3">
      <c r="A6" s="4" t="s">
        <v>1221</v>
      </c>
      <c r="B6" s="4" t="s">
        <v>1222</v>
      </c>
      <c r="C6" s="4" t="s">
        <v>1223</v>
      </c>
    </row>
    <row r="7" spans="1:3">
      <c r="A7" s="4" t="s">
        <v>1224</v>
      </c>
      <c r="B7" s="4" t="s">
        <v>1225</v>
      </c>
      <c r="C7" s="4" t="s">
        <v>1226</v>
      </c>
    </row>
    <row r="8" spans="1:3">
      <c r="A8" s="4" t="s">
        <v>1227</v>
      </c>
      <c r="B8" s="7" t="n">
        <v>798</v>
      </c>
      <c r="C8" s="7" t="n">
        <v>88</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8</v>
      </c>
      <c r="B1" s="2" t="s">
        <v>1</v>
      </c>
    </row>
    <row r="2" spans="1:3">
      <c r="B2" s="2" t="s">
        <v>2</v>
      </c>
      <c r="C2" s="2" t="s">
        <v>30</v>
      </c>
    </row>
    <row r="3" spans="1:3">
      <c r="A3" s="3" t="s">
        <v>1229</v>
      </c>
    </row>
    <row r="4" spans="1:3">
      <c r="A4" s="4" t="s">
        <v>1230</v>
      </c>
      <c r="B4" s="7" t="n">
        <v>710</v>
      </c>
      <c r="C4" s="7" t="n">
        <v>219</v>
      </c>
    </row>
    <row r="5" spans="1:3">
      <c r="A5" s="4" t="s">
        <v>1231</v>
      </c>
      <c r="B5" s="4" t="s">
        <v>58</v>
      </c>
      <c r="C5" s="4" t="s">
        <v>58</v>
      </c>
    </row>
    <row r="6" spans="1:3">
      <c r="A6" s="4" t="s">
        <v>1232</v>
      </c>
      <c r="B6" s="4" t="s">
        <v>58</v>
      </c>
      <c r="C6" s="4" t="s">
        <v>58</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3</v>
      </c>
      <c r="B1" s="2" t="s">
        <v>2</v>
      </c>
      <c r="C1" s="2" t="s">
        <v>30</v>
      </c>
    </row>
    <row r="2" spans="1:3">
      <c r="A2" s="3" t="s">
        <v>1234</v>
      </c>
    </row>
    <row r="3" spans="1:3">
      <c r="A3" s="4" t="s">
        <v>1235</v>
      </c>
      <c r="B3" s="7" t="n">
        <v>798</v>
      </c>
      <c r="C3" s="7" t="n">
        <v>88</v>
      </c>
    </row>
    <row r="4" spans="1:3">
      <c r="A4" s="4" t="s">
        <v>956</v>
      </c>
    </row>
    <row r="5" spans="1:3">
      <c r="A5" s="3" t="s">
        <v>1234</v>
      </c>
    </row>
    <row r="6" spans="1:3">
      <c r="A6" s="4" t="s">
        <v>1236</v>
      </c>
      <c r="B6" s="5" t="n">
        <v>100000</v>
      </c>
      <c r="C6" s="5" t="n">
        <v>75000</v>
      </c>
    </row>
    <row r="7" spans="1:3">
      <c r="A7" s="4" t="s">
        <v>1235</v>
      </c>
      <c r="B7" s="7" t="n">
        <v>798</v>
      </c>
      <c r="C7" s="7" t="n">
        <v>8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7</v>
      </c>
      <c r="B1" s="2" t="s">
        <v>2</v>
      </c>
      <c r="C1" s="2" t="s">
        <v>30</v>
      </c>
    </row>
    <row r="2" spans="1:3">
      <c r="A2" s="4" t="s">
        <v>1238</v>
      </c>
      <c r="B2" s="7" t="n">
        <v>39</v>
      </c>
      <c r="C2" s="7" t="n">
        <v>145</v>
      </c>
    </row>
    <row r="3" spans="1:3">
      <c r="A3" s="4" t="s">
        <v>1239</v>
      </c>
    </row>
    <row r="4" spans="1:3">
      <c r="A4" s="4" t="s">
        <v>1240</v>
      </c>
      <c r="B4" s="5" t="n">
        <v>1100</v>
      </c>
      <c r="C4" s="5" t="n">
        <v>1200</v>
      </c>
    </row>
    <row r="5" spans="1:3">
      <c r="A5" s="4" t="s">
        <v>1238</v>
      </c>
      <c r="B5" s="7" t="n">
        <v>39</v>
      </c>
      <c r="C5" s="7" t="n">
        <v>1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1</v>
      </c>
      <c r="B1" s="2" t="s">
        <v>2</v>
      </c>
      <c r="C1" s="2" t="s">
        <v>30</v>
      </c>
    </row>
    <row r="2" spans="1:3">
      <c r="A2" s="3" t="s">
        <v>1242</v>
      </c>
    </row>
    <row r="3" spans="1:3">
      <c r="A3" s="4" t="s">
        <v>1243</v>
      </c>
      <c r="B3" s="7" t="n">
        <v>435284</v>
      </c>
      <c r="C3" s="7" t="n">
        <v>353290</v>
      </c>
    </row>
    <row r="4" spans="1:3">
      <c r="A4" s="4" t="s">
        <v>301</v>
      </c>
      <c r="B4" s="5" t="n">
        <v>798</v>
      </c>
      <c r="C4" s="5" t="n">
        <v>88</v>
      </c>
    </row>
    <row r="5" spans="1:3">
      <c r="A5" s="4" t="s">
        <v>1244</v>
      </c>
      <c r="B5" s="5" t="n">
        <v>436082</v>
      </c>
      <c r="C5" s="5" t="n">
        <v>353378</v>
      </c>
    </row>
    <row r="6" spans="1:3">
      <c r="A6" s="4" t="s">
        <v>572</v>
      </c>
    </row>
    <row r="7" spans="1:3">
      <c r="A7" s="3" t="s">
        <v>1242</v>
      </c>
    </row>
    <row r="8" spans="1:3">
      <c r="A8" s="4" t="s">
        <v>1243</v>
      </c>
      <c r="B8" s="5" t="n">
        <v>56022</v>
      </c>
      <c r="C8" s="5" t="n">
        <v>52837</v>
      </c>
    </row>
    <row r="9" spans="1:3">
      <c r="A9" s="4" t="s">
        <v>573</v>
      </c>
    </row>
    <row r="10" spans="1:3">
      <c r="A10" s="3" t="s">
        <v>1242</v>
      </c>
    </row>
    <row r="11" spans="1:3">
      <c r="A11" s="4" t="s">
        <v>1243</v>
      </c>
      <c r="B11" s="5" t="n">
        <v>181891</v>
      </c>
      <c r="C11" s="5" t="n">
        <v>72497</v>
      </c>
    </row>
    <row r="12" spans="1:3">
      <c r="A12" s="4" t="s">
        <v>574</v>
      </c>
    </row>
    <row r="13" spans="1:3">
      <c r="A13" s="3" t="s">
        <v>1242</v>
      </c>
    </row>
    <row r="14" spans="1:3">
      <c r="A14" s="4" t="s">
        <v>1243</v>
      </c>
      <c r="B14" s="5" t="n">
        <v>4054</v>
      </c>
      <c r="C14" s="5" t="n">
        <v>4209</v>
      </c>
    </row>
    <row r="15" spans="1:3">
      <c r="A15" s="4" t="s">
        <v>575</v>
      </c>
    </row>
    <row r="16" spans="1:3">
      <c r="A16" s="3" t="s">
        <v>1242</v>
      </c>
    </row>
    <row r="17" spans="1:3">
      <c r="A17" s="4" t="s">
        <v>1243</v>
      </c>
      <c r="B17" s="5" t="n">
        <v>131128</v>
      </c>
      <c r="C17" s="5" t="n">
        <v>150605</v>
      </c>
    </row>
    <row r="18" spans="1:3">
      <c r="A18" s="4" t="s">
        <v>576</v>
      </c>
    </row>
    <row r="19" spans="1:3">
      <c r="A19" s="3" t="s">
        <v>1242</v>
      </c>
    </row>
    <row r="20" spans="1:3">
      <c r="A20" s="4" t="s">
        <v>1243</v>
      </c>
      <c r="B20" s="5" t="n">
        <v>4671</v>
      </c>
      <c r="C20" s="5" t="n">
        <v>5666</v>
      </c>
    </row>
    <row r="21" spans="1:3">
      <c r="A21" s="4" t="s">
        <v>577</v>
      </c>
    </row>
    <row r="22" spans="1:3">
      <c r="A22" s="3" t="s">
        <v>1242</v>
      </c>
    </row>
    <row r="23" spans="1:3">
      <c r="A23" s="4" t="s">
        <v>1243</v>
      </c>
      <c r="B23" s="5" t="n">
        <v>29693</v>
      </c>
      <c r="C23" s="5" t="n">
        <v>36928</v>
      </c>
    </row>
    <row r="24" spans="1:3">
      <c r="A24" s="4" t="s">
        <v>578</v>
      </c>
    </row>
    <row r="25" spans="1:3">
      <c r="A25" s="3" t="s">
        <v>1242</v>
      </c>
    </row>
    <row r="26" spans="1:3">
      <c r="A26" s="4" t="s">
        <v>1243</v>
      </c>
      <c r="B26" s="5" t="n">
        <v>12050</v>
      </c>
      <c r="C26" s="5" t="n">
        <v>14583</v>
      </c>
    </row>
    <row r="27" spans="1:3">
      <c r="A27" s="4" t="s">
        <v>579</v>
      </c>
    </row>
    <row r="28" spans="1:3">
      <c r="A28" s="3" t="s">
        <v>1242</v>
      </c>
    </row>
    <row r="29" spans="1:3">
      <c r="A29" s="4" t="s">
        <v>1243</v>
      </c>
      <c r="B29" s="5" t="n">
        <v>625</v>
      </c>
      <c r="C29" s="5" t="n">
        <v>983</v>
      </c>
    </row>
    <row r="30" spans="1:3">
      <c r="A30" s="4" t="s">
        <v>580</v>
      </c>
    </row>
    <row r="31" spans="1:3">
      <c r="A31" s="3" t="s">
        <v>1242</v>
      </c>
    </row>
    <row r="32" spans="1:3">
      <c r="A32" s="4" t="s">
        <v>1243</v>
      </c>
      <c r="B32" s="5" t="n">
        <v>11728</v>
      </c>
      <c r="C32" s="5" t="n">
        <v>11710</v>
      </c>
    </row>
    <row r="33" spans="1:3">
      <c r="A33" s="4" t="s">
        <v>581</v>
      </c>
    </row>
    <row r="34" spans="1:3">
      <c r="A34" s="3" t="s">
        <v>1242</v>
      </c>
    </row>
    <row r="35" spans="1:3">
      <c r="A35" s="4" t="s">
        <v>1243</v>
      </c>
      <c r="B35" s="5" t="n">
        <v>3422</v>
      </c>
      <c r="C35" s="5" t="n">
        <v>3272</v>
      </c>
    </row>
    <row r="36" spans="1:3">
      <c r="A36" s="4" t="s">
        <v>1126</v>
      </c>
    </row>
    <row r="37" spans="1:3">
      <c r="A37" s="3" t="s">
        <v>1242</v>
      </c>
    </row>
    <row r="38" spans="1:3">
      <c r="A38" s="4" t="s">
        <v>1243</v>
      </c>
      <c r="B38" s="5" t="n">
        <v>15150</v>
      </c>
      <c r="C38" s="5" t="n">
        <v>14982</v>
      </c>
    </row>
    <row r="39" spans="1:3">
      <c r="A39" s="4" t="s">
        <v>301</v>
      </c>
      <c r="B39" s="4" t="s">
        <v>58</v>
      </c>
      <c r="C39" s="4" t="s">
        <v>58</v>
      </c>
    </row>
    <row r="40" spans="1:3">
      <c r="A40" s="4" t="s">
        <v>1244</v>
      </c>
      <c r="B40" s="5" t="n">
        <v>15150</v>
      </c>
      <c r="C40" s="5" t="n">
        <v>14982</v>
      </c>
    </row>
    <row r="41" spans="1:3">
      <c r="A41" s="4" t="s">
        <v>1245</v>
      </c>
    </row>
    <row r="42" spans="1:3">
      <c r="A42" s="3" t="s">
        <v>1242</v>
      </c>
    </row>
    <row r="43" spans="1:3">
      <c r="A43" s="4" t="s">
        <v>1243</v>
      </c>
      <c r="B43" s="4" t="s">
        <v>58</v>
      </c>
      <c r="C43" s="4" t="s">
        <v>58</v>
      </c>
    </row>
    <row r="44" spans="1:3">
      <c r="A44" s="4" t="s">
        <v>1246</v>
      </c>
    </row>
    <row r="45" spans="1:3">
      <c r="A45" s="3" t="s">
        <v>1242</v>
      </c>
    </row>
    <row r="46" spans="1:3">
      <c r="A46" s="4" t="s">
        <v>1243</v>
      </c>
      <c r="B46" s="4" t="s">
        <v>58</v>
      </c>
      <c r="C46" s="4" t="s">
        <v>58</v>
      </c>
    </row>
    <row r="47" spans="1:3">
      <c r="A47" s="4" t="s">
        <v>1247</v>
      </c>
    </row>
    <row r="48" spans="1:3">
      <c r="A48" s="3" t="s">
        <v>1242</v>
      </c>
    </row>
    <row r="49" spans="1:3">
      <c r="A49" s="4" t="s">
        <v>1243</v>
      </c>
      <c r="B49" s="4" t="s">
        <v>58</v>
      </c>
      <c r="C49" s="4" t="s">
        <v>58</v>
      </c>
    </row>
    <row r="50" spans="1:3">
      <c r="A50" s="4" t="s">
        <v>1248</v>
      </c>
    </row>
    <row r="51" spans="1:3">
      <c r="A51" s="3" t="s">
        <v>1242</v>
      </c>
    </row>
    <row r="52" spans="1:3">
      <c r="A52" s="4" t="s">
        <v>1243</v>
      </c>
      <c r="B52" s="4" t="s">
        <v>58</v>
      </c>
      <c r="C52" s="4" t="s">
        <v>58</v>
      </c>
    </row>
    <row r="53" spans="1:3">
      <c r="A53" s="4" t="s">
        <v>1249</v>
      </c>
    </row>
    <row r="54" spans="1:3">
      <c r="A54" s="3" t="s">
        <v>1242</v>
      </c>
    </row>
    <row r="55" spans="1:3">
      <c r="A55" s="4" t="s">
        <v>1243</v>
      </c>
      <c r="B55" s="4" t="s">
        <v>58</v>
      </c>
      <c r="C55" s="4" t="s">
        <v>58</v>
      </c>
    </row>
    <row r="56" spans="1:3">
      <c r="A56" s="4" t="s">
        <v>1250</v>
      </c>
    </row>
    <row r="57" spans="1:3">
      <c r="A57" s="3" t="s">
        <v>1242</v>
      </c>
    </row>
    <row r="58" spans="1:3">
      <c r="A58" s="4" t="s">
        <v>1243</v>
      </c>
      <c r="B58" s="4" t="s">
        <v>58</v>
      </c>
      <c r="C58" s="4" t="s">
        <v>58</v>
      </c>
    </row>
    <row r="59" spans="1:3">
      <c r="A59" s="4" t="s">
        <v>1251</v>
      </c>
    </row>
    <row r="60" spans="1:3">
      <c r="A60" s="3" t="s">
        <v>1242</v>
      </c>
    </row>
    <row r="61" spans="1:3">
      <c r="A61" s="4" t="s">
        <v>1243</v>
      </c>
      <c r="B61" s="4" t="s">
        <v>58</v>
      </c>
      <c r="C61" s="4" t="s">
        <v>58</v>
      </c>
    </row>
    <row r="62" spans="1:3">
      <c r="A62" s="4" t="s">
        <v>1252</v>
      </c>
    </row>
    <row r="63" spans="1:3">
      <c r="A63" s="3" t="s">
        <v>1242</v>
      </c>
    </row>
    <row r="64" spans="1:3">
      <c r="A64" s="4" t="s">
        <v>1243</v>
      </c>
      <c r="B64" s="4" t="s">
        <v>58</v>
      </c>
      <c r="C64" s="4" t="s">
        <v>58</v>
      </c>
    </row>
    <row r="65" spans="1:3">
      <c r="A65" s="4" t="s">
        <v>1253</v>
      </c>
    </row>
    <row r="66" spans="1:3">
      <c r="A66" s="3" t="s">
        <v>1242</v>
      </c>
    </row>
    <row r="67" spans="1:3">
      <c r="A67" s="4" t="s">
        <v>1243</v>
      </c>
      <c r="B67" s="4" t="s">
        <v>58</v>
      </c>
      <c r="C67" s="5" t="n">
        <v>11710</v>
      </c>
    </row>
    <row r="68" spans="1:3">
      <c r="A68" s="4" t="s">
        <v>1254</v>
      </c>
    </row>
    <row r="69" spans="1:3">
      <c r="A69" s="3" t="s">
        <v>1242</v>
      </c>
    </row>
    <row r="70" spans="1:3">
      <c r="A70" s="4" t="s">
        <v>1243</v>
      </c>
      <c r="B70" s="4" t="s">
        <v>58</v>
      </c>
      <c r="C70" s="5" t="n">
        <v>3272</v>
      </c>
    </row>
    <row r="71" spans="1:3">
      <c r="A71" s="4" t="s">
        <v>1127</v>
      </c>
    </row>
    <row r="72" spans="1:3">
      <c r="A72" s="3" t="s">
        <v>1242</v>
      </c>
    </row>
    <row r="73" spans="1:3">
      <c r="A73" s="4" t="s">
        <v>1243</v>
      </c>
      <c r="B73" s="5" t="n">
        <v>410502</v>
      </c>
      <c r="C73" s="5" t="n">
        <v>320090</v>
      </c>
    </row>
    <row r="74" spans="1:3">
      <c r="A74" s="4" t="s">
        <v>301</v>
      </c>
      <c r="B74" s="5" t="n">
        <v>798</v>
      </c>
      <c r="C74" s="5" t="n">
        <v>88</v>
      </c>
    </row>
    <row r="75" spans="1:3">
      <c r="A75" s="4" t="s">
        <v>1244</v>
      </c>
      <c r="B75" s="5" t="n">
        <v>411300</v>
      </c>
      <c r="C75" s="5" t="n">
        <v>320178</v>
      </c>
    </row>
    <row r="76" spans="1:3">
      <c r="A76" s="4" t="s">
        <v>1255</v>
      </c>
    </row>
    <row r="77" spans="1:3">
      <c r="A77" s="3" t="s">
        <v>1242</v>
      </c>
    </row>
    <row r="78" spans="1:3">
      <c r="A78" s="4" t="s">
        <v>1243</v>
      </c>
      <c r="B78" s="5" t="n">
        <v>56022</v>
      </c>
      <c r="C78" s="5" t="n">
        <v>52837</v>
      </c>
    </row>
    <row r="79" spans="1:3">
      <c r="A79" s="4" t="s">
        <v>1256</v>
      </c>
    </row>
    <row r="80" spans="1:3">
      <c r="A80" s="3" t="s">
        <v>1242</v>
      </c>
    </row>
    <row r="81" spans="1:3">
      <c r="A81" s="4" t="s">
        <v>1243</v>
      </c>
      <c r="B81" s="5" t="n">
        <v>181891</v>
      </c>
      <c r="C81" s="5" t="n">
        <v>72497</v>
      </c>
    </row>
    <row r="82" spans="1:3">
      <c r="A82" s="4" t="s">
        <v>1257</v>
      </c>
    </row>
    <row r="83" spans="1:3">
      <c r="A83" s="3" t="s">
        <v>1242</v>
      </c>
    </row>
    <row r="84" spans="1:3">
      <c r="A84" s="4" t="s">
        <v>1243</v>
      </c>
      <c r="B84" s="5" t="n">
        <v>4054</v>
      </c>
      <c r="C84" s="5" t="n">
        <v>4209</v>
      </c>
    </row>
    <row r="85" spans="1:3">
      <c r="A85" s="4" t="s">
        <v>1258</v>
      </c>
    </row>
    <row r="86" spans="1:3">
      <c r="A86" s="3" t="s">
        <v>1242</v>
      </c>
    </row>
    <row r="87" spans="1:3">
      <c r="A87" s="4" t="s">
        <v>1243</v>
      </c>
      <c r="B87" s="5" t="n">
        <v>121496</v>
      </c>
      <c r="C87" s="5" t="n">
        <v>132387</v>
      </c>
    </row>
    <row r="88" spans="1:3">
      <c r="A88" s="4" t="s">
        <v>1259</v>
      </c>
    </row>
    <row r="89" spans="1:3">
      <c r="A89" s="3" t="s">
        <v>1242</v>
      </c>
    </row>
    <row r="90" spans="1:3">
      <c r="A90" s="4" t="s">
        <v>1243</v>
      </c>
      <c r="B90" s="5" t="n">
        <v>4671</v>
      </c>
      <c r="C90" s="5" t="n">
        <v>5666</v>
      </c>
    </row>
    <row r="91" spans="1:3">
      <c r="A91" s="4" t="s">
        <v>1260</v>
      </c>
    </row>
    <row r="92" spans="1:3">
      <c r="A92" s="3" t="s">
        <v>1242</v>
      </c>
    </row>
    <row r="93" spans="1:3">
      <c r="A93" s="4" t="s">
        <v>1243</v>
      </c>
      <c r="B93" s="5" t="n">
        <v>29693</v>
      </c>
      <c r="C93" s="5" t="n">
        <v>36928</v>
      </c>
    </row>
    <row r="94" spans="1:3">
      <c r="A94" s="4" t="s">
        <v>1261</v>
      </c>
    </row>
    <row r="95" spans="1:3">
      <c r="A95" s="3" t="s">
        <v>1242</v>
      </c>
    </row>
    <row r="96" spans="1:3">
      <c r="A96" s="4" t="s">
        <v>1243</v>
      </c>
      <c r="B96" s="5" t="n">
        <v>12050</v>
      </c>
      <c r="C96" s="5" t="n">
        <v>14583</v>
      </c>
    </row>
    <row r="97" spans="1:3">
      <c r="A97" s="4" t="s">
        <v>1262</v>
      </c>
    </row>
    <row r="98" spans="1:3">
      <c r="A98" s="3" t="s">
        <v>1242</v>
      </c>
    </row>
    <row r="99" spans="1:3">
      <c r="A99" s="4" t="s">
        <v>1243</v>
      </c>
      <c r="B99" s="5" t="n">
        <v>625</v>
      </c>
      <c r="C99" s="5" t="n">
        <v>983</v>
      </c>
    </row>
    <row r="100" spans="1:3">
      <c r="A100" s="4" t="s">
        <v>1263</v>
      </c>
    </row>
    <row r="101" spans="1:3">
      <c r="A101" s="3" t="s">
        <v>1242</v>
      </c>
    </row>
    <row r="102" spans="1:3">
      <c r="A102" s="4" t="s">
        <v>1243</v>
      </c>
      <c r="B102" s="5" t="n">
        <v>11728</v>
      </c>
      <c r="C102" s="4" t="s">
        <v>58</v>
      </c>
    </row>
    <row r="103" spans="1:3">
      <c r="A103" s="4" t="s">
        <v>1264</v>
      </c>
    </row>
    <row r="104" spans="1:3">
      <c r="A104" s="3" t="s">
        <v>1242</v>
      </c>
    </row>
    <row r="105" spans="1:3">
      <c r="A105" s="4" t="s">
        <v>1243</v>
      </c>
      <c r="B105" s="5" t="n">
        <v>3422</v>
      </c>
      <c r="C105" s="4" t="s">
        <v>58</v>
      </c>
    </row>
    <row r="106" spans="1:3">
      <c r="A106" s="4" t="s">
        <v>1128</v>
      </c>
    </row>
    <row r="107" spans="1:3">
      <c r="A107" s="3" t="s">
        <v>1242</v>
      </c>
    </row>
    <row r="108" spans="1:3">
      <c r="A108" s="4" t="s">
        <v>1243</v>
      </c>
      <c r="B108" s="5" t="n">
        <v>9632</v>
      </c>
      <c r="C108" s="5" t="n">
        <v>18218</v>
      </c>
    </row>
    <row r="109" spans="1:3">
      <c r="A109" s="4" t="s">
        <v>301</v>
      </c>
      <c r="B109" s="4" t="s">
        <v>58</v>
      </c>
      <c r="C109" s="4" t="s">
        <v>58</v>
      </c>
    </row>
    <row r="110" spans="1:3">
      <c r="A110" s="4" t="s">
        <v>1244</v>
      </c>
      <c r="B110" s="5" t="n">
        <v>9632</v>
      </c>
      <c r="C110" s="5" t="n">
        <v>18218</v>
      </c>
    </row>
    <row r="111" spans="1:3">
      <c r="A111" s="4" t="s">
        <v>1265</v>
      </c>
    </row>
    <row r="112" spans="1:3">
      <c r="A112" s="3" t="s">
        <v>1242</v>
      </c>
    </row>
    <row r="113" spans="1:3">
      <c r="A113" s="4" t="s">
        <v>1243</v>
      </c>
      <c r="B113" s="4" t="s">
        <v>58</v>
      </c>
      <c r="C113" s="4" t="s">
        <v>58</v>
      </c>
    </row>
    <row r="114" spans="1:3">
      <c r="A114" s="4" t="s">
        <v>1266</v>
      </c>
    </row>
    <row r="115" spans="1:3">
      <c r="A115" s="3" t="s">
        <v>1242</v>
      </c>
    </row>
    <row r="116" spans="1:3">
      <c r="A116" s="4" t="s">
        <v>1243</v>
      </c>
      <c r="B116" s="4" t="s">
        <v>58</v>
      </c>
      <c r="C116" s="4" t="s">
        <v>58</v>
      </c>
    </row>
    <row r="117" spans="1:3">
      <c r="A117" s="4" t="s">
        <v>1267</v>
      </c>
    </row>
    <row r="118" spans="1:3">
      <c r="A118" s="3" t="s">
        <v>1242</v>
      </c>
    </row>
    <row r="119" spans="1:3">
      <c r="A119" s="4" t="s">
        <v>1243</v>
      </c>
      <c r="B119" s="4" t="s">
        <v>58</v>
      </c>
      <c r="C119" s="4" t="s">
        <v>58</v>
      </c>
    </row>
    <row r="120" spans="1:3">
      <c r="A120" s="4" t="s">
        <v>1268</v>
      </c>
    </row>
    <row r="121" spans="1:3">
      <c r="A121" s="3" t="s">
        <v>1242</v>
      </c>
    </row>
    <row r="122" spans="1:3">
      <c r="A122" s="4" t="s">
        <v>1243</v>
      </c>
      <c r="B122" s="5" t="n">
        <v>9632</v>
      </c>
      <c r="C122" s="5" t="n">
        <v>18218</v>
      </c>
    </row>
    <row r="123" spans="1:3">
      <c r="A123" s="4" t="s">
        <v>1269</v>
      </c>
    </row>
    <row r="124" spans="1:3">
      <c r="A124" s="3" t="s">
        <v>1242</v>
      </c>
    </row>
    <row r="125" spans="1:3">
      <c r="A125" s="4" t="s">
        <v>1243</v>
      </c>
      <c r="B125" s="4" t="s">
        <v>58</v>
      </c>
      <c r="C125" s="4" t="s">
        <v>58</v>
      </c>
    </row>
    <row r="126" spans="1:3">
      <c r="A126" s="4" t="s">
        <v>1270</v>
      </c>
    </row>
    <row r="127" spans="1:3">
      <c r="A127" s="3" t="s">
        <v>1242</v>
      </c>
    </row>
    <row r="128" spans="1:3">
      <c r="A128" s="4" t="s">
        <v>1243</v>
      </c>
      <c r="B128" s="4" t="s">
        <v>58</v>
      </c>
      <c r="C128" s="4" t="s">
        <v>58</v>
      </c>
    </row>
    <row r="129" spans="1:3">
      <c r="A129" s="4" t="s">
        <v>1271</v>
      </c>
    </row>
    <row r="130" spans="1:3">
      <c r="A130" s="3" t="s">
        <v>1242</v>
      </c>
    </row>
    <row r="131" spans="1:3">
      <c r="A131" s="4" t="s">
        <v>1243</v>
      </c>
      <c r="B131" s="4" t="s">
        <v>58</v>
      </c>
      <c r="C131" s="4" t="s">
        <v>58</v>
      </c>
    </row>
    <row r="132" spans="1:3">
      <c r="A132" s="4" t="s">
        <v>1272</v>
      </c>
    </row>
    <row r="133" spans="1:3">
      <c r="A133" s="3" t="s">
        <v>1242</v>
      </c>
    </row>
    <row r="134" spans="1:3">
      <c r="A134" s="4" t="s">
        <v>1243</v>
      </c>
      <c r="B134" s="4" t="s">
        <v>58</v>
      </c>
      <c r="C134" s="4" t="s">
        <v>58</v>
      </c>
    </row>
    <row r="135" spans="1:3">
      <c r="A135" s="4" t="s">
        <v>1273</v>
      </c>
    </row>
    <row r="136" spans="1:3">
      <c r="A136" s="3" t="s">
        <v>1242</v>
      </c>
    </row>
    <row r="137" spans="1:3">
      <c r="A137" s="4" t="s">
        <v>1243</v>
      </c>
      <c r="B137" s="4" t="s">
        <v>58</v>
      </c>
      <c r="C137" s="4" t="s">
        <v>58</v>
      </c>
    </row>
    <row r="138" spans="1:3">
      <c r="A138" s="4" t="s">
        <v>1274</v>
      </c>
    </row>
    <row r="139" spans="1:3">
      <c r="A139" s="3" t="s">
        <v>1242</v>
      </c>
    </row>
    <row r="140" spans="1:3">
      <c r="A140" s="4" t="s">
        <v>1243</v>
      </c>
      <c r="B140" s="4" t="s">
        <v>58</v>
      </c>
      <c r="C140" s="4" t="s">
        <v>5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5</v>
      </c>
      <c r="B1" s="2" t="s">
        <v>2</v>
      </c>
      <c r="C1" s="2" t="s">
        <v>30</v>
      </c>
    </row>
    <row r="2" spans="1:3">
      <c r="A2" s="4" t="s">
        <v>1276</v>
      </c>
    </row>
    <row r="3" spans="1:3">
      <c r="A3" s="3" t="s">
        <v>1277</v>
      </c>
    </row>
    <row r="4" spans="1:3">
      <c r="A4" s="4" t="s">
        <v>1278</v>
      </c>
      <c r="B4" s="7" t="n">
        <v>1094</v>
      </c>
      <c r="C4" s="7" t="n">
        <v>1099</v>
      </c>
    </row>
    <row r="5" spans="1:3">
      <c r="A5" s="4" t="s">
        <v>1279</v>
      </c>
    </row>
    <row r="6" spans="1:3">
      <c r="A6" s="3" t="s">
        <v>1277</v>
      </c>
    </row>
    <row r="7" spans="1:3">
      <c r="A7" s="4" t="s">
        <v>1278</v>
      </c>
      <c r="B7" s="4" t="s">
        <v>58</v>
      </c>
      <c r="C7" s="4" t="s">
        <v>58</v>
      </c>
    </row>
    <row r="8" spans="1:3">
      <c r="A8" s="4" t="s">
        <v>1280</v>
      </c>
    </row>
    <row r="9" spans="1:3">
      <c r="A9" s="3" t="s">
        <v>1277</v>
      </c>
    </row>
    <row r="10" spans="1:3">
      <c r="A10" s="4" t="s">
        <v>1278</v>
      </c>
      <c r="B10" s="4" t="s">
        <v>58</v>
      </c>
      <c r="C10" s="4" t="s">
        <v>58</v>
      </c>
    </row>
    <row r="11" spans="1:3">
      <c r="A11" s="4" t="s">
        <v>1281</v>
      </c>
    </row>
    <row r="12" spans="1:3">
      <c r="A12" s="3" t="s">
        <v>1277</v>
      </c>
    </row>
    <row r="13" spans="1:3">
      <c r="A13" s="4" t="s">
        <v>1278</v>
      </c>
      <c r="B13" s="7" t="n">
        <v>1094</v>
      </c>
      <c r="C13" s="5" t="n">
        <v>1099</v>
      </c>
    </row>
    <row r="14" spans="1:3">
      <c r="A14" s="4" t="s">
        <v>1282</v>
      </c>
    </row>
    <row r="15" spans="1:3">
      <c r="A15" s="3" t="s">
        <v>1277</v>
      </c>
    </row>
    <row r="16" spans="1:3">
      <c r="A16" s="4" t="s">
        <v>1278</v>
      </c>
      <c r="C16" s="5" t="n">
        <v>7712</v>
      </c>
    </row>
    <row r="17" spans="1:3">
      <c r="A17" s="4" t="s">
        <v>1283</v>
      </c>
    </row>
    <row r="18" spans="1:3">
      <c r="A18" s="3" t="s">
        <v>1277</v>
      </c>
    </row>
    <row r="19" spans="1:3">
      <c r="A19" s="4" t="s">
        <v>1278</v>
      </c>
      <c r="C19" s="4" t="s">
        <v>58</v>
      </c>
    </row>
    <row r="20" spans="1:3">
      <c r="A20" s="4" t="s">
        <v>1284</v>
      </c>
    </row>
    <row r="21" spans="1:3">
      <c r="A21" s="3" t="s">
        <v>1277</v>
      </c>
    </row>
    <row r="22" spans="1:3">
      <c r="A22" s="4" t="s">
        <v>1278</v>
      </c>
      <c r="C22" s="5" t="n">
        <v>7712</v>
      </c>
    </row>
    <row r="23" spans="1:3">
      <c r="A23" s="4" t="s">
        <v>1285</v>
      </c>
    </row>
    <row r="24" spans="1:3">
      <c r="A24" s="3" t="s">
        <v>1277</v>
      </c>
    </row>
    <row r="25" spans="1:3">
      <c r="A25" s="4" t="s">
        <v>1278</v>
      </c>
      <c r="C25" s="4" t="s">
        <v>58</v>
      </c>
    </row>
    <row r="26" spans="1:3">
      <c r="A26" s="4" t="s">
        <v>1286</v>
      </c>
    </row>
    <row r="27" spans="1:3">
      <c r="A27" s="3" t="s">
        <v>1277</v>
      </c>
    </row>
    <row r="28" spans="1:3">
      <c r="A28" s="4" t="s">
        <v>1278</v>
      </c>
      <c r="C28" s="5" t="n">
        <v>70105</v>
      </c>
    </row>
    <row r="29" spans="1:3">
      <c r="A29" s="4" t="s">
        <v>1287</v>
      </c>
    </row>
    <row r="30" spans="1:3">
      <c r="A30" s="3" t="s">
        <v>1277</v>
      </c>
    </row>
    <row r="31" spans="1:3">
      <c r="A31" s="4" t="s">
        <v>1278</v>
      </c>
      <c r="C31" s="4" t="s">
        <v>58</v>
      </c>
    </row>
    <row r="32" spans="1:3">
      <c r="A32" s="4" t="s">
        <v>1288</v>
      </c>
    </row>
    <row r="33" spans="1:3">
      <c r="A33" s="3" t="s">
        <v>1277</v>
      </c>
    </row>
    <row r="34" spans="1:3">
      <c r="A34" s="4" t="s">
        <v>1278</v>
      </c>
      <c r="C34" s="5" t="n">
        <v>4509</v>
      </c>
    </row>
    <row r="35" spans="1:3">
      <c r="A35" s="4" t="s">
        <v>1289</v>
      </c>
    </row>
    <row r="36" spans="1:3">
      <c r="A36" s="3" t="s">
        <v>1277</v>
      </c>
    </row>
    <row r="37" spans="1:3">
      <c r="A37" s="4" t="s">
        <v>1278</v>
      </c>
      <c r="C37" s="7" t="n">
        <v>6559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75"/>
    <col customWidth="1" max="3" min="3" width="16"/>
    <col customWidth="1" max="4" min="4" width="14"/>
  </cols>
  <sheetData>
    <row r="1" spans="1:4">
      <c r="A1" s="1" t="s">
        <v>1290</v>
      </c>
      <c r="C1" s="2" t="s">
        <v>1</v>
      </c>
    </row>
    <row r="2" spans="1:4">
      <c r="C2" s="2" t="s">
        <v>2</v>
      </c>
      <c r="D2" s="2" t="s">
        <v>30</v>
      </c>
    </row>
    <row r="3" spans="1:4">
      <c r="A3" s="4" t="s">
        <v>1291</v>
      </c>
      <c r="C3" s="7" t="n">
        <v>18218</v>
      </c>
      <c r="D3" s="4" t="s">
        <v>58</v>
      </c>
    </row>
    <row r="4" spans="1:4">
      <c r="A4" s="4" t="s">
        <v>747</v>
      </c>
      <c r="B4" s="4" t="s">
        <v>1292</v>
      </c>
      <c r="D4" s="5" t="n">
        <v>18335</v>
      </c>
    </row>
    <row r="5" spans="1:4">
      <c r="A5" s="4" t="s">
        <v>1293</v>
      </c>
      <c r="C5" s="5" t="n">
        <v>-8586</v>
      </c>
      <c r="D5" s="5" t="n">
        <v>-117</v>
      </c>
    </row>
    <row r="6" spans="1:4">
      <c r="A6" s="4" t="s">
        <v>1294</v>
      </c>
      <c r="C6" s="7" t="n">
        <v>9632</v>
      </c>
      <c r="D6" s="7" t="n">
        <v>18218</v>
      </c>
    </row>
    <row r="7" spans="1:4"/>
    <row r="8" spans="1:4">
      <c r="A8" s="4" t="s">
        <v>1292</v>
      </c>
      <c r="B8" s="4" t="s">
        <v>1295</v>
      </c>
    </row>
  </sheetData>
  <mergeCells count="4">
    <mergeCell ref="A1:B2"/>
    <mergeCell ref="C1:D1"/>
    <mergeCell ref="A7:C7"/>
    <mergeCell ref="B8:C8"/>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1296</v>
      </c>
      <c r="B1" s="2" t="s">
        <v>1</v>
      </c>
    </row>
    <row r="2" spans="1:3">
      <c r="B2" s="2" t="s">
        <v>2</v>
      </c>
      <c r="C2" s="2" t="s">
        <v>30</v>
      </c>
    </row>
    <row r="3" spans="1:3">
      <c r="A3" s="4" t="s">
        <v>1227</v>
      </c>
      <c r="B3" s="7" t="n">
        <v>9632</v>
      </c>
      <c r="C3" s="7" t="n">
        <v>18218</v>
      </c>
    </row>
    <row r="4" spans="1:3">
      <c r="A4" s="4" t="s">
        <v>1297</v>
      </c>
      <c r="B4" s="4" t="s">
        <v>1298</v>
      </c>
      <c r="C4" s="4" t="s">
        <v>1298</v>
      </c>
    </row>
    <row r="5" spans="1:3">
      <c r="A5" s="4" t="s">
        <v>1299</v>
      </c>
      <c r="B5" s="4" t="s">
        <v>1300</v>
      </c>
      <c r="C5" s="4" t="s">
        <v>1300</v>
      </c>
    </row>
    <row r="6" spans="1:3">
      <c r="A6" s="4" t="s">
        <v>1301</v>
      </c>
      <c r="B6" s="4" t="s">
        <v>1302</v>
      </c>
      <c r="C6" s="4" t="s">
        <v>1303</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1"/>
    <col customWidth="1" max="3" min="3" width="80"/>
  </cols>
  <sheetData>
    <row r="1" spans="1:3">
      <c r="A1" s="1" t="s">
        <v>1304</v>
      </c>
      <c r="B1" s="2" t="s">
        <v>1</v>
      </c>
    </row>
    <row r="2" spans="1:3">
      <c r="B2" s="2" t="s">
        <v>2</v>
      </c>
      <c r="C2" s="2" t="s">
        <v>30</v>
      </c>
    </row>
    <row r="3" spans="1:3">
      <c r="A3" s="4" t="s">
        <v>1276</v>
      </c>
    </row>
    <row r="4" spans="1:3">
      <c r="A4" s="3" t="s">
        <v>1305</v>
      </c>
    </row>
    <row r="5" spans="1:3">
      <c r="A5" s="4" t="s">
        <v>1306</v>
      </c>
      <c r="B5" s="7" t="n">
        <v>1094</v>
      </c>
      <c r="C5" s="7" t="n">
        <v>1099</v>
      </c>
    </row>
    <row r="6" spans="1:3">
      <c r="A6" s="4" t="s">
        <v>1307</v>
      </c>
      <c r="B6" s="4" t="s">
        <v>1308</v>
      </c>
      <c r="C6" s="4" t="s">
        <v>1308</v>
      </c>
    </row>
    <row r="7" spans="1:3">
      <c r="A7" s="4" t="s">
        <v>1309</v>
      </c>
      <c r="B7" s="4" t="s">
        <v>1310</v>
      </c>
      <c r="C7" s="4" t="s">
        <v>1310</v>
      </c>
    </row>
    <row r="8" spans="1:3">
      <c r="A8" s="4" t="s">
        <v>1311</v>
      </c>
    </row>
    <row r="9" spans="1:3">
      <c r="A9" s="3" t="s">
        <v>1305</v>
      </c>
    </row>
    <row r="10" spans="1:3">
      <c r="A10" s="4" t="s">
        <v>1312</v>
      </c>
      <c r="B10" s="4" t="s">
        <v>1028</v>
      </c>
      <c r="C10" s="4" t="s">
        <v>1014</v>
      </c>
    </row>
    <row r="11" spans="1:3">
      <c r="A11" s="4" t="s">
        <v>1313</v>
      </c>
    </row>
    <row r="12" spans="1:3">
      <c r="A12" s="3" t="s">
        <v>1305</v>
      </c>
    </row>
    <row r="13" spans="1:3">
      <c r="A13" s="4" t="s">
        <v>1312</v>
      </c>
      <c r="B13" s="4" t="s">
        <v>1122</v>
      </c>
      <c r="C13" s="4" t="s">
        <v>1122</v>
      </c>
    </row>
    <row r="14" spans="1:3">
      <c r="A14" s="4" t="s">
        <v>1314</v>
      </c>
    </row>
    <row r="15" spans="1:3">
      <c r="A15" s="3" t="s">
        <v>1305</v>
      </c>
    </row>
    <row r="16" spans="1:3">
      <c r="A16" s="4" t="s">
        <v>1312</v>
      </c>
      <c r="B16" s="4" t="s">
        <v>1034</v>
      </c>
      <c r="C16" s="4" t="s">
        <v>1315</v>
      </c>
    </row>
    <row r="17" spans="1:3">
      <c r="A17" s="4" t="s">
        <v>1316</v>
      </c>
    </row>
    <row r="18" spans="1:3">
      <c r="A18" s="3" t="s">
        <v>1305</v>
      </c>
    </row>
    <row r="19" spans="1:3">
      <c r="A19" s="4" t="s">
        <v>1307</v>
      </c>
      <c r="C19" s="4" t="s">
        <v>1317</v>
      </c>
    </row>
    <row r="20" spans="1:3">
      <c r="A20" s="4" t="s">
        <v>1309</v>
      </c>
      <c r="C20" s="4" t="s">
        <v>1318</v>
      </c>
    </row>
    <row r="21" spans="1:3">
      <c r="A21" s="4" t="s">
        <v>1282</v>
      </c>
    </row>
    <row r="22" spans="1:3">
      <c r="A22" s="3" t="s">
        <v>1305</v>
      </c>
    </row>
    <row r="23" spans="1:3">
      <c r="A23" s="4" t="s">
        <v>1306</v>
      </c>
      <c r="C23" s="7" t="n">
        <v>7712</v>
      </c>
    </row>
    <row r="24" spans="1:3">
      <c r="A24" s="4" t="s">
        <v>1319</v>
      </c>
    </row>
    <row r="25" spans="1:3">
      <c r="A25" s="3" t="s">
        <v>1305</v>
      </c>
    </row>
    <row r="26" spans="1:3">
      <c r="A26" s="4" t="s">
        <v>1306</v>
      </c>
      <c r="C26" s="7" t="n">
        <v>65596</v>
      </c>
    </row>
    <row r="27" spans="1:3">
      <c r="A27" s="4" t="s">
        <v>1307</v>
      </c>
      <c r="C27" s="4" t="s">
        <v>1320</v>
      </c>
    </row>
    <row r="28" spans="1:3">
      <c r="A28" s="4" t="s">
        <v>1321</v>
      </c>
      <c r="C28" s="7" t="n">
        <v>59</v>
      </c>
    </row>
    <row r="29" spans="1:3">
      <c r="A29" s="4" t="s">
        <v>1322</v>
      </c>
      <c r="C29" s="4" t="s">
        <v>1323</v>
      </c>
    </row>
    <row r="30" spans="1:3">
      <c r="A30" s="4" t="s">
        <v>1324</v>
      </c>
    </row>
    <row r="31" spans="1:3">
      <c r="A31" s="3" t="s">
        <v>1305</v>
      </c>
    </row>
    <row r="32" spans="1:3">
      <c r="A32" s="4" t="s">
        <v>1321</v>
      </c>
      <c r="C32" s="7" t="n">
        <v>40</v>
      </c>
    </row>
    <row r="33" spans="1:3">
      <c r="A33" s="4" t="s">
        <v>1325</v>
      </c>
    </row>
    <row r="34" spans="1:3">
      <c r="A34" s="3" t="s">
        <v>1305</v>
      </c>
    </row>
    <row r="35" spans="1:3">
      <c r="A35" s="4" t="s">
        <v>1321</v>
      </c>
      <c r="C35" s="7" t="n">
        <v>10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6</v>
      </c>
      <c r="B1" s="2" t="s">
        <v>2</v>
      </c>
      <c r="C1" s="2" t="s">
        <v>30</v>
      </c>
      <c r="D1" s="2" t="s">
        <v>79</v>
      </c>
      <c r="E1" s="2" t="s">
        <v>725</v>
      </c>
    </row>
    <row r="2" spans="1:5">
      <c r="A2" s="3" t="s">
        <v>1327</v>
      </c>
    </row>
    <row r="3" spans="1:5">
      <c r="A3" s="4" t="s">
        <v>1328</v>
      </c>
      <c r="B3" s="7" t="n">
        <v>149582</v>
      </c>
      <c r="C3" s="7" t="n">
        <v>200399</v>
      </c>
      <c r="D3" s="7" t="n">
        <v>200895</v>
      </c>
      <c r="E3" s="7" t="n">
        <v>126847</v>
      </c>
    </row>
    <row r="4" spans="1:5">
      <c r="A4" s="4" t="s">
        <v>1329</v>
      </c>
      <c r="B4" s="5" t="n">
        <v>149582</v>
      </c>
      <c r="C4" s="5" t="n">
        <v>200399</v>
      </c>
    </row>
    <row r="5" spans="1:5">
      <c r="A5" s="4" t="s">
        <v>1330</v>
      </c>
      <c r="B5" s="5" t="n">
        <v>435284</v>
      </c>
      <c r="C5" s="5" t="n">
        <v>353290</v>
      </c>
    </row>
    <row r="6" spans="1:5">
      <c r="A6" s="4" t="s">
        <v>571</v>
      </c>
      <c r="B6" s="5" t="n">
        <v>435284</v>
      </c>
      <c r="C6" s="5" t="n">
        <v>353290</v>
      </c>
    </row>
    <row r="7" spans="1:5">
      <c r="A7" s="4" t="s">
        <v>1331</v>
      </c>
      <c r="B7" s="5" t="n">
        <v>33497</v>
      </c>
      <c r="C7" s="5" t="n">
        <v>24310</v>
      </c>
    </row>
    <row r="8" spans="1:5">
      <c r="A8" s="4" t="s">
        <v>1332</v>
      </c>
      <c r="C8" s="4" t="s">
        <v>58</v>
      </c>
    </row>
    <row r="9" spans="1:5">
      <c r="A9" s="4" t="s">
        <v>1333</v>
      </c>
      <c r="B9" s="5" t="n">
        <v>24845</v>
      </c>
      <c r="C9" s="5" t="n">
        <v>78005</v>
      </c>
    </row>
    <row r="10" spans="1:5">
      <c r="A10" s="4" t="s">
        <v>1334</v>
      </c>
      <c r="B10" s="5" t="n">
        <v>24845</v>
      </c>
      <c r="C10" s="5" t="n">
        <v>78005</v>
      </c>
    </row>
    <row r="11" spans="1:5">
      <c r="A11" s="4" t="s">
        <v>1335</v>
      </c>
      <c r="B11" s="5" t="n">
        <v>4139708</v>
      </c>
      <c r="C11" s="5" t="n">
        <v>3450088</v>
      </c>
    </row>
    <row r="12" spans="1:5">
      <c r="A12" s="4" t="s">
        <v>1336</v>
      </c>
      <c r="B12" s="5" t="n">
        <v>4118542</v>
      </c>
      <c r="C12" s="5" t="n">
        <v>3462138</v>
      </c>
    </row>
    <row r="13" spans="1:5">
      <c r="A13" s="4" t="s">
        <v>1337</v>
      </c>
      <c r="B13" s="5" t="n">
        <v>798</v>
      </c>
      <c r="C13" s="5" t="n">
        <v>88</v>
      </c>
    </row>
    <row r="14" spans="1:5">
      <c r="A14" s="4" t="s">
        <v>1338</v>
      </c>
      <c r="B14" s="5" t="n">
        <v>798</v>
      </c>
      <c r="C14" s="5" t="n">
        <v>88</v>
      </c>
    </row>
    <row r="15" spans="1:5">
      <c r="A15" s="4" t="s">
        <v>1339</v>
      </c>
      <c r="B15" s="5" t="n">
        <v>15470</v>
      </c>
      <c r="C15" s="5" t="n">
        <v>12965</v>
      </c>
    </row>
    <row r="16" spans="1:5">
      <c r="A16" s="4" t="s">
        <v>1340</v>
      </c>
      <c r="B16" s="5" t="n">
        <v>15470</v>
      </c>
      <c r="C16" s="5" t="n">
        <v>12965</v>
      </c>
    </row>
    <row r="17" spans="1:5">
      <c r="A17" s="3" t="s">
        <v>1341</v>
      </c>
    </row>
    <row r="18" spans="1:5">
      <c r="A18" s="4" t="s">
        <v>1342</v>
      </c>
      <c r="B18" s="5" t="n">
        <v>776843</v>
      </c>
      <c r="C18" s="5" t="n">
        <v>694977</v>
      </c>
    </row>
    <row r="19" spans="1:5">
      <c r="A19" s="4" t="s">
        <v>1343</v>
      </c>
      <c r="B19" s="5" t="n">
        <v>776843</v>
      </c>
      <c r="C19" s="5" t="n">
        <v>694977</v>
      </c>
    </row>
    <row r="20" spans="1:5">
      <c r="A20" s="4" t="s">
        <v>1344</v>
      </c>
      <c r="B20" s="5" t="n">
        <v>3018285</v>
      </c>
      <c r="C20" s="5" t="n">
        <v>2649294</v>
      </c>
    </row>
    <row r="21" spans="1:5">
      <c r="A21" s="4" t="s">
        <v>1345</v>
      </c>
      <c r="B21" s="5" t="n">
        <v>3018285</v>
      </c>
      <c r="C21" s="5" t="n">
        <v>2649717</v>
      </c>
    </row>
    <row r="22" spans="1:5">
      <c r="A22" s="4" t="s">
        <v>1346</v>
      </c>
      <c r="B22" s="5" t="n">
        <v>670077</v>
      </c>
      <c r="C22" s="5" t="n">
        <v>476280</v>
      </c>
    </row>
    <row r="23" spans="1:5">
      <c r="A23" s="4" t="s">
        <v>1347</v>
      </c>
      <c r="B23" s="5" t="n">
        <v>669680</v>
      </c>
      <c r="C23" s="5" t="n">
        <v>478286</v>
      </c>
    </row>
    <row r="24" spans="1:5">
      <c r="A24" s="4" t="s">
        <v>1348</v>
      </c>
      <c r="B24" s="5" t="n">
        <v>54699</v>
      </c>
      <c r="C24" s="5" t="n">
        <v>54534</v>
      </c>
    </row>
    <row r="25" spans="1:5">
      <c r="A25" s="4" t="s">
        <v>1349</v>
      </c>
      <c r="B25" s="5" t="n">
        <v>57340</v>
      </c>
      <c r="C25" s="5" t="n">
        <v>55901</v>
      </c>
    </row>
    <row r="26" spans="1:5">
      <c r="A26" s="4" t="s">
        <v>1350</v>
      </c>
      <c r="B26" s="5" t="n">
        <v>3707</v>
      </c>
      <c r="C26" s="5" t="n">
        <v>4142</v>
      </c>
    </row>
    <row r="27" spans="1:5">
      <c r="A27" s="4" t="s">
        <v>1351</v>
      </c>
      <c r="B27" s="5" t="n">
        <v>3707</v>
      </c>
      <c r="C27" s="5" t="n">
        <v>4142</v>
      </c>
    </row>
    <row r="28" spans="1:5">
      <c r="A28" s="4" t="s">
        <v>1126</v>
      </c>
    </row>
    <row r="29" spans="1:5">
      <c r="A29" s="3" t="s">
        <v>1327</v>
      </c>
    </row>
    <row r="30" spans="1:5">
      <c r="A30" s="4" t="s">
        <v>1329</v>
      </c>
      <c r="B30" s="5" t="n">
        <v>149582</v>
      </c>
      <c r="C30" s="5" t="n">
        <v>200399</v>
      </c>
    </row>
    <row r="31" spans="1:5">
      <c r="A31" s="4" t="s">
        <v>571</v>
      </c>
      <c r="B31" s="5" t="n">
        <v>15150</v>
      </c>
      <c r="C31" s="5" t="n">
        <v>14982</v>
      </c>
    </row>
    <row r="32" spans="1:5">
      <c r="A32" s="4" t="s">
        <v>1331</v>
      </c>
      <c r="B32" s="4" t="s">
        <v>58</v>
      </c>
    </row>
    <row r="33" spans="1:5">
      <c r="A33" s="4" t="s">
        <v>1332</v>
      </c>
      <c r="C33" s="4" t="s">
        <v>58</v>
      </c>
    </row>
    <row r="34" spans="1:5">
      <c r="A34" s="4" t="s">
        <v>1334</v>
      </c>
      <c r="B34" s="4" t="s">
        <v>58</v>
      </c>
      <c r="C34" s="4" t="s">
        <v>58</v>
      </c>
    </row>
    <row r="35" spans="1:5">
      <c r="A35" s="4" t="s">
        <v>1336</v>
      </c>
      <c r="B35" s="4" t="s">
        <v>58</v>
      </c>
      <c r="C35" s="4" t="s">
        <v>58</v>
      </c>
    </row>
    <row r="36" spans="1:5">
      <c r="A36" s="4" t="s">
        <v>1337</v>
      </c>
      <c r="B36" s="4" t="s">
        <v>58</v>
      </c>
      <c r="C36" s="4" t="s">
        <v>58</v>
      </c>
    </row>
    <row r="37" spans="1:5">
      <c r="A37" s="4" t="s">
        <v>1338</v>
      </c>
      <c r="B37" s="4" t="s">
        <v>58</v>
      </c>
      <c r="C37" s="4" t="s">
        <v>58</v>
      </c>
    </row>
    <row r="38" spans="1:5">
      <c r="A38" s="4" t="s">
        <v>1340</v>
      </c>
      <c r="B38" s="4" t="s">
        <v>58</v>
      </c>
      <c r="C38" s="4" t="s">
        <v>58</v>
      </c>
    </row>
    <row r="39" spans="1:5">
      <c r="A39" s="3" t="s">
        <v>1341</v>
      </c>
    </row>
    <row r="40" spans="1:5">
      <c r="A40" s="4" t="s">
        <v>1343</v>
      </c>
      <c r="B40" s="5" t="n">
        <v>776843</v>
      </c>
      <c r="C40" s="5" t="n">
        <v>694977</v>
      </c>
    </row>
    <row r="41" spans="1:5">
      <c r="A41" s="4" t="s">
        <v>1345</v>
      </c>
      <c r="B41" s="5" t="n">
        <v>1842151</v>
      </c>
      <c r="C41" s="5" t="n">
        <v>1681044</v>
      </c>
    </row>
    <row r="42" spans="1:5">
      <c r="A42" s="4" t="s">
        <v>1347</v>
      </c>
      <c r="B42" s="4" t="s">
        <v>58</v>
      </c>
      <c r="C42" s="4" t="s">
        <v>58</v>
      </c>
    </row>
    <row r="43" spans="1:5">
      <c r="A43" s="4" t="s">
        <v>1349</v>
      </c>
      <c r="B43" s="4" t="s">
        <v>58</v>
      </c>
      <c r="C43" s="4" t="s">
        <v>58</v>
      </c>
    </row>
    <row r="44" spans="1:5">
      <c r="A44" s="4" t="s">
        <v>1351</v>
      </c>
      <c r="B44" s="4" t="s">
        <v>58</v>
      </c>
      <c r="C44" s="4" t="s">
        <v>58</v>
      </c>
    </row>
    <row r="45" spans="1:5">
      <c r="A45" s="4" t="s">
        <v>1127</v>
      </c>
    </row>
    <row r="46" spans="1:5">
      <c r="A46" s="3" t="s">
        <v>1327</v>
      </c>
    </row>
    <row r="47" spans="1:5">
      <c r="A47" s="4" t="s">
        <v>1329</v>
      </c>
      <c r="B47" s="4" t="s">
        <v>58</v>
      </c>
      <c r="C47" s="4" t="s">
        <v>58</v>
      </c>
    </row>
    <row r="48" spans="1:5">
      <c r="A48" s="4" t="s">
        <v>571</v>
      </c>
      <c r="B48" s="5" t="n">
        <v>410502</v>
      </c>
      <c r="C48" s="5" t="n">
        <v>320090</v>
      </c>
    </row>
    <row r="49" spans="1:5">
      <c r="A49" s="4" t="s">
        <v>1331</v>
      </c>
      <c r="B49" s="4" t="s">
        <v>58</v>
      </c>
    </row>
    <row r="50" spans="1:5">
      <c r="A50" s="4" t="s">
        <v>1332</v>
      </c>
      <c r="C50" s="4" t="s">
        <v>58</v>
      </c>
    </row>
    <row r="51" spans="1:5">
      <c r="A51" s="4" t="s">
        <v>1334</v>
      </c>
      <c r="B51" s="5" t="n">
        <v>370</v>
      </c>
      <c r="C51" s="5" t="n">
        <v>12409</v>
      </c>
    </row>
    <row r="52" spans="1:5">
      <c r="A52" s="4" t="s">
        <v>1336</v>
      </c>
      <c r="B52" s="4" t="s">
        <v>58</v>
      </c>
      <c r="C52" s="4" t="s">
        <v>58</v>
      </c>
    </row>
    <row r="53" spans="1:5">
      <c r="A53" s="4" t="s">
        <v>1337</v>
      </c>
      <c r="B53" s="5" t="n">
        <v>798</v>
      </c>
      <c r="C53" s="5" t="n">
        <v>88</v>
      </c>
    </row>
    <row r="54" spans="1:5">
      <c r="A54" s="4" t="s">
        <v>1338</v>
      </c>
      <c r="B54" s="5" t="n">
        <v>798</v>
      </c>
      <c r="C54" s="5" t="n">
        <v>88</v>
      </c>
    </row>
    <row r="55" spans="1:5">
      <c r="A55" s="4" t="s">
        <v>1340</v>
      </c>
      <c r="B55" s="5" t="n">
        <v>1900</v>
      </c>
      <c r="C55" s="5" t="n">
        <v>2026</v>
      </c>
    </row>
    <row r="56" spans="1:5">
      <c r="A56" s="3" t="s">
        <v>1341</v>
      </c>
    </row>
    <row r="57" spans="1:5">
      <c r="A57" s="4" t="s">
        <v>1343</v>
      </c>
      <c r="B57" s="4" t="s">
        <v>58</v>
      </c>
      <c r="C57" s="4" t="s">
        <v>58</v>
      </c>
    </row>
    <row r="58" spans="1:5">
      <c r="A58" s="4" t="s">
        <v>1345</v>
      </c>
      <c r="B58" s="5" t="n">
        <v>1176134</v>
      </c>
      <c r="C58" s="5" t="n">
        <v>968673</v>
      </c>
    </row>
    <row r="59" spans="1:5">
      <c r="A59" s="4" t="s">
        <v>1347</v>
      </c>
      <c r="B59" s="5" t="n">
        <v>669680</v>
      </c>
      <c r="C59" s="5" t="n">
        <v>478286</v>
      </c>
    </row>
    <row r="60" spans="1:5">
      <c r="A60" s="4" t="s">
        <v>1349</v>
      </c>
      <c r="B60" s="5" t="n">
        <v>57340</v>
      </c>
      <c r="C60" s="5" t="n">
        <v>55901</v>
      </c>
    </row>
    <row r="61" spans="1:5">
      <c r="A61" s="4" t="s">
        <v>1351</v>
      </c>
      <c r="B61" s="5" t="n">
        <v>3707</v>
      </c>
      <c r="C61" s="5" t="n">
        <v>4142</v>
      </c>
    </row>
    <row r="62" spans="1:5">
      <c r="A62" s="4" t="s">
        <v>1128</v>
      </c>
    </row>
    <row r="63" spans="1:5">
      <c r="A63" s="3" t="s">
        <v>1327</v>
      </c>
    </row>
    <row r="64" spans="1:5">
      <c r="A64" s="4" t="s">
        <v>1329</v>
      </c>
      <c r="B64" s="4" t="s">
        <v>58</v>
      </c>
      <c r="C64" s="4" t="s">
        <v>58</v>
      </c>
    </row>
    <row r="65" spans="1:5">
      <c r="A65" s="4" t="s">
        <v>571</v>
      </c>
      <c r="B65" s="5" t="n">
        <v>9632</v>
      </c>
      <c r="C65" s="5" t="n">
        <v>18218</v>
      </c>
    </row>
    <row r="66" spans="1:5">
      <c r="A66" s="4" t="s">
        <v>1331</v>
      </c>
      <c r="B66" s="4" t="s">
        <v>58</v>
      </c>
    </row>
    <row r="67" spans="1:5">
      <c r="A67" s="4" t="s">
        <v>1332</v>
      </c>
      <c r="C67" s="4" t="s">
        <v>58</v>
      </c>
    </row>
    <row r="68" spans="1:5">
      <c r="A68" s="4" t="s">
        <v>1334</v>
      </c>
      <c r="B68" s="5" t="n">
        <v>24475</v>
      </c>
      <c r="C68" s="5" t="n">
        <v>65596</v>
      </c>
    </row>
    <row r="69" spans="1:5">
      <c r="A69" s="4" t="s">
        <v>1336</v>
      </c>
      <c r="B69" s="5" t="n">
        <v>4118542</v>
      </c>
      <c r="C69" s="5" t="n">
        <v>3462138</v>
      </c>
    </row>
    <row r="70" spans="1:5">
      <c r="A70" s="4" t="s">
        <v>1337</v>
      </c>
      <c r="B70" s="4" t="s">
        <v>58</v>
      </c>
      <c r="C70" s="4" t="s">
        <v>58</v>
      </c>
    </row>
    <row r="71" spans="1:5">
      <c r="A71" s="4" t="s">
        <v>1338</v>
      </c>
      <c r="B71" s="4" t="s">
        <v>58</v>
      </c>
      <c r="C71" s="4" t="s">
        <v>58</v>
      </c>
    </row>
    <row r="72" spans="1:5">
      <c r="A72" s="4" t="s">
        <v>1340</v>
      </c>
      <c r="B72" s="5" t="n">
        <v>13570</v>
      </c>
      <c r="C72" s="5" t="n">
        <v>10939</v>
      </c>
    </row>
    <row r="73" spans="1:5">
      <c r="A73" s="3" t="s">
        <v>1341</v>
      </c>
    </row>
    <row r="74" spans="1:5">
      <c r="A74" s="4" t="s">
        <v>1343</v>
      </c>
      <c r="B74" s="4" t="s">
        <v>58</v>
      </c>
      <c r="C74" s="4" t="s">
        <v>58</v>
      </c>
    </row>
    <row r="75" spans="1:5">
      <c r="A75" s="4" t="s">
        <v>1345</v>
      </c>
      <c r="B75" s="4" t="s">
        <v>58</v>
      </c>
      <c r="C75" s="4" t="s">
        <v>58</v>
      </c>
    </row>
    <row r="76" spans="1:5">
      <c r="A76" s="4" t="s">
        <v>1347</v>
      </c>
      <c r="B76" s="4" t="s">
        <v>58</v>
      </c>
      <c r="C76" s="4" t="s">
        <v>58</v>
      </c>
    </row>
    <row r="77" spans="1:5">
      <c r="A77" s="4" t="s">
        <v>1349</v>
      </c>
      <c r="B77" s="4" t="s">
        <v>58</v>
      </c>
      <c r="C77" s="4" t="s">
        <v>58</v>
      </c>
    </row>
    <row r="78" spans="1:5">
      <c r="A78" s="4" t="s">
        <v>1351</v>
      </c>
      <c r="B78" s="4" t="s">
        <v>58</v>
      </c>
      <c r="C78" s="4" t="s">
        <v>5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2</v>
      </c>
      <c r="B1" s="2" t="s">
        <v>2</v>
      </c>
      <c r="C1" s="2" t="s">
        <v>30</v>
      </c>
    </row>
    <row r="2" spans="1:3">
      <c r="A2" s="3" t="s">
        <v>31</v>
      </c>
    </row>
    <row r="3" spans="1:3">
      <c r="A3" s="4" t="s">
        <v>34</v>
      </c>
      <c r="B3" s="7" t="n">
        <v>52565</v>
      </c>
      <c r="C3" s="7" t="n">
        <v>37150</v>
      </c>
    </row>
    <row r="4" spans="1:3">
      <c r="A4" s="4" t="s">
        <v>35</v>
      </c>
      <c r="B4" s="5" t="n">
        <v>435284</v>
      </c>
      <c r="C4" s="5" t="n">
        <v>353290</v>
      </c>
    </row>
    <row r="5" spans="1:3">
      <c r="A5" s="4" t="s">
        <v>47</v>
      </c>
      <c r="B5" s="5" t="n">
        <v>28275</v>
      </c>
      <c r="C5" s="5" t="n">
        <v>37234</v>
      </c>
    </row>
    <row r="6" spans="1:3">
      <c r="A6" s="4" t="s">
        <v>48</v>
      </c>
      <c r="B6" s="5" t="n">
        <v>5108442</v>
      </c>
      <c r="C6" s="5" t="n">
        <v>4426348</v>
      </c>
    </row>
    <row r="7" spans="1:3">
      <c r="A7" s="3" t="s">
        <v>1353</v>
      </c>
    </row>
    <row r="8" spans="1:3">
      <c r="A8" s="4" t="s">
        <v>54</v>
      </c>
      <c r="B8" s="5" t="n">
        <v>54699</v>
      </c>
      <c r="C8" s="5" t="n">
        <v>54534</v>
      </c>
    </row>
    <row r="9" spans="1:3">
      <c r="A9" s="4" t="s">
        <v>1354</v>
      </c>
      <c r="B9" s="5" t="n">
        <v>565437</v>
      </c>
      <c r="C9" s="5" t="n">
        <v>531032</v>
      </c>
    </row>
    <row r="10" spans="1:3">
      <c r="A10" s="4" t="s">
        <v>67</v>
      </c>
      <c r="B10" s="5" t="n">
        <v>5108442</v>
      </c>
      <c r="C10" s="5" t="n">
        <v>4426348</v>
      </c>
    </row>
    <row r="11" spans="1:3">
      <c r="A11" s="4" t="s">
        <v>990</v>
      </c>
    </row>
    <row r="12" spans="1:3">
      <c r="A12" s="3" t="s">
        <v>31</v>
      </c>
    </row>
    <row r="13" spans="1:3">
      <c r="A13" s="4" t="s">
        <v>34</v>
      </c>
      <c r="B13" s="5" t="n">
        <v>7506</v>
      </c>
      <c r="C13" s="5" t="n">
        <v>7008</v>
      </c>
    </row>
    <row r="14" spans="1:3">
      <c r="A14" s="4" t="s">
        <v>1355</v>
      </c>
      <c r="B14" s="5" t="n">
        <v>614083</v>
      </c>
      <c r="C14" s="5" t="n">
        <v>580048</v>
      </c>
    </row>
    <row r="15" spans="1:3">
      <c r="A15" s="4" t="s">
        <v>35</v>
      </c>
      <c r="B15" s="5" t="n">
        <v>779</v>
      </c>
      <c r="C15" s="5" t="n">
        <v>730</v>
      </c>
    </row>
    <row r="16" spans="1:3">
      <c r="A16" s="4" t="s">
        <v>47</v>
      </c>
      <c r="B16" s="5" t="n">
        <v>322</v>
      </c>
      <c r="C16" s="5" t="n">
        <v>426</v>
      </c>
    </row>
    <row r="17" spans="1:3">
      <c r="A17" s="4" t="s">
        <v>48</v>
      </c>
      <c r="B17" s="5" t="n">
        <v>622690</v>
      </c>
      <c r="C17" s="5" t="n">
        <v>588212</v>
      </c>
    </row>
    <row r="18" spans="1:3">
      <c r="A18" s="3" t="s">
        <v>1353</v>
      </c>
    </row>
    <row r="19" spans="1:3">
      <c r="A19" s="4" t="s">
        <v>1356</v>
      </c>
      <c r="B19" s="5" t="n">
        <v>2554</v>
      </c>
      <c r="C19" s="5" t="n">
        <v>2646</v>
      </c>
    </row>
    <row r="20" spans="1:3">
      <c r="A20" s="4" t="s">
        <v>54</v>
      </c>
      <c r="B20" s="5" t="n">
        <v>54699</v>
      </c>
      <c r="C20" s="5" t="n">
        <v>54534</v>
      </c>
    </row>
    <row r="21" spans="1:3">
      <c r="A21" s="4" t="s">
        <v>1354</v>
      </c>
      <c r="B21" s="5" t="n">
        <v>565437</v>
      </c>
      <c r="C21" s="5" t="n">
        <v>531032</v>
      </c>
    </row>
    <row r="22" spans="1:3">
      <c r="A22" s="4" t="s">
        <v>67</v>
      </c>
      <c r="B22" s="7" t="n">
        <v>622690</v>
      </c>
      <c r="C22" s="7" t="n">
        <v>58821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7</v>
      </c>
      <c r="B1" s="2" t="s">
        <v>545</v>
      </c>
      <c r="J1" s="2" t="s">
        <v>1</v>
      </c>
    </row>
    <row r="2" spans="1:12">
      <c r="B2" s="2" t="s">
        <v>2</v>
      </c>
      <c r="C2" s="2" t="s">
        <v>546</v>
      </c>
      <c r="D2" s="2" t="s">
        <v>4</v>
      </c>
      <c r="E2" s="2" t="s">
        <v>547</v>
      </c>
      <c r="F2" s="2" t="s">
        <v>30</v>
      </c>
      <c r="G2" s="2" t="s">
        <v>548</v>
      </c>
      <c r="H2" s="2" t="s">
        <v>549</v>
      </c>
      <c r="I2" s="2" t="s">
        <v>550</v>
      </c>
      <c r="J2" s="2" t="s">
        <v>2</v>
      </c>
      <c r="K2" s="2" t="s">
        <v>30</v>
      </c>
      <c r="L2" s="2" t="s">
        <v>79</v>
      </c>
    </row>
    <row r="3" spans="1:12">
      <c r="A3" s="3" t="s">
        <v>1358</v>
      </c>
    </row>
    <row r="4" spans="1:12">
      <c r="A4" s="4" t="s">
        <v>1359</v>
      </c>
      <c r="J4" s="7" t="n">
        <v>1421</v>
      </c>
      <c r="K4" s="7" t="n">
        <v>1410</v>
      </c>
      <c r="L4" s="7" t="n">
        <v>1081</v>
      </c>
    </row>
    <row r="5" spans="1:12">
      <c r="A5" s="4" t="s">
        <v>1360</v>
      </c>
      <c r="B5" s="7" t="n">
        <v>10580</v>
      </c>
      <c r="C5" s="7" t="n">
        <v>13077</v>
      </c>
      <c r="D5" s="7" t="n">
        <v>7683</v>
      </c>
      <c r="E5" s="7" t="n">
        <v>11880</v>
      </c>
      <c r="F5" s="7" t="n">
        <v>-2024</v>
      </c>
      <c r="G5" s="7" t="n">
        <v>11856</v>
      </c>
      <c r="H5" s="7" t="n">
        <v>10859</v>
      </c>
      <c r="I5" s="7" t="n">
        <v>10391</v>
      </c>
      <c r="J5" s="5" t="n">
        <v>43220</v>
      </c>
      <c r="K5" s="5" t="n">
        <v>31082</v>
      </c>
      <c r="L5" s="5" t="n">
        <v>41311</v>
      </c>
    </row>
    <row r="6" spans="1:12">
      <c r="A6" s="4" t="s">
        <v>990</v>
      </c>
    </row>
    <row r="7" spans="1:12">
      <c r="A7" s="3" t="s">
        <v>1358</v>
      </c>
    </row>
    <row r="8" spans="1:12">
      <c r="A8" s="4" t="s">
        <v>1359</v>
      </c>
      <c r="J8" s="5" t="n">
        <v>13000</v>
      </c>
      <c r="K8" s="5" t="n">
        <v>12400</v>
      </c>
      <c r="L8" s="5" t="n">
        <v>10537</v>
      </c>
    </row>
    <row r="9" spans="1:12">
      <c r="A9" s="4" t="s">
        <v>1361</v>
      </c>
      <c r="J9" s="5" t="n">
        <v>13</v>
      </c>
      <c r="K9" s="5" t="n">
        <v>8</v>
      </c>
      <c r="L9" s="5" t="n">
        <v>7</v>
      </c>
    </row>
    <row r="10" spans="1:12">
      <c r="A10" s="4" t="s">
        <v>1362</v>
      </c>
      <c r="J10" s="5" t="n">
        <v>13013</v>
      </c>
      <c r="K10" s="5" t="n">
        <v>12408</v>
      </c>
      <c r="L10" s="5" t="n">
        <v>10544</v>
      </c>
    </row>
    <row r="11" spans="1:12">
      <c r="A11" s="4" t="s">
        <v>1363</v>
      </c>
      <c r="J11" s="5" t="n">
        <v>-3251</v>
      </c>
      <c r="K11" s="5" t="n">
        <v>-3252</v>
      </c>
      <c r="L11" s="5" t="n">
        <v>-1705</v>
      </c>
    </row>
    <row r="12" spans="1:12">
      <c r="A12" s="4" t="s">
        <v>1364</v>
      </c>
      <c r="J12" s="5" t="n">
        <v>9762</v>
      </c>
      <c r="K12" s="5" t="n">
        <v>9156</v>
      </c>
      <c r="L12" s="5" t="n">
        <v>8839</v>
      </c>
    </row>
    <row r="13" spans="1:12">
      <c r="A13" s="4" t="s">
        <v>1365</v>
      </c>
      <c r="J13" s="5" t="n">
        <v>33458</v>
      </c>
      <c r="K13" s="5" t="n">
        <v>21926</v>
      </c>
      <c r="L13" s="5" t="n">
        <v>32472</v>
      </c>
    </row>
    <row r="14" spans="1:12">
      <c r="A14" s="4" t="s">
        <v>1360</v>
      </c>
      <c r="J14" s="7" t="n">
        <v>43220</v>
      </c>
      <c r="K14" s="7" t="n">
        <v>31082</v>
      </c>
      <c r="L14" s="7" t="n">
        <v>41311</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6</v>
      </c>
      <c r="B1" s="2" t="s">
        <v>545</v>
      </c>
      <c r="J1" s="2" t="s">
        <v>1</v>
      </c>
    </row>
    <row r="2" spans="1:12">
      <c r="B2" s="2" t="s">
        <v>2</v>
      </c>
      <c r="C2" s="2" t="s">
        <v>546</v>
      </c>
      <c r="D2" s="2" t="s">
        <v>4</v>
      </c>
      <c r="E2" s="2" t="s">
        <v>547</v>
      </c>
      <c r="F2" s="2" t="s">
        <v>30</v>
      </c>
      <c r="G2" s="2" t="s">
        <v>548</v>
      </c>
      <c r="H2" s="2" t="s">
        <v>549</v>
      </c>
      <c r="I2" s="2" t="s">
        <v>550</v>
      </c>
      <c r="J2" s="2" t="s">
        <v>2</v>
      </c>
      <c r="K2" s="2" t="s">
        <v>30</v>
      </c>
      <c r="L2" s="2" t="s">
        <v>79</v>
      </c>
    </row>
    <row r="3" spans="1:12">
      <c r="A3" s="3" t="s">
        <v>1367</v>
      </c>
    </row>
    <row r="4" spans="1:12">
      <c r="A4" s="4" t="s">
        <v>116</v>
      </c>
      <c r="B4" s="7" t="n">
        <v>10580</v>
      </c>
      <c r="C4" s="7" t="n">
        <v>13077</v>
      </c>
      <c r="D4" s="7" t="n">
        <v>7683</v>
      </c>
      <c r="E4" s="7" t="n">
        <v>11880</v>
      </c>
      <c r="F4" s="7" t="n">
        <v>-2024</v>
      </c>
      <c r="G4" s="7" t="n">
        <v>11856</v>
      </c>
      <c r="H4" s="7" t="n">
        <v>10859</v>
      </c>
      <c r="I4" s="7" t="n">
        <v>10391</v>
      </c>
      <c r="J4" s="7" t="n">
        <v>43220</v>
      </c>
      <c r="K4" s="7" t="n">
        <v>31082</v>
      </c>
      <c r="L4" s="7" t="n">
        <v>41311</v>
      </c>
    </row>
    <row r="5" spans="1:12">
      <c r="A5" s="3" t="s">
        <v>1368</v>
      </c>
    </row>
    <row r="6" spans="1:12">
      <c r="A6" s="4" t="s">
        <v>1369</v>
      </c>
      <c r="J6" s="5" t="n">
        <v>5706</v>
      </c>
      <c r="K6" s="5" t="n">
        <v>-15006</v>
      </c>
      <c r="L6" s="5" t="n">
        <v>1101</v>
      </c>
    </row>
    <row r="7" spans="1:12">
      <c r="A7" s="4" t="s">
        <v>1370</v>
      </c>
      <c r="J7" s="5" t="n">
        <v>3887</v>
      </c>
      <c r="K7" s="5" t="n">
        <v>-2022</v>
      </c>
      <c r="L7" s="5" t="n">
        <v>-1080</v>
      </c>
    </row>
    <row r="8" spans="1:12">
      <c r="A8" s="4" t="s">
        <v>190</v>
      </c>
      <c r="J8" s="5" t="n">
        <v>131133</v>
      </c>
      <c r="K8" s="5" t="n">
        <v>49712</v>
      </c>
      <c r="L8" s="5" t="n">
        <v>46231</v>
      </c>
    </row>
    <row r="9" spans="1:12">
      <c r="A9" s="3" t="s">
        <v>1371</v>
      </c>
    </row>
    <row r="10" spans="1:12">
      <c r="A10" s="4" t="s">
        <v>204</v>
      </c>
      <c r="J10" s="5" t="n">
        <v>-817727</v>
      </c>
      <c r="K10" s="5" t="n">
        <v>-427669</v>
      </c>
      <c r="L10" s="5" t="n">
        <v>-504747</v>
      </c>
    </row>
    <row r="11" spans="1:12">
      <c r="A11" s="3" t="s">
        <v>1372</v>
      </c>
    </row>
    <row r="12" spans="1:12">
      <c r="A12" s="4" t="s">
        <v>1373</v>
      </c>
      <c r="J12" s="5" t="n">
        <v>-9612</v>
      </c>
      <c r="K12" s="5" t="n">
        <v>-9067</v>
      </c>
      <c r="L12" s="5" t="n">
        <v>-8996</v>
      </c>
    </row>
    <row r="13" spans="1:12">
      <c r="A13" s="4" t="s">
        <v>1374</v>
      </c>
      <c r="J13" s="4" t="s">
        <v>58</v>
      </c>
      <c r="K13" s="5" t="n">
        <v>-22</v>
      </c>
      <c r="L13" s="5" t="n">
        <v>-112</v>
      </c>
    </row>
    <row r="14" spans="1:12">
      <c r="A14" s="4" t="s">
        <v>213</v>
      </c>
      <c r="J14" s="5" t="n">
        <v>180</v>
      </c>
      <c r="K14" s="4" t="s">
        <v>58</v>
      </c>
      <c r="L14" s="4" t="s">
        <v>58</v>
      </c>
    </row>
    <row r="15" spans="1:12">
      <c r="A15" s="4" t="s">
        <v>154</v>
      </c>
      <c r="J15" s="4" t="s">
        <v>58</v>
      </c>
      <c r="K15" s="5" t="n">
        <v>-11250</v>
      </c>
      <c r="L15" s="4" t="s">
        <v>58</v>
      </c>
    </row>
    <row r="16" spans="1:12">
      <c r="A16" s="4" t="s">
        <v>216</v>
      </c>
      <c r="J16" s="5" t="n">
        <v>417</v>
      </c>
      <c r="K16" s="5" t="n">
        <v>767</v>
      </c>
      <c r="L16" s="5" t="n">
        <v>1424</v>
      </c>
    </row>
    <row r="17" spans="1:12">
      <c r="A17" s="4" t="s">
        <v>217</v>
      </c>
      <c r="J17" s="5" t="n">
        <v>635777</v>
      </c>
      <c r="K17" s="5" t="n">
        <v>377461</v>
      </c>
      <c r="L17" s="5" t="n">
        <v>532564</v>
      </c>
    </row>
    <row r="18" spans="1:12">
      <c r="A18" s="4" t="s">
        <v>1375</v>
      </c>
      <c r="J18" s="5" t="n">
        <v>-50817</v>
      </c>
      <c r="K18" s="5" t="n">
        <v>-496</v>
      </c>
      <c r="L18" s="5" t="n">
        <v>74048</v>
      </c>
    </row>
    <row r="19" spans="1:12">
      <c r="A19" s="4" t="s">
        <v>219</v>
      </c>
      <c r="J19" s="5" t="n">
        <v>200399</v>
      </c>
      <c r="K19" s="5" t="n">
        <v>200895</v>
      </c>
      <c r="L19" s="5" t="n">
        <v>126847</v>
      </c>
    </row>
    <row r="20" spans="1:12">
      <c r="A20" s="4" t="s">
        <v>220</v>
      </c>
      <c r="B20" s="5" t="n">
        <v>149582</v>
      </c>
      <c r="F20" s="5" t="n">
        <v>200399</v>
      </c>
      <c r="J20" s="5" t="n">
        <v>149582</v>
      </c>
      <c r="K20" s="5" t="n">
        <v>200399</v>
      </c>
      <c r="L20" s="5" t="n">
        <v>200895</v>
      </c>
    </row>
    <row r="21" spans="1:12">
      <c r="A21" s="4" t="s">
        <v>990</v>
      </c>
    </row>
    <row r="22" spans="1:12">
      <c r="A22" s="3" t="s">
        <v>1367</v>
      </c>
    </row>
    <row r="23" spans="1:12">
      <c r="A23" s="4" t="s">
        <v>116</v>
      </c>
      <c r="J23" s="5" t="n">
        <v>43220</v>
      </c>
      <c r="K23" s="5" t="n">
        <v>31082</v>
      </c>
      <c r="L23" s="5" t="n">
        <v>41311</v>
      </c>
    </row>
    <row r="24" spans="1:12">
      <c r="A24" s="3" t="s">
        <v>1368</v>
      </c>
    </row>
    <row r="25" spans="1:12">
      <c r="A25" s="4" t="s">
        <v>1376</v>
      </c>
      <c r="J25" s="5" t="n">
        <v>-33458</v>
      </c>
      <c r="K25" s="5" t="n">
        <v>-21926</v>
      </c>
      <c r="L25" s="5" t="n">
        <v>-32472</v>
      </c>
    </row>
    <row r="26" spans="1:12">
      <c r="A26" s="4" t="s">
        <v>1369</v>
      </c>
      <c r="J26" s="5" t="n">
        <v>269</v>
      </c>
      <c r="K26" s="5" t="n">
        <v>2023</v>
      </c>
      <c r="L26" s="5" t="n">
        <v>-820</v>
      </c>
    </row>
    <row r="27" spans="1:12">
      <c r="A27" s="4" t="s">
        <v>1370</v>
      </c>
      <c r="J27" s="5" t="n">
        <v>-151</v>
      </c>
      <c r="K27" s="5" t="n">
        <v>544</v>
      </c>
      <c r="L27" s="5" t="n">
        <v>-1840</v>
      </c>
    </row>
    <row r="28" spans="1:12">
      <c r="A28" s="4" t="s">
        <v>190</v>
      </c>
      <c r="J28" s="5" t="n">
        <v>9880</v>
      </c>
      <c r="K28" s="5" t="n">
        <v>11723</v>
      </c>
      <c r="L28" s="5" t="n">
        <v>6926</v>
      </c>
    </row>
    <row r="29" spans="1:12">
      <c r="A29" s="3" t="s">
        <v>1371</v>
      </c>
    </row>
    <row r="30" spans="1:12">
      <c r="A30" s="4" t="s">
        <v>1377</v>
      </c>
      <c r="J30" s="5" t="n">
        <v>-7</v>
      </c>
      <c r="K30" s="4" t="s">
        <v>58</v>
      </c>
      <c r="L30" s="4" t="s">
        <v>58</v>
      </c>
    </row>
    <row r="31" spans="1:12">
      <c r="A31" s="4" t="s">
        <v>1378</v>
      </c>
      <c r="J31" s="4" t="s">
        <v>58</v>
      </c>
      <c r="K31" s="5" t="n">
        <v>-38439</v>
      </c>
      <c r="L31" s="5" t="n">
        <v>-35000</v>
      </c>
    </row>
    <row r="32" spans="1:12">
      <c r="A32" s="4" t="s">
        <v>204</v>
      </c>
      <c r="J32" s="5" t="n">
        <v>-7</v>
      </c>
      <c r="K32" s="5" t="n">
        <v>-38439</v>
      </c>
      <c r="L32" s="5" t="n">
        <v>-35000</v>
      </c>
    </row>
    <row r="33" spans="1:12">
      <c r="A33" s="3" t="s">
        <v>1372</v>
      </c>
    </row>
    <row r="34" spans="1:12">
      <c r="A34" s="4" t="s">
        <v>1379</v>
      </c>
      <c r="J34" s="4" t="s">
        <v>58</v>
      </c>
      <c r="K34" s="4" t="s">
        <v>58</v>
      </c>
      <c r="L34" s="5" t="n">
        <v>50000</v>
      </c>
    </row>
    <row r="35" spans="1:12">
      <c r="A35" s="4" t="s">
        <v>1373</v>
      </c>
      <c r="J35" s="5" t="n">
        <v>-9612</v>
      </c>
      <c r="K35" s="5" t="n">
        <v>-9067</v>
      </c>
      <c r="L35" s="5" t="n">
        <v>-8996</v>
      </c>
    </row>
    <row r="36" spans="1:12">
      <c r="A36" s="4" t="s">
        <v>1374</v>
      </c>
      <c r="J36" s="4" t="s">
        <v>58</v>
      </c>
      <c r="K36" s="5" t="n">
        <v>-22</v>
      </c>
      <c r="L36" s="5" t="n">
        <v>-112</v>
      </c>
    </row>
    <row r="37" spans="1:12">
      <c r="A37" s="4" t="s">
        <v>213</v>
      </c>
      <c r="J37" s="5" t="n">
        <v>-180</v>
      </c>
      <c r="K37" s="4" t="s">
        <v>58</v>
      </c>
      <c r="L37" s="4" t="s">
        <v>58</v>
      </c>
    </row>
    <row r="38" spans="1:12">
      <c r="A38" s="4" t="s">
        <v>214</v>
      </c>
      <c r="J38" s="4" t="s">
        <v>58</v>
      </c>
      <c r="K38" s="5" t="n">
        <v>38439</v>
      </c>
      <c r="L38" s="4" t="s">
        <v>58</v>
      </c>
    </row>
    <row r="39" spans="1:12">
      <c r="A39" s="4" t="s">
        <v>154</v>
      </c>
      <c r="J39" s="4" t="s">
        <v>58</v>
      </c>
      <c r="K39" s="5" t="n">
        <v>-11250</v>
      </c>
      <c r="L39" s="4" t="s">
        <v>58</v>
      </c>
    </row>
    <row r="40" spans="1:12">
      <c r="A40" s="4" t="s">
        <v>216</v>
      </c>
      <c r="J40" s="5" t="n">
        <v>417</v>
      </c>
      <c r="K40" s="5" t="n">
        <v>767</v>
      </c>
      <c r="L40" s="5" t="n">
        <v>1424</v>
      </c>
    </row>
    <row r="41" spans="1:12">
      <c r="A41" s="4" t="s">
        <v>217</v>
      </c>
      <c r="J41" s="5" t="n">
        <v>-9375</v>
      </c>
      <c r="K41" s="5" t="n">
        <v>18867</v>
      </c>
      <c r="L41" s="5" t="n">
        <v>42316</v>
      </c>
    </row>
    <row r="42" spans="1:12">
      <c r="A42" s="4" t="s">
        <v>1375</v>
      </c>
      <c r="J42" s="5" t="n">
        <v>498</v>
      </c>
      <c r="K42" s="5" t="n">
        <v>-7849</v>
      </c>
      <c r="L42" s="5" t="n">
        <v>14583</v>
      </c>
    </row>
    <row r="43" spans="1:12">
      <c r="A43" s="4" t="s">
        <v>219</v>
      </c>
      <c r="J43" s="5" t="n">
        <v>7008</v>
      </c>
      <c r="K43" s="5" t="n">
        <v>14857</v>
      </c>
      <c r="L43" s="5" t="n">
        <v>274</v>
      </c>
    </row>
    <row r="44" spans="1:12">
      <c r="A44" s="4" t="s">
        <v>220</v>
      </c>
      <c r="B44" s="7" t="n">
        <v>7506</v>
      </c>
      <c r="F44" s="7" t="n">
        <v>7008</v>
      </c>
      <c r="J44" s="7" t="n">
        <v>7506</v>
      </c>
      <c r="K44" s="7" t="n">
        <v>7008</v>
      </c>
      <c r="L44" s="7" t="n">
        <v>14857</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0</v>
      </c>
      <c r="B1" s="2" t="s">
        <v>545</v>
      </c>
      <c r="J1" s="2" t="s">
        <v>1</v>
      </c>
    </row>
    <row r="2" spans="1:12">
      <c r="B2" s="2" t="s">
        <v>2</v>
      </c>
      <c r="C2" s="2" t="s">
        <v>546</v>
      </c>
      <c r="D2" s="2" t="s">
        <v>4</v>
      </c>
      <c r="E2" s="2" t="s">
        <v>547</v>
      </c>
      <c r="F2" s="2" t="s">
        <v>30</v>
      </c>
      <c r="G2" s="2" t="s">
        <v>548</v>
      </c>
      <c r="H2" s="2" t="s">
        <v>549</v>
      </c>
      <c r="I2" s="2" t="s">
        <v>550</v>
      </c>
      <c r="J2" s="2" t="s">
        <v>2</v>
      </c>
      <c r="K2" s="2" t="s">
        <v>30</v>
      </c>
      <c r="L2" s="2" t="s">
        <v>79</v>
      </c>
    </row>
    <row r="3" spans="1:12">
      <c r="A3" s="3" t="s">
        <v>1381</v>
      </c>
    </row>
    <row r="4" spans="1:12">
      <c r="A4" s="4" t="s">
        <v>87</v>
      </c>
      <c r="B4" s="7" t="n">
        <v>50211</v>
      </c>
      <c r="C4" s="7" t="n">
        <v>46338</v>
      </c>
      <c r="D4" s="7" t="n">
        <v>43691</v>
      </c>
      <c r="E4" s="7" t="n">
        <v>41084</v>
      </c>
      <c r="F4" s="7" t="n">
        <v>41499</v>
      </c>
      <c r="G4" s="7" t="n">
        <v>41178</v>
      </c>
      <c r="H4" s="7" t="n">
        <v>40038</v>
      </c>
      <c r="I4" s="7" t="n">
        <v>38526</v>
      </c>
      <c r="J4" s="7" t="n">
        <v>181324</v>
      </c>
      <c r="K4" s="7" t="n">
        <v>161241</v>
      </c>
      <c r="L4" s="7" t="n">
        <v>140967</v>
      </c>
    </row>
    <row r="5" spans="1:12">
      <c r="A5" s="4" t="s">
        <v>90</v>
      </c>
      <c r="B5" s="5" t="n">
        <v>10403</v>
      </c>
      <c r="C5" s="5" t="n">
        <v>9319</v>
      </c>
      <c r="D5" s="5" t="n">
        <v>8590</v>
      </c>
      <c r="E5" s="5" t="n">
        <v>7943</v>
      </c>
      <c r="F5" s="5" t="n">
        <v>8092</v>
      </c>
      <c r="G5" s="5" t="n">
        <v>8154</v>
      </c>
      <c r="H5" s="5" t="n">
        <v>7644</v>
      </c>
      <c r="I5" s="5" t="n">
        <v>7206</v>
      </c>
      <c r="J5" s="5" t="n">
        <v>36255</v>
      </c>
      <c r="K5" s="5" t="n">
        <v>31096</v>
      </c>
      <c r="L5" s="5" t="n">
        <v>23814</v>
      </c>
    </row>
    <row r="6" spans="1:12">
      <c r="A6" s="4" t="s">
        <v>91</v>
      </c>
      <c r="B6" s="5" t="n">
        <v>39808</v>
      </c>
      <c r="C6" s="5" t="n">
        <v>37019</v>
      </c>
      <c r="D6" s="5" t="n">
        <v>35101</v>
      </c>
      <c r="E6" s="5" t="n">
        <v>33141</v>
      </c>
      <c r="F6" s="5" t="n">
        <v>33407</v>
      </c>
      <c r="G6" s="5" t="n">
        <v>33024</v>
      </c>
      <c r="H6" s="5" t="n">
        <v>32394</v>
      </c>
      <c r="I6" s="5" t="n">
        <v>31320</v>
      </c>
      <c r="J6" s="5" t="n">
        <v>145069</v>
      </c>
      <c r="K6" s="5" t="n">
        <v>130145</v>
      </c>
      <c r="L6" s="5" t="n">
        <v>117153</v>
      </c>
    </row>
    <row r="7" spans="1:12">
      <c r="A7" s="4" t="s">
        <v>92</v>
      </c>
      <c r="B7" s="5" t="n">
        <v>2000</v>
      </c>
      <c r="C7" s="5" t="n">
        <v>1450</v>
      </c>
      <c r="D7" s="5" t="n">
        <v>1450</v>
      </c>
      <c r="E7" s="5" t="n">
        <v>1100</v>
      </c>
      <c r="F7" s="5" t="n">
        <v>25200</v>
      </c>
      <c r="G7" s="5" t="n">
        <v>6750</v>
      </c>
      <c r="H7" s="5" t="n">
        <v>3750</v>
      </c>
      <c r="I7" s="5" t="n">
        <v>3000</v>
      </c>
      <c r="J7" s="5" t="n">
        <v>6000</v>
      </c>
      <c r="K7" s="5" t="n">
        <v>38700</v>
      </c>
      <c r="L7" s="5" t="n">
        <v>12605</v>
      </c>
    </row>
    <row r="8" spans="1:12">
      <c r="A8" s="4" t="s">
        <v>1382</v>
      </c>
      <c r="B8" s="5" t="n">
        <v>2024</v>
      </c>
      <c r="C8" s="5" t="n">
        <v>1756</v>
      </c>
      <c r="D8" s="5" t="n">
        <v>1422</v>
      </c>
      <c r="E8" s="5" t="n">
        <v>1406</v>
      </c>
      <c r="F8" s="5" t="n">
        <v>1573</v>
      </c>
      <c r="G8" s="5" t="n">
        <v>1445</v>
      </c>
      <c r="H8" s="5" t="n">
        <v>1467</v>
      </c>
      <c r="I8" s="5" t="n">
        <v>1202</v>
      </c>
    </row>
    <row r="9" spans="1:12">
      <c r="A9" s="4" t="s">
        <v>1383</v>
      </c>
      <c r="B9" s="4" t="s">
        <v>58</v>
      </c>
      <c r="C9" s="4" t="s">
        <v>58</v>
      </c>
      <c r="D9" s="4" t="s">
        <v>58</v>
      </c>
      <c r="E9" s="5" t="n">
        <v>1596</v>
      </c>
      <c r="F9" s="4" t="s">
        <v>58</v>
      </c>
      <c r="G9" s="5" t="n">
        <v>4131</v>
      </c>
      <c r="H9" s="5" t="n">
        <v>103</v>
      </c>
      <c r="I9" s="4" t="s">
        <v>58</v>
      </c>
    </row>
    <row r="10" spans="1:12">
      <c r="A10" s="4" t="s">
        <v>1384</v>
      </c>
      <c r="B10" s="5" t="n">
        <v>16566</v>
      </c>
      <c r="C10" s="5" t="n">
        <v>18641</v>
      </c>
      <c r="D10" s="5" t="n">
        <v>25303</v>
      </c>
      <c r="E10" s="5" t="n">
        <v>18249</v>
      </c>
      <c r="F10" s="5" t="n">
        <v>15252</v>
      </c>
      <c r="G10" s="5" t="n">
        <v>14551</v>
      </c>
      <c r="H10" s="5" t="n">
        <v>14352</v>
      </c>
      <c r="I10" s="5" t="n">
        <v>14353</v>
      </c>
    </row>
    <row r="11" spans="1:12">
      <c r="A11" s="4" t="s">
        <v>1385</v>
      </c>
      <c r="B11" s="5" t="n">
        <v>23266</v>
      </c>
      <c r="C11" s="5" t="n">
        <v>18684</v>
      </c>
      <c r="D11" s="5" t="n">
        <v>9770</v>
      </c>
      <c r="E11" s="5" t="n">
        <v>16794</v>
      </c>
      <c r="F11" s="5" t="n">
        <v>-5472</v>
      </c>
      <c r="G11" s="5" t="n">
        <v>17299</v>
      </c>
      <c r="H11" s="5" t="n">
        <v>15862</v>
      </c>
      <c r="I11" s="5" t="n">
        <v>15169</v>
      </c>
      <c r="J11" s="5" t="n">
        <v>68514</v>
      </c>
      <c r="K11" s="5" t="n">
        <v>42858</v>
      </c>
      <c r="L11" s="5" t="n">
        <v>61237</v>
      </c>
    </row>
    <row r="12" spans="1:12">
      <c r="A12" s="4" t="s">
        <v>115</v>
      </c>
      <c r="B12" s="5" t="n">
        <v>12686</v>
      </c>
      <c r="C12" s="5" t="n">
        <v>5607</v>
      </c>
      <c r="D12" s="5" t="n">
        <v>2087</v>
      </c>
      <c r="E12" s="5" t="n">
        <v>4914</v>
      </c>
      <c r="F12" s="5" t="n">
        <v>-3448</v>
      </c>
      <c r="G12" s="5" t="n">
        <v>5443</v>
      </c>
      <c r="H12" s="5" t="n">
        <v>5003</v>
      </c>
      <c r="I12" s="5" t="n">
        <v>4778</v>
      </c>
      <c r="J12" s="5" t="n">
        <v>25294</v>
      </c>
      <c r="K12" s="5" t="n">
        <v>11776</v>
      </c>
      <c r="L12" s="5" t="n">
        <v>19926</v>
      </c>
    </row>
    <row r="13" spans="1:12">
      <c r="A13" s="4" t="s">
        <v>116</v>
      </c>
      <c r="B13" s="7" t="n">
        <v>10580</v>
      </c>
      <c r="C13" s="7" t="n">
        <v>13077</v>
      </c>
      <c r="D13" s="7" t="n">
        <v>7683</v>
      </c>
      <c r="E13" s="7" t="n">
        <v>11880</v>
      </c>
      <c r="F13" s="5" t="n">
        <v>-2024</v>
      </c>
      <c r="G13" s="5" t="n">
        <v>11856</v>
      </c>
      <c r="H13" s="5" t="n">
        <v>10859</v>
      </c>
      <c r="I13" s="5" t="n">
        <v>10391</v>
      </c>
      <c r="J13" s="5" t="n">
        <v>43220</v>
      </c>
      <c r="K13" s="5" t="n">
        <v>31082</v>
      </c>
      <c r="L13" s="5" t="n">
        <v>41311</v>
      </c>
    </row>
    <row r="14" spans="1:12">
      <c r="A14" s="4" t="s">
        <v>1386</v>
      </c>
      <c r="F14" s="4" t="s">
        <v>58</v>
      </c>
      <c r="G14" s="4" t="s">
        <v>58</v>
      </c>
      <c r="H14" s="4" t="s">
        <v>58</v>
      </c>
      <c r="I14" s="5" t="n">
        <v>22</v>
      </c>
      <c r="K14" s="5" t="n">
        <v>22</v>
      </c>
      <c r="L14" s="5" t="n">
        <v>112</v>
      </c>
    </row>
    <row r="15" spans="1:12">
      <c r="A15" s="4" t="s">
        <v>118</v>
      </c>
      <c r="F15" s="7" t="n">
        <v>-2024</v>
      </c>
      <c r="G15" s="7" t="n">
        <v>11856</v>
      </c>
      <c r="H15" s="7" t="n">
        <v>10859</v>
      </c>
      <c r="I15" s="7" t="n">
        <v>10369</v>
      </c>
      <c r="J15" s="7" t="n">
        <v>43220</v>
      </c>
      <c r="K15" s="7" t="n">
        <v>31060</v>
      </c>
      <c r="L15" s="7" t="n">
        <v>41199</v>
      </c>
    </row>
    <row r="16" spans="1:12">
      <c r="A16" s="3" t="s">
        <v>1387</v>
      </c>
    </row>
    <row r="17" spans="1:12">
      <c r="A17" s="4" t="s">
        <v>1388</v>
      </c>
      <c r="B17" s="8" t="n">
        <v>0.33</v>
      </c>
      <c r="C17" s="8" t="n">
        <v>0.41</v>
      </c>
      <c r="D17" s="8" t="n">
        <v>0.24</v>
      </c>
      <c r="E17" s="8" t="n">
        <v>0.37</v>
      </c>
      <c r="F17" s="8" t="n">
        <v>-0.07000000000000001</v>
      </c>
      <c r="G17" s="8" t="n">
        <v>0.39</v>
      </c>
      <c r="H17" s="8" t="n">
        <v>0.36</v>
      </c>
      <c r="I17" s="8" t="n">
        <v>0.35</v>
      </c>
      <c r="J17" s="8" t="n">
        <v>1.35</v>
      </c>
      <c r="K17" s="8" t="n">
        <v>1.02</v>
      </c>
      <c r="L17" s="8" t="n">
        <v>1.37</v>
      </c>
    </row>
    <row r="18" spans="1:12">
      <c r="A18" s="4" t="s">
        <v>1389</v>
      </c>
      <c r="B18" s="8" t="n">
        <v>0.33</v>
      </c>
      <c r="C18" s="8" t="n">
        <v>0.41</v>
      </c>
      <c r="D18" s="8" t="n">
        <v>0.24</v>
      </c>
      <c r="E18" s="8" t="n">
        <v>0.37</v>
      </c>
      <c r="F18" s="8" t="n">
        <v>-0.07000000000000001</v>
      </c>
      <c r="G18" s="8" t="n">
        <v>0.39</v>
      </c>
      <c r="H18" s="8" t="n">
        <v>0.36</v>
      </c>
      <c r="I18" s="8" t="n">
        <v>0.34</v>
      </c>
      <c r="J18" s="8" t="n">
        <v>1.34</v>
      </c>
      <c r="K18" s="8" t="n">
        <v>1.01</v>
      </c>
      <c r="L18" s="8" t="n">
        <v>1.36</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1390</v>
      </c>
      <c r="B1" s="2" t="s">
        <v>1391</v>
      </c>
    </row>
    <row r="2" spans="1:2">
      <c r="A2" s="3" t="s">
        <v>1392</v>
      </c>
    </row>
    <row r="3" spans="1:2">
      <c r="A3" s="4" t="s">
        <v>1393</v>
      </c>
      <c r="B3" s="7" t="n">
        <v>75000000</v>
      </c>
    </row>
    <row r="4" spans="1:2">
      <c r="A4" s="4" t="s">
        <v>1394</v>
      </c>
      <c r="B4" s="4" t="s">
        <v>1395</v>
      </c>
    </row>
    <row r="5" spans="1:2">
      <c r="A5" s="4" t="s">
        <v>889</v>
      </c>
      <c r="B5" s="4" t="s">
        <v>1396</v>
      </c>
    </row>
    <row r="6" spans="1:2">
      <c r="A6" s="4" t="s">
        <v>1397</v>
      </c>
      <c r="B6" s="11" t="n">
        <v>0.5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9</v>
      </c>
      <c r="B1" s="2" t="s">
        <v>1</v>
      </c>
    </row>
    <row r="2" spans="1:2">
      <c r="B2" s="2" t="s">
        <v>2</v>
      </c>
    </row>
    <row r="3" spans="1:2">
      <c r="A3" s="3" t="s">
        <v>229</v>
      </c>
    </row>
    <row r="4" spans="1:2">
      <c r="A4" s="4" t="s">
        <v>254</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2565</v>
      </c>
      <c r="C3" s="7" t="n">
        <v>37150</v>
      </c>
    </row>
    <row r="4" spans="1:3">
      <c r="A4" s="4" t="s">
        <v>33</v>
      </c>
      <c r="B4" s="5" t="n">
        <v>97017</v>
      </c>
      <c r="C4" s="5" t="n">
        <v>163249</v>
      </c>
    </row>
    <row r="5" spans="1:3">
      <c r="A5" s="4" t="s">
        <v>34</v>
      </c>
      <c r="B5" s="5" t="n">
        <v>149582</v>
      </c>
      <c r="C5" s="5" t="n">
        <v>200399</v>
      </c>
    </row>
    <row r="6" spans="1:3">
      <c r="A6" s="4" t="s">
        <v>35</v>
      </c>
      <c r="B6" s="5" t="n">
        <v>435284</v>
      </c>
      <c r="C6" s="5" t="n">
        <v>353290</v>
      </c>
    </row>
    <row r="7" spans="1:3">
      <c r="A7" s="4" t="s">
        <v>36</v>
      </c>
      <c r="B7" s="5" t="n">
        <v>24845</v>
      </c>
      <c r="C7" s="5" t="n">
        <v>78005</v>
      </c>
    </row>
    <row r="8" spans="1:3">
      <c r="A8" s="4" t="s">
        <v>37</v>
      </c>
      <c r="B8" s="5" t="n">
        <v>4171456</v>
      </c>
      <c r="C8" s="5" t="n">
        <v>3475832</v>
      </c>
    </row>
    <row r="9" spans="1:3">
      <c r="A9" s="4" t="s">
        <v>38</v>
      </c>
      <c r="B9" s="5" t="n">
        <v>31748</v>
      </c>
      <c r="C9" s="5" t="n">
        <v>25744</v>
      </c>
    </row>
    <row r="10" spans="1:3">
      <c r="A10" s="4" t="s">
        <v>39</v>
      </c>
      <c r="B10" s="5" t="n">
        <v>4139708</v>
      </c>
      <c r="C10" s="5" t="n">
        <v>3450088</v>
      </c>
    </row>
    <row r="11" spans="1:3">
      <c r="A11" s="4" t="s">
        <v>40</v>
      </c>
      <c r="B11" s="5" t="n">
        <v>33497</v>
      </c>
      <c r="C11" s="5" t="n">
        <v>24310</v>
      </c>
    </row>
    <row r="12" spans="1:3">
      <c r="A12" s="4" t="s">
        <v>41</v>
      </c>
      <c r="B12" s="5" t="n">
        <v>21659</v>
      </c>
      <c r="C12" s="5" t="n">
        <v>22075</v>
      </c>
    </row>
    <row r="13" spans="1:3">
      <c r="A13" s="4" t="s">
        <v>42</v>
      </c>
      <c r="B13" s="5" t="n">
        <v>15470</v>
      </c>
      <c r="C13" s="5" t="n">
        <v>12965</v>
      </c>
    </row>
    <row r="14" spans="1:3">
      <c r="A14" s="4" t="s">
        <v>43</v>
      </c>
      <c r="B14" s="5" t="n">
        <v>111311</v>
      </c>
      <c r="C14" s="5" t="n">
        <v>98359</v>
      </c>
    </row>
    <row r="15" spans="1:3">
      <c r="A15" s="4" t="s">
        <v>44</v>
      </c>
      <c r="B15" s="5" t="n">
        <v>538</v>
      </c>
      <c r="C15" s="5" t="n">
        <v>626</v>
      </c>
    </row>
    <row r="16" spans="1:3">
      <c r="A16" s="4" t="s">
        <v>45</v>
      </c>
      <c r="B16" s="5" t="n">
        <v>145909</v>
      </c>
      <c r="C16" s="5" t="n">
        <v>145909</v>
      </c>
    </row>
    <row r="17" spans="1:3">
      <c r="A17" s="4" t="s">
        <v>46</v>
      </c>
      <c r="B17" s="5" t="n">
        <v>2364</v>
      </c>
      <c r="C17" s="5" t="n">
        <v>3088</v>
      </c>
    </row>
    <row r="18" spans="1:3">
      <c r="A18" s="4" t="s">
        <v>47</v>
      </c>
      <c r="B18" s="5" t="n">
        <v>28275</v>
      </c>
      <c r="C18" s="5" t="n">
        <v>37234</v>
      </c>
    </row>
    <row r="19" spans="1:3">
      <c r="A19" s="4" t="s">
        <v>48</v>
      </c>
      <c r="B19" s="5" t="n">
        <v>5108442</v>
      </c>
      <c r="C19" s="5" t="n">
        <v>4426348</v>
      </c>
    </row>
    <row r="20" spans="1:3">
      <c r="A20" s="3" t="s">
        <v>49</v>
      </c>
    </row>
    <row r="21" spans="1:3">
      <c r="A21" s="4" t="s">
        <v>50</v>
      </c>
      <c r="B21" s="5" t="n">
        <v>776843</v>
      </c>
      <c r="C21" s="5" t="n">
        <v>694977</v>
      </c>
    </row>
    <row r="22" spans="1:3">
      <c r="A22" s="4" t="s">
        <v>51</v>
      </c>
      <c r="B22" s="5" t="n">
        <v>3018285</v>
      </c>
      <c r="C22" s="5" t="n">
        <v>2649294</v>
      </c>
    </row>
    <row r="23" spans="1:3">
      <c r="A23" s="4" t="s">
        <v>52</v>
      </c>
      <c r="B23" s="5" t="n">
        <v>3795128</v>
      </c>
      <c r="C23" s="5" t="n">
        <v>3344271</v>
      </c>
    </row>
    <row r="24" spans="1:3">
      <c r="A24" s="4" t="s">
        <v>53</v>
      </c>
      <c r="B24" s="5" t="n">
        <v>670077</v>
      </c>
      <c r="C24" s="5" t="n">
        <v>476280</v>
      </c>
    </row>
    <row r="25" spans="1:3">
      <c r="A25" s="4" t="s">
        <v>54</v>
      </c>
      <c r="B25" s="5" t="n">
        <v>54699</v>
      </c>
      <c r="C25" s="5" t="n">
        <v>54534</v>
      </c>
    </row>
    <row r="26" spans="1:3">
      <c r="A26" s="4" t="s">
        <v>55</v>
      </c>
      <c r="B26" s="5" t="n">
        <v>23101</v>
      </c>
      <c r="C26" s="5" t="n">
        <v>20231</v>
      </c>
    </row>
    <row r="27" spans="1:3">
      <c r="A27" s="4" t="s">
        <v>56</v>
      </c>
      <c r="B27" s="5" t="n">
        <v>4543005</v>
      </c>
      <c r="C27" s="5" t="n">
        <v>3895316</v>
      </c>
    </row>
    <row r="28" spans="1:3">
      <c r="A28" s="4" t="s">
        <v>57</v>
      </c>
      <c r="B28" s="4" t="s">
        <v>58</v>
      </c>
      <c r="C28" s="4" t="s">
        <v>58</v>
      </c>
    </row>
    <row r="29" spans="1:3">
      <c r="A29" s="3" t="s">
        <v>59</v>
      </c>
    </row>
    <row r="30" spans="1:3">
      <c r="A30" s="4" t="s">
        <v>60</v>
      </c>
      <c r="B30" s="4" t="s">
        <v>58</v>
      </c>
      <c r="C30" s="4" t="s">
        <v>58</v>
      </c>
    </row>
    <row r="31" spans="1:3">
      <c r="A31" s="4" t="s">
        <v>61</v>
      </c>
      <c r="B31" s="5" t="n">
        <v>412546</v>
      </c>
      <c r="C31" s="5" t="n">
        <v>412726</v>
      </c>
    </row>
    <row r="32" spans="1:3">
      <c r="A32" s="4" t="s">
        <v>62</v>
      </c>
      <c r="B32" s="5" t="n">
        <v>13602</v>
      </c>
      <c r="C32" s="5" t="n">
        <v>11407</v>
      </c>
    </row>
    <row r="33" spans="1:3">
      <c r="A33" s="4" t="s">
        <v>63</v>
      </c>
      <c r="B33" s="5" t="n">
        <v>160025</v>
      </c>
      <c r="C33" s="5" t="n">
        <v>126462</v>
      </c>
    </row>
    <row r="34" spans="1:3">
      <c r="A34" s="4" t="s">
        <v>64</v>
      </c>
      <c r="B34" s="5" t="n">
        <v>-16717</v>
      </c>
      <c r="C34" s="5" t="n">
        <v>-16717</v>
      </c>
    </row>
    <row r="35" spans="1:3">
      <c r="A35" s="4" t="s">
        <v>65</v>
      </c>
      <c r="B35" s="5" t="n">
        <v>-4019</v>
      </c>
      <c r="C35" s="5" t="n">
        <v>-2846</v>
      </c>
    </row>
    <row r="36" spans="1:3">
      <c r="A36" s="4" t="s">
        <v>66</v>
      </c>
      <c r="B36" s="5" t="n">
        <v>565437</v>
      </c>
      <c r="C36" s="5" t="n">
        <v>531032</v>
      </c>
    </row>
    <row r="37" spans="1:3">
      <c r="A37" s="4" t="s">
        <v>67</v>
      </c>
      <c r="B37" s="7" t="n">
        <v>5108442</v>
      </c>
      <c r="C37" s="7" t="n">
        <v>44263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v>
      </c>
    </row>
    <row r="3" spans="1:2">
      <c r="A3" s="3" t="s">
        <v>229</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8</v>
      </c>
      <c r="B1" s="2" t="s">
        <v>2</v>
      </c>
      <c r="C1" s="2" t="s">
        <v>30</v>
      </c>
    </row>
    <row r="2" spans="1:3">
      <c r="A2" s="4" t="s">
        <v>69</v>
      </c>
      <c r="B2" s="7" t="n">
        <v>1000</v>
      </c>
      <c r="C2" s="7" t="n">
        <v>1000</v>
      </c>
    </row>
    <row r="3" spans="1:3">
      <c r="A3" s="4" t="s">
        <v>70</v>
      </c>
      <c r="B3" s="5" t="n">
        <v>5000000</v>
      </c>
      <c r="C3" s="5" t="n">
        <v>5000000</v>
      </c>
    </row>
    <row r="4" spans="1:3">
      <c r="A4" s="4" t="s">
        <v>71</v>
      </c>
      <c r="B4" s="5" t="n">
        <v>50000000</v>
      </c>
      <c r="C4" s="5" t="n">
        <v>50000000</v>
      </c>
    </row>
    <row r="5" spans="1:3">
      <c r="A5" s="4" t="s">
        <v>72</v>
      </c>
      <c r="B5" s="5" t="n">
        <v>34135782</v>
      </c>
      <c r="C5" s="5" t="n">
        <v>34012229</v>
      </c>
    </row>
    <row r="6" spans="1:3">
      <c r="A6" s="4" t="s">
        <v>73</v>
      </c>
      <c r="B6" s="5" t="n">
        <v>32071860</v>
      </c>
      <c r="C6" s="5" t="n">
        <v>31948307</v>
      </c>
    </row>
    <row r="7" spans="1:3">
      <c r="A7" s="4" t="s">
        <v>74</v>
      </c>
      <c r="B7" s="5" t="n">
        <v>2063922</v>
      </c>
      <c r="C7" s="5" t="n">
        <v>2063922</v>
      </c>
    </row>
    <row r="8" spans="1:3">
      <c r="A8" s="4" t="s">
        <v>75</v>
      </c>
    </row>
    <row r="9" spans="1:3">
      <c r="A9" s="4" t="s">
        <v>76</v>
      </c>
      <c r="B9" s="5" t="n">
        <v>0</v>
      </c>
      <c r="C9" s="5" t="n">
        <v>0</v>
      </c>
    </row>
    <row r="10" spans="1:3">
      <c r="A10" s="4" t="s">
        <v>77</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0"/>
    <col customWidth="1" max="2" min="2" width="80"/>
  </cols>
  <sheetData>
    <row r="1" spans="1:2">
      <c r="A1" s="1" t="s">
        <v>320</v>
      </c>
      <c r="B1" s="2" t="s">
        <v>1</v>
      </c>
    </row>
    <row r="2" spans="1:2">
      <c r="B2" s="2" t="s">
        <v>2</v>
      </c>
    </row>
    <row r="3" spans="1:2">
      <c r="A3" s="3" t="s">
        <v>321</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336</v>
      </c>
      <c r="B11" s="4" t="s">
        <v>337</v>
      </c>
    </row>
    <row r="12" spans="1:2">
      <c r="A12" s="4" t="s">
        <v>338</v>
      </c>
      <c r="B12" s="4" t="s">
        <v>339</v>
      </c>
    </row>
    <row r="13" spans="1:2">
      <c r="A13" s="4" t="s">
        <v>340</v>
      </c>
      <c r="B13" s="4" t="s">
        <v>341</v>
      </c>
    </row>
    <row r="14" spans="1:2">
      <c r="A14" s="4" t="s">
        <v>342</v>
      </c>
      <c r="B14" s="4" t="s">
        <v>343</v>
      </c>
    </row>
    <row r="15" spans="1:2">
      <c r="A15" s="4" t="s">
        <v>344</v>
      </c>
      <c r="B15" s="4" t="s">
        <v>345</v>
      </c>
    </row>
    <row r="16" spans="1:2">
      <c r="A16" s="4" t="s">
        <v>346</v>
      </c>
      <c r="B16" s="4" t="s">
        <v>347</v>
      </c>
    </row>
    <row r="17" spans="1:2">
      <c r="A17" s="4" t="s">
        <v>246</v>
      </c>
      <c r="B17" s="4" t="s">
        <v>348</v>
      </c>
    </row>
    <row r="18" spans="1:2">
      <c r="A18" s="4" t="s">
        <v>349</v>
      </c>
      <c r="B18" s="4" t="s">
        <v>350</v>
      </c>
    </row>
    <row r="19" spans="1:2">
      <c r="A19" s="4" t="s">
        <v>351</v>
      </c>
      <c r="B19" s="4" t="s">
        <v>352</v>
      </c>
    </row>
    <row r="20" spans="1:2">
      <c r="A20" s="4" t="s">
        <v>353</v>
      </c>
      <c r="B20" s="4" t="s">
        <v>354</v>
      </c>
    </row>
    <row r="21" spans="1:2">
      <c r="A21" s="4" t="s">
        <v>355</v>
      </c>
      <c r="B21" s="4" t="s">
        <v>356</v>
      </c>
    </row>
    <row r="22" spans="1:2">
      <c r="A22" s="4" t="s">
        <v>357</v>
      </c>
      <c r="B22" s="4" t="s">
        <v>358</v>
      </c>
    </row>
    <row r="23" spans="1:2">
      <c r="A23" s="4" t="s">
        <v>359</v>
      </c>
      <c r="B23" s="4" t="s">
        <v>360</v>
      </c>
    </row>
    <row r="24" spans="1:2">
      <c r="A24" s="4" t="s">
        <v>361</v>
      </c>
      <c r="B24" s="4" t="s">
        <v>362</v>
      </c>
    </row>
    <row r="25" spans="1:2">
      <c r="A25" s="4" t="s">
        <v>363</v>
      </c>
      <c r="B25" s="4" t="s">
        <v>364</v>
      </c>
    </row>
    <row r="26" spans="1:2">
      <c r="A26" s="4" t="s">
        <v>365</v>
      </c>
      <c r="B26" s="4" t="s">
        <v>366</v>
      </c>
    </row>
    <row r="27" spans="1:2">
      <c r="A27" s="4" t="s">
        <v>367</v>
      </c>
      <c r="B27" s="4" t="s">
        <v>368</v>
      </c>
    </row>
    <row r="28" spans="1:2">
      <c r="A28" s="4" t="s">
        <v>369</v>
      </c>
      <c r="B28" s="4" t="s">
        <v>370</v>
      </c>
    </row>
    <row r="29" spans="1:2">
      <c r="A29" s="4" t="s">
        <v>371</v>
      </c>
      <c r="B29" s="4" t="s">
        <v>372</v>
      </c>
    </row>
    <row r="30" spans="1:2">
      <c r="A30" s="4" t="s">
        <v>373</v>
      </c>
      <c r="B30" s="4" t="s">
        <v>374</v>
      </c>
    </row>
    <row r="31" spans="1:2">
      <c r="A31" s="4" t="s">
        <v>375</v>
      </c>
      <c r="B31"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7</v>
      </c>
      <c r="B1" s="2" t="s">
        <v>1</v>
      </c>
    </row>
    <row r="2" spans="1:2">
      <c r="B2" s="2" t="s">
        <v>2</v>
      </c>
    </row>
    <row r="3" spans="1:2">
      <c r="A3" s="3" t="s">
        <v>236</v>
      </c>
    </row>
    <row r="4" spans="1:2">
      <c r="A4" s="4" t="s">
        <v>378</v>
      </c>
      <c r="B4"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80</v>
      </c>
      <c r="B1" s="2" t="s">
        <v>1</v>
      </c>
    </row>
    <row r="2" spans="1:2">
      <c r="B2" s="2" t="s">
        <v>2</v>
      </c>
    </row>
    <row r="3" spans="1:2">
      <c r="A3" s="3" t="s">
        <v>239</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43</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row r="11" spans="1:2">
      <c r="A11" s="4" t="s">
        <v>404</v>
      </c>
      <c r="B11" s="4" t="s">
        <v>405</v>
      </c>
    </row>
    <row r="12" spans="1:2">
      <c r="A12" s="4" t="s">
        <v>406</v>
      </c>
      <c r="B12" s="4" t="s">
        <v>407</v>
      </c>
    </row>
    <row r="13" spans="1:2">
      <c r="A13" s="4" t="s">
        <v>408</v>
      </c>
      <c r="B13" s="4" t="s">
        <v>409</v>
      </c>
    </row>
    <row r="14" spans="1:2">
      <c r="A14" s="4" t="s">
        <v>410</v>
      </c>
      <c r="B14" s="4" t="s">
        <v>411</v>
      </c>
    </row>
    <row r="15" spans="1:2">
      <c r="A15" s="4" t="s">
        <v>412</v>
      </c>
      <c r="B15" s="4" t="s">
        <v>4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47</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51</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7" t="n">
        <v>168824</v>
      </c>
      <c r="C4" s="7" t="n">
        <v>147982</v>
      </c>
      <c r="D4" s="7" t="n">
        <v>125493</v>
      </c>
    </row>
    <row r="5" spans="1:4">
      <c r="A5" s="3" t="s">
        <v>82</v>
      </c>
    </row>
    <row r="6" spans="1:4">
      <c r="A6" s="4" t="s">
        <v>83</v>
      </c>
      <c r="B6" s="5" t="n">
        <v>6799</v>
      </c>
      <c r="C6" s="5" t="n">
        <v>7266</v>
      </c>
      <c r="D6" s="5" t="n">
        <v>10665</v>
      </c>
    </row>
    <row r="7" spans="1:4">
      <c r="A7" s="4" t="s">
        <v>84</v>
      </c>
      <c r="B7" s="5" t="n">
        <v>3569</v>
      </c>
      <c r="C7" s="5" t="n">
        <v>3827</v>
      </c>
      <c r="D7" s="5" t="n">
        <v>3550</v>
      </c>
    </row>
    <row r="8" spans="1:4">
      <c r="A8" s="4" t="s">
        <v>85</v>
      </c>
      <c r="B8" s="5" t="n">
        <v>1421</v>
      </c>
      <c r="C8" s="5" t="n">
        <v>1410</v>
      </c>
      <c r="D8" s="5" t="n">
        <v>1081</v>
      </c>
    </row>
    <row r="9" spans="1:4">
      <c r="A9" s="4" t="s">
        <v>86</v>
      </c>
      <c r="B9" s="5" t="n">
        <v>711</v>
      </c>
      <c r="C9" s="5" t="n">
        <v>756</v>
      </c>
      <c r="D9" s="5" t="n">
        <v>178</v>
      </c>
    </row>
    <row r="10" spans="1:4">
      <c r="A10" s="4" t="s">
        <v>87</v>
      </c>
      <c r="B10" s="5" t="n">
        <v>181324</v>
      </c>
      <c r="C10" s="5" t="n">
        <v>161241</v>
      </c>
      <c r="D10" s="5" t="n">
        <v>140967</v>
      </c>
    </row>
    <row r="11" spans="1:4">
      <c r="A11" s="3" t="s">
        <v>88</v>
      </c>
    </row>
    <row r="12" spans="1:4">
      <c r="A12" s="4" t="s">
        <v>89</v>
      </c>
      <c r="B12" s="5" t="n">
        <v>23670</v>
      </c>
      <c r="C12" s="5" t="n">
        <v>18667</v>
      </c>
      <c r="D12" s="5" t="n">
        <v>13756</v>
      </c>
    </row>
    <row r="13" spans="1:4">
      <c r="A13" s="4" t="s">
        <v>53</v>
      </c>
      <c r="B13" s="5" t="n">
        <v>12585</v>
      </c>
      <c r="C13" s="5" t="n">
        <v>12429</v>
      </c>
      <c r="D13" s="5" t="n">
        <v>10058</v>
      </c>
    </row>
    <row r="14" spans="1:4">
      <c r="A14" s="4" t="s">
        <v>90</v>
      </c>
      <c r="B14" s="5" t="n">
        <v>36255</v>
      </c>
      <c r="C14" s="5" t="n">
        <v>31096</v>
      </c>
      <c r="D14" s="5" t="n">
        <v>23814</v>
      </c>
    </row>
    <row r="15" spans="1:4">
      <c r="A15" s="4" t="s">
        <v>91</v>
      </c>
      <c r="B15" s="5" t="n">
        <v>145069</v>
      </c>
      <c r="C15" s="5" t="n">
        <v>130145</v>
      </c>
      <c r="D15" s="5" t="n">
        <v>117153</v>
      </c>
    </row>
    <row r="16" spans="1:4">
      <c r="A16" s="4" t="s">
        <v>92</v>
      </c>
      <c r="B16" s="5" t="n">
        <v>6000</v>
      </c>
      <c r="C16" s="5" t="n">
        <v>38700</v>
      </c>
      <c r="D16" s="5" t="n">
        <v>12605</v>
      </c>
    </row>
    <row r="17" spans="1:4">
      <c r="A17" s="4" t="s">
        <v>93</v>
      </c>
      <c r="B17" s="5" t="n">
        <v>139069</v>
      </c>
      <c r="C17" s="5" t="n">
        <v>91445</v>
      </c>
      <c r="D17" s="5" t="n">
        <v>104548</v>
      </c>
    </row>
    <row r="18" spans="1:4">
      <c r="A18" s="3" t="s">
        <v>94</v>
      </c>
    </row>
    <row r="19" spans="1:4">
      <c r="A19" s="4" t="s">
        <v>95</v>
      </c>
      <c r="B19" s="5" t="n">
        <v>39</v>
      </c>
      <c r="C19" s="5" t="n">
        <v>191</v>
      </c>
      <c r="D19" s="5" t="n">
        <v>242</v>
      </c>
    </row>
    <row r="20" spans="1:4">
      <c r="A20" s="4" t="s">
        <v>96</v>
      </c>
      <c r="B20" s="5" t="n">
        <v>3181</v>
      </c>
      <c r="C20" s="5" t="n">
        <v>2559</v>
      </c>
      <c r="D20" s="5" t="n">
        <v>1782</v>
      </c>
    </row>
    <row r="21" spans="1:4">
      <c r="A21" s="4" t="s">
        <v>97</v>
      </c>
      <c r="B21" s="5" t="n">
        <v>708</v>
      </c>
      <c r="C21" s="5" t="n">
        <v>232</v>
      </c>
      <c r="D21" s="5" t="n">
        <v>327</v>
      </c>
    </row>
    <row r="22" spans="1:4">
      <c r="A22" s="4" t="s">
        <v>98</v>
      </c>
      <c r="B22" s="5" t="n">
        <v>2680</v>
      </c>
      <c r="C22" s="5" t="n">
        <v>2704</v>
      </c>
      <c r="D22" s="5" t="n">
        <v>2667</v>
      </c>
    </row>
    <row r="23" spans="1:4">
      <c r="A23" s="4" t="s">
        <v>99</v>
      </c>
      <c r="B23" s="4" t="s">
        <v>58</v>
      </c>
      <c r="C23" s="4" t="s">
        <v>58</v>
      </c>
      <c r="D23" s="5" t="n">
        <v>2224</v>
      </c>
    </row>
    <row r="24" spans="1:4">
      <c r="A24" s="4" t="s">
        <v>100</v>
      </c>
      <c r="B24" s="5" t="n">
        <v>1596</v>
      </c>
      <c r="C24" s="5" t="n">
        <v>4234</v>
      </c>
      <c r="D24" s="5" t="n">
        <v>3931</v>
      </c>
    </row>
    <row r="25" spans="1:4">
      <c r="A25" s="4" t="s">
        <v>101</v>
      </c>
      <c r="B25" s="5" t="n">
        <v>8204</v>
      </c>
      <c r="C25" s="5" t="n">
        <v>9920</v>
      </c>
      <c r="D25" s="5" t="n">
        <v>11173</v>
      </c>
    </row>
    <row r="26" spans="1:4">
      <c r="A26" s="3" t="s">
        <v>102</v>
      </c>
    </row>
    <row r="27" spans="1:4">
      <c r="A27" s="4" t="s">
        <v>103</v>
      </c>
      <c r="B27" s="5" t="n">
        <v>35128</v>
      </c>
      <c r="C27" s="5" t="n">
        <v>31030</v>
      </c>
      <c r="D27" s="5" t="n">
        <v>27685</v>
      </c>
    </row>
    <row r="28" spans="1:4">
      <c r="A28" s="4" t="s">
        <v>104</v>
      </c>
      <c r="B28" s="5" t="n">
        <v>8163</v>
      </c>
      <c r="C28" s="5" t="n">
        <v>8571</v>
      </c>
      <c r="D28" s="5" t="n">
        <v>7587</v>
      </c>
    </row>
    <row r="29" spans="1:4">
      <c r="A29" s="4" t="s">
        <v>105</v>
      </c>
      <c r="B29" s="5" t="n">
        <v>3485</v>
      </c>
      <c r="C29" s="5" t="n">
        <v>2940</v>
      </c>
      <c r="D29" s="5" t="n">
        <v>2110</v>
      </c>
    </row>
    <row r="30" spans="1:4">
      <c r="A30" s="4" t="s">
        <v>106</v>
      </c>
      <c r="B30" s="5" t="n">
        <v>2863</v>
      </c>
      <c r="C30" s="5" t="n">
        <v>2979</v>
      </c>
      <c r="D30" s="5" t="n">
        <v>2951</v>
      </c>
    </row>
    <row r="31" spans="1:4">
      <c r="A31" s="4" t="s">
        <v>107</v>
      </c>
      <c r="B31" s="5" t="n">
        <v>996</v>
      </c>
      <c r="C31" s="5" t="n">
        <v>1040</v>
      </c>
      <c r="D31" s="5" t="n">
        <v>847</v>
      </c>
    </row>
    <row r="32" spans="1:4">
      <c r="A32" s="4" t="s">
        <v>108</v>
      </c>
      <c r="B32" s="5" t="n">
        <v>4543</v>
      </c>
      <c r="C32" s="5" t="n">
        <v>4141</v>
      </c>
      <c r="D32" s="5" t="n">
        <v>3703</v>
      </c>
    </row>
    <row r="33" spans="1:4">
      <c r="A33" s="4" t="s">
        <v>109</v>
      </c>
      <c r="B33" s="4" t="s">
        <v>58</v>
      </c>
      <c r="C33" s="4" t="s">
        <v>58</v>
      </c>
      <c r="D33" s="5" t="n">
        <v>2397</v>
      </c>
    </row>
    <row r="34" spans="1:4">
      <c r="A34" s="4" t="s">
        <v>110</v>
      </c>
      <c r="B34" s="5" t="n">
        <v>724</v>
      </c>
      <c r="C34" s="5" t="n">
        <v>820</v>
      </c>
      <c r="D34" s="5" t="n">
        <v>917</v>
      </c>
    </row>
    <row r="35" spans="1:4">
      <c r="A35" s="4" t="s">
        <v>111</v>
      </c>
      <c r="B35" s="5" t="n">
        <v>15592</v>
      </c>
      <c r="C35" s="4" t="s">
        <v>58</v>
      </c>
      <c r="D35" s="4" t="s">
        <v>58</v>
      </c>
    </row>
    <row r="36" spans="1:4">
      <c r="A36" s="4" t="s">
        <v>112</v>
      </c>
      <c r="B36" s="5" t="n">
        <v>7265</v>
      </c>
      <c r="C36" s="5" t="n">
        <v>6986</v>
      </c>
      <c r="D36" s="5" t="n">
        <v>6287</v>
      </c>
    </row>
    <row r="37" spans="1:4">
      <c r="A37" s="4" t="s">
        <v>113</v>
      </c>
      <c r="B37" s="5" t="n">
        <v>78759</v>
      </c>
      <c r="C37" s="5" t="n">
        <v>58507</v>
      </c>
      <c r="D37" s="5" t="n">
        <v>54484</v>
      </c>
    </row>
    <row r="38" spans="1:4">
      <c r="A38" s="4" t="s">
        <v>114</v>
      </c>
      <c r="B38" s="5" t="n">
        <v>68514</v>
      </c>
      <c r="C38" s="5" t="n">
        <v>42858</v>
      </c>
      <c r="D38" s="5" t="n">
        <v>61237</v>
      </c>
    </row>
    <row r="39" spans="1:4">
      <c r="A39" s="4" t="s">
        <v>115</v>
      </c>
      <c r="B39" s="5" t="n">
        <v>25294</v>
      </c>
      <c r="C39" s="5" t="n">
        <v>11776</v>
      </c>
      <c r="D39" s="5" t="n">
        <v>19926</v>
      </c>
    </row>
    <row r="40" spans="1:4">
      <c r="A40" s="4" t="s">
        <v>116</v>
      </c>
      <c r="B40" s="5" t="n">
        <v>43220</v>
      </c>
      <c r="C40" s="5" t="n">
        <v>31082</v>
      </c>
      <c r="D40" s="5" t="n">
        <v>41311</v>
      </c>
    </row>
    <row r="41" spans="1:4">
      <c r="A41" s="4" t="s">
        <v>117</v>
      </c>
      <c r="B41" s="4" t="s">
        <v>58</v>
      </c>
      <c r="C41" s="5" t="n">
        <v>22</v>
      </c>
      <c r="D41" s="5" t="n">
        <v>112</v>
      </c>
    </row>
    <row r="42" spans="1:4">
      <c r="A42" s="4" t="s">
        <v>118</v>
      </c>
      <c r="B42" s="7" t="n">
        <v>43220</v>
      </c>
      <c r="C42" s="7" t="n">
        <v>31060</v>
      </c>
      <c r="D42" s="7" t="n">
        <v>41199</v>
      </c>
    </row>
    <row r="43" spans="1:4">
      <c r="A43" s="3" t="s">
        <v>119</v>
      </c>
    </row>
    <row r="44" spans="1:4">
      <c r="A44" s="4" t="s">
        <v>120</v>
      </c>
      <c r="B44" s="8" t="n">
        <v>1.35</v>
      </c>
      <c r="C44" s="8" t="n">
        <v>1.02</v>
      </c>
      <c r="D44" s="8" t="n">
        <v>1.37</v>
      </c>
    </row>
    <row r="45" spans="1:4">
      <c r="A45" s="4" t="s">
        <v>121</v>
      </c>
      <c r="B45" s="9" t="n">
        <v>1.34</v>
      </c>
      <c r="C45" s="9" t="n">
        <v>1.01</v>
      </c>
      <c r="D45" s="9" t="n">
        <v>1.36</v>
      </c>
    </row>
    <row r="46" spans="1:4">
      <c r="A46" s="4" t="s">
        <v>122</v>
      </c>
      <c r="B46" s="10" t="n">
        <v>0.3</v>
      </c>
      <c r="C46" s="10" t="n">
        <v>0.3</v>
      </c>
      <c r="D46" s="10" t="n">
        <v>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30</v>
      </c>
      <c r="B1" s="2" t="s">
        <v>1</v>
      </c>
    </row>
    <row r="2" spans="1:2">
      <c r="B2" s="2" t="s">
        <v>2</v>
      </c>
    </row>
    <row r="3" spans="1:2">
      <c r="A3" s="3" t="s">
        <v>229</v>
      </c>
    </row>
    <row r="4" spans="1:2">
      <c r="A4" s="4" t="s">
        <v>431</v>
      </c>
      <c r="B4" s="4" t="s">
        <v>4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33</v>
      </c>
      <c r="B1" s="2" t="s">
        <v>1</v>
      </c>
    </row>
    <row r="2" spans="1:2">
      <c r="B2" s="2" t="s">
        <v>2</v>
      </c>
    </row>
    <row r="3" spans="1:2">
      <c r="A3" s="3" t="s">
        <v>257</v>
      </c>
    </row>
    <row r="4" spans="1:2">
      <c r="A4" s="4" t="s">
        <v>434</v>
      </c>
      <c r="B4" s="4" t="s">
        <v>4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36</v>
      </c>
      <c r="B1" s="2" t="s">
        <v>1</v>
      </c>
    </row>
    <row r="2" spans="1:2">
      <c r="B2" s="2" t="s">
        <v>2</v>
      </c>
    </row>
    <row r="3" spans="1:2">
      <c r="A3" s="3" t="s">
        <v>260</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41</v>
      </c>
      <c r="B1" s="2" t="s">
        <v>1</v>
      </c>
    </row>
    <row r="2" spans="1:2">
      <c r="B2" s="2" t="s">
        <v>2</v>
      </c>
    </row>
    <row r="3" spans="1:2">
      <c r="A3" s="3" t="s">
        <v>264</v>
      </c>
    </row>
    <row r="4" spans="1:2">
      <c r="A4" s="4" t="s">
        <v>442</v>
      </c>
      <c r="B4" s="4" t="s">
        <v>4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44</v>
      </c>
      <c r="B1" s="2" t="s">
        <v>1</v>
      </c>
    </row>
    <row r="2" spans="1:2">
      <c r="B2" s="2" t="s">
        <v>2</v>
      </c>
    </row>
    <row r="3" spans="1:2">
      <c r="A3" s="3" t="s">
        <v>267</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71</v>
      </c>
    </row>
    <row r="4" spans="1:2">
      <c r="A4" s="4" t="s">
        <v>452</v>
      </c>
      <c r="B4" s="4" t="s">
        <v>4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54</v>
      </c>
      <c r="B1" s="2" t="s">
        <v>1</v>
      </c>
    </row>
    <row r="2" spans="1:2">
      <c r="B2" s="2" t="s">
        <v>2</v>
      </c>
    </row>
    <row r="3" spans="1:2">
      <c r="A3" s="3" t="s">
        <v>275</v>
      </c>
    </row>
    <row r="4" spans="1:2">
      <c r="A4" s="4" t="s">
        <v>455</v>
      </c>
      <c r="B4" s="4" t="s">
        <v>4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279</v>
      </c>
    </row>
    <row r="4" spans="1:2">
      <c r="A4" s="4" t="s">
        <v>458</v>
      </c>
      <c r="B4" s="4" t="s">
        <v>4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283</v>
      </c>
    </row>
    <row r="4" spans="1:2">
      <c r="A4" s="4" t="s">
        <v>461</v>
      </c>
      <c r="B4" s="4" t="s">
        <v>4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63</v>
      </c>
      <c r="B1" s="2" t="s">
        <v>1</v>
      </c>
    </row>
    <row r="2" spans="1:2">
      <c r="B2" s="2" t="s">
        <v>2</v>
      </c>
    </row>
    <row r="3" spans="1:2">
      <c r="A3" s="3" t="s">
        <v>229</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79</v>
      </c>
    </row>
    <row r="3" spans="1:4">
      <c r="A3" s="3" t="s">
        <v>124</v>
      </c>
    </row>
    <row r="4" spans="1:4">
      <c r="A4" s="4" t="s">
        <v>116</v>
      </c>
      <c r="B4" s="7" t="n">
        <v>43220</v>
      </c>
      <c r="C4" s="7" t="n">
        <v>31082</v>
      </c>
      <c r="D4" s="7" t="n">
        <v>41311</v>
      </c>
    </row>
    <row r="5" spans="1:4">
      <c r="A5" s="3" t="s">
        <v>125</v>
      </c>
    </row>
    <row r="6" spans="1:4">
      <c r="A6" s="4" t="s">
        <v>126</v>
      </c>
      <c r="B6" s="5" t="n">
        <v>-1350</v>
      </c>
      <c r="C6" s="5" t="n">
        <v>-5624</v>
      </c>
      <c r="D6" s="5" t="n">
        <v>-2991</v>
      </c>
    </row>
    <row r="7" spans="1:4">
      <c r="A7" s="4" t="s">
        <v>127</v>
      </c>
      <c r="B7" s="5" t="n">
        <v>532</v>
      </c>
      <c r="C7" s="5" t="n">
        <v>2142</v>
      </c>
      <c r="D7" s="5" t="n">
        <v>1196</v>
      </c>
    </row>
    <row r="8" spans="1:4">
      <c r="A8" s="4" t="s">
        <v>128</v>
      </c>
      <c r="B8" s="5" t="n">
        <v>-818</v>
      </c>
      <c r="C8" s="5" t="n">
        <v>-3482</v>
      </c>
      <c r="D8" s="5" t="n">
        <v>-1795</v>
      </c>
    </row>
    <row r="9" spans="1:4">
      <c r="A9" s="4" t="s">
        <v>129</v>
      </c>
      <c r="B9" s="4" t="s">
        <v>58</v>
      </c>
      <c r="C9" s="5" t="n">
        <v>10069</v>
      </c>
      <c r="D9" s="4" t="s">
        <v>58</v>
      </c>
    </row>
    <row r="10" spans="1:4">
      <c r="A10" s="4" t="s">
        <v>127</v>
      </c>
      <c r="B10" s="4" t="s">
        <v>58</v>
      </c>
      <c r="C10" s="5" t="n">
        <v>-3815</v>
      </c>
      <c r="D10" s="4" t="s">
        <v>58</v>
      </c>
    </row>
    <row r="11" spans="1:4">
      <c r="A11" s="4" t="s">
        <v>128</v>
      </c>
      <c r="B11" s="4" t="s">
        <v>58</v>
      </c>
      <c r="C11" s="5" t="n">
        <v>6254</v>
      </c>
      <c r="D11" s="4" t="s">
        <v>58</v>
      </c>
    </row>
    <row r="12" spans="1:4">
      <c r="A12" s="4" t="s">
        <v>130</v>
      </c>
      <c r="B12" s="5" t="n">
        <v>-1596</v>
      </c>
      <c r="C12" s="5" t="n">
        <v>-4234</v>
      </c>
      <c r="D12" s="5" t="n">
        <v>-3931</v>
      </c>
    </row>
    <row r="13" spans="1:4">
      <c r="A13" s="4" t="s">
        <v>127</v>
      </c>
      <c r="B13" s="5" t="n">
        <v>579</v>
      </c>
      <c r="C13" s="5" t="n">
        <v>1682</v>
      </c>
      <c r="D13" s="5" t="n">
        <v>1564</v>
      </c>
    </row>
    <row r="14" spans="1:4">
      <c r="A14" s="4" t="s">
        <v>128</v>
      </c>
      <c r="B14" s="5" t="n">
        <v>-1017</v>
      </c>
      <c r="C14" s="5" t="n">
        <v>-2552</v>
      </c>
      <c r="D14" s="5" t="n">
        <v>-2367</v>
      </c>
    </row>
    <row r="15" spans="1:4">
      <c r="A15" s="4" t="s">
        <v>131</v>
      </c>
      <c r="B15" s="4" t="s">
        <v>58</v>
      </c>
      <c r="C15" s="5" t="n">
        <v>1986</v>
      </c>
      <c r="D15" s="5" t="n">
        <v>220</v>
      </c>
    </row>
    <row r="16" spans="1:4">
      <c r="A16" s="4" t="s">
        <v>127</v>
      </c>
      <c r="B16" s="4" t="s">
        <v>58</v>
      </c>
      <c r="C16" s="5" t="n">
        <v>-813</v>
      </c>
      <c r="D16" s="5" t="n">
        <v>-90</v>
      </c>
    </row>
    <row r="17" spans="1:4">
      <c r="A17" s="4" t="s">
        <v>128</v>
      </c>
      <c r="B17" s="4" t="s">
        <v>58</v>
      </c>
      <c r="C17" s="5" t="n">
        <v>1173</v>
      </c>
      <c r="D17" s="5" t="n">
        <v>130</v>
      </c>
    </row>
    <row r="18" spans="1:4">
      <c r="A18" s="4" t="s">
        <v>132</v>
      </c>
      <c r="B18" s="5" t="n">
        <v>710</v>
      </c>
      <c r="C18" s="5" t="n">
        <v>219</v>
      </c>
      <c r="D18" s="5" t="n">
        <v>-179</v>
      </c>
    </row>
    <row r="19" spans="1:4">
      <c r="A19" s="4" t="s">
        <v>127</v>
      </c>
      <c r="B19" s="5" t="n">
        <v>-290</v>
      </c>
      <c r="C19" s="5" t="n">
        <v>-90</v>
      </c>
      <c r="D19" s="5" t="n">
        <v>73</v>
      </c>
    </row>
    <row r="20" spans="1:4">
      <c r="A20" s="4" t="s">
        <v>128</v>
      </c>
      <c r="B20" s="5" t="n">
        <v>420</v>
      </c>
      <c r="C20" s="5" t="n">
        <v>129</v>
      </c>
      <c r="D20" s="5" t="n">
        <v>-106</v>
      </c>
    </row>
    <row r="21" spans="1:4">
      <c r="A21" s="3" t="s">
        <v>133</v>
      </c>
    </row>
    <row r="22" spans="1:4">
      <c r="A22" s="4" t="s">
        <v>134</v>
      </c>
      <c r="B22" s="5" t="n">
        <v>-2</v>
      </c>
      <c r="C22" s="5" t="n">
        <v>-2</v>
      </c>
      <c r="D22" s="5" t="n">
        <v>485</v>
      </c>
    </row>
    <row r="23" spans="1:4">
      <c r="A23" s="4" t="s">
        <v>127</v>
      </c>
      <c r="B23" s="5" t="n">
        <v>1</v>
      </c>
      <c r="C23" s="5" t="n">
        <v>1</v>
      </c>
      <c r="D23" s="5" t="n">
        <v>-198</v>
      </c>
    </row>
    <row r="24" spans="1:4">
      <c r="A24" s="4" t="s">
        <v>128</v>
      </c>
      <c r="B24" s="5" t="n">
        <v>-1</v>
      </c>
      <c r="C24" s="5" t="n">
        <v>-1</v>
      </c>
      <c r="D24" s="5" t="n">
        <v>287</v>
      </c>
    </row>
    <row r="25" spans="1:4">
      <c r="A25" s="4" t="s">
        <v>135</v>
      </c>
      <c r="B25" s="5" t="n">
        <v>412</v>
      </c>
      <c r="C25" s="5" t="n">
        <v>407</v>
      </c>
      <c r="D25" s="5" t="n">
        <v>433</v>
      </c>
    </row>
    <row r="26" spans="1:4">
      <c r="A26" s="4" t="s">
        <v>127</v>
      </c>
      <c r="B26" s="5" t="n">
        <v>-169</v>
      </c>
      <c r="C26" s="5" t="n">
        <v>-165</v>
      </c>
      <c r="D26" s="5" t="n">
        <v>-177</v>
      </c>
    </row>
    <row r="27" spans="1:4">
      <c r="A27" s="4" t="s">
        <v>128</v>
      </c>
      <c r="B27" s="5" t="n">
        <v>243</v>
      </c>
      <c r="C27" s="5" t="n">
        <v>242</v>
      </c>
      <c r="D27" s="5" t="n">
        <v>256</v>
      </c>
    </row>
    <row r="28" spans="1:4">
      <c r="A28" s="4" t="s">
        <v>136</v>
      </c>
      <c r="B28" s="5" t="n">
        <v>-1173</v>
      </c>
      <c r="C28" s="5" t="n">
        <v>1763</v>
      </c>
      <c r="D28" s="5" t="n">
        <v>-3595</v>
      </c>
    </row>
    <row r="29" spans="1:4">
      <c r="A29" s="4" t="s">
        <v>137</v>
      </c>
      <c r="B29" s="7" t="n">
        <v>42047</v>
      </c>
      <c r="C29" s="7" t="n">
        <v>32845</v>
      </c>
      <c r="D29" s="7" t="n">
        <v>377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290</v>
      </c>
    </row>
    <row r="4" spans="1:2">
      <c r="A4" s="4" t="s">
        <v>469</v>
      </c>
      <c r="B4" s="4" t="s">
        <v>470</v>
      </c>
    </row>
    <row r="5" spans="1:2">
      <c r="A5" s="4" t="s">
        <v>471</v>
      </c>
      <c r="B5" s="4" t="s">
        <v>472</v>
      </c>
    </row>
    <row r="6" spans="1:2">
      <c r="A6" s="4" t="s">
        <v>473</v>
      </c>
      <c r="B6" s="4" t="s">
        <v>474</v>
      </c>
    </row>
    <row r="7" spans="1:2">
      <c r="A7" s="4" t="s">
        <v>475</v>
      </c>
      <c r="B7" s="4" t="s">
        <v>476</v>
      </c>
    </row>
    <row r="8" spans="1:2">
      <c r="A8" s="4" t="s">
        <v>477</v>
      </c>
      <c r="B8" s="4" t="s">
        <v>478</v>
      </c>
    </row>
    <row r="9" spans="1:2">
      <c r="A9" s="4" t="s">
        <v>479</v>
      </c>
      <c r="B9" s="4" t="s">
        <v>480</v>
      </c>
    </row>
    <row r="10" spans="1:2">
      <c r="A10" s="4" t="s">
        <v>481</v>
      </c>
      <c r="B10" s="4" t="s">
        <v>4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3" t="s">
        <v>294</v>
      </c>
    </row>
    <row r="4" spans="1:2">
      <c r="A4" s="4" t="s">
        <v>484</v>
      </c>
      <c r="B4" s="4" t="s">
        <v>485</v>
      </c>
    </row>
    <row r="5" spans="1:2">
      <c r="A5" s="4" t="s">
        <v>486</v>
      </c>
      <c r="B5" s="4" t="s">
        <v>487</v>
      </c>
    </row>
    <row r="6" spans="1:2">
      <c r="A6" s="4" t="s">
        <v>488</v>
      </c>
      <c r="B6" s="4" t="s">
        <v>489</v>
      </c>
    </row>
    <row r="7" spans="1:2">
      <c r="A7" s="4" t="s">
        <v>490</v>
      </c>
      <c r="B7" s="4" t="s">
        <v>4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v>
      </c>
    </row>
    <row r="3" spans="1:2">
      <c r="A3" s="3" t="s">
        <v>302</v>
      </c>
    </row>
    <row r="4" spans="1:2">
      <c r="A4" s="4" t="s">
        <v>493</v>
      </c>
      <c r="B4" s="4" t="s">
        <v>494</v>
      </c>
    </row>
    <row r="5" spans="1:2">
      <c r="A5" s="4" t="s">
        <v>495</v>
      </c>
      <c r="B5" s="4" t="s">
        <v>496</v>
      </c>
    </row>
    <row r="6" spans="1:2">
      <c r="A6" s="4" t="s">
        <v>497</v>
      </c>
      <c r="B6" s="4" t="s">
        <v>4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2</v>
      </c>
    </row>
    <row r="3" spans="1:2">
      <c r="A3" s="3" t="s">
        <v>306</v>
      </c>
    </row>
    <row r="4" spans="1:2">
      <c r="A4" s="4" t="s">
        <v>500</v>
      </c>
      <c r="B4" s="4" t="s">
        <v>501</v>
      </c>
    </row>
    <row r="5" spans="1:2">
      <c r="A5" s="4" t="s">
        <v>502</v>
      </c>
      <c r="B5" s="4" t="s">
        <v>503</v>
      </c>
    </row>
    <row r="6" spans="1:2">
      <c r="A6" s="4" t="s">
        <v>504</v>
      </c>
      <c r="B6" s="4" t="s">
        <v>505</v>
      </c>
    </row>
    <row r="7" spans="1:2">
      <c r="A7" s="4" t="s">
        <v>506</v>
      </c>
      <c r="B7" s="4" t="s">
        <v>507</v>
      </c>
    </row>
    <row r="8" spans="1:2">
      <c r="A8" s="4" t="s">
        <v>508</v>
      </c>
      <c r="B8" s="4" t="s">
        <v>509</v>
      </c>
    </row>
    <row r="9" spans="1:2">
      <c r="A9" s="4" t="s">
        <v>510</v>
      </c>
      <c r="B9" s="4" t="s">
        <v>5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12</v>
      </c>
      <c r="B1" s="2" t="s">
        <v>1</v>
      </c>
    </row>
    <row r="2" spans="1:2">
      <c r="B2" s="2" t="s">
        <v>2</v>
      </c>
    </row>
    <row r="3" spans="1:2">
      <c r="A3" s="3" t="s">
        <v>310</v>
      </c>
    </row>
    <row r="4" spans="1:2">
      <c r="A4" s="4" t="s">
        <v>513</v>
      </c>
      <c r="B4" s="4" t="s">
        <v>514</v>
      </c>
    </row>
    <row r="5" spans="1:2">
      <c r="A5" s="4" t="s">
        <v>515</v>
      </c>
      <c r="B5" s="4" t="s">
        <v>516</v>
      </c>
    </row>
    <row r="6" spans="1:2">
      <c r="A6" s="4" t="s">
        <v>517</v>
      </c>
      <c r="B6" s="4" t="s">
        <v>5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9</v>
      </c>
      <c r="B1" s="2" t="s">
        <v>1</v>
      </c>
    </row>
    <row r="2" spans="1:2">
      <c r="B2" s="2" t="s">
        <v>2</v>
      </c>
    </row>
    <row r="3" spans="1:2">
      <c r="A3" s="3" t="s">
        <v>314</v>
      </c>
    </row>
    <row r="4" spans="1:2">
      <c r="A4" s="4" t="s">
        <v>520</v>
      </c>
      <c r="B4" s="4" t="s">
        <v>5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8"/>
  </cols>
  <sheetData>
    <row r="1" spans="1:2">
      <c r="A1" s="1" t="s">
        <v>522</v>
      </c>
      <c r="B1" s="2" t="s">
        <v>1</v>
      </c>
    </row>
    <row r="2" spans="1:2">
      <c r="B2" s="2" t="s">
        <v>523</v>
      </c>
    </row>
    <row r="3" spans="1:2">
      <c r="A3" s="3" t="s">
        <v>524</v>
      </c>
    </row>
    <row r="4" spans="1:2">
      <c r="A4" s="4" t="s">
        <v>525</v>
      </c>
      <c r="B4" s="5" t="n">
        <v>5</v>
      </c>
    </row>
    <row r="5" spans="1:2">
      <c r="A5" s="4" t="s">
        <v>526</v>
      </c>
      <c r="B5" s="4" t="s">
        <v>527</v>
      </c>
    </row>
    <row r="6" spans="1:2">
      <c r="A6" s="4" t="s">
        <v>528</v>
      </c>
      <c r="B6" s="4" t="s">
        <v>527</v>
      </c>
    </row>
    <row r="7" spans="1:2">
      <c r="A7" s="4" t="s">
        <v>529</v>
      </c>
      <c r="B7" s="4" t="s">
        <v>527</v>
      </c>
    </row>
    <row r="8" spans="1:2">
      <c r="A8" s="4" t="s">
        <v>530</v>
      </c>
      <c r="B8" s="4" t="s">
        <v>527</v>
      </c>
    </row>
    <row r="9" spans="1:2">
      <c r="A9" s="4" t="s">
        <v>531</v>
      </c>
      <c r="B9" s="7" t="n">
        <v>250</v>
      </c>
    </row>
    <row r="10" spans="1:2">
      <c r="A10" s="4" t="s">
        <v>532</v>
      </c>
      <c r="B10" s="4" t="s">
        <v>533</v>
      </c>
    </row>
    <row r="11" spans="1:2">
      <c r="A11" s="4" t="s">
        <v>534</v>
      </c>
      <c r="B11" s="4" t="s">
        <v>535</v>
      </c>
    </row>
    <row r="12" spans="1:2">
      <c r="A12" s="4" t="s">
        <v>536</v>
      </c>
    </row>
    <row r="13" spans="1:2">
      <c r="A13" s="3" t="s">
        <v>524</v>
      </c>
    </row>
    <row r="14" spans="1:2">
      <c r="A14" s="4" t="s">
        <v>537</v>
      </c>
      <c r="B14" s="4" t="s">
        <v>538</v>
      </c>
    </row>
    <row r="15" spans="1:2">
      <c r="A15" s="4" t="s">
        <v>539</v>
      </c>
    </row>
    <row r="16" spans="1:2">
      <c r="A16" s="3" t="s">
        <v>524</v>
      </c>
    </row>
    <row r="17" spans="1:2">
      <c r="A17" s="4" t="s">
        <v>537</v>
      </c>
      <c r="B17" s="4" t="s">
        <v>540</v>
      </c>
    </row>
    <row r="18" spans="1:2">
      <c r="A18" s="4" t="s">
        <v>541</v>
      </c>
    </row>
    <row r="19" spans="1:2">
      <c r="A19" s="3" t="s">
        <v>524</v>
      </c>
    </row>
    <row r="20" spans="1:2">
      <c r="A20" s="4" t="s">
        <v>537</v>
      </c>
      <c r="B20" s="4" t="s">
        <v>533</v>
      </c>
    </row>
    <row r="21" spans="1:2">
      <c r="A21" s="4" t="s">
        <v>542</v>
      </c>
    </row>
    <row r="22" spans="1:2">
      <c r="A22" s="3" t="s">
        <v>524</v>
      </c>
    </row>
    <row r="23" spans="1:2">
      <c r="A23" s="4" t="s">
        <v>537</v>
      </c>
      <c r="B23" s="4" t="s">
        <v>5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4</v>
      </c>
      <c r="B1" s="2" t="s">
        <v>545</v>
      </c>
      <c r="J1" s="2" t="s">
        <v>1</v>
      </c>
    </row>
    <row r="2" spans="1:12">
      <c r="B2" s="2" t="s">
        <v>2</v>
      </c>
      <c r="C2" s="2" t="s">
        <v>546</v>
      </c>
      <c r="D2" s="2" t="s">
        <v>4</v>
      </c>
      <c r="E2" s="2" t="s">
        <v>547</v>
      </c>
      <c r="F2" s="2" t="s">
        <v>30</v>
      </c>
      <c r="G2" s="2" t="s">
        <v>548</v>
      </c>
      <c r="H2" s="2" t="s">
        <v>549</v>
      </c>
      <c r="I2" s="2" t="s">
        <v>550</v>
      </c>
      <c r="J2" s="2" t="s">
        <v>2</v>
      </c>
      <c r="K2" s="2" t="s">
        <v>30</v>
      </c>
      <c r="L2" s="2" t="s">
        <v>79</v>
      </c>
    </row>
    <row r="3" spans="1:12">
      <c r="A3" s="3" t="s">
        <v>236</v>
      </c>
    </row>
    <row r="4" spans="1:12">
      <c r="A4" s="4" t="s">
        <v>118</v>
      </c>
      <c r="J4" s="7" t="n">
        <v>43220</v>
      </c>
      <c r="K4" s="7" t="n">
        <v>31060</v>
      </c>
      <c r="L4" s="7" t="n">
        <v>41199</v>
      </c>
    </row>
    <row r="5" spans="1:12">
      <c r="A5" s="4" t="s">
        <v>551</v>
      </c>
      <c r="J5" s="5" t="n">
        <v>-141</v>
      </c>
      <c r="K5" s="5" t="n">
        <v>-147</v>
      </c>
      <c r="L5" s="5" t="n">
        <v>-157</v>
      </c>
    </row>
    <row r="6" spans="1:12">
      <c r="A6" s="4" t="s">
        <v>552</v>
      </c>
      <c r="J6" s="7" t="n">
        <v>43079</v>
      </c>
      <c r="K6" s="7" t="n">
        <v>30913</v>
      </c>
      <c r="L6" s="7" t="n">
        <v>41042</v>
      </c>
    </row>
    <row r="7" spans="1:12">
      <c r="A7" s="4" t="s">
        <v>553</v>
      </c>
      <c r="J7" s="5" t="n">
        <v>31943</v>
      </c>
      <c r="K7" s="5" t="n">
        <v>30453</v>
      </c>
      <c r="L7" s="5" t="n">
        <v>29989</v>
      </c>
    </row>
    <row r="8" spans="1:12">
      <c r="A8" s="4" t="s">
        <v>554</v>
      </c>
      <c r="J8" s="5" t="n">
        <v>-41</v>
      </c>
      <c r="K8" s="5" t="n">
        <v>-54</v>
      </c>
      <c r="L8" s="5" t="n">
        <v>-51</v>
      </c>
    </row>
    <row r="9" spans="1:12">
      <c r="A9" s="4" t="s">
        <v>555</v>
      </c>
      <c r="J9" s="5" t="n">
        <v>31902</v>
      </c>
      <c r="K9" s="5" t="n">
        <v>30399</v>
      </c>
      <c r="L9" s="5" t="n">
        <v>29938</v>
      </c>
    </row>
    <row r="10" spans="1:12">
      <c r="A10" s="4" t="s">
        <v>556</v>
      </c>
      <c r="J10" s="5" t="n">
        <v>335</v>
      </c>
      <c r="K10" s="5" t="n">
        <v>291</v>
      </c>
      <c r="L10" s="5" t="n">
        <v>346</v>
      </c>
    </row>
    <row r="11" spans="1:12">
      <c r="A11" s="4" t="s">
        <v>557</v>
      </c>
      <c r="J11" s="5" t="n">
        <v>32237</v>
      </c>
      <c r="K11" s="5" t="n">
        <v>30690</v>
      </c>
      <c r="L11" s="5" t="n">
        <v>30284</v>
      </c>
    </row>
    <row r="12" spans="1:12">
      <c r="A12" s="3" t="s">
        <v>119</v>
      </c>
    </row>
    <row r="13" spans="1:12">
      <c r="A13" s="4" t="s">
        <v>120</v>
      </c>
      <c r="B13" s="8" t="n">
        <v>0.33</v>
      </c>
      <c r="C13" s="8" t="n">
        <v>0.41</v>
      </c>
      <c r="D13" s="8" t="n">
        <v>0.24</v>
      </c>
      <c r="E13" s="8" t="n">
        <v>0.37</v>
      </c>
      <c r="F13" s="8" t="n">
        <v>-0.07000000000000001</v>
      </c>
      <c r="G13" s="8" t="n">
        <v>0.39</v>
      </c>
      <c r="H13" s="8" t="n">
        <v>0.36</v>
      </c>
      <c r="I13" s="8" t="n">
        <v>0.35</v>
      </c>
      <c r="J13" s="8" t="n">
        <v>1.35</v>
      </c>
      <c r="K13" s="8" t="n">
        <v>1.02</v>
      </c>
      <c r="L13" s="8" t="n">
        <v>1.37</v>
      </c>
    </row>
    <row r="14" spans="1:12">
      <c r="A14" s="4" t="s">
        <v>121</v>
      </c>
      <c r="B14" s="8" t="n">
        <v>0.33</v>
      </c>
      <c r="C14" s="8" t="n">
        <v>0.41</v>
      </c>
      <c r="D14" s="8" t="n">
        <v>0.24</v>
      </c>
      <c r="E14" s="8" t="n">
        <v>0.37</v>
      </c>
      <c r="F14" s="8" t="n">
        <v>-0.07000000000000001</v>
      </c>
      <c r="G14" s="8" t="n">
        <v>0.39</v>
      </c>
      <c r="H14" s="8" t="n">
        <v>0.36</v>
      </c>
      <c r="I14" s="8" t="n">
        <v>0.34</v>
      </c>
      <c r="J14" s="8" t="n">
        <v>1.34</v>
      </c>
      <c r="K14" s="8" t="n">
        <v>1.01</v>
      </c>
      <c r="L14" s="8" t="n">
        <v>1.36</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8"/>
    <col customWidth="1" max="3" min="3" width="80"/>
  </cols>
  <sheetData>
    <row r="1" spans="1:3">
      <c r="A1" s="1" t="s">
        <v>558</v>
      </c>
      <c r="B1" s="2" t="s">
        <v>1</v>
      </c>
    </row>
    <row r="2" spans="1:3">
      <c r="B2" s="2" t="s">
        <v>523</v>
      </c>
      <c r="C2" s="2" t="s">
        <v>559</v>
      </c>
    </row>
    <row r="3" spans="1:3">
      <c r="A3" s="3" t="s">
        <v>239</v>
      </c>
    </row>
    <row r="4" spans="1:3">
      <c r="A4" s="4" t="s">
        <v>560</v>
      </c>
      <c r="C4" s="7" t="n">
        <v>210000</v>
      </c>
    </row>
    <row r="5" spans="1:3">
      <c r="A5" s="4" t="s">
        <v>561</v>
      </c>
      <c r="C5" s="7" t="n">
        <v>7400</v>
      </c>
    </row>
    <row r="6" spans="1:3">
      <c r="A6" s="4" t="s">
        <v>562</v>
      </c>
      <c r="B6" s="5" t="n">
        <v>112</v>
      </c>
      <c r="C6" s="5" t="n">
        <v>84</v>
      </c>
    </row>
    <row r="7" spans="1:3">
      <c r="A7" s="4" t="s">
        <v>563</v>
      </c>
      <c r="B7" s="7" t="n">
        <v>157800</v>
      </c>
      <c r="C7" s="7" t="n">
        <v>121900</v>
      </c>
    </row>
    <row r="8" spans="1:3">
      <c r="A8" s="4" t="s">
        <v>564</v>
      </c>
      <c r="C8" s="4" t="s">
        <v>56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0</v>
      </c>
    </row>
    <row r="2" spans="1:3">
      <c r="A2" s="3" t="s">
        <v>567</v>
      </c>
    </row>
    <row r="3" spans="1:3">
      <c r="A3" s="4" t="s">
        <v>568</v>
      </c>
      <c r="B3" s="7" t="n">
        <v>436868</v>
      </c>
      <c r="C3" s="7" t="n">
        <v>351928</v>
      </c>
    </row>
    <row r="4" spans="1:3">
      <c r="A4" s="4" t="s">
        <v>569</v>
      </c>
      <c r="B4" s="5" t="n">
        <v>2886</v>
      </c>
      <c r="C4" s="5" t="n">
        <v>4645</v>
      </c>
    </row>
    <row r="5" spans="1:3">
      <c r="A5" s="4" t="s">
        <v>570</v>
      </c>
      <c r="B5" s="5" t="n">
        <v>-4470</v>
      </c>
      <c r="C5" s="5" t="n">
        <v>-3283</v>
      </c>
    </row>
    <row r="6" spans="1:3">
      <c r="A6" s="4" t="s">
        <v>571</v>
      </c>
      <c r="B6" s="5" t="n">
        <v>435284</v>
      </c>
      <c r="C6" s="5" t="n">
        <v>353290</v>
      </c>
    </row>
    <row r="7" spans="1:3">
      <c r="A7" s="4" t="s">
        <v>572</v>
      </c>
    </row>
    <row r="8" spans="1:3">
      <c r="A8" s="3" t="s">
        <v>567</v>
      </c>
    </row>
    <row r="9" spans="1:3">
      <c r="A9" s="4" t="s">
        <v>568</v>
      </c>
      <c r="B9" s="5" t="n">
        <v>56297</v>
      </c>
      <c r="C9" s="5" t="n">
        <v>52826</v>
      </c>
    </row>
    <row r="10" spans="1:3">
      <c r="A10" s="4" t="s">
        <v>569</v>
      </c>
      <c r="B10" s="5" t="n">
        <v>141</v>
      </c>
      <c r="C10" s="5" t="n">
        <v>282</v>
      </c>
    </row>
    <row r="11" spans="1:3">
      <c r="A11" s="4" t="s">
        <v>570</v>
      </c>
      <c r="B11" s="5" t="n">
        <v>-416</v>
      </c>
      <c r="C11" s="5" t="n">
        <v>-271</v>
      </c>
    </row>
    <row r="12" spans="1:3">
      <c r="A12" s="4" t="s">
        <v>571</v>
      </c>
      <c r="B12" s="5" t="n">
        <v>56022</v>
      </c>
      <c r="C12" s="5" t="n">
        <v>52837</v>
      </c>
    </row>
    <row r="13" spans="1:3">
      <c r="A13" s="4" t="s">
        <v>573</v>
      </c>
    </row>
    <row r="14" spans="1:3">
      <c r="A14" s="3" t="s">
        <v>567</v>
      </c>
    </row>
    <row r="15" spans="1:3">
      <c r="A15" s="4" t="s">
        <v>568</v>
      </c>
      <c r="B15" s="5" t="n">
        <v>183509</v>
      </c>
      <c r="C15" s="5" t="n">
        <v>72922</v>
      </c>
    </row>
    <row r="16" spans="1:3">
      <c r="A16" s="4" t="s">
        <v>569</v>
      </c>
      <c r="B16" s="5" t="n">
        <v>330</v>
      </c>
      <c r="C16" s="5" t="n">
        <v>519</v>
      </c>
    </row>
    <row r="17" spans="1:3">
      <c r="A17" s="4" t="s">
        <v>570</v>
      </c>
      <c r="B17" s="5" t="n">
        <v>-1948</v>
      </c>
      <c r="C17" s="5" t="n">
        <v>-944</v>
      </c>
    </row>
    <row r="18" spans="1:3">
      <c r="A18" s="4" t="s">
        <v>571</v>
      </c>
      <c r="B18" s="5" t="n">
        <v>181891</v>
      </c>
      <c r="C18" s="5" t="n">
        <v>72497</v>
      </c>
    </row>
    <row r="19" spans="1:3">
      <c r="A19" s="4" t="s">
        <v>574</v>
      </c>
    </row>
    <row r="20" spans="1:3">
      <c r="A20" s="3" t="s">
        <v>567</v>
      </c>
    </row>
    <row r="21" spans="1:3">
      <c r="A21" s="4" t="s">
        <v>568</v>
      </c>
      <c r="B21" s="5" t="n">
        <v>4054</v>
      </c>
      <c r="C21" s="5" t="n">
        <v>4186</v>
      </c>
    </row>
    <row r="22" spans="1:3">
      <c r="A22" s="4" t="s">
        <v>569</v>
      </c>
      <c r="B22" s="5" t="n">
        <v>3</v>
      </c>
      <c r="C22" s="5" t="n">
        <v>23</v>
      </c>
    </row>
    <row r="23" spans="1:3">
      <c r="A23" s="4" t="s">
        <v>570</v>
      </c>
      <c r="B23" s="5" t="n">
        <v>-3</v>
      </c>
      <c r="C23" s="4" t="s">
        <v>58</v>
      </c>
    </row>
    <row r="24" spans="1:3">
      <c r="A24" s="4" t="s">
        <v>571</v>
      </c>
      <c r="B24" s="5" t="n">
        <v>4054</v>
      </c>
      <c r="C24" s="5" t="n">
        <v>4209</v>
      </c>
    </row>
    <row r="25" spans="1:3">
      <c r="A25" s="4" t="s">
        <v>575</v>
      </c>
    </row>
    <row r="26" spans="1:3">
      <c r="A26" s="3" t="s">
        <v>567</v>
      </c>
    </row>
    <row r="27" spans="1:3">
      <c r="A27" s="4" t="s">
        <v>568</v>
      </c>
      <c r="B27" s="5" t="n">
        <v>130723</v>
      </c>
      <c r="C27" s="5" t="n">
        <v>148747</v>
      </c>
    </row>
    <row r="28" spans="1:3">
      <c r="A28" s="4" t="s">
        <v>569</v>
      </c>
      <c r="B28" s="5" t="n">
        <v>1739</v>
      </c>
      <c r="C28" s="5" t="n">
        <v>2789</v>
      </c>
    </row>
    <row r="29" spans="1:3">
      <c r="A29" s="4" t="s">
        <v>570</v>
      </c>
      <c r="B29" s="5" t="n">
        <v>-1334</v>
      </c>
      <c r="C29" s="5" t="n">
        <v>-931</v>
      </c>
    </row>
    <row r="30" spans="1:3">
      <c r="A30" s="4" t="s">
        <v>571</v>
      </c>
      <c r="B30" s="5" t="n">
        <v>131128</v>
      </c>
      <c r="C30" s="5" t="n">
        <v>150605</v>
      </c>
    </row>
    <row r="31" spans="1:3">
      <c r="A31" s="4" t="s">
        <v>576</v>
      </c>
    </row>
    <row r="32" spans="1:3">
      <c r="A32" s="3" t="s">
        <v>567</v>
      </c>
    </row>
    <row r="33" spans="1:3">
      <c r="A33" s="4" t="s">
        <v>568</v>
      </c>
      <c r="B33" s="5" t="n">
        <v>4577</v>
      </c>
      <c r="C33" s="5" t="n">
        <v>5575</v>
      </c>
    </row>
    <row r="34" spans="1:3">
      <c r="A34" s="4" t="s">
        <v>569</v>
      </c>
      <c r="B34" s="5" t="n">
        <v>205</v>
      </c>
      <c r="C34" s="5" t="n">
        <v>242</v>
      </c>
    </row>
    <row r="35" spans="1:3">
      <c r="A35" s="4" t="s">
        <v>570</v>
      </c>
      <c r="B35" s="5" t="n">
        <v>-111</v>
      </c>
      <c r="C35" s="5" t="n">
        <v>-151</v>
      </c>
    </row>
    <row r="36" spans="1:3">
      <c r="A36" s="4" t="s">
        <v>571</v>
      </c>
      <c r="B36" s="5" t="n">
        <v>4671</v>
      </c>
      <c r="C36" s="5" t="n">
        <v>5666</v>
      </c>
    </row>
    <row r="37" spans="1:3">
      <c r="A37" s="4" t="s">
        <v>577</v>
      </c>
    </row>
    <row r="38" spans="1:3">
      <c r="A38" s="3" t="s">
        <v>567</v>
      </c>
    </row>
    <row r="39" spans="1:3">
      <c r="A39" s="4" t="s">
        <v>568</v>
      </c>
      <c r="B39" s="5" t="n">
        <v>29801</v>
      </c>
      <c r="C39" s="5" t="n">
        <v>36717</v>
      </c>
    </row>
    <row r="40" spans="1:3">
      <c r="A40" s="4" t="s">
        <v>569</v>
      </c>
      <c r="B40" s="5" t="n">
        <v>163</v>
      </c>
      <c r="C40" s="5" t="n">
        <v>586</v>
      </c>
    </row>
    <row r="41" spans="1:3">
      <c r="A41" s="4" t="s">
        <v>570</v>
      </c>
      <c r="B41" s="5" t="n">
        <v>-271</v>
      </c>
      <c r="C41" s="5" t="n">
        <v>-375</v>
      </c>
    </row>
    <row r="42" spans="1:3">
      <c r="A42" s="4" t="s">
        <v>571</v>
      </c>
      <c r="B42" s="5" t="n">
        <v>29693</v>
      </c>
      <c r="C42" s="5" t="n">
        <v>36928</v>
      </c>
    </row>
    <row r="43" spans="1:3">
      <c r="A43" s="4" t="s">
        <v>578</v>
      </c>
    </row>
    <row r="44" spans="1:3">
      <c r="A44" s="3" t="s">
        <v>567</v>
      </c>
    </row>
    <row r="45" spans="1:3">
      <c r="A45" s="4" t="s">
        <v>568</v>
      </c>
      <c r="B45" s="5" t="n">
        <v>12021</v>
      </c>
      <c r="C45" s="5" t="n">
        <v>14867</v>
      </c>
    </row>
    <row r="46" spans="1:3">
      <c r="A46" s="4" t="s">
        <v>569</v>
      </c>
      <c r="B46" s="5" t="n">
        <v>66</v>
      </c>
      <c r="C46" s="5" t="n">
        <v>2</v>
      </c>
    </row>
    <row r="47" spans="1:3">
      <c r="A47" s="4" t="s">
        <v>570</v>
      </c>
      <c r="B47" s="5" t="n">
        <v>-37</v>
      </c>
      <c r="C47" s="5" t="n">
        <v>-286</v>
      </c>
    </row>
    <row r="48" spans="1:3">
      <c r="A48" s="4" t="s">
        <v>571</v>
      </c>
      <c r="B48" s="5" t="n">
        <v>12050</v>
      </c>
      <c r="C48" s="5" t="n">
        <v>14583</v>
      </c>
    </row>
    <row r="49" spans="1:3">
      <c r="A49" s="4" t="s">
        <v>579</v>
      </c>
    </row>
    <row r="50" spans="1:3">
      <c r="A50" s="3" t="s">
        <v>567</v>
      </c>
    </row>
    <row r="51" spans="1:3">
      <c r="A51" s="4" t="s">
        <v>568</v>
      </c>
      <c r="B51" s="5" t="n">
        <v>621</v>
      </c>
      <c r="C51" s="5" t="n">
        <v>973</v>
      </c>
    </row>
    <row r="52" spans="1:3">
      <c r="A52" s="4" t="s">
        <v>569</v>
      </c>
      <c r="B52" s="5" t="n">
        <v>4</v>
      </c>
      <c r="C52" s="5" t="n">
        <v>10</v>
      </c>
    </row>
    <row r="53" spans="1:3">
      <c r="A53" s="4" t="s">
        <v>570</v>
      </c>
      <c r="B53" s="4" t="s">
        <v>58</v>
      </c>
      <c r="C53" s="4" t="s">
        <v>58</v>
      </c>
    </row>
    <row r="54" spans="1:3">
      <c r="A54" s="4" t="s">
        <v>571</v>
      </c>
      <c r="B54" s="5" t="n">
        <v>625</v>
      </c>
      <c r="C54" s="5" t="n">
        <v>983</v>
      </c>
    </row>
    <row r="55" spans="1:3">
      <c r="A55" s="4" t="s">
        <v>580</v>
      </c>
    </row>
    <row r="56" spans="1:3">
      <c r="A56" s="3" t="s">
        <v>567</v>
      </c>
    </row>
    <row r="57" spans="1:3">
      <c r="A57" s="4" t="s">
        <v>568</v>
      </c>
      <c r="B57" s="5" t="n">
        <v>11843</v>
      </c>
      <c r="C57" s="5" t="n">
        <v>11843</v>
      </c>
    </row>
    <row r="58" spans="1:3">
      <c r="A58" s="4" t="s">
        <v>569</v>
      </c>
      <c r="B58" s="5" t="n">
        <v>235</v>
      </c>
      <c r="C58" s="5" t="n">
        <v>192</v>
      </c>
    </row>
    <row r="59" spans="1:3">
      <c r="A59" s="4" t="s">
        <v>570</v>
      </c>
      <c r="B59" s="5" t="n">
        <v>-350</v>
      </c>
      <c r="C59" s="5" t="n">
        <v>-325</v>
      </c>
    </row>
    <row r="60" spans="1:3">
      <c r="A60" s="4" t="s">
        <v>571</v>
      </c>
      <c r="B60" s="5" t="n">
        <v>11728</v>
      </c>
      <c r="C60" s="5" t="n">
        <v>11710</v>
      </c>
    </row>
    <row r="61" spans="1:3">
      <c r="A61" s="4" t="s">
        <v>581</v>
      </c>
    </row>
    <row r="62" spans="1:3">
      <c r="A62" s="3" t="s">
        <v>567</v>
      </c>
    </row>
    <row r="63" spans="1:3">
      <c r="A63" s="4" t="s">
        <v>568</v>
      </c>
      <c r="B63" s="5" t="n">
        <v>3422</v>
      </c>
      <c r="C63" s="5" t="n">
        <v>3272</v>
      </c>
    </row>
    <row r="64" spans="1:3">
      <c r="A64" s="4" t="s">
        <v>569</v>
      </c>
      <c r="B64" s="4" t="s">
        <v>58</v>
      </c>
      <c r="C64" s="4" t="s">
        <v>58</v>
      </c>
    </row>
    <row r="65" spans="1:3">
      <c r="A65" s="4" t="s">
        <v>570</v>
      </c>
      <c r="B65" s="4" t="s">
        <v>58</v>
      </c>
      <c r="C65" s="4" t="s">
        <v>58</v>
      </c>
    </row>
    <row r="66" spans="1:3">
      <c r="A66" s="4" t="s">
        <v>571</v>
      </c>
      <c r="B66" s="7" t="n">
        <v>3422</v>
      </c>
      <c r="C66" s="7" t="n">
        <v>32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24"/>
    <col customWidth="1" max="7" min="7" width="46"/>
    <col customWidth="1" max="8" min="8" width="11"/>
  </cols>
  <sheetData>
    <row r="1" spans="1:8">
      <c r="A1" s="1" t="s">
        <v>138</v>
      </c>
      <c r="B1" s="2" t="s">
        <v>139</v>
      </c>
      <c r="C1" s="2" t="s">
        <v>140</v>
      </c>
      <c r="D1" s="2" t="s">
        <v>141</v>
      </c>
      <c r="E1" s="2" t="s">
        <v>142</v>
      </c>
      <c r="F1" s="2" t="s">
        <v>143</v>
      </c>
      <c r="G1" s="2" t="s">
        <v>144</v>
      </c>
      <c r="H1" s="2" t="s">
        <v>145</v>
      </c>
    </row>
    <row r="2" spans="1:8">
      <c r="A2" s="4" t="s">
        <v>146</v>
      </c>
      <c r="B2" s="7" t="n">
        <v>11250</v>
      </c>
      <c r="C2" s="7" t="n">
        <v>374287</v>
      </c>
      <c r="D2" s="7" t="n">
        <v>6015</v>
      </c>
      <c r="E2" s="7" t="n">
        <v>72398</v>
      </c>
      <c r="F2" s="7" t="n">
        <v>-16717</v>
      </c>
      <c r="G2" s="7" t="n">
        <v>-1014</v>
      </c>
      <c r="H2" s="7" t="n">
        <v>446219</v>
      </c>
    </row>
    <row r="3" spans="1:8">
      <c r="A3" s="4" t="s">
        <v>116</v>
      </c>
      <c r="B3" s="4" t="s">
        <v>58</v>
      </c>
      <c r="C3" s="4" t="s">
        <v>58</v>
      </c>
      <c r="D3" s="4" t="s">
        <v>58</v>
      </c>
      <c r="E3" s="5" t="n">
        <v>41311</v>
      </c>
      <c r="F3" s="4" t="s">
        <v>58</v>
      </c>
      <c r="G3" s="4" t="s">
        <v>58</v>
      </c>
      <c r="H3" s="5" t="n">
        <v>41311</v>
      </c>
    </row>
    <row r="4" spans="1:8">
      <c r="A4" s="4" t="s">
        <v>147</v>
      </c>
      <c r="B4" s="4" t="s">
        <v>58</v>
      </c>
      <c r="C4" s="4" t="s">
        <v>58</v>
      </c>
      <c r="D4" s="4" t="s">
        <v>58</v>
      </c>
      <c r="E4" s="4" t="s">
        <v>58</v>
      </c>
      <c r="F4" s="4" t="s">
        <v>58</v>
      </c>
      <c r="G4" s="5" t="n">
        <v>-3595</v>
      </c>
      <c r="H4" s="5" t="n">
        <v>-3595</v>
      </c>
    </row>
    <row r="5" spans="1:8">
      <c r="A5" s="4" t="s">
        <v>148</v>
      </c>
      <c r="B5" s="4" t="s">
        <v>58</v>
      </c>
      <c r="C5" s="4" t="s">
        <v>58</v>
      </c>
      <c r="D5" s="4" t="s">
        <v>58</v>
      </c>
      <c r="E5" s="5" t="n">
        <v>-112</v>
      </c>
      <c r="F5" s="4" t="s">
        <v>58</v>
      </c>
      <c r="G5" s="4" t="s">
        <v>58</v>
      </c>
      <c r="H5" s="5" t="n">
        <v>-112</v>
      </c>
    </row>
    <row r="6" spans="1:8">
      <c r="A6" s="4" t="s">
        <v>149</v>
      </c>
      <c r="B6" s="4" t="s">
        <v>58</v>
      </c>
      <c r="C6" s="4" t="s">
        <v>58</v>
      </c>
      <c r="D6" s="4" t="s">
        <v>58</v>
      </c>
      <c r="E6" s="5" t="n">
        <v>-8991</v>
      </c>
      <c r="F6" s="4" t="s">
        <v>58</v>
      </c>
      <c r="G6" s="4" t="s">
        <v>58</v>
      </c>
      <c r="H6" s="5" t="n">
        <v>-8991</v>
      </c>
    </row>
    <row r="7" spans="1:8">
      <c r="A7" s="4" t="s">
        <v>150</v>
      </c>
      <c r="B7" s="4" t="s">
        <v>58</v>
      </c>
      <c r="C7" s="4" t="s">
        <v>58</v>
      </c>
      <c r="D7" s="5" t="n">
        <v>1765</v>
      </c>
      <c r="E7" s="4" t="s">
        <v>58</v>
      </c>
      <c r="F7" s="4" t="s">
        <v>58</v>
      </c>
      <c r="G7" s="4" t="s">
        <v>58</v>
      </c>
      <c r="H7" s="5" t="n">
        <v>1765</v>
      </c>
    </row>
    <row r="8" spans="1:8">
      <c r="A8" s="4" t="s">
        <v>151</v>
      </c>
      <c r="B8" s="4" t="s">
        <v>58</v>
      </c>
      <c r="C8" s="4" t="s">
        <v>58</v>
      </c>
      <c r="D8" s="4" t="s">
        <v>58</v>
      </c>
      <c r="E8" s="4" t="s">
        <v>58</v>
      </c>
      <c r="F8" s="4" t="s">
        <v>58</v>
      </c>
      <c r="G8" s="4" t="s">
        <v>58</v>
      </c>
      <c r="H8" s="4" t="s">
        <v>58</v>
      </c>
    </row>
    <row r="9" spans="1:8">
      <c r="A9" s="4" t="s">
        <v>152</v>
      </c>
      <c r="B9" s="4" t="s">
        <v>58</v>
      </c>
      <c r="C9" s="4" t="s">
        <v>58</v>
      </c>
      <c r="D9" s="5" t="n">
        <v>747</v>
      </c>
      <c r="E9" s="4" t="s">
        <v>58</v>
      </c>
      <c r="F9" s="4" t="s">
        <v>58</v>
      </c>
      <c r="G9" s="4" t="s">
        <v>58</v>
      </c>
      <c r="H9" s="5" t="n">
        <v>747</v>
      </c>
    </row>
    <row r="10" spans="1:8">
      <c r="A10" s="4" t="s">
        <v>153</v>
      </c>
      <c r="B10" s="5" t="n">
        <v>11250</v>
      </c>
      <c r="C10" s="5" t="n">
        <v>374287</v>
      </c>
      <c r="D10" s="5" t="n">
        <v>8527</v>
      </c>
      <c r="E10" s="5" t="n">
        <v>104606</v>
      </c>
      <c r="F10" s="5" t="n">
        <v>-16717</v>
      </c>
      <c r="G10" s="5" t="n">
        <v>-4609</v>
      </c>
      <c r="H10" s="5" t="n">
        <v>477344</v>
      </c>
    </row>
    <row r="11" spans="1:8">
      <c r="A11" s="4" t="s">
        <v>116</v>
      </c>
      <c r="B11" s="4" t="s">
        <v>58</v>
      </c>
      <c r="C11" s="4" t="s">
        <v>58</v>
      </c>
      <c r="D11" s="4" t="s">
        <v>58</v>
      </c>
      <c r="E11" s="5" t="n">
        <v>31082</v>
      </c>
      <c r="F11" s="4" t="s">
        <v>58</v>
      </c>
      <c r="G11" s="4" t="s">
        <v>58</v>
      </c>
      <c r="H11" s="5" t="n">
        <v>31082</v>
      </c>
    </row>
    <row r="12" spans="1:8">
      <c r="A12" s="4" t="s">
        <v>147</v>
      </c>
      <c r="B12" s="4" t="s">
        <v>58</v>
      </c>
      <c r="C12" s="4" t="s">
        <v>58</v>
      </c>
      <c r="D12" s="4" t="s">
        <v>58</v>
      </c>
      <c r="E12" s="4" t="s">
        <v>58</v>
      </c>
      <c r="F12" s="4" t="s">
        <v>58</v>
      </c>
      <c r="G12" s="5" t="n">
        <v>1763</v>
      </c>
      <c r="H12" s="5" t="n">
        <v>1763</v>
      </c>
    </row>
    <row r="13" spans="1:8">
      <c r="A13" s="4" t="s">
        <v>148</v>
      </c>
      <c r="B13" s="4" t="s">
        <v>58</v>
      </c>
      <c r="C13" s="4" t="s">
        <v>58</v>
      </c>
      <c r="D13" s="4" t="s">
        <v>58</v>
      </c>
      <c r="E13" s="5" t="n">
        <v>-22</v>
      </c>
      <c r="F13" s="4" t="s">
        <v>58</v>
      </c>
      <c r="G13" s="4" t="s">
        <v>58</v>
      </c>
      <c r="H13" s="5" t="n">
        <v>-22</v>
      </c>
    </row>
    <row r="14" spans="1:8">
      <c r="A14" s="4" t="s">
        <v>149</v>
      </c>
      <c r="B14" s="4" t="s">
        <v>58</v>
      </c>
      <c r="C14" s="4" t="s">
        <v>58</v>
      </c>
      <c r="D14" s="4" t="s">
        <v>58</v>
      </c>
      <c r="E14" s="5" t="n">
        <v>-9204</v>
      </c>
      <c r="F14" s="4" t="s">
        <v>58</v>
      </c>
      <c r="G14" s="4" t="s">
        <v>58</v>
      </c>
      <c r="H14" s="5" t="n">
        <v>-9204</v>
      </c>
    </row>
    <row r="15" spans="1:8">
      <c r="A15" s="4" t="s">
        <v>154</v>
      </c>
      <c r="B15" s="5" t="n">
        <v>-11250</v>
      </c>
      <c r="C15" s="4" t="s">
        <v>58</v>
      </c>
      <c r="D15" s="4" t="s">
        <v>58</v>
      </c>
      <c r="E15" s="4" t="s">
        <v>58</v>
      </c>
      <c r="F15" s="4" t="s">
        <v>58</v>
      </c>
      <c r="G15" s="4" t="s">
        <v>58</v>
      </c>
      <c r="H15" s="5" t="n">
        <v>-11250</v>
      </c>
    </row>
    <row r="16" spans="1:8">
      <c r="A16" s="4" t="s">
        <v>150</v>
      </c>
      <c r="B16" s="4" t="s">
        <v>58</v>
      </c>
      <c r="C16" s="4" t="s">
        <v>58</v>
      </c>
      <c r="D16" s="5" t="n">
        <v>767</v>
      </c>
      <c r="E16" s="4" t="s">
        <v>58</v>
      </c>
      <c r="F16" s="4" t="s">
        <v>58</v>
      </c>
      <c r="G16" s="4" t="s">
        <v>58</v>
      </c>
      <c r="H16" s="5" t="n">
        <v>767</v>
      </c>
    </row>
    <row r="17" spans="1:8">
      <c r="A17" s="4" t="s">
        <v>155</v>
      </c>
      <c r="B17" s="4" t="s">
        <v>58</v>
      </c>
      <c r="C17" s="5" t="n">
        <v>38439</v>
      </c>
      <c r="D17" s="4" t="s">
        <v>58</v>
      </c>
      <c r="E17" s="4" t="s">
        <v>58</v>
      </c>
      <c r="F17" s="4" t="s">
        <v>58</v>
      </c>
      <c r="G17" s="4" t="s">
        <v>58</v>
      </c>
      <c r="H17" s="5" t="n">
        <v>-38439</v>
      </c>
    </row>
    <row r="18" spans="1:8">
      <c r="A18" s="4" t="s">
        <v>151</v>
      </c>
      <c r="B18" s="4" t="s">
        <v>58</v>
      </c>
      <c r="C18" s="4" t="s">
        <v>58</v>
      </c>
      <c r="D18" s="4" t="s">
        <v>58</v>
      </c>
      <c r="E18" s="4" t="s">
        <v>58</v>
      </c>
      <c r="F18" s="4" t="s">
        <v>58</v>
      </c>
      <c r="G18" s="4" t="s">
        <v>58</v>
      </c>
      <c r="H18" s="4" t="s">
        <v>58</v>
      </c>
    </row>
    <row r="19" spans="1:8">
      <c r="A19" s="4" t="s">
        <v>152</v>
      </c>
      <c r="B19" s="4" t="s">
        <v>58</v>
      </c>
      <c r="C19" s="4" t="s">
        <v>58</v>
      </c>
      <c r="D19" s="5" t="n">
        <v>2113</v>
      </c>
      <c r="E19" s="4" t="s">
        <v>58</v>
      </c>
      <c r="F19" s="4" t="s">
        <v>58</v>
      </c>
      <c r="G19" s="4" t="s">
        <v>58</v>
      </c>
      <c r="H19" s="5" t="n">
        <v>2113</v>
      </c>
    </row>
    <row r="20" spans="1:8">
      <c r="A20" s="4" t="s">
        <v>156</v>
      </c>
      <c r="B20" s="4" t="s">
        <v>58</v>
      </c>
      <c r="C20" s="5" t="n">
        <v>412726</v>
      </c>
      <c r="D20" s="5" t="n">
        <v>11407</v>
      </c>
      <c r="E20" s="5" t="n">
        <v>126462</v>
      </c>
      <c r="F20" s="5" t="n">
        <v>-16717</v>
      </c>
      <c r="G20" s="5" t="n">
        <v>-2846</v>
      </c>
      <c r="H20" s="5" t="n">
        <v>531032</v>
      </c>
    </row>
    <row r="21" spans="1:8">
      <c r="A21" s="4" t="s">
        <v>116</v>
      </c>
      <c r="B21" s="4" t="s">
        <v>58</v>
      </c>
      <c r="C21" s="4" t="s">
        <v>58</v>
      </c>
      <c r="D21" s="4" t="s">
        <v>58</v>
      </c>
      <c r="E21" s="5" t="n">
        <v>43220</v>
      </c>
      <c r="F21" s="4" t="s">
        <v>58</v>
      </c>
      <c r="G21" s="4" t="s">
        <v>58</v>
      </c>
      <c r="H21" s="5" t="n">
        <v>43220</v>
      </c>
    </row>
    <row r="22" spans="1:8">
      <c r="A22" s="4" t="s">
        <v>147</v>
      </c>
      <c r="B22" s="4" t="s">
        <v>58</v>
      </c>
      <c r="C22" s="4" t="s">
        <v>58</v>
      </c>
      <c r="D22" s="4" t="s">
        <v>58</v>
      </c>
      <c r="E22" s="4" t="s">
        <v>58</v>
      </c>
      <c r="F22" s="4" t="s">
        <v>58</v>
      </c>
      <c r="G22" s="5" t="n">
        <v>-1173</v>
      </c>
      <c r="H22" s="5" t="n">
        <v>-1173</v>
      </c>
    </row>
    <row r="23" spans="1:8">
      <c r="A23" s="4" t="s">
        <v>149</v>
      </c>
      <c r="B23" s="4" t="s">
        <v>58</v>
      </c>
      <c r="C23" s="4" t="s">
        <v>58</v>
      </c>
      <c r="D23" s="4" t="s">
        <v>58</v>
      </c>
      <c r="E23" s="5" t="n">
        <v>-9657</v>
      </c>
      <c r="F23" s="4" t="s">
        <v>58</v>
      </c>
      <c r="G23" s="4" t="s">
        <v>58</v>
      </c>
      <c r="H23" s="5" t="n">
        <v>-9657</v>
      </c>
    </row>
    <row r="24" spans="1:8">
      <c r="A24" s="4" t="s">
        <v>157</v>
      </c>
      <c r="B24" s="4" t="s">
        <v>58</v>
      </c>
      <c r="C24" s="5" t="n">
        <v>-180</v>
      </c>
      <c r="D24" s="4" t="s">
        <v>58</v>
      </c>
      <c r="E24" s="4" t="s">
        <v>58</v>
      </c>
      <c r="F24" s="4" t="s">
        <v>58</v>
      </c>
      <c r="G24" s="4" t="s">
        <v>58</v>
      </c>
      <c r="H24" s="5" t="n">
        <v>-180</v>
      </c>
    </row>
    <row r="25" spans="1:8">
      <c r="A25" s="4" t="s">
        <v>150</v>
      </c>
      <c r="B25" s="4" t="s">
        <v>58</v>
      </c>
      <c r="C25" s="4" t="s">
        <v>58</v>
      </c>
      <c r="D25" s="5" t="n">
        <v>417</v>
      </c>
      <c r="E25" s="4" t="s">
        <v>58</v>
      </c>
      <c r="F25" s="4" t="s">
        <v>58</v>
      </c>
      <c r="G25" s="4" t="s">
        <v>58</v>
      </c>
      <c r="H25" s="5" t="n">
        <v>417</v>
      </c>
    </row>
    <row r="26" spans="1:8">
      <c r="A26" s="4" t="s">
        <v>151</v>
      </c>
      <c r="B26" s="4" t="s">
        <v>58</v>
      </c>
      <c r="C26" s="4" t="s">
        <v>58</v>
      </c>
      <c r="D26" s="4" t="s">
        <v>58</v>
      </c>
      <c r="E26" s="4" t="s">
        <v>58</v>
      </c>
      <c r="F26" s="4" t="s">
        <v>58</v>
      </c>
      <c r="G26" s="4" t="s">
        <v>58</v>
      </c>
      <c r="H26" s="4" t="s">
        <v>58</v>
      </c>
    </row>
    <row r="27" spans="1:8">
      <c r="A27" s="4" t="s">
        <v>152</v>
      </c>
      <c r="B27" s="4" t="s">
        <v>58</v>
      </c>
      <c r="C27" s="4" t="s">
        <v>58</v>
      </c>
      <c r="D27" s="5" t="n">
        <v>1778</v>
      </c>
      <c r="E27" s="4" t="s">
        <v>58</v>
      </c>
      <c r="F27" s="4" t="s">
        <v>58</v>
      </c>
      <c r="G27" s="4" t="s">
        <v>58</v>
      </c>
      <c r="H27" s="5" t="n">
        <v>1778</v>
      </c>
    </row>
    <row r="28" spans="1:8">
      <c r="A28" s="4" t="s">
        <v>158</v>
      </c>
      <c r="B28" s="4" t="s">
        <v>58</v>
      </c>
      <c r="C28" s="7" t="n">
        <v>412546</v>
      </c>
      <c r="D28" s="7" t="n">
        <v>13602</v>
      </c>
      <c r="E28" s="7" t="n">
        <v>160025</v>
      </c>
      <c r="F28" s="7" t="n">
        <v>-16717</v>
      </c>
      <c r="G28" s="7" t="n">
        <v>-4019</v>
      </c>
      <c r="H28" s="7" t="n">
        <v>5654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0</v>
      </c>
    </row>
    <row r="2" spans="1:3">
      <c r="A2" s="3" t="s">
        <v>191</v>
      </c>
    </row>
    <row r="3" spans="1:3">
      <c r="A3" s="4" t="s">
        <v>583</v>
      </c>
      <c r="B3" s="7" t="n">
        <v>7964</v>
      </c>
    </row>
    <row r="4" spans="1:3">
      <c r="A4" s="4" t="s">
        <v>584</v>
      </c>
      <c r="B4" s="5" t="n">
        <v>7985</v>
      </c>
    </row>
    <row r="5" spans="1:3">
      <c r="A5" s="4" t="s">
        <v>585</v>
      </c>
      <c r="B5" s="5" t="n">
        <v>28056</v>
      </c>
    </row>
    <row r="6" spans="1:3">
      <c r="A6" s="4" t="s">
        <v>586</v>
      </c>
      <c r="B6" s="5" t="n">
        <v>28294</v>
      </c>
    </row>
    <row r="7" spans="1:3">
      <c r="A7" s="4" t="s">
        <v>587</v>
      </c>
      <c r="B7" s="5" t="n">
        <v>39646</v>
      </c>
    </row>
    <row r="8" spans="1:3">
      <c r="A8" s="4" t="s">
        <v>588</v>
      </c>
      <c r="B8" s="5" t="n">
        <v>40069</v>
      </c>
    </row>
    <row r="9" spans="1:3">
      <c r="A9" s="4" t="s">
        <v>589</v>
      </c>
      <c r="B9" s="5" t="n">
        <v>158374</v>
      </c>
    </row>
    <row r="10" spans="1:3">
      <c r="A10" s="4" t="s">
        <v>590</v>
      </c>
      <c r="B10" s="5" t="n">
        <v>157841</v>
      </c>
    </row>
    <row r="11" spans="1:3">
      <c r="A11" s="4" t="s">
        <v>145</v>
      </c>
      <c r="B11" s="5" t="n">
        <v>436868</v>
      </c>
      <c r="C11" s="7" t="n">
        <v>351928</v>
      </c>
    </row>
    <row r="12" spans="1:3">
      <c r="A12" s="4" t="s">
        <v>145</v>
      </c>
      <c r="B12" s="5" t="n">
        <v>435284</v>
      </c>
    </row>
    <row r="13" spans="1:3">
      <c r="A13" s="4" t="s">
        <v>573</v>
      </c>
    </row>
    <row r="14" spans="1:3">
      <c r="A14" s="3" t="s">
        <v>191</v>
      </c>
    </row>
    <row r="15" spans="1:3">
      <c r="A15" s="4" t="s">
        <v>591</v>
      </c>
      <c r="B15" s="5" t="n">
        <v>183509</v>
      </c>
    </row>
    <row r="16" spans="1:3">
      <c r="A16" s="4" t="s">
        <v>592</v>
      </c>
      <c r="B16" s="5" t="n">
        <v>181891</v>
      </c>
    </row>
    <row r="17" spans="1:3">
      <c r="A17" s="4" t="s">
        <v>145</v>
      </c>
      <c r="B17" s="5" t="n">
        <v>183509</v>
      </c>
      <c r="C17" s="5" t="n">
        <v>72922</v>
      </c>
    </row>
    <row r="18" spans="1:3">
      <c r="A18" s="4" t="s">
        <v>574</v>
      </c>
    </row>
    <row r="19" spans="1:3">
      <c r="A19" s="3" t="s">
        <v>191</v>
      </c>
    </row>
    <row r="20" spans="1:3">
      <c r="A20" s="4" t="s">
        <v>591</v>
      </c>
      <c r="B20" s="5" t="n">
        <v>4054</v>
      </c>
    </row>
    <row r="21" spans="1:3">
      <c r="A21" s="4" t="s">
        <v>592</v>
      </c>
      <c r="B21" s="5" t="n">
        <v>4054</v>
      </c>
    </row>
    <row r="22" spans="1:3">
      <c r="A22" s="4" t="s">
        <v>145</v>
      </c>
      <c r="B22" s="5" t="n">
        <v>4054</v>
      </c>
      <c r="C22" s="5" t="n">
        <v>4186</v>
      </c>
    </row>
    <row r="23" spans="1:3">
      <c r="A23" s="4" t="s">
        <v>580</v>
      </c>
    </row>
    <row r="24" spans="1:3">
      <c r="A24" s="3" t="s">
        <v>191</v>
      </c>
    </row>
    <row r="25" spans="1:3">
      <c r="A25" s="4" t="s">
        <v>591</v>
      </c>
      <c r="B25" s="5" t="n">
        <v>11843</v>
      </c>
    </row>
    <row r="26" spans="1:3">
      <c r="A26" s="4" t="s">
        <v>592</v>
      </c>
      <c r="B26" s="5" t="n">
        <v>11728</v>
      </c>
    </row>
    <row r="27" spans="1:3">
      <c r="A27" s="4" t="s">
        <v>145</v>
      </c>
      <c r="B27" s="5" t="n">
        <v>11843</v>
      </c>
      <c r="C27" s="5" t="n">
        <v>11843</v>
      </c>
    </row>
    <row r="28" spans="1:3">
      <c r="A28" s="4" t="s">
        <v>581</v>
      </c>
    </row>
    <row r="29" spans="1:3">
      <c r="A29" s="3" t="s">
        <v>191</v>
      </c>
    </row>
    <row r="30" spans="1:3">
      <c r="A30" s="4" t="s">
        <v>591</v>
      </c>
      <c r="B30" s="5" t="n">
        <v>3422</v>
      </c>
    </row>
    <row r="31" spans="1:3">
      <c r="A31" s="4" t="s">
        <v>592</v>
      </c>
      <c r="B31" s="5" t="n">
        <v>3422</v>
      </c>
    </row>
    <row r="32" spans="1:3">
      <c r="A32" s="4" t="s">
        <v>145</v>
      </c>
      <c r="B32" s="7" t="n">
        <v>3422</v>
      </c>
      <c r="C32" s="7" t="n">
        <v>32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0</v>
      </c>
      <c r="D2" s="2" t="s">
        <v>79</v>
      </c>
    </row>
    <row r="3" spans="1:4">
      <c r="A3" s="3" t="s">
        <v>594</v>
      </c>
    </row>
    <row r="4" spans="1:4">
      <c r="A4" s="4" t="s">
        <v>595</v>
      </c>
      <c r="B4" s="7" t="n">
        <v>29543</v>
      </c>
      <c r="C4" s="7" t="n">
        <v>85253</v>
      </c>
      <c r="D4" s="7" t="n">
        <v>65231</v>
      </c>
    </row>
    <row r="5" spans="1:4">
      <c r="A5" s="4" t="s">
        <v>596</v>
      </c>
      <c r="B5" s="5" t="n">
        <v>1596</v>
      </c>
      <c r="C5" s="5" t="n">
        <v>4234</v>
      </c>
      <c r="D5" s="5" t="n">
        <v>3931</v>
      </c>
    </row>
    <row r="6" spans="1:4">
      <c r="A6" s="4" t="s">
        <v>597</v>
      </c>
      <c r="B6" s="4" t="s">
        <v>58</v>
      </c>
      <c r="C6" s="4" t="s">
        <v>58</v>
      </c>
      <c r="D6" s="4" t="s">
        <v>58</v>
      </c>
    </row>
    <row r="7" spans="1:4">
      <c r="A7" s="4" t="s">
        <v>598</v>
      </c>
      <c r="B7" s="5" t="n">
        <v>1596</v>
      </c>
      <c r="C7" s="5" t="n">
        <v>4234</v>
      </c>
      <c r="D7" s="5" t="n">
        <v>3931</v>
      </c>
    </row>
    <row r="8" spans="1:4">
      <c r="A8" s="4" t="s">
        <v>599</v>
      </c>
      <c r="B8" s="5" t="n">
        <v>-579</v>
      </c>
      <c r="C8" s="5" t="n">
        <v>-1682</v>
      </c>
      <c r="D8" s="5" t="n">
        <v>-1564</v>
      </c>
    </row>
    <row r="9" spans="1:4">
      <c r="A9" s="4" t="s">
        <v>600</v>
      </c>
      <c r="B9" s="7" t="n">
        <v>1017</v>
      </c>
      <c r="C9" s="7" t="n">
        <v>2552</v>
      </c>
      <c r="D9" s="7" t="n">
        <v>236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0</v>
      </c>
    </row>
    <row r="2" spans="1:3">
      <c r="A2" s="3" t="s">
        <v>191</v>
      </c>
    </row>
    <row r="3" spans="1:3">
      <c r="A3" s="4" t="s">
        <v>602</v>
      </c>
      <c r="B3" s="7" t="n">
        <v>278357</v>
      </c>
      <c r="C3" s="7" t="n">
        <v>167343</v>
      </c>
    </row>
    <row r="4" spans="1:3">
      <c r="A4" s="4" t="s">
        <v>603</v>
      </c>
      <c r="B4" s="5" t="n">
        <v>-4470</v>
      </c>
      <c r="C4" s="5" t="n">
        <v>-3283</v>
      </c>
    </row>
    <row r="5" spans="1:3">
      <c r="A5" s="4" t="s">
        <v>604</v>
      </c>
      <c r="B5" s="5" t="n">
        <v>168028</v>
      </c>
      <c r="C5" s="5" t="n">
        <v>134954</v>
      </c>
    </row>
    <row r="6" spans="1:3">
      <c r="A6" s="4" t="s">
        <v>605</v>
      </c>
      <c r="B6" s="5" t="n">
        <v>-1631</v>
      </c>
      <c r="C6" s="5" t="n">
        <v>-2483</v>
      </c>
    </row>
    <row r="7" spans="1:3">
      <c r="A7" s="4" t="s">
        <v>606</v>
      </c>
      <c r="B7" s="5" t="n">
        <v>110329</v>
      </c>
      <c r="C7" s="5" t="n">
        <v>32389</v>
      </c>
    </row>
    <row r="8" spans="1:3">
      <c r="A8" s="4" t="s">
        <v>607</v>
      </c>
      <c r="B8" s="5" t="n">
        <v>-2839</v>
      </c>
      <c r="C8" s="5" t="n">
        <v>-800</v>
      </c>
    </row>
    <row r="9" spans="1:3">
      <c r="A9" s="4" t="s">
        <v>572</v>
      </c>
    </row>
    <row r="10" spans="1:3">
      <c r="A10" s="3" t="s">
        <v>191</v>
      </c>
    </row>
    <row r="11" spans="1:3">
      <c r="A11" s="4" t="s">
        <v>602</v>
      </c>
      <c r="B11" s="5" t="n">
        <v>39813</v>
      </c>
      <c r="C11" s="5" t="n">
        <v>22672</v>
      </c>
    </row>
    <row r="12" spans="1:3">
      <c r="A12" s="4" t="s">
        <v>603</v>
      </c>
      <c r="B12" s="5" t="n">
        <v>-416</v>
      </c>
      <c r="C12" s="5" t="n">
        <v>-271</v>
      </c>
    </row>
    <row r="13" spans="1:3">
      <c r="A13" s="4" t="s">
        <v>604</v>
      </c>
      <c r="B13" s="5" t="n">
        <v>28407</v>
      </c>
      <c r="C13" s="5" t="n">
        <v>21416</v>
      </c>
    </row>
    <row r="14" spans="1:3">
      <c r="A14" s="4" t="s">
        <v>605</v>
      </c>
      <c r="B14" s="5" t="n">
        <v>-213</v>
      </c>
      <c r="C14" s="5" t="n">
        <v>-262</v>
      </c>
    </row>
    <row r="15" spans="1:3">
      <c r="A15" s="4" t="s">
        <v>606</v>
      </c>
      <c r="B15" s="5" t="n">
        <v>11406</v>
      </c>
      <c r="C15" s="5" t="n">
        <v>1256</v>
      </c>
    </row>
    <row r="16" spans="1:3">
      <c r="A16" s="4" t="s">
        <v>607</v>
      </c>
      <c r="B16" s="5" t="n">
        <v>-203</v>
      </c>
      <c r="C16" s="5" t="n">
        <v>-9</v>
      </c>
    </row>
    <row r="17" spans="1:3">
      <c r="A17" s="4" t="s">
        <v>573</v>
      </c>
    </row>
    <row r="18" spans="1:3">
      <c r="A18" s="3" t="s">
        <v>191</v>
      </c>
    </row>
    <row r="19" spans="1:3">
      <c r="A19" s="4" t="s">
        <v>602</v>
      </c>
      <c r="B19" s="5" t="n">
        <v>148574</v>
      </c>
      <c r="C19" s="5" t="n">
        <v>50136</v>
      </c>
    </row>
    <row r="20" spans="1:3">
      <c r="A20" s="4" t="s">
        <v>603</v>
      </c>
      <c r="B20" s="5" t="n">
        <v>-1948</v>
      </c>
      <c r="C20" s="5" t="n">
        <v>-944</v>
      </c>
    </row>
    <row r="21" spans="1:3">
      <c r="A21" s="4" t="s">
        <v>604</v>
      </c>
      <c r="B21" s="5" t="n">
        <v>117556</v>
      </c>
      <c r="C21" s="5" t="n">
        <v>49817</v>
      </c>
    </row>
    <row r="22" spans="1:3">
      <c r="A22" s="4" t="s">
        <v>605</v>
      </c>
      <c r="B22" s="5" t="n">
        <v>-1146</v>
      </c>
      <c r="C22" s="5" t="n">
        <v>-937</v>
      </c>
    </row>
    <row r="23" spans="1:3">
      <c r="A23" s="4" t="s">
        <v>606</v>
      </c>
      <c r="B23" s="5" t="n">
        <v>31018</v>
      </c>
      <c r="C23" s="5" t="n">
        <v>319</v>
      </c>
    </row>
    <row r="24" spans="1:3">
      <c r="A24" s="4" t="s">
        <v>607</v>
      </c>
      <c r="B24" s="5" t="n">
        <v>-802</v>
      </c>
      <c r="C24" s="5" t="n">
        <v>-7</v>
      </c>
    </row>
    <row r="25" spans="1:3">
      <c r="A25" s="4" t="s">
        <v>574</v>
      </c>
    </row>
    <row r="26" spans="1:3">
      <c r="A26" s="3" t="s">
        <v>191</v>
      </c>
    </row>
    <row r="27" spans="1:3">
      <c r="A27" s="4" t="s">
        <v>602</v>
      </c>
      <c r="B27" s="5" t="n">
        <v>1198</v>
      </c>
    </row>
    <row r="28" spans="1:3">
      <c r="A28" s="4" t="s">
        <v>603</v>
      </c>
      <c r="B28" s="5" t="n">
        <v>-3</v>
      </c>
    </row>
    <row r="29" spans="1:3">
      <c r="A29" s="4" t="s">
        <v>604</v>
      </c>
      <c r="B29" s="5" t="n">
        <v>1198</v>
      </c>
    </row>
    <row r="30" spans="1:3">
      <c r="A30" s="4" t="s">
        <v>605</v>
      </c>
      <c r="B30" s="5" t="n">
        <v>-3</v>
      </c>
    </row>
    <row r="31" spans="1:3">
      <c r="A31" s="4" t="s">
        <v>606</v>
      </c>
      <c r="B31" s="4" t="s">
        <v>58</v>
      </c>
    </row>
    <row r="32" spans="1:3">
      <c r="A32" s="4" t="s">
        <v>607</v>
      </c>
      <c r="B32" s="4" t="s">
        <v>58</v>
      </c>
    </row>
    <row r="33" spans="1:3">
      <c r="A33" s="4" t="s">
        <v>608</v>
      </c>
    </row>
    <row r="34" spans="1:3">
      <c r="A34" s="3" t="s">
        <v>191</v>
      </c>
    </row>
    <row r="35" spans="1:3">
      <c r="A35" s="4" t="s">
        <v>602</v>
      </c>
      <c r="B35" s="5" t="n">
        <v>57685</v>
      </c>
      <c r="C35" s="5" t="n">
        <v>52307</v>
      </c>
    </row>
    <row r="36" spans="1:3">
      <c r="A36" s="4" t="s">
        <v>603</v>
      </c>
      <c r="B36" s="5" t="n">
        <v>-1334</v>
      </c>
      <c r="C36" s="5" t="n">
        <v>-931</v>
      </c>
    </row>
    <row r="37" spans="1:3">
      <c r="A37" s="4" t="s">
        <v>604</v>
      </c>
      <c r="B37" s="5" t="n">
        <v>17909</v>
      </c>
      <c r="C37" s="5" t="n">
        <v>52307</v>
      </c>
    </row>
    <row r="38" spans="1:3">
      <c r="A38" s="4" t="s">
        <v>605</v>
      </c>
      <c r="B38" s="5" t="n">
        <v>-246</v>
      </c>
      <c r="C38" s="5" t="n">
        <v>-931</v>
      </c>
    </row>
    <row r="39" spans="1:3">
      <c r="A39" s="4" t="s">
        <v>606</v>
      </c>
      <c r="B39" s="5" t="n">
        <v>39776</v>
      </c>
      <c r="C39" s="4" t="s">
        <v>58</v>
      </c>
    </row>
    <row r="40" spans="1:3">
      <c r="A40" s="4" t="s">
        <v>607</v>
      </c>
      <c r="B40" s="5" t="n">
        <v>-1088</v>
      </c>
      <c r="C40" s="4" t="s">
        <v>58</v>
      </c>
    </row>
    <row r="41" spans="1:3">
      <c r="A41" s="4" t="s">
        <v>576</v>
      </c>
    </row>
    <row r="42" spans="1:3">
      <c r="A42" s="3" t="s">
        <v>191</v>
      </c>
    </row>
    <row r="43" spans="1:3">
      <c r="A43" s="4" t="s">
        <v>602</v>
      </c>
      <c r="B43" s="5" t="n">
        <v>1469</v>
      </c>
      <c r="C43" s="5" t="n">
        <v>1427</v>
      </c>
    </row>
    <row r="44" spans="1:3">
      <c r="A44" s="4" t="s">
        <v>603</v>
      </c>
      <c r="B44" s="5" t="n">
        <v>-111</v>
      </c>
      <c r="C44" s="5" t="n">
        <v>-151</v>
      </c>
    </row>
    <row r="45" spans="1:3">
      <c r="A45" s="4" t="s">
        <v>604</v>
      </c>
      <c r="B45" s="4" t="s">
        <v>58</v>
      </c>
      <c r="C45" s="4" t="s">
        <v>58</v>
      </c>
    </row>
    <row r="46" spans="1:3">
      <c r="A46" s="4" t="s">
        <v>605</v>
      </c>
      <c r="B46" s="4" t="s">
        <v>58</v>
      </c>
      <c r="C46" s="4" t="s">
        <v>58</v>
      </c>
    </row>
    <row r="47" spans="1:3">
      <c r="A47" s="4" t="s">
        <v>606</v>
      </c>
      <c r="B47" s="5" t="n">
        <v>1469</v>
      </c>
      <c r="C47" s="5" t="n">
        <v>1427</v>
      </c>
    </row>
    <row r="48" spans="1:3">
      <c r="A48" s="4" t="s">
        <v>607</v>
      </c>
      <c r="B48" s="5" t="n">
        <v>-111</v>
      </c>
      <c r="C48" s="5" t="n">
        <v>-151</v>
      </c>
    </row>
    <row r="49" spans="1:3">
      <c r="A49" s="4" t="s">
        <v>577</v>
      </c>
    </row>
    <row r="50" spans="1:3">
      <c r="A50" s="3" t="s">
        <v>191</v>
      </c>
    </row>
    <row r="51" spans="1:3">
      <c r="A51" s="4" t="s">
        <v>602</v>
      </c>
      <c r="B51" s="5" t="n">
        <v>11074</v>
      </c>
      <c r="C51" s="5" t="n">
        <v>15930</v>
      </c>
    </row>
    <row r="52" spans="1:3">
      <c r="A52" s="4" t="s">
        <v>603</v>
      </c>
      <c r="B52" s="5" t="n">
        <v>-271</v>
      </c>
      <c r="C52" s="5" t="n">
        <v>-375</v>
      </c>
    </row>
    <row r="53" spans="1:3">
      <c r="A53" s="4" t="s">
        <v>604</v>
      </c>
      <c r="B53" s="5" t="n">
        <v>1965</v>
      </c>
      <c r="C53" s="5" t="n">
        <v>7671</v>
      </c>
    </row>
    <row r="54" spans="1:3">
      <c r="A54" s="4" t="s">
        <v>605</v>
      </c>
      <c r="B54" s="5" t="n">
        <v>-21</v>
      </c>
      <c r="C54" s="5" t="n">
        <v>-265</v>
      </c>
    </row>
    <row r="55" spans="1:3">
      <c r="A55" s="4" t="s">
        <v>606</v>
      </c>
      <c r="B55" s="5" t="n">
        <v>9109</v>
      </c>
      <c r="C55" s="5" t="n">
        <v>8259</v>
      </c>
    </row>
    <row r="56" spans="1:3">
      <c r="A56" s="4" t="s">
        <v>607</v>
      </c>
      <c r="B56" s="5" t="n">
        <v>-250</v>
      </c>
      <c r="C56" s="5" t="n">
        <v>-110</v>
      </c>
    </row>
    <row r="57" spans="1:3">
      <c r="A57" s="4" t="s">
        <v>578</v>
      </c>
    </row>
    <row r="58" spans="1:3">
      <c r="A58" s="3" t="s">
        <v>191</v>
      </c>
    </row>
    <row r="59" spans="1:3">
      <c r="A59" s="4" t="s">
        <v>602</v>
      </c>
      <c r="B59" s="5" t="n">
        <v>7428</v>
      </c>
      <c r="C59" s="5" t="n">
        <v>13404</v>
      </c>
    </row>
    <row r="60" spans="1:3">
      <c r="A60" s="4" t="s">
        <v>603</v>
      </c>
      <c r="B60" s="5" t="n">
        <v>-37</v>
      </c>
      <c r="C60" s="5" t="n">
        <v>-286</v>
      </c>
    </row>
    <row r="61" spans="1:3">
      <c r="A61" s="4" t="s">
        <v>604</v>
      </c>
      <c r="B61" s="5" t="n">
        <v>993</v>
      </c>
      <c r="C61" s="5" t="n">
        <v>3743</v>
      </c>
    </row>
    <row r="62" spans="1:3">
      <c r="A62" s="4" t="s">
        <v>605</v>
      </c>
      <c r="B62" s="5" t="n">
        <v>-2</v>
      </c>
      <c r="C62" s="5" t="n">
        <v>-88</v>
      </c>
    </row>
    <row r="63" spans="1:3">
      <c r="A63" s="4" t="s">
        <v>606</v>
      </c>
      <c r="B63" s="5" t="n">
        <v>6435</v>
      </c>
      <c r="C63" s="5" t="n">
        <v>9661</v>
      </c>
    </row>
    <row r="64" spans="1:3">
      <c r="A64" s="4" t="s">
        <v>607</v>
      </c>
      <c r="B64" s="5" t="n">
        <v>-35</v>
      </c>
      <c r="C64" s="5" t="n">
        <v>-198</v>
      </c>
    </row>
    <row r="65" spans="1:3">
      <c r="A65" s="4" t="s">
        <v>581</v>
      </c>
    </row>
    <row r="66" spans="1:3">
      <c r="A66" s="3" t="s">
        <v>191</v>
      </c>
    </row>
    <row r="67" spans="1:3">
      <c r="A67" s="4" t="s">
        <v>602</v>
      </c>
      <c r="B67" s="5" t="n">
        <v>11116</v>
      </c>
      <c r="C67" s="5" t="n">
        <v>11467</v>
      </c>
    </row>
    <row r="68" spans="1:3">
      <c r="A68" s="4" t="s">
        <v>603</v>
      </c>
      <c r="B68" s="5" t="n">
        <v>-350</v>
      </c>
      <c r="C68" s="5" t="n">
        <v>-325</v>
      </c>
    </row>
    <row r="69" spans="1:3">
      <c r="A69" s="4" t="s">
        <v>604</v>
      </c>
      <c r="B69" s="4" t="s">
        <v>58</v>
      </c>
      <c r="C69" s="4" t="s">
        <v>58</v>
      </c>
    </row>
    <row r="70" spans="1:3">
      <c r="A70" s="4" t="s">
        <v>605</v>
      </c>
      <c r="B70" s="4" t="s">
        <v>58</v>
      </c>
      <c r="C70" s="4" t="s">
        <v>58</v>
      </c>
    </row>
    <row r="71" spans="1:3">
      <c r="A71" s="4" t="s">
        <v>606</v>
      </c>
      <c r="B71" s="5" t="n">
        <v>11116</v>
      </c>
      <c r="C71" s="5" t="n">
        <v>11467</v>
      </c>
    </row>
    <row r="72" spans="1:3">
      <c r="A72" s="4" t="s">
        <v>607</v>
      </c>
      <c r="B72" s="7" t="n">
        <v>-350</v>
      </c>
      <c r="C72" s="7" t="n">
        <v>-3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609</v>
      </c>
      <c r="B1" s="2" t="s">
        <v>1</v>
      </c>
    </row>
    <row r="2" spans="1:4">
      <c r="B2" s="2" t="s">
        <v>2</v>
      </c>
      <c r="C2" s="2" t="s">
        <v>30</v>
      </c>
      <c r="D2" s="2" t="s">
        <v>79</v>
      </c>
    </row>
    <row r="3" spans="1:4">
      <c r="A3" s="3" t="s">
        <v>610</v>
      </c>
    </row>
    <row r="4" spans="1:4">
      <c r="A4" s="4" t="s">
        <v>36</v>
      </c>
      <c r="B4" s="7" t="n">
        <v>24845</v>
      </c>
      <c r="C4" s="7" t="n">
        <v>78005</v>
      </c>
    </row>
    <row r="5" spans="1:4">
      <c r="A5" s="4" t="s">
        <v>529</v>
      </c>
      <c r="B5" s="4" t="s">
        <v>527</v>
      </c>
    </row>
    <row r="6" spans="1:4">
      <c r="A6" s="4" t="s">
        <v>611</v>
      </c>
      <c r="B6" s="7" t="n">
        <v>1900</v>
      </c>
      <c r="C6" s="5" t="n">
        <v>1700</v>
      </c>
    </row>
    <row r="7" spans="1:4">
      <c r="A7" s="4" t="s">
        <v>612</v>
      </c>
      <c r="B7" s="5" t="n">
        <v>239</v>
      </c>
      <c r="C7" s="5" t="n">
        <v>39573</v>
      </c>
      <c r="D7" s="7" t="n">
        <v>538</v>
      </c>
    </row>
    <row r="8" spans="1:4">
      <c r="A8" s="4" t="s">
        <v>613</v>
      </c>
      <c r="B8" s="5" t="n">
        <v>5600</v>
      </c>
      <c r="C8" s="5" t="n">
        <v>500</v>
      </c>
    </row>
    <row r="9" spans="1:4">
      <c r="A9" s="4" t="s">
        <v>614</v>
      </c>
      <c r="B9" s="5" t="n">
        <v>20500</v>
      </c>
      <c r="C9" s="5" t="n">
        <v>13800</v>
      </c>
      <c r="D9" s="7" t="n">
        <v>85900</v>
      </c>
    </row>
    <row r="10" spans="1:4">
      <c r="A10" s="4" t="s">
        <v>615</v>
      </c>
      <c r="B10" s="5" t="n">
        <v>14900</v>
      </c>
      <c r="C10" s="5" t="n">
        <v>13300</v>
      </c>
    </row>
    <row r="11" spans="1:4">
      <c r="A11" s="4" t="s">
        <v>616</v>
      </c>
      <c r="D11" s="4" t="s">
        <v>617</v>
      </c>
    </row>
    <row r="12" spans="1:4">
      <c r="A12" s="4" t="s">
        <v>618</v>
      </c>
      <c r="B12" s="7" t="n">
        <v>18500</v>
      </c>
    </row>
    <row r="13" spans="1:4">
      <c r="A13" s="4" t="s">
        <v>619</v>
      </c>
      <c r="B13" s="4" t="s">
        <v>620</v>
      </c>
    </row>
    <row r="14" spans="1:4">
      <c r="A14" s="4" t="s">
        <v>621</v>
      </c>
      <c r="B14" s="7" t="n">
        <v>84664</v>
      </c>
      <c r="C14" s="5" t="n">
        <v>30991</v>
      </c>
      <c r="D14" s="7" t="n">
        <v>107104</v>
      </c>
    </row>
    <row r="15" spans="1:4">
      <c r="A15" s="4" t="s">
        <v>622</v>
      </c>
    </row>
    <row r="16" spans="1:4">
      <c r="A16" s="3" t="s">
        <v>610</v>
      </c>
    </row>
    <row r="17" spans="1:4">
      <c r="A17" s="4" t="s">
        <v>36</v>
      </c>
      <c r="B17" s="7" t="n">
        <v>46800</v>
      </c>
      <c r="C17" s="5" t="n">
        <v>65600</v>
      </c>
    </row>
    <row r="18" spans="1:4">
      <c r="A18" s="4" t="s">
        <v>623</v>
      </c>
      <c r="B18" s="4" t="s">
        <v>624</v>
      </c>
    </row>
    <row r="19" spans="1:4">
      <c r="A19" s="4" t="s">
        <v>625</v>
      </c>
    </row>
    <row r="20" spans="1:4">
      <c r="A20" s="3" t="s">
        <v>610</v>
      </c>
    </row>
    <row r="21" spans="1:4">
      <c r="A21" s="4" t="s">
        <v>36</v>
      </c>
      <c r="B21" s="7" t="n">
        <v>46800</v>
      </c>
      <c r="C21" s="5" t="n">
        <v>102100</v>
      </c>
    </row>
    <row r="22" spans="1:4">
      <c r="A22" s="4" t="s">
        <v>623</v>
      </c>
      <c r="B22" s="4" t="s">
        <v>624</v>
      </c>
    </row>
    <row r="23" spans="1:4">
      <c r="A23" s="4" t="s">
        <v>621</v>
      </c>
      <c r="B23" s="7" t="n">
        <v>46800</v>
      </c>
    </row>
    <row r="24" spans="1:4">
      <c r="A24" s="4" t="s">
        <v>626</v>
      </c>
    </row>
    <row r="25" spans="1:4">
      <c r="A25" s="3" t="s">
        <v>610</v>
      </c>
    </row>
    <row r="26" spans="1:4">
      <c r="A26" s="4" t="s">
        <v>612</v>
      </c>
      <c r="C26" s="5" t="n">
        <v>36700</v>
      </c>
    </row>
    <row r="27" spans="1:4">
      <c r="A27" s="4" t="s">
        <v>627</v>
      </c>
    </row>
    <row r="28" spans="1:4">
      <c r="A28" s="3" t="s">
        <v>610</v>
      </c>
    </row>
    <row r="29" spans="1:4">
      <c r="A29" s="4" t="s">
        <v>612</v>
      </c>
      <c r="C29" s="7" t="n">
        <v>1100</v>
      </c>
    </row>
    <row r="30" spans="1:4">
      <c r="A30" s="4" t="s">
        <v>628</v>
      </c>
    </row>
    <row r="31" spans="1:4">
      <c r="A31" s="3" t="s">
        <v>610</v>
      </c>
    </row>
    <row r="32" spans="1:4">
      <c r="A32" s="4" t="s">
        <v>629</v>
      </c>
      <c r="D32" s="4" t="s">
        <v>630</v>
      </c>
    </row>
    <row r="33" spans="1:4">
      <c r="A33" s="4" t="s">
        <v>616</v>
      </c>
      <c r="D33" s="4" t="s">
        <v>631</v>
      </c>
    </row>
    <row r="34" spans="1:4">
      <c r="A34" s="4" t="s">
        <v>632</v>
      </c>
    </row>
    <row r="35" spans="1:4">
      <c r="A35" s="3" t="s">
        <v>610</v>
      </c>
    </row>
    <row r="36" spans="1:4">
      <c r="A36" s="4" t="s">
        <v>629</v>
      </c>
      <c r="D36" s="4" t="s">
        <v>633</v>
      </c>
    </row>
    <row r="37" spans="1:4">
      <c r="A37" s="4" t="s">
        <v>616</v>
      </c>
      <c r="D37" s="4" t="s">
        <v>63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0</v>
      </c>
    </row>
    <row r="2" spans="1:3">
      <c r="A2" s="3" t="s">
        <v>636</v>
      </c>
    </row>
    <row r="3" spans="1:3">
      <c r="A3" s="4" t="s">
        <v>637</v>
      </c>
      <c r="B3" s="7" t="n">
        <v>4174810</v>
      </c>
      <c r="C3" s="7" t="n">
        <v>3479441</v>
      </c>
    </row>
    <row r="4" spans="1:3">
      <c r="A4" s="4" t="s">
        <v>638</v>
      </c>
      <c r="B4" s="5" t="n">
        <v>-3354</v>
      </c>
      <c r="C4" s="5" t="n">
        <v>-3609</v>
      </c>
    </row>
    <row r="5" spans="1:3">
      <c r="A5" s="4" t="s">
        <v>639</v>
      </c>
      <c r="B5" s="5" t="n">
        <v>4171456</v>
      </c>
      <c r="C5" s="5" t="n">
        <v>3475832</v>
      </c>
    </row>
    <row r="6" spans="1:3">
      <c r="A6" s="4" t="s">
        <v>640</v>
      </c>
    </row>
    <row r="7" spans="1:3">
      <c r="A7" s="3" t="s">
        <v>636</v>
      </c>
    </row>
    <row r="8" spans="1:3">
      <c r="A8" s="4" t="s">
        <v>637</v>
      </c>
      <c r="B8" s="5" t="n">
        <v>824082</v>
      </c>
      <c r="C8" s="5" t="n">
        <v>553576</v>
      </c>
    </row>
    <row r="9" spans="1:3">
      <c r="A9" s="4" t="s">
        <v>641</v>
      </c>
    </row>
    <row r="10" spans="1:3">
      <c r="A10" s="3" t="s">
        <v>636</v>
      </c>
    </row>
    <row r="11" spans="1:3">
      <c r="A11" s="4" t="s">
        <v>637</v>
      </c>
      <c r="B11" s="5" t="n">
        <v>2592909</v>
      </c>
      <c r="C11" s="5" t="n">
        <v>2204710</v>
      </c>
    </row>
    <row r="12" spans="1:3">
      <c r="A12" s="4" t="s">
        <v>642</v>
      </c>
    </row>
    <row r="13" spans="1:3">
      <c r="A13" s="3" t="s">
        <v>636</v>
      </c>
    </row>
    <row r="14" spans="1:3">
      <c r="A14" s="4" t="s">
        <v>637</v>
      </c>
      <c r="B14" s="5" t="n">
        <v>483216</v>
      </c>
      <c r="C14" s="5" t="n">
        <v>486228</v>
      </c>
    </row>
    <row r="15" spans="1:3">
      <c r="A15" s="4" t="s">
        <v>643</v>
      </c>
    </row>
    <row r="16" spans="1:3">
      <c r="A16" s="3" t="s">
        <v>636</v>
      </c>
    </row>
    <row r="17" spans="1:3">
      <c r="A17" s="4" t="s">
        <v>637</v>
      </c>
      <c r="B17" s="5" t="n">
        <v>271795</v>
      </c>
      <c r="C17" s="5" t="n">
        <v>232547</v>
      </c>
    </row>
    <row r="18" spans="1:3">
      <c r="A18" s="4" t="s">
        <v>644</v>
      </c>
    </row>
    <row r="19" spans="1:3">
      <c r="A19" s="3" t="s">
        <v>636</v>
      </c>
    </row>
    <row r="20" spans="1:3">
      <c r="A20" s="4" t="s">
        <v>637</v>
      </c>
      <c r="B20" s="7" t="n">
        <v>2808</v>
      </c>
      <c r="C20" s="7" t="n">
        <v>23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0</v>
      </c>
    </row>
    <row r="2" spans="1:3">
      <c r="A2" s="3" t="s">
        <v>646</v>
      </c>
    </row>
    <row r="3" spans="1:3">
      <c r="A3" s="4" t="s">
        <v>647</v>
      </c>
      <c r="B3" s="7" t="n">
        <v>24845</v>
      </c>
      <c r="C3" s="7" t="n">
        <v>78005</v>
      </c>
    </row>
    <row r="4" spans="1:3">
      <c r="A4" s="4" t="s">
        <v>640</v>
      </c>
    </row>
    <row r="5" spans="1:3">
      <c r="A5" s="3" t="s">
        <v>646</v>
      </c>
    </row>
    <row r="6" spans="1:3">
      <c r="A6" s="4" t="s">
        <v>647</v>
      </c>
      <c r="B6" s="4" t="s">
        <v>58</v>
      </c>
      <c r="C6" s="5" t="n">
        <v>70105</v>
      </c>
    </row>
    <row r="7" spans="1:3">
      <c r="A7" s="4" t="s">
        <v>641</v>
      </c>
    </row>
    <row r="8" spans="1:3">
      <c r="A8" s="3" t="s">
        <v>646</v>
      </c>
    </row>
    <row r="9" spans="1:3">
      <c r="A9" s="4" t="s">
        <v>647</v>
      </c>
      <c r="B9" s="5" t="n">
        <v>24475</v>
      </c>
      <c r="C9" s="5" t="n">
        <v>7712</v>
      </c>
    </row>
    <row r="10" spans="1:3">
      <c r="A10" s="4" t="s">
        <v>643</v>
      </c>
    </row>
    <row r="11" spans="1:3">
      <c r="A11" s="3" t="s">
        <v>646</v>
      </c>
    </row>
    <row r="12" spans="1:3">
      <c r="A12" s="4" t="s">
        <v>647</v>
      </c>
      <c r="B12" s="7" t="n">
        <v>370</v>
      </c>
      <c r="C12" s="7" t="n">
        <v>18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0</v>
      </c>
    </row>
    <row r="2" spans="1:3">
      <c r="A2" s="3" t="s">
        <v>646</v>
      </c>
    </row>
    <row r="3" spans="1:3">
      <c r="A3" s="4" t="s">
        <v>647</v>
      </c>
      <c r="B3" s="7" t="n">
        <v>2683</v>
      </c>
      <c r="C3" s="7" t="n">
        <v>8080</v>
      </c>
    </row>
    <row r="4" spans="1:3">
      <c r="A4" s="4" t="s">
        <v>640</v>
      </c>
    </row>
    <row r="5" spans="1:3">
      <c r="A5" s="3" t="s">
        <v>646</v>
      </c>
    </row>
    <row r="6" spans="1:3">
      <c r="A6" s="4" t="s">
        <v>647</v>
      </c>
      <c r="B6" s="5" t="n">
        <v>2683</v>
      </c>
      <c r="C6" s="5" t="n">
        <v>7098</v>
      </c>
    </row>
    <row r="7" spans="1:3">
      <c r="A7" s="4" t="s">
        <v>641</v>
      </c>
    </row>
    <row r="8" spans="1:3">
      <c r="A8" s="3" t="s">
        <v>646</v>
      </c>
    </row>
    <row r="9" spans="1:3">
      <c r="A9" s="4" t="s">
        <v>647</v>
      </c>
      <c r="B9" s="4" t="s">
        <v>58</v>
      </c>
      <c r="C9" s="7" t="n">
        <v>9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0</v>
      </c>
    </row>
    <row r="3" spans="1:3">
      <c r="A3" s="3" t="s">
        <v>650</v>
      </c>
    </row>
    <row r="4" spans="1:3">
      <c r="A4" s="4" t="s">
        <v>651</v>
      </c>
      <c r="B4" s="7" t="n">
        <v>2860</v>
      </c>
      <c r="C4" s="7" t="n">
        <v>3599</v>
      </c>
    </row>
    <row r="5" spans="1:3">
      <c r="A5" s="4" t="s">
        <v>652</v>
      </c>
      <c r="B5" s="5" t="n">
        <v>-1473</v>
      </c>
      <c r="C5" s="5" t="n">
        <v>-739</v>
      </c>
    </row>
    <row r="6" spans="1:3">
      <c r="A6" s="4" t="s">
        <v>653</v>
      </c>
      <c r="B6" s="7" t="n">
        <v>1387</v>
      </c>
      <c r="C6" s="7" t="n">
        <v>286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0</v>
      </c>
    </row>
    <row r="2" spans="1:3">
      <c r="A2" s="3" t="s">
        <v>655</v>
      </c>
    </row>
    <row r="3" spans="1:3">
      <c r="A3" s="4" t="s">
        <v>656</v>
      </c>
      <c r="B3" s="7" t="n">
        <v>65613</v>
      </c>
      <c r="C3" s="7" t="n">
        <v>5734</v>
      </c>
    </row>
    <row r="4" spans="1:3">
      <c r="A4" s="4" t="s">
        <v>640</v>
      </c>
    </row>
    <row r="5" spans="1:3">
      <c r="A5" s="3" t="s">
        <v>655</v>
      </c>
    </row>
    <row r="6" spans="1:3">
      <c r="A6" s="4" t="s">
        <v>656</v>
      </c>
      <c r="B6" s="5" t="n">
        <v>47363</v>
      </c>
      <c r="C6" s="5" t="n">
        <v>1460</v>
      </c>
    </row>
    <row r="7" spans="1:3">
      <c r="A7" s="4" t="s">
        <v>641</v>
      </c>
    </row>
    <row r="8" spans="1:3">
      <c r="A8" s="3" t="s">
        <v>655</v>
      </c>
    </row>
    <row r="9" spans="1:3">
      <c r="A9" s="4" t="s">
        <v>656</v>
      </c>
      <c r="B9" s="5" t="n">
        <v>12757</v>
      </c>
      <c r="C9" s="5" t="n">
        <v>1081</v>
      </c>
    </row>
    <row r="10" spans="1:3">
      <c r="A10" s="4" t="s">
        <v>642</v>
      </c>
    </row>
    <row r="11" spans="1:3">
      <c r="A11" s="3" t="s">
        <v>655</v>
      </c>
    </row>
    <row r="12" spans="1:3">
      <c r="A12" s="4" t="s">
        <v>656</v>
      </c>
      <c r="B12" s="4" t="s">
        <v>58</v>
      </c>
      <c r="C12" s="4" t="s">
        <v>58</v>
      </c>
    </row>
    <row r="13" spans="1:3">
      <c r="A13" s="4" t="s">
        <v>643</v>
      </c>
    </row>
    <row r="14" spans="1:3">
      <c r="A14" s="3" t="s">
        <v>655</v>
      </c>
    </row>
    <row r="15" spans="1:3">
      <c r="A15" s="4" t="s">
        <v>656</v>
      </c>
      <c r="B15" s="7" t="n">
        <v>5493</v>
      </c>
      <c r="C15" s="7" t="n">
        <v>319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0</v>
      </c>
    </row>
    <row r="2" spans="1:3">
      <c r="A2" s="3" t="s">
        <v>658</v>
      </c>
    </row>
    <row r="3" spans="1:3">
      <c r="A3" s="4" t="s">
        <v>659</v>
      </c>
      <c r="B3" s="7" t="n">
        <v>4174810</v>
      </c>
      <c r="C3" s="7" t="n">
        <v>3479441</v>
      </c>
    </row>
    <row r="4" spans="1:3">
      <c r="A4" s="4" t="s">
        <v>660</v>
      </c>
    </row>
    <row r="5" spans="1:3">
      <c r="A5" s="3" t="s">
        <v>658</v>
      </c>
    </row>
    <row r="6" spans="1:3">
      <c r="A6" s="4" t="s">
        <v>659</v>
      </c>
      <c r="B6" s="5" t="n">
        <v>4045989</v>
      </c>
      <c r="C6" s="5" t="n">
        <v>3405931</v>
      </c>
    </row>
    <row r="7" spans="1:3">
      <c r="A7" s="4" t="s">
        <v>661</v>
      </c>
    </row>
    <row r="8" spans="1:3">
      <c r="A8" s="3" t="s">
        <v>658</v>
      </c>
    </row>
    <row r="9" spans="1:3">
      <c r="A9" s="4" t="s">
        <v>659</v>
      </c>
      <c r="B9" s="5" t="n">
        <v>43620</v>
      </c>
      <c r="C9" s="5" t="n">
        <v>37816</v>
      </c>
    </row>
    <row r="10" spans="1:3">
      <c r="A10" s="4" t="s">
        <v>662</v>
      </c>
    </row>
    <row r="11" spans="1:3">
      <c r="A11" s="3" t="s">
        <v>658</v>
      </c>
    </row>
    <row r="12" spans="1:3">
      <c r="A12" s="4" t="s">
        <v>659</v>
      </c>
      <c r="B12" s="5" t="n">
        <v>85201</v>
      </c>
      <c r="C12" s="5" t="n">
        <v>35694</v>
      </c>
    </row>
    <row r="13" spans="1:3">
      <c r="A13" s="4" t="s">
        <v>663</v>
      </c>
    </row>
    <row r="14" spans="1:3">
      <c r="A14" s="3" t="s">
        <v>658</v>
      </c>
    </row>
    <row r="15" spans="1:3">
      <c r="A15" s="4" t="s">
        <v>659</v>
      </c>
      <c r="B15" s="4" t="s">
        <v>58</v>
      </c>
      <c r="C15" s="4" t="s">
        <v>58</v>
      </c>
    </row>
    <row r="16" spans="1:3">
      <c r="A16" s="4" t="s">
        <v>640</v>
      </c>
    </row>
    <row r="17" spans="1:3">
      <c r="A17" s="3" t="s">
        <v>658</v>
      </c>
    </row>
    <row r="18" spans="1:3">
      <c r="A18" s="4" t="s">
        <v>659</v>
      </c>
      <c r="B18" s="5" t="n">
        <v>824082</v>
      </c>
      <c r="C18" s="5" t="n">
        <v>553576</v>
      </c>
    </row>
    <row r="19" spans="1:3">
      <c r="A19" s="4" t="s">
        <v>664</v>
      </c>
    </row>
    <row r="20" spans="1:3">
      <c r="A20" s="3" t="s">
        <v>658</v>
      </c>
    </row>
    <row r="21" spans="1:3">
      <c r="A21" s="4" t="s">
        <v>659</v>
      </c>
      <c r="B21" s="5" t="n">
        <v>767020</v>
      </c>
      <c r="C21" s="5" t="n">
        <v>539961</v>
      </c>
    </row>
    <row r="22" spans="1:3">
      <c r="A22" s="4" t="s">
        <v>665</v>
      </c>
    </row>
    <row r="23" spans="1:3">
      <c r="A23" s="3" t="s">
        <v>658</v>
      </c>
    </row>
    <row r="24" spans="1:3">
      <c r="A24" s="4" t="s">
        <v>659</v>
      </c>
      <c r="B24" s="5" t="n">
        <v>3764</v>
      </c>
      <c r="C24" s="5" t="n">
        <v>3255</v>
      </c>
    </row>
    <row r="25" spans="1:3">
      <c r="A25" s="4" t="s">
        <v>666</v>
      </c>
    </row>
    <row r="26" spans="1:3">
      <c r="A26" s="3" t="s">
        <v>658</v>
      </c>
    </row>
    <row r="27" spans="1:3">
      <c r="A27" s="4" t="s">
        <v>659</v>
      </c>
      <c r="B27" s="5" t="n">
        <v>53298</v>
      </c>
      <c r="C27" s="5" t="n">
        <v>10360</v>
      </c>
    </row>
    <row r="28" spans="1:3">
      <c r="A28" s="4" t="s">
        <v>667</v>
      </c>
    </row>
    <row r="29" spans="1:3">
      <c r="A29" s="3" t="s">
        <v>658</v>
      </c>
    </row>
    <row r="30" spans="1:3">
      <c r="A30" s="4" t="s">
        <v>659</v>
      </c>
      <c r="B30" s="4" t="s">
        <v>58</v>
      </c>
      <c r="C30" s="4" t="s">
        <v>58</v>
      </c>
    </row>
    <row r="31" spans="1:3">
      <c r="A31" s="4" t="s">
        <v>641</v>
      </c>
    </row>
    <row r="32" spans="1:3">
      <c r="A32" s="3" t="s">
        <v>658</v>
      </c>
    </row>
    <row r="33" spans="1:3">
      <c r="A33" s="4" t="s">
        <v>659</v>
      </c>
      <c r="B33" s="5" t="n">
        <v>2592909</v>
      </c>
      <c r="C33" s="5" t="n">
        <v>2204710</v>
      </c>
    </row>
    <row r="34" spans="1:3">
      <c r="A34" s="4" t="s">
        <v>668</v>
      </c>
    </row>
    <row r="35" spans="1:3">
      <c r="A35" s="3" t="s">
        <v>658</v>
      </c>
    </row>
    <row r="36" spans="1:3">
      <c r="A36" s="4" t="s">
        <v>659</v>
      </c>
      <c r="B36" s="5" t="n">
        <v>2534973</v>
      </c>
      <c r="C36" s="5" t="n">
        <v>2154343</v>
      </c>
    </row>
    <row r="37" spans="1:3">
      <c r="A37" s="4" t="s">
        <v>669</v>
      </c>
    </row>
    <row r="38" spans="1:3">
      <c r="A38" s="3" t="s">
        <v>658</v>
      </c>
    </row>
    <row r="39" spans="1:3">
      <c r="A39" s="4" t="s">
        <v>659</v>
      </c>
      <c r="B39" s="5" t="n">
        <v>34335</v>
      </c>
      <c r="C39" s="5" t="n">
        <v>31173</v>
      </c>
    </row>
    <row r="40" spans="1:3">
      <c r="A40" s="4" t="s">
        <v>670</v>
      </c>
    </row>
    <row r="41" spans="1:3">
      <c r="A41" s="3" t="s">
        <v>658</v>
      </c>
    </row>
    <row r="42" spans="1:3">
      <c r="A42" s="4" t="s">
        <v>659</v>
      </c>
      <c r="B42" s="5" t="n">
        <v>23601</v>
      </c>
      <c r="C42" s="5" t="n">
        <v>19194</v>
      </c>
    </row>
    <row r="43" spans="1:3">
      <c r="A43" s="4" t="s">
        <v>671</v>
      </c>
    </row>
    <row r="44" spans="1:3">
      <c r="A44" s="3" t="s">
        <v>658</v>
      </c>
    </row>
    <row r="45" spans="1:3">
      <c r="A45" s="4" t="s">
        <v>659</v>
      </c>
      <c r="B45" s="4" t="s">
        <v>58</v>
      </c>
      <c r="C45" s="4" t="s">
        <v>58</v>
      </c>
    </row>
    <row r="46" spans="1:3">
      <c r="A46" s="4" t="s">
        <v>642</v>
      </c>
    </row>
    <row r="47" spans="1:3">
      <c r="A47" s="3" t="s">
        <v>658</v>
      </c>
    </row>
    <row r="48" spans="1:3">
      <c r="A48" s="4" t="s">
        <v>659</v>
      </c>
      <c r="B48" s="5" t="n">
        <v>483216</v>
      </c>
      <c r="C48" s="5" t="n">
        <v>486228</v>
      </c>
    </row>
    <row r="49" spans="1:3">
      <c r="A49" s="4" t="s">
        <v>672</v>
      </c>
    </row>
    <row r="50" spans="1:3">
      <c r="A50" s="3" t="s">
        <v>658</v>
      </c>
    </row>
    <row r="51" spans="1:3">
      <c r="A51" s="4" t="s">
        <v>659</v>
      </c>
      <c r="B51" s="5" t="n">
        <v>475066</v>
      </c>
      <c r="C51" s="5" t="n">
        <v>480319</v>
      </c>
    </row>
    <row r="52" spans="1:3">
      <c r="A52" s="4" t="s">
        <v>673</v>
      </c>
    </row>
    <row r="53" spans="1:3">
      <c r="A53" s="3" t="s">
        <v>658</v>
      </c>
    </row>
    <row r="54" spans="1:3">
      <c r="A54" s="4" t="s">
        <v>659</v>
      </c>
      <c r="B54" s="5" t="n">
        <v>5521</v>
      </c>
      <c r="C54" s="5" t="n">
        <v>3388</v>
      </c>
    </row>
    <row r="55" spans="1:3">
      <c r="A55" s="4" t="s">
        <v>674</v>
      </c>
    </row>
    <row r="56" spans="1:3">
      <c r="A56" s="3" t="s">
        <v>658</v>
      </c>
    </row>
    <row r="57" spans="1:3">
      <c r="A57" s="4" t="s">
        <v>659</v>
      </c>
      <c r="B57" s="5" t="n">
        <v>2629</v>
      </c>
      <c r="C57" s="5" t="n">
        <v>2521</v>
      </c>
    </row>
    <row r="58" spans="1:3">
      <c r="A58" s="4" t="s">
        <v>675</v>
      </c>
    </row>
    <row r="59" spans="1:3">
      <c r="A59" s="3" t="s">
        <v>658</v>
      </c>
    </row>
    <row r="60" spans="1:3">
      <c r="A60" s="4" t="s">
        <v>659</v>
      </c>
      <c r="B60" s="4" t="s">
        <v>58</v>
      </c>
      <c r="C60" s="4" t="s">
        <v>58</v>
      </c>
    </row>
    <row r="61" spans="1:3">
      <c r="A61" s="4" t="s">
        <v>643</v>
      </c>
    </row>
    <row r="62" spans="1:3">
      <c r="A62" s="3" t="s">
        <v>658</v>
      </c>
    </row>
    <row r="63" spans="1:3">
      <c r="A63" s="4" t="s">
        <v>659</v>
      </c>
      <c r="B63" s="5" t="n">
        <v>271795</v>
      </c>
      <c r="C63" s="5" t="n">
        <v>232547</v>
      </c>
    </row>
    <row r="64" spans="1:3">
      <c r="A64" s="4" t="s">
        <v>676</v>
      </c>
    </row>
    <row r="65" spans="1:3">
      <c r="A65" s="3" t="s">
        <v>658</v>
      </c>
    </row>
    <row r="66" spans="1:3">
      <c r="A66" s="4" t="s">
        <v>659</v>
      </c>
      <c r="B66" s="5" t="n">
        <v>266163</v>
      </c>
      <c r="C66" s="5" t="n">
        <v>228990</v>
      </c>
    </row>
    <row r="67" spans="1:3">
      <c r="A67" s="4" t="s">
        <v>677</v>
      </c>
    </row>
    <row r="68" spans="1:3">
      <c r="A68" s="3" t="s">
        <v>658</v>
      </c>
    </row>
    <row r="69" spans="1:3">
      <c r="A69" s="4" t="s">
        <v>659</v>
      </c>
      <c r="B69" s="4" t="s">
        <v>58</v>
      </c>
      <c r="C69" s="4" t="s">
        <v>58</v>
      </c>
    </row>
    <row r="70" spans="1:3">
      <c r="A70" s="4" t="s">
        <v>678</v>
      </c>
    </row>
    <row r="71" spans="1:3">
      <c r="A71" s="3" t="s">
        <v>658</v>
      </c>
    </row>
    <row r="72" spans="1:3">
      <c r="A72" s="4" t="s">
        <v>659</v>
      </c>
      <c r="B72" s="5" t="n">
        <v>5632</v>
      </c>
      <c r="C72" s="5" t="n">
        <v>3557</v>
      </c>
    </row>
    <row r="73" spans="1:3">
      <c r="A73" s="4" t="s">
        <v>679</v>
      </c>
    </row>
    <row r="74" spans="1:3">
      <c r="A74" s="3" t="s">
        <v>658</v>
      </c>
    </row>
    <row r="75" spans="1:3">
      <c r="A75" s="4" t="s">
        <v>659</v>
      </c>
      <c r="B75" s="4" t="s">
        <v>58</v>
      </c>
      <c r="C75" s="4" t="s">
        <v>58</v>
      </c>
    </row>
    <row r="76" spans="1:3">
      <c r="A76" s="4" t="s">
        <v>644</v>
      </c>
    </row>
    <row r="77" spans="1:3">
      <c r="A77" s="3" t="s">
        <v>658</v>
      </c>
    </row>
    <row r="78" spans="1:3">
      <c r="A78" s="4" t="s">
        <v>659</v>
      </c>
      <c r="B78" s="5" t="n">
        <v>2808</v>
      </c>
      <c r="C78" s="5" t="n">
        <v>2380</v>
      </c>
    </row>
    <row r="79" spans="1:3">
      <c r="A79" s="4" t="s">
        <v>680</v>
      </c>
    </row>
    <row r="80" spans="1:3">
      <c r="A80" s="3" t="s">
        <v>658</v>
      </c>
    </row>
    <row r="81" spans="1:3">
      <c r="A81" s="4" t="s">
        <v>659</v>
      </c>
      <c r="B81" s="5" t="n">
        <v>2767</v>
      </c>
      <c r="C81" s="5" t="n">
        <v>2318</v>
      </c>
    </row>
    <row r="82" spans="1:3">
      <c r="A82" s="4" t="s">
        <v>681</v>
      </c>
    </row>
    <row r="83" spans="1:3">
      <c r="A83" s="3" t="s">
        <v>658</v>
      </c>
    </row>
    <row r="84" spans="1:3">
      <c r="A84" s="4" t="s">
        <v>659</v>
      </c>
      <c r="B84" s="4" t="s">
        <v>58</v>
      </c>
      <c r="C84" s="4" t="s">
        <v>58</v>
      </c>
    </row>
    <row r="85" spans="1:3">
      <c r="A85" s="4" t="s">
        <v>682</v>
      </c>
    </row>
    <row r="86" spans="1:3">
      <c r="A86" s="3" t="s">
        <v>658</v>
      </c>
    </row>
    <row r="87" spans="1:3">
      <c r="A87" s="4" t="s">
        <v>659</v>
      </c>
      <c r="B87" s="5" t="n">
        <v>41</v>
      </c>
      <c r="C87" s="5" t="n">
        <v>62</v>
      </c>
    </row>
    <row r="88" spans="1:3">
      <c r="A88" s="4" t="s">
        <v>683</v>
      </c>
    </row>
    <row r="89" spans="1:3">
      <c r="A89" s="3" t="s">
        <v>658</v>
      </c>
    </row>
    <row r="90" spans="1:3">
      <c r="A90" s="4" t="s">
        <v>659</v>
      </c>
      <c r="B90" s="4" t="s">
        <v>58</v>
      </c>
      <c r="C90" s="4" t="s">
        <v>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0</v>
      </c>
      <c r="D2" s="2" t="s">
        <v>79</v>
      </c>
    </row>
    <row r="3" spans="1:4">
      <c r="A3" s="3" t="s">
        <v>160</v>
      </c>
    </row>
    <row r="4" spans="1:4">
      <c r="A4" s="4" t="s">
        <v>161</v>
      </c>
      <c r="B4" s="10" t="n">
        <v>0.3</v>
      </c>
      <c r="C4" s="10" t="n">
        <v>0.3</v>
      </c>
      <c r="D4" s="10" t="n">
        <v>0.3</v>
      </c>
    </row>
    <row r="5" spans="1:4">
      <c r="A5" s="4" t="s">
        <v>162</v>
      </c>
      <c r="B5" s="5" t="n">
        <v>57164</v>
      </c>
      <c r="C5" s="5" t="n">
        <v>70019</v>
      </c>
      <c r="D5" s="5" t="n">
        <v>69258</v>
      </c>
    </row>
    <row r="6" spans="1:4">
      <c r="A6" s="4" t="s">
        <v>163</v>
      </c>
      <c r="B6" s="5" t="n">
        <v>66389</v>
      </c>
      <c r="C6" s="5" t="n">
        <v>136429</v>
      </c>
      <c r="D6" s="5" t="n">
        <v>340492</v>
      </c>
    </row>
    <row r="7" spans="1:4">
      <c r="A7" s="4" t="s">
        <v>164</v>
      </c>
      <c r="C7" s="5" t="n">
        <v>1659794</v>
      </c>
    </row>
    <row r="8" spans="1:4">
      <c r="A8" s="4" t="s">
        <v>165</v>
      </c>
      <c r="C8" s="7" t="n">
        <v>18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0</v>
      </c>
      <c r="D2" s="2" t="s">
        <v>79</v>
      </c>
    </row>
    <row r="3" spans="1:4">
      <c r="A3" s="3" t="s">
        <v>685</v>
      </c>
    </row>
    <row r="4" spans="1:4">
      <c r="A4" s="4" t="s">
        <v>686</v>
      </c>
      <c r="B4" s="7" t="n">
        <v>83531</v>
      </c>
      <c r="C4" s="7" t="n">
        <v>29747</v>
      </c>
      <c r="D4" s="7" t="n">
        <v>22317</v>
      </c>
    </row>
    <row r="5" spans="1:4">
      <c r="A5" s="4" t="s">
        <v>687</v>
      </c>
      <c r="B5" s="5" t="n">
        <v>135146</v>
      </c>
      <c r="C5" s="5" t="n">
        <v>30377</v>
      </c>
      <c r="D5" s="5" t="n">
        <v>23713</v>
      </c>
    </row>
    <row r="6" spans="1:4">
      <c r="A6" s="4" t="s">
        <v>688</v>
      </c>
      <c r="B6" s="5" t="n">
        <v>43415</v>
      </c>
      <c r="C6" s="5" t="n">
        <v>29872</v>
      </c>
      <c r="D6" s="5" t="n">
        <v>12002</v>
      </c>
    </row>
    <row r="7" spans="1:4">
      <c r="A7" s="4" t="s">
        <v>689</v>
      </c>
      <c r="B7" s="5" t="n">
        <v>1068</v>
      </c>
      <c r="C7" s="5" t="n">
        <v>416</v>
      </c>
      <c r="D7" s="5" t="n">
        <v>75</v>
      </c>
    </row>
    <row r="8" spans="1:4">
      <c r="A8" s="4" t="s">
        <v>621</v>
      </c>
      <c r="B8" s="5" t="n">
        <v>84664</v>
      </c>
      <c r="C8" s="5" t="n">
        <v>30991</v>
      </c>
      <c r="D8" s="5" t="n">
        <v>107104</v>
      </c>
    </row>
    <row r="9" spans="1:4">
      <c r="A9" s="4" t="s">
        <v>690</v>
      </c>
      <c r="B9" s="5" t="n">
        <v>136279</v>
      </c>
      <c r="C9" s="5" t="n">
        <v>31621</v>
      </c>
      <c r="D9" s="5" t="n">
        <v>108162</v>
      </c>
    </row>
    <row r="10" spans="1:4">
      <c r="A10" s="4" t="s">
        <v>691</v>
      </c>
      <c r="B10" s="5" t="n">
        <v>39</v>
      </c>
      <c r="C10" s="5" t="n">
        <v>415</v>
      </c>
      <c r="D10" s="5" t="n">
        <v>6725</v>
      </c>
    </row>
    <row r="11" spans="1:4">
      <c r="A11" s="4" t="s">
        <v>692</v>
      </c>
      <c r="B11" s="5" t="n">
        <v>44567</v>
      </c>
      <c r="C11" s="5" t="n">
        <v>31146</v>
      </c>
      <c r="D11" s="5" t="n">
        <v>67447</v>
      </c>
    </row>
    <row r="12" spans="1:4">
      <c r="A12" s="4" t="s">
        <v>693</v>
      </c>
      <c r="B12" s="5" t="n">
        <v>1119</v>
      </c>
      <c r="C12" s="5" t="n">
        <v>416</v>
      </c>
      <c r="D12" s="5" t="n">
        <v>1970</v>
      </c>
    </row>
    <row r="13" spans="1:4">
      <c r="A13" s="4" t="s">
        <v>640</v>
      </c>
    </row>
    <row r="14" spans="1:4">
      <c r="A14" s="3" t="s">
        <v>685</v>
      </c>
    </row>
    <row r="15" spans="1:4">
      <c r="A15" s="4" t="s">
        <v>686</v>
      </c>
      <c r="B15" s="5" t="n">
        <v>49761</v>
      </c>
      <c r="C15" s="5" t="n">
        <v>3637</v>
      </c>
      <c r="D15" s="5" t="n">
        <v>610</v>
      </c>
    </row>
    <row r="16" spans="1:4">
      <c r="A16" s="4" t="s">
        <v>687</v>
      </c>
      <c r="B16" s="5" t="n">
        <v>101066</v>
      </c>
      <c r="C16" s="5" t="n">
        <v>4063</v>
      </c>
      <c r="D16" s="5" t="n">
        <v>645</v>
      </c>
    </row>
    <row r="17" spans="1:4">
      <c r="A17" s="4" t="s">
        <v>688</v>
      </c>
      <c r="B17" s="5" t="n">
        <v>10552</v>
      </c>
      <c r="C17" s="5" t="n">
        <v>4052</v>
      </c>
      <c r="D17" s="5" t="n">
        <v>686</v>
      </c>
    </row>
    <row r="18" spans="1:4">
      <c r="A18" s="4" t="s">
        <v>689</v>
      </c>
      <c r="B18" s="5" t="n">
        <v>161</v>
      </c>
      <c r="C18" s="5" t="n">
        <v>64</v>
      </c>
      <c r="D18" s="4" t="s">
        <v>58</v>
      </c>
    </row>
    <row r="19" spans="1:4">
      <c r="A19" s="4" t="s">
        <v>694</v>
      </c>
      <c r="B19" s="5" t="n">
        <v>1133</v>
      </c>
      <c r="C19" s="5" t="n">
        <v>1244</v>
      </c>
      <c r="D19" s="5" t="n">
        <v>84787</v>
      </c>
    </row>
    <row r="20" spans="1:4">
      <c r="A20" s="4" t="s">
        <v>695</v>
      </c>
      <c r="B20" s="5" t="n">
        <v>1133</v>
      </c>
      <c r="C20" s="5" t="n">
        <v>1244</v>
      </c>
      <c r="D20" s="5" t="n">
        <v>84449</v>
      </c>
    </row>
    <row r="21" spans="1:4">
      <c r="A21" s="4" t="s">
        <v>696</v>
      </c>
      <c r="B21" s="5" t="n">
        <v>39</v>
      </c>
      <c r="C21" s="5" t="n">
        <v>145</v>
      </c>
      <c r="D21" s="5" t="n">
        <v>6725</v>
      </c>
    </row>
    <row r="22" spans="1:4">
      <c r="A22" s="4" t="s">
        <v>697</v>
      </c>
      <c r="B22" s="5" t="n">
        <v>1152</v>
      </c>
      <c r="C22" s="5" t="n">
        <v>1274</v>
      </c>
      <c r="D22" s="5" t="n">
        <v>55445</v>
      </c>
    </row>
    <row r="23" spans="1:4">
      <c r="A23" s="4" t="s">
        <v>698</v>
      </c>
      <c r="B23" s="5" t="n">
        <v>51</v>
      </c>
      <c r="C23" s="4" t="s">
        <v>58</v>
      </c>
      <c r="D23" s="5" t="n">
        <v>1895</v>
      </c>
    </row>
    <row r="24" spans="1:4">
      <c r="A24" s="4" t="s">
        <v>621</v>
      </c>
      <c r="B24" s="5" t="n">
        <v>49761</v>
      </c>
      <c r="C24" s="5" t="n">
        <v>3637</v>
      </c>
      <c r="D24" s="5" t="n">
        <v>85397</v>
      </c>
    </row>
    <row r="25" spans="1:4">
      <c r="A25" s="4" t="s">
        <v>690</v>
      </c>
      <c r="B25" s="5" t="n">
        <v>101066</v>
      </c>
      <c r="C25" s="5" t="n">
        <v>4063</v>
      </c>
      <c r="D25" s="5" t="n">
        <v>85094</v>
      </c>
    </row>
    <row r="26" spans="1:4">
      <c r="A26" s="4" t="s">
        <v>691</v>
      </c>
      <c r="B26" s="4" t="s">
        <v>58</v>
      </c>
      <c r="C26" s="4" t="s">
        <v>58</v>
      </c>
      <c r="D26" s="5" t="n">
        <v>6725</v>
      </c>
    </row>
    <row r="27" spans="1:4">
      <c r="A27" s="4" t="s">
        <v>692</v>
      </c>
      <c r="B27" s="5" t="n">
        <v>10765</v>
      </c>
      <c r="C27" s="5" t="n">
        <v>4052</v>
      </c>
      <c r="D27" s="5" t="n">
        <v>56131</v>
      </c>
    </row>
    <row r="28" spans="1:4">
      <c r="A28" s="4" t="s">
        <v>693</v>
      </c>
      <c r="B28" s="5" t="n">
        <v>161</v>
      </c>
      <c r="C28" s="5" t="n">
        <v>64</v>
      </c>
      <c r="D28" s="5" t="n">
        <v>1895</v>
      </c>
    </row>
    <row r="29" spans="1:4">
      <c r="A29" s="4" t="s">
        <v>641</v>
      </c>
    </row>
    <row r="30" spans="1:4">
      <c r="A30" s="3" t="s">
        <v>685</v>
      </c>
    </row>
    <row r="31" spans="1:4">
      <c r="A31" s="4" t="s">
        <v>686</v>
      </c>
      <c r="B31" s="5" t="n">
        <v>23905</v>
      </c>
      <c r="C31" s="5" t="n">
        <v>18288</v>
      </c>
      <c r="D31" s="5" t="n">
        <v>15517</v>
      </c>
    </row>
    <row r="32" spans="1:4">
      <c r="A32" s="4" t="s">
        <v>687</v>
      </c>
      <c r="B32" s="5" t="n">
        <v>23976</v>
      </c>
      <c r="C32" s="5" t="n">
        <v>18288</v>
      </c>
      <c r="D32" s="5" t="n">
        <v>16512</v>
      </c>
    </row>
    <row r="33" spans="1:4">
      <c r="A33" s="4" t="s">
        <v>688</v>
      </c>
      <c r="B33" s="5" t="n">
        <v>24099</v>
      </c>
      <c r="C33" s="5" t="n">
        <v>18532</v>
      </c>
      <c r="D33" s="5" t="n">
        <v>6363</v>
      </c>
    </row>
    <row r="34" spans="1:4">
      <c r="A34" s="4" t="s">
        <v>689</v>
      </c>
      <c r="B34" s="5" t="n">
        <v>585</v>
      </c>
      <c r="C34" s="5" t="n">
        <v>250</v>
      </c>
      <c r="D34" s="5" t="n">
        <v>60</v>
      </c>
    </row>
    <row r="35" spans="1:4">
      <c r="A35" s="4" t="s">
        <v>621</v>
      </c>
      <c r="B35" s="5" t="n">
        <v>25038</v>
      </c>
      <c r="C35" s="5" t="n">
        <v>19532</v>
      </c>
      <c r="D35" s="5" t="n">
        <v>15517</v>
      </c>
    </row>
    <row r="36" spans="1:4">
      <c r="A36" s="4" t="s">
        <v>690</v>
      </c>
      <c r="B36" s="5" t="n">
        <v>25109</v>
      </c>
      <c r="C36" s="5" t="n">
        <v>19532</v>
      </c>
      <c r="D36" s="5" t="n">
        <v>16512</v>
      </c>
    </row>
    <row r="37" spans="1:4">
      <c r="A37" s="4" t="s">
        <v>691</v>
      </c>
      <c r="B37" s="5" t="n">
        <v>39</v>
      </c>
      <c r="C37" s="5" t="n">
        <v>145</v>
      </c>
      <c r="D37" s="4" t="s">
        <v>58</v>
      </c>
    </row>
    <row r="38" spans="1:4">
      <c r="A38" s="4" t="s">
        <v>692</v>
      </c>
      <c r="B38" s="5" t="n">
        <v>25251</v>
      </c>
      <c r="C38" s="5" t="n">
        <v>19806</v>
      </c>
      <c r="D38" s="5" t="n">
        <v>6363</v>
      </c>
    </row>
    <row r="39" spans="1:4">
      <c r="A39" s="4" t="s">
        <v>693</v>
      </c>
      <c r="B39" s="5" t="n">
        <v>636</v>
      </c>
      <c r="C39" s="5" t="n">
        <v>250</v>
      </c>
      <c r="D39" s="5" t="n">
        <v>60</v>
      </c>
    </row>
    <row r="40" spans="1:4">
      <c r="A40" s="4" t="s">
        <v>642</v>
      </c>
    </row>
    <row r="41" spans="1:4">
      <c r="A41" s="3" t="s">
        <v>685</v>
      </c>
    </row>
    <row r="42" spans="1:4">
      <c r="A42" s="4" t="s">
        <v>686</v>
      </c>
      <c r="B42" s="5" t="n">
        <v>6662</v>
      </c>
      <c r="C42" s="5" t="n">
        <v>5909</v>
      </c>
      <c r="D42" s="5" t="n">
        <v>2149</v>
      </c>
    </row>
    <row r="43" spans="1:4">
      <c r="A43" s="4" t="s">
        <v>687</v>
      </c>
      <c r="B43" s="5" t="n">
        <v>6662</v>
      </c>
      <c r="C43" s="5" t="n">
        <v>5909</v>
      </c>
      <c r="D43" s="5" t="n">
        <v>2141</v>
      </c>
    </row>
    <row r="44" spans="1:4">
      <c r="A44" s="4" t="s">
        <v>688</v>
      </c>
      <c r="B44" s="5" t="n">
        <v>5509</v>
      </c>
      <c r="C44" s="5" t="n">
        <v>5308</v>
      </c>
      <c r="D44" s="5" t="n">
        <v>1535</v>
      </c>
    </row>
    <row r="45" spans="1:4">
      <c r="A45" s="4" t="s">
        <v>689</v>
      </c>
      <c r="B45" s="5" t="n">
        <v>322</v>
      </c>
      <c r="C45" s="5" t="n">
        <v>79</v>
      </c>
      <c r="D45" s="4" t="s">
        <v>58</v>
      </c>
    </row>
    <row r="46" spans="1:4">
      <c r="A46" s="4" t="s">
        <v>621</v>
      </c>
      <c r="B46" s="5" t="n">
        <v>6662</v>
      </c>
      <c r="C46" s="5" t="n">
        <v>5909</v>
      </c>
      <c r="D46" s="5" t="n">
        <v>2149</v>
      </c>
    </row>
    <row r="47" spans="1:4">
      <c r="A47" s="4" t="s">
        <v>690</v>
      </c>
      <c r="B47" s="5" t="n">
        <v>6662</v>
      </c>
      <c r="C47" s="5" t="n">
        <v>5909</v>
      </c>
      <c r="D47" s="5" t="n">
        <v>2141</v>
      </c>
    </row>
    <row r="48" spans="1:4">
      <c r="A48" s="4" t="s">
        <v>691</v>
      </c>
      <c r="B48" s="4" t="s">
        <v>58</v>
      </c>
      <c r="C48" s="4" t="s">
        <v>58</v>
      </c>
      <c r="D48" s="4" t="s">
        <v>58</v>
      </c>
    </row>
    <row r="49" spans="1:4">
      <c r="A49" s="4" t="s">
        <v>692</v>
      </c>
      <c r="B49" s="5" t="n">
        <v>5509</v>
      </c>
      <c r="C49" s="5" t="n">
        <v>5308</v>
      </c>
      <c r="D49" s="5" t="n">
        <v>1535</v>
      </c>
    </row>
    <row r="50" spans="1:4">
      <c r="A50" s="4" t="s">
        <v>693</v>
      </c>
      <c r="B50" s="5" t="n">
        <v>322</v>
      </c>
      <c r="C50" s="5" t="n">
        <v>79</v>
      </c>
      <c r="D50" s="4" t="s">
        <v>58</v>
      </c>
    </row>
    <row r="51" spans="1:4">
      <c r="A51" s="4" t="s">
        <v>643</v>
      </c>
    </row>
    <row r="52" spans="1:4">
      <c r="A52" s="3" t="s">
        <v>685</v>
      </c>
    </row>
    <row r="53" spans="1:4">
      <c r="A53" s="4" t="s">
        <v>686</v>
      </c>
      <c r="B53" s="5" t="n">
        <v>3203</v>
      </c>
      <c r="C53" s="5" t="n">
        <v>1851</v>
      </c>
      <c r="D53" s="5" t="n">
        <v>3954</v>
      </c>
    </row>
    <row r="54" spans="1:4">
      <c r="A54" s="4" t="s">
        <v>687</v>
      </c>
      <c r="B54" s="5" t="n">
        <v>3442</v>
      </c>
      <c r="C54" s="5" t="n">
        <v>2055</v>
      </c>
      <c r="D54" s="5" t="n">
        <v>4329</v>
      </c>
    </row>
    <row r="55" spans="1:4">
      <c r="A55" s="4" t="s">
        <v>688</v>
      </c>
      <c r="B55" s="5" t="n">
        <v>3255</v>
      </c>
      <c r="C55" s="5" t="n">
        <v>1908</v>
      </c>
      <c r="D55" s="5" t="n">
        <v>3322</v>
      </c>
    </row>
    <row r="56" spans="1:4">
      <c r="A56" s="4" t="s">
        <v>689</v>
      </c>
      <c r="B56" s="4" t="s">
        <v>58</v>
      </c>
      <c r="C56" s="5" t="n">
        <v>19</v>
      </c>
      <c r="D56" s="5" t="n">
        <v>10</v>
      </c>
    </row>
    <row r="57" spans="1:4">
      <c r="A57" s="4" t="s">
        <v>621</v>
      </c>
      <c r="B57" s="5" t="n">
        <v>3203</v>
      </c>
      <c r="C57" s="5" t="n">
        <v>1851</v>
      </c>
      <c r="D57" s="5" t="n">
        <v>3954</v>
      </c>
    </row>
    <row r="58" spans="1:4">
      <c r="A58" s="4" t="s">
        <v>690</v>
      </c>
      <c r="B58" s="5" t="n">
        <v>3442</v>
      </c>
      <c r="C58" s="5" t="n">
        <v>2055</v>
      </c>
      <c r="D58" s="5" t="n">
        <v>4329</v>
      </c>
    </row>
    <row r="59" spans="1:4">
      <c r="A59" s="4" t="s">
        <v>691</v>
      </c>
      <c r="B59" s="4" t="s">
        <v>58</v>
      </c>
      <c r="C59" s="4" t="s">
        <v>58</v>
      </c>
      <c r="D59" s="4" t="s">
        <v>58</v>
      </c>
    </row>
    <row r="60" spans="1:4">
      <c r="A60" s="4" t="s">
        <v>692</v>
      </c>
      <c r="B60" s="5" t="n">
        <v>3255</v>
      </c>
      <c r="C60" s="5" t="n">
        <v>1908</v>
      </c>
      <c r="D60" s="5" t="n">
        <v>3322</v>
      </c>
    </row>
    <row r="61" spans="1:4">
      <c r="A61" s="4" t="s">
        <v>693</v>
      </c>
      <c r="B61" s="4" t="s">
        <v>58</v>
      </c>
      <c r="C61" s="5" t="n">
        <v>19</v>
      </c>
      <c r="D61" s="5" t="n">
        <v>10</v>
      </c>
    </row>
    <row r="62" spans="1:4">
      <c r="A62" s="4" t="s">
        <v>644</v>
      </c>
    </row>
    <row r="63" spans="1:4">
      <c r="A63" s="3" t="s">
        <v>685</v>
      </c>
    </row>
    <row r="64" spans="1:4">
      <c r="A64" s="4" t="s">
        <v>686</v>
      </c>
      <c r="B64" s="4" t="s">
        <v>58</v>
      </c>
      <c r="C64" s="5" t="n">
        <v>62</v>
      </c>
      <c r="D64" s="5" t="n">
        <v>87</v>
      </c>
    </row>
    <row r="65" spans="1:4">
      <c r="A65" s="4" t="s">
        <v>687</v>
      </c>
      <c r="B65" s="4" t="s">
        <v>58</v>
      </c>
      <c r="C65" s="5" t="n">
        <v>62</v>
      </c>
      <c r="D65" s="5" t="n">
        <v>86</v>
      </c>
    </row>
    <row r="66" spans="1:4">
      <c r="A66" s="4" t="s">
        <v>688</v>
      </c>
      <c r="B66" s="4" t="s">
        <v>58</v>
      </c>
      <c r="C66" s="5" t="n">
        <v>72</v>
      </c>
      <c r="D66" s="5" t="n">
        <v>96</v>
      </c>
    </row>
    <row r="67" spans="1:4">
      <c r="A67" s="4" t="s">
        <v>689</v>
      </c>
      <c r="B67" s="4" t="s">
        <v>58</v>
      </c>
      <c r="C67" s="5" t="n">
        <v>4</v>
      </c>
      <c r="D67" s="5" t="n">
        <v>5</v>
      </c>
    </row>
    <row r="68" spans="1:4">
      <c r="A68" s="4" t="s">
        <v>621</v>
      </c>
      <c r="B68" s="4" t="s">
        <v>58</v>
      </c>
      <c r="C68" s="5" t="n">
        <v>62</v>
      </c>
      <c r="D68" s="5" t="n">
        <v>87</v>
      </c>
    </row>
    <row r="69" spans="1:4">
      <c r="A69" s="4" t="s">
        <v>690</v>
      </c>
      <c r="B69" s="4" t="s">
        <v>58</v>
      </c>
      <c r="C69" s="5" t="n">
        <v>62</v>
      </c>
      <c r="D69" s="5" t="n">
        <v>86</v>
      </c>
    </row>
    <row r="70" spans="1:4">
      <c r="A70" s="4" t="s">
        <v>691</v>
      </c>
      <c r="B70" s="4" t="s">
        <v>58</v>
      </c>
      <c r="C70" s="4" t="s">
        <v>58</v>
      </c>
      <c r="D70" s="4" t="s">
        <v>58</v>
      </c>
    </row>
    <row r="71" spans="1:4">
      <c r="A71" s="4" t="s">
        <v>692</v>
      </c>
      <c r="B71" s="4" t="s">
        <v>58</v>
      </c>
      <c r="C71" s="5" t="n">
        <v>72</v>
      </c>
      <c r="D71" s="5" t="n">
        <v>96</v>
      </c>
    </row>
    <row r="72" spans="1:4">
      <c r="A72" s="4" t="s">
        <v>693</v>
      </c>
      <c r="B72" s="4" t="s">
        <v>58</v>
      </c>
      <c r="C72" s="7" t="n">
        <v>4</v>
      </c>
      <c r="D72" s="7" t="n">
        <v>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0</v>
      </c>
    </row>
    <row r="2" spans="1:3">
      <c r="A2" s="3" t="s">
        <v>700</v>
      </c>
    </row>
    <row r="3" spans="1:3">
      <c r="A3" s="4" t="s">
        <v>701</v>
      </c>
      <c r="B3" s="7" t="n">
        <v>65613</v>
      </c>
      <c r="C3" s="7" t="n">
        <v>5734</v>
      </c>
    </row>
    <row r="4" spans="1:3">
      <c r="A4" s="4" t="s">
        <v>702</v>
      </c>
      <c r="B4" s="5" t="n">
        <v>72784</v>
      </c>
      <c r="C4" s="5" t="n">
        <v>20551</v>
      </c>
    </row>
    <row r="5" spans="1:3">
      <c r="A5" s="4" t="s">
        <v>703</v>
      </c>
      <c r="B5" s="5" t="n">
        <v>4102026</v>
      </c>
      <c r="C5" s="5" t="n">
        <v>3458890</v>
      </c>
    </row>
    <row r="6" spans="1:3">
      <c r="A6" s="4" t="s">
        <v>704</v>
      </c>
      <c r="B6" s="5" t="n">
        <v>4174810</v>
      </c>
      <c r="C6" s="5" t="n">
        <v>3479441</v>
      </c>
    </row>
    <row r="7" spans="1:3">
      <c r="A7" s="4" t="s">
        <v>705</v>
      </c>
    </row>
    <row r="8" spans="1:3">
      <c r="A8" s="3" t="s">
        <v>700</v>
      </c>
    </row>
    <row r="9" spans="1:3">
      <c r="A9" s="4" t="s">
        <v>702</v>
      </c>
      <c r="B9" s="5" t="n">
        <v>3849</v>
      </c>
      <c r="C9" s="5" t="n">
        <v>7534</v>
      </c>
    </row>
    <row r="10" spans="1:3">
      <c r="A10" s="4" t="s">
        <v>706</v>
      </c>
    </row>
    <row r="11" spans="1:3">
      <c r="A11" s="3" t="s">
        <v>700</v>
      </c>
    </row>
    <row r="12" spans="1:3">
      <c r="A12" s="4" t="s">
        <v>702</v>
      </c>
      <c r="B12" s="5" t="n">
        <v>1658</v>
      </c>
      <c r="C12" s="5" t="n">
        <v>1990</v>
      </c>
    </row>
    <row r="13" spans="1:3">
      <c r="A13" s="4" t="s">
        <v>707</v>
      </c>
    </row>
    <row r="14" spans="1:3">
      <c r="A14" s="3" t="s">
        <v>700</v>
      </c>
    </row>
    <row r="15" spans="1:3">
      <c r="A15" s="4" t="s">
        <v>702</v>
      </c>
      <c r="B15" s="5" t="n">
        <v>1664</v>
      </c>
      <c r="C15" s="5" t="n">
        <v>5293</v>
      </c>
    </row>
    <row r="16" spans="1:3">
      <c r="A16" s="4" t="s">
        <v>640</v>
      </c>
    </row>
    <row r="17" spans="1:3">
      <c r="A17" s="3" t="s">
        <v>700</v>
      </c>
    </row>
    <row r="18" spans="1:3">
      <c r="A18" s="4" t="s">
        <v>701</v>
      </c>
      <c r="B18" s="5" t="n">
        <v>47363</v>
      </c>
      <c r="C18" s="5" t="n">
        <v>1460</v>
      </c>
    </row>
    <row r="19" spans="1:3">
      <c r="A19" s="4" t="s">
        <v>702</v>
      </c>
      <c r="B19" s="5" t="n">
        <v>50918</v>
      </c>
      <c r="C19" s="5" t="n">
        <v>6583</v>
      </c>
    </row>
    <row r="20" spans="1:3">
      <c r="A20" s="4" t="s">
        <v>703</v>
      </c>
      <c r="B20" s="5" t="n">
        <v>773164</v>
      </c>
      <c r="C20" s="5" t="n">
        <v>546993</v>
      </c>
    </row>
    <row r="21" spans="1:3">
      <c r="A21" s="4" t="s">
        <v>704</v>
      </c>
      <c r="B21" s="5" t="n">
        <v>824082</v>
      </c>
      <c r="C21" s="5" t="n">
        <v>553576</v>
      </c>
    </row>
    <row r="22" spans="1:3">
      <c r="A22" s="4" t="s">
        <v>708</v>
      </c>
    </row>
    <row r="23" spans="1:3">
      <c r="A23" s="3" t="s">
        <v>700</v>
      </c>
    </row>
    <row r="24" spans="1:3">
      <c r="A24" s="4" t="s">
        <v>702</v>
      </c>
      <c r="B24" s="5" t="n">
        <v>1708</v>
      </c>
      <c r="C24" s="5" t="n">
        <v>475</v>
      </c>
    </row>
    <row r="25" spans="1:3">
      <c r="A25" s="4" t="s">
        <v>709</v>
      </c>
    </row>
    <row r="26" spans="1:3">
      <c r="A26" s="3" t="s">
        <v>700</v>
      </c>
    </row>
    <row r="27" spans="1:3">
      <c r="A27" s="4" t="s">
        <v>702</v>
      </c>
      <c r="B27" s="5" t="n">
        <v>183</v>
      </c>
      <c r="C27" s="5" t="n">
        <v>18</v>
      </c>
    </row>
    <row r="28" spans="1:3">
      <c r="A28" s="4" t="s">
        <v>710</v>
      </c>
    </row>
    <row r="29" spans="1:3">
      <c r="A29" s="3" t="s">
        <v>700</v>
      </c>
    </row>
    <row r="30" spans="1:3">
      <c r="A30" s="4" t="s">
        <v>702</v>
      </c>
      <c r="B30" s="5" t="n">
        <v>1664</v>
      </c>
      <c r="C30" s="5" t="n">
        <v>4630</v>
      </c>
    </row>
    <row r="31" spans="1:3">
      <c r="A31" s="4" t="s">
        <v>641</v>
      </c>
    </row>
    <row r="32" spans="1:3">
      <c r="A32" s="3" t="s">
        <v>700</v>
      </c>
    </row>
    <row r="33" spans="1:3">
      <c r="A33" s="4" t="s">
        <v>701</v>
      </c>
      <c r="B33" s="5" t="n">
        <v>12757</v>
      </c>
      <c r="C33" s="5" t="n">
        <v>1081</v>
      </c>
    </row>
    <row r="34" spans="1:3">
      <c r="A34" s="4" t="s">
        <v>702</v>
      </c>
      <c r="B34" s="5" t="n">
        <v>14777</v>
      </c>
      <c r="C34" s="5" t="n">
        <v>8256</v>
      </c>
    </row>
    <row r="35" spans="1:3">
      <c r="A35" s="4" t="s">
        <v>703</v>
      </c>
      <c r="B35" s="5" t="n">
        <v>2578132</v>
      </c>
      <c r="C35" s="5" t="n">
        <v>2196454</v>
      </c>
    </row>
    <row r="36" spans="1:3">
      <c r="A36" s="4" t="s">
        <v>704</v>
      </c>
      <c r="B36" s="5" t="n">
        <v>2592909</v>
      </c>
      <c r="C36" s="5" t="n">
        <v>2204710</v>
      </c>
    </row>
    <row r="37" spans="1:3">
      <c r="A37" s="4" t="s">
        <v>711</v>
      </c>
      <c r="B37" s="5" t="n">
        <v>0</v>
      </c>
    </row>
    <row r="38" spans="1:3">
      <c r="A38" s="4" t="s">
        <v>712</v>
      </c>
    </row>
    <row r="39" spans="1:3">
      <c r="A39" s="3" t="s">
        <v>700</v>
      </c>
    </row>
    <row r="40" spans="1:3">
      <c r="A40" s="4" t="s">
        <v>702</v>
      </c>
      <c r="B40" s="5" t="n">
        <v>545</v>
      </c>
      <c r="C40" s="5" t="n">
        <v>4928</v>
      </c>
    </row>
    <row r="41" spans="1:3">
      <c r="A41" s="4" t="s">
        <v>713</v>
      </c>
    </row>
    <row r="42" spans="1:3">
      <c r="A42" s="3" t="s">
        <v>700</v>
      </c>
    </row>
    <row r="43" spans="1:3">
      <c r="A43" s="4" t="s">
        <v>702</v>
      </c>
      <c r="B43" s="5" t="n">
        <v>1475</v>
      </c>
      <c r="C43" s="5" t="n">
        <v>1584</v>
      </c>
    </row>
    <row r="44" spans="1:3">
      <c r="A44" s="4" t="s">
        <v>714</v>
      </c>
    </row>
    <row r="45" spans="1:3">
      <c r="A45" s="3" t="s">
        <v>700</v>
      </c>
    </row>
    <row r="46" spans="1:3">
      <c r="A46" s="4" t="s">
        <v>702</v>
      </c>
      <c r="B46" s="4" t="s">
        <v>58</v>
      </c>
      <c r="C46" s="5" t="n">
        <v>663</v>
      </c>
    </row>
    <row r="47" spans="1:3">
      <c r="A47" s="4" t="s">
        <v>642</v>
      </c>
    </row>
    <row r="48" spans="1:3">
      <c r="A48" s="3" t="s">
        <v>700</v>
      </c>
    </row>
    <row r="49" spans="1:3">
      <c r="A49" s="4" t="s">
        <v>701</v>
      </c>
      <c r="B49" s="4" t="s">
        <v>58</v>
      </c>
      <c r="C49" s="4" t="s">
        <v>58</v>
      </c>
    </row>
    <row r="50" spans="1:3">
      <c r="A50" s="4" t="s">
        <v>702</v>
      </c>
      <c r="B50" s="4" t="s">
        <v>58</v>
      </c>
      <c r="C50" s="4" t="s">
        <v>58</v>
      </c>
    </row>
    <row r="51" spans="1:3">
      <c r="A51" s="4" t="s">
        <v>703</v>
      </c>
      <c r="B51" s="5" t="n">
        <v>483216</v>
      </c>
      <c r="C51" s="5" t="n">
        <v>486228</v>
      </c>
    </row>
    <row r="52" spans="1:3">
      <c r="A52" s="4" t="s">
        <v>704</v>
      </c>
      <c r="B52" s="5" t="n">
        <v>483216</v>
      </c>
      <c r="C52" s="5" t="n">
        <v>486228</v>
      </c>
    </row>
    <row r="53" spans="1:3">
      <c r="A53" s="4" t="s">
        <v>715</v>
      </c>
    </row>
    <row r="54" spans="1:3">
      <c r="A54" s="3" t="s">
        <v>700</v>
      </c>
    </row>
    <row r="55" spans="1:3">
      <c r="A55" s="4" t="s">
        <v>702</v>
      </c>
      <c r="B55" s="4" t="s">
        <v>58</v>
      </c>
      <c r="C55" s="4" t="s">
        <v>58</v>
      </c>
    </row>
    <row r="56" spans="1:3">
      <c r="A56" s="4" t="s">
        <v>716</v>
      </c>
    </row>
    <row r="57" spans="1:3">
      <c r="A57" s="3" t="s">
        <v>700</v>
      </c>
    </row>
    <row r="58" spans="1:3">
      <c r="A58" s="4" t="s">
        <v>702</v>
      </c>
      <c r="B58" s="4" t="s">
        <v>58</v>
      </c>
      <c r="C58" s="4" t="s">
        <v>58</v>
      </c>
    </row>
    <row r="59" spans="1:3">
      <c r="A59" s="4" t="s">
        <v>717</v>
      </c>
    </row>
    <row r="60" spans="1:3">
      <c r="A60" s="3" t="s">
        <v>700</v>
      </c>
    </row>
    <row r="61" spans="1:3">
      <c r="A61" s="4" t="s">
        <v>702</v>
      </c>
      <c r="B61" s="4" t="s">
        <v>58</v>
      </c>
      <c r="C61" s="4" t="s">
        <v>58</v>
      </c>
    </row>
    <row r="62" spans="1:3">
      <c r="A62" s="4" t="s">
        <v>643</v>
      </c>
    </row>
    <row r="63" spans="1:3">
      <c r="A63" s="3" t="s">
        <v>700</v>
      </c>
    </row>
    <row r="64" spans="1:3">
      <c r="A64" s="4" t="s">
        <v>701</v>
      </c>
      <c r="B64" s="5" t="n">
        <v>5493</v>
      </c>
      <c r="C64" s="5" t="n">
        <v>3193</v>
      </c>
    </row>
    <row r="65" spans="1:3">
      <c r="A65" s="4" t="s">
        <v>702</v>
      </c>
      <c r="B65" s="5" t="n">
        <v>7071</v>
      </c>
      <c r="C65" s="5" t="n">
        <v>5712</v>
      </c>
    </row>
    <row r="66" spans="1:3">
      <c r="A66" s="4" t="s">
        <v>703</v>
      </c>
      <c r="B66" s="5" t="n">
        <v>264724</v>
      </c>
      <c r="C66" s="5" t="n">
        <v>226835</v>
      </c>
    </row>
    <row r="67" spans="1:3">
      <c r="A67" s="4" t="s">
        <v>704</v>
      </c>
      <c r="B67" s="5" t="n">
        <v>271795</v>
      </c>
      <c r="C67" s="5" t="n">
        <v>232547</v>
      </c>
    </row>
    <row r="68" spans="1:3">
      <c r="A68" s="4" t="s">
        <v>718</v>
      </c>
    </row>
    <row r="69" spans="1:3">
      <c r="A69" s="3" t="s">
        <v>700</v>
      </c>
    </row>
    <row r="70" spans="1:3">
      <c r="A70" s="4" t="s">
        <v>702</v>
      </c>
      <c r="B70" s="5" t="n">
        <v>1578</v>
      </c>
      <c r="C70" s="5" t="n">
        <v>2131</v>
      </c>
    </row>
    <row r="71" spans="1:3">
      <c r="A71" s="4" t="s">
        <v>719</v>
      </c>
    </row>
    <row r="72" spans="1:3">
      <c r="A72" s="3" t="s">
        <v>700</v>
      </c>
    </row>
    <row r="73" spans="1:3">
      <c r="A73" s="4" t="s">
        <v>702</v>
      </c>
      <c r="B73" s="4" t="s">
        <v>58</v>
      </c>
      <c r="C73" s="5" t="n">
        <v>388</v>
      </c>
    </row>
    <row r="74" spans="1:3">
      <c r="A74" s="4" t="s">
        <v>720</v>
      </c>
    </row>
    <row r="75" spans="1:3">
      <c r="A75" s="3" t="s">
        <v>700</v>
      </c>
    </row>
    <row r="76" spans="1:3">
      <c r="A76" s="4" t="s">
        <v>702</v>
      </c>
      <c r="B76" s="4" t="s">
        <v>58</v>
      </c>
      <c r="C76" s="4" t="s">
        <v>58</v>
      </c>
    </row>
    <row r="77" spans="1:3">
      <c r="A77" s="4" t="s">
        <v>644</v>
      </c>
    </row>
    <row r="78" spans="1:3">
      <c r="A78" s="3" t="s">
        <v>700</v>
      </c>
    </row>
    <row r="79" spans="1:3">
      <c r="A79" s="4" t="s">
        <v>701</v>
      </c>
      <c r="B79" s="4" t="s">
        <v>58</v>
      </c>
      <c r="C79" s="4" t="s">
        <v>58</v>
      </c>
    </row>
    <row r="80" spans="1:3">
      <c r="A80" s="4" t="s">
        <v>702</v>
      </c>
      <c r="B80" s="5" t="n">
        <v>18</v>
      </c>
      <c r="C80" s="4" t="s">
        <v>58</v>
      </c>
    </row>
    <row r="81" spans="1:3">
      <c r="A81" s="4" t="s">
        <v>703</v>
      </c>
      <c r="B81" s="5" t="n">
        <v>2790</v>
      </c>
      <c r="C81" s="5" t="n">
        <v>2380</v>
      </c>
    </row>
    <row r="82" spans="1:3">
      <c r="A82" s="4" t="s">
        <v>704</v>
      </c>
      <c r="B82" s="5" t="n">
        <v>2808</v>
      </c>
      <c r="C82" s="5" t="n">
        <v>2380</v>
      </c>
    </row>
    <row r="83" spans="1:3">
      <c r="A83" s="4" t="s">
        <v>721</v>
      </c>
    </row>
    <row r="84" spans="1:3">
      <c r="A84" s="3" t="s">
        <v>700</v>
      </c>
    </row>
    <row r="85" spans="1:3">
      <c r="A85" s="4" t="s">
        <v>702</v>
      </c>
      <c r="B85" s="5" t="n">
        <v>18</v>
      </c>
      <c r="C85" s="4" t="s">
        <v>58</v>
      </c>
    </row>
    <row r="86" spans="1:3">
      <c r="A86" s="4" t="s">
        <v>722</v>
      </c>
    </row>
    <row r="87" spans="1:3">
      <c r="A87" s="3" t="s">
        <v>700</v>
      </c>
    </row>
    <row r="88" spans="1:3">
      <c r="A88" s="4" t="s">
        <v>702</v>
      </c>
      <c r="B88" s="4" t="s">
        <v>58</v>
      </c>
      <c r="C88" s="4" t="s">
        <v>58</v>
      </c>
    </row>
    <row r="89" spans="1:3">
      <c r="A89" s="4" t="s">
        <v>723</v>
      </c>
    </row>
    <row r="90" spans="1:3">
      <c r="A90" s="3" t="s">
        <v>700</v>
      </c>
    </row>
    <row r="91" spans="1:3">
      <c r="A91" s="4" t="s">
        <v>702</v>
      </c>
      <c r="B91" s="4" t="s">
        <v>58</v>
      </c>
      <c r="C91" s="4" t="s">
        <v>5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4</v>
      </c>
      <c r="B1" s="2" t="s">
        <v>2</v>
      </c>
      <c r="C1" s="2" t="s">
        <v>30</v>
      </c>
      <c r="D1" s="2" t="s">
        <v>79</v>
      </c>
      <c r="E1" s="2" t="s">
        <v>725</v>
      </c>
    </row>
    <row r="2" spans="1:5">
      <c r="A2" s="3" t="s">
        <v>726</v>
      </c>
    </row>
    <row r="3" spans="1:5">
      <c r="A3" s="4" t="s">
        <v>727</v>
      </c>
      <c r="B3" s="7" t="n">
        <v>39</v>
      </c>
      <c r="C3" s="7" t="n">
        <v>145</v>
      </c>
    </row>
    <row r="4" spans="1:5">
      <c r="A4" s="4" t="s">
        <v>728</v>
      </c>
      <c r="B4" s="5" t="n">
        <v>29909</v>
      </c>
      <c r="C4" s="5" t="n">
        <v>25599</v>
      </c>
    </row>
    <row r="5" spans="1:5">
      <c r="A5" s="4" t="s">
        <v>729</v>
      </c>
      <c r="B5" s="5" t="n">
        <v>1800</v>
      </c>
      <c r="C5" s="4" t="s">
        <v>58</v>
      </c>
    </row>
    <row r="6" spans="1:5">
      <c r="A6" s="4" t="s">
        <v>730</v>
      </c>
      <c r="B6" s="4" t="s">
        <v>58</v>
      </c>
      <c r="C6" s="4" t="s">
        <v>58</v>
      </c>
    </row>
    <row r="7" spans="1:5">
      <c r="A7" s="4" t="s">
        <v>731</v>
      </c>
      <c r="B7" s="5" t="n">
        <v>31748</v>
      </c>
      <c r="C7" s="5" t="n">
        <v>25744</v>
      </c>
      <c r="D7" s="7" t="n">
        <v>26572</v>
      </c>
      <c r="E7" s="7" t="n">
        <v>14160</v>
      </c>
    </row>
    <row r="8" spans="1:5">
      <c r="A8" s="3" t="s">
        <v>637</v>
      </c>
    </row>
    <row r="9" spans="1:5">
      <c r="A9" s="4" t="s">
        <v>732</v>
      </c>
      <c r="B9" s="5" t="n">
        <v>84664</v>
      </c>
      <c r="C9" s="5" t="n">
        <v>30991</v>
      </c>
    </row>
    <row r="10" spans="1:5">
      <c r="A10" s="4" t="s">
        <v>733</v>
      </c>
      <c r="B10" s="5" t="n">
        <v>3639851</v>
      </c>
      <c r="C10" s="5" t="n">
        <v>2783922</v>
      </c>
    </row>
    <row r="11" spans="1:5">
      <c r="A11" s="4" t="s">
        <v>734</v>
      </c>
      <c r="B11" s="5" t="n">
        <v>447612</v>
      </c>
      <c r="C11" s="5" t="n">
        <v>656448</v>
      </c>
    </row>
    <row r="12" spans="1:5">
      <c r="A12" s="4" t="s">
        <v>735</v>
      </c>
      <c r="B12" s="5" t="n">
        <v>2683</v>
      </c>
      <c r="C12" s="5" t="n">
        <v>8080</v>
      </c>
    </row>
    <row r="13" spans="1:5">
      <c r="A13" s="4" t="s">
        <v>736</v>
      </c>
      <c r="B13" s="5" t="n">
        <v>4174810</v>
      </c>
      <c r="C13" s="5" t="n">
        <v>3479441</v>
      </c>
    </row>
    <row r="14" spans="1:5">
      <c r="A14" s="4" t="s">
        <v>640</v>
      </c>
    </row>
    <row r="15" spans="1:5">
      <c r="A15" s="3" t="s">
        <v>726</v>
      </c>
    </row>
    <row r="16" spans="1:5">
      <c r="A16" s="4" t="s">
        <v>727</v>
      </c>
      <c r="B16" s="4" t="s">
        <v>58</v>
      </c>
      <c r="C16" s="4" t="s">
        <v>58</v>
      </c>
    </row>
    <row r="17" spans="1:5">
      <c r="A17" s="4" t="s">
        <v>728</v>
      </c>
      <c r="B17" s="5" t="n">
        <v>8032</v>
      </c>
      <c r="C17" s="5" t="n">
        <v>6632</v>
      </c>
    </row>
    <row r="18" spans="1:5">
      <c r="A18" s="4" t="s">
        <v>729</v>
      </c>
      <c r="B18" s="5" t="n">
        <v>200</v>
      </c>
      <c r="C18" s="4" t="s">
        <v>58</v>
      </c>
    </row>
    <row r="19" spans="1:5">
      <c r="A19" s="4" t="s">
        <v>730</v>
      </c>
      <c r="B19" s="4" t="s">
        <v>58</v>
      </c>
      <c r="C19" s="4" t="s">
        <v>58</v>
      </c>
    </row>
    <row r="20" spans="1:5">
      <c r="A20" s="4" t="s">
        <v>731</v>
      </c>
      <c r="B20" s="5" t="n">
        <v>8233</v>
      </c>
      <c r="C20" s="5" t="n">
        <v>6632</v>
      </c>
      <c r="D20" s="5" t="n">
        <v>10949</v>
      </c>
      <c r="E20" s="5" t="n">
        <v>3083</v>
      </c>
    </row>
    <row r="21" spans="1:5">
      <c r="A21" s="3" t="s">
        <v>637</v>
      </c>
    </row>
    <row r="22" spans="1:5">
      <c r="A22" s="4" t="s">
        <v>732</v>
      </c>
      <c r="B22" s="5" t="n">
        <v>49761</v>
      </c>
      <c r="C22" s="5" t="n">
        <v>3637</v>
      </c>
    </row>
    <row r="23" spans="1:5">
      <c r="A23" s="4" t="s">
        <v>733</v>
      </c>
      <c r="B23" s="5" t="n">
        <v>757923</v>
      </c>
      <c r="C23" s="5" t="n">
        <v>517869</v>
      </c>
    </row>
    <row r="24" spans="1:5">
      <c r="A24" s="4" t="s">
        <v>734</v>
      </c>
      <c r="B24" s="5" t="n">
        <v>13715</v>
      </c>
      <c r="C24" s="5" t="n">
        <v>24972</v>
      </c>
    </row>
    <row r="25" spans="1:5">
      <c r="A25" s="4" t="s">
        <v>735</v>
      </c>
      <c r="B25" s="5" t="n">
        <v>2683</v>
      </c>
      <c r="C25" s="5" t="n">
        <v>7098</v>
      </c>
    </row>
    <row r="26" spans="1:5">
      <c r="A26" s="4" t="s">
        <v>736</v>
      </c>
      <c r="B26" s="5" t="n">
        <v>824082</v>
      </c>
      <c r="C26" s="5" t="n">
        <v>553576</v>
      </c>
    </row>
    <row r="27" spans="1:5">
      <c r="A27" s="4" t="s">
        <v>641</v>
      </c>
    </row>
    <row r="28" spans="1:5">
      <c r="A28" s="3" t="s">
        <v>726</v>
      </c>
    </row>
    <row r="29" spans="1:5">
      <c r="A29" s="4" t="s">
        <v>727</v>
      </c>
      <c r="B29" s="5" t="n">
        <v>39</v>
      </c>
      <c r="C29" s="5" t="n">
        <v>145</v>
      </c>
    </row>
    <row r="30" spans="1:5">
      <c r="A30" s="4" t="s">
        <v>728</v>
      </c>
      <c r="B30" s="5" t="n">
        <v>15472</v>
      </c>
      <c r="C30" s="5" t="n">
        <v>12438</v>
      </c>
    </row>
    <row r="31" spans="1:5">
      <c r="A31" s="4" t="s">
        <v>729</v>
      </c>
      <c r="B31" s="5" t="n">
        <v>1600</v>
      </c>
      <c r="C31" s="4" t="s">
        <v>58</v>
      </c>
    </row>
    <row r="32" spans="1:5">
      <c r="A32" s="4" t="s">
        <v>730</v>
      </c>
      <c r="B32" s="4" t="s">
        <v>58</v>
      </c>
      <c r="C32" s="4" t="s">
        <v>58</v>
      </c>
    </row>
    <row r="33" spans="1:5">
      <c r="A33" s="4" t="s">
        <v>731</v>
      </c>
      <c r="B33" s="5" t="n">
        <v>17112</v>
      </c>
      <c r="C33" s="5" t="n">
        <v>12583</v>
      </c>
      <c r="D33" s="5" t="n">
        <v>10926</v>
      </c>
      <c r="E33" s="5" t="n">
        <v>7799</v>
      </c>
    </row>
    <row r="34" spans="1:5">
      <c r="A34" s="3" t="s">
        <v>637</v>
      </c>
    </row>
    <row r="35" spans="1:5">
      <c r="A35" s="4" t="s">
        <v>732</v>
      </c>
      <c r="B35" s="5" t="n">
        <v>25038</v>
      </c>
      <c r="C35" s="5" t="n">
        <v>19532</v>
      </c>
    </row>
    <row r="36" spans="1:5">
      <c r="A36" s="4" t="s">
        <v>733</v>
      </c>
      <c r="B36" s="5" t="n">
        <v>2190686</v>
      </c>
      <c r="C36" s="5" t="n">
        <v>1621745</v>
      </c>
    </row>
    <row r="37" spans="1:5">
      <c r="A37" s="4" t="s">
        <v>734</v>
      </c>
      <c r="B37" s="5" t="n">
        <v>377185</v>
      </c>
      <c r="C37" s="5" t="n">
        <v>562451</v>
      </c>
    </row>
    <row r="38" spans="1:5">
      <c r="A38" s="4" t="s">
        <v>735</v>
      </c>
      <c r="B38" s="4" t="s">
        <v>58</v>
      </c>
      <c r="C38" s="5" t="n">
        <v>982</v>
      </c>
    </row>
    <row r="39" spans="1:5">
      <c r="A39" s="4" t="s">
        <v>736</v>
      </c>
      <c r="B39" s="5" t="n">
        <v>2592909</v>
      </c>
      <c r="C39" s="5" t="n">
        <v>2204710</v>
      </c>
    </row>
    <row r="40" spans="1:5">
      <c r="A40" s="4" t="s">
        <v>642</v>
      </c>
    </row>
    <row r="41" spans="1:5">
      <c r="A41" s="3" t="s">
        <v>726</v>
      </c>
    </row>
    <row r="42" spans="1:5">
      <c r="A42" s="4" t="s">
        <v>727</v>
      </c>
      <c r="B42" s="4" t="s">
        <v>58</v>
      </c>
      <c r="C42" s="4" t="s">
        <v>58</v>
      </c>
    </row>
    <row r="43" spans="1:5">
      <c r="A43" s="4" t="s">
        <v>728</v>
      </c>
      <c r="B43" s="5" t="n">
        <v>4747</v>
      </c>
      <c r="C43" s="5" t="n">
        <v>4789</v>
      </c>
    </row>
    <row r="44" spans="1:5">
      <c r="A44" s="4" t="s">
        <v>729</v>
      </c>
      <c r="B44" s="4" t="s">
        <v>58</v>
      </c>
      <c r="C44" s="4" t="s">
        <v>58</v>
      </c>
    </row>
    <row r="45" spans="1:5">
      <c r="A45" s="4" t="s">
        <v>730</v>
      </c>
      <c r="B45" s="4" t="s">
        <v>58</v>
      </c>
      <c r="C45" s="4" t="s">
        <v>58</v>
      </c>
    </row>
    <row r="46" spans="1:5">
      <c r="A46" s="4" t="s">
        <v>731</v>
      </c>
      <c r="B46" s="5" t="n">
        <v>4747</v>
      </c>
      <c r="C46" s="5" t="n">
        <v>4789</v>
      </c>
      <c r="D46" s="5" t="n">
        <v>3253</v>
      </c>
      <c r="E46" s="5" t="n">
        <v>1239</v>
      </c>
    </row>
    <row r="47" spans="1:5">
      <c r="A47" s="3" t="s">
        <v>637</v>
      </c>
    </row>
    <row r="48" spans="1:5">
      <c r="A48" s="4" t="s">
        <v>732</v>
      </c>
      <c r="B48" s="5" t="n">
        <v>6662</v>
      </c>
      <c r="C48" s="5" t="n">
        <v>5909</v>
      </c>
    </row>
    <row r="49" spans="1:5">
      <c r="A49" s="4" t="s">
        <v>733</v>
      </c>
      <c r="B49" s="5" t="n">
        <v>476554</v>
      </c>
      <c r="C49" s="5" t="n">
        <v>478865</v>
      </c>
    </row>
    <row r="50" spans="1:5">
      <c r="A50" s="4" t="s">
        <v>734</v>
      </c>
      <c r="B50" s="4" t="s">
        <v>58</v>
      </c>
      <c r="C50" s="5" t="n">
        <v>1454</v>
      </c>
    </row>
    <row r="51" spans="1:5">
      <c r="A51" s="4" t="s">
        <v>736</v>
      </c>
      <c r="B51" s="5" t="n">
        <v>483216</v>
      </c>
      <c r="C51" s="5" t="n">
        <v>486228</v>
      </c>
    </row>
    <row r="52" spans="1:5">
      <c r="A52" s="4" t="s">
        <v>643</v>
      </c>
    </row>
    <row r="53" spans="1:5">
      <c r="A53" s="3" t="s">
        <v>726</v>
      </c>
    </row>
    <row r="54" spans="1:5">
      <c r="A54" s="4" t="s">
        <v>727</v>
      </c>
      <c r="B54" s="4" t="s">
        <v>58</v>
      </c>
      <c r="C54" s="4" t="s">
        <v>58</v>
      </c>
    </row>
    <row r="55" spans="1:5">
      <c r="A55" s="4" t="s">
        <v>728</v>
      </c>
      <c r="B55" s="5" t="n">
        <v>1051</v>
      </c>
      <c r="C55" s="5" t="n">
        <v>958</v>
      </c>
    </row>
    <row r="56" spans="1:5">
      <c r="A56" s="4" t="s">
        <v>729</v>
      </c>
      <c r="B56" s="4" t="s">
        <v>58</v>
      </c>
      <c r="C56" s="4" t="s">
        <v>58</v>
      </c>
    </row>
    <row r="57" spans="1:5">
      <c r="A57" s="4" t="s">
        <v>730</v>
      </c>
      <c r="B57" s="4" t="s">
        <v>58</v>
      </c>
      <c r="C57" s="4" t="s">
        <v>58</v>
      </c>
    </row>
    <row r="58" spans="1:5">
      <c r="A58" s="4" t="s">
        <v>731</v>
      </c>
      <c r="B58" s="5" t="n">
        <v>1050</v>
      </c>
      <c r="C58" s="5" t="n">
        <v>958</v>
      </c>
      <c r="D58" s="5" t="n">
        <v>976</v>
      </c>
      <c r="E58" s="5" t="n">
        <v>1113</v>
      </c>
    </row>
    <row r="59" spans="1:5">
      <c r="A59" s="3" t="s">
        <v>637</v>
      </c>
    </row>
    <row r="60" spans="1:5">
      <c r="A60" s="4" t="s">
        <v>732</v>
      </c>
      <c r="B60" s="5" t="n">
        <v>3203</v>
      </c>
      <c r="C60" s="5" t="n">
        <v>1857</v>
      </c>
    </row>
    <row r="61" spans="1:5">
      <c r="A61" s="4" t="s">
        <v>733</v>
      </c>
      <c r="B61" s="5" t="n">
        <v>212350</v>
      </c>
      <c r="C61" s="5" t="n">
        <v>163686</v>
      </c>
    </row>
    <row r="62" spans="1:5">
      <c r="A62" s="4" t="s">
        <v>734</v>
      </c>
      <c r="B62" s="5" t="n">
        <v>56242</v>
      </c>
      <c r="C62" s="5" t="n">
        <v>67010</v>
      </c>
    </row>
    <row r="63" spans="1:5">
      <c r="A63" s="4" t="s">
        <v>736</v>
      </c>
      <c r="B63" s="5" t="n">
        <v>271795</v>
      </c>
      <c r="C63" s="5" t="n">
        <v>232547</v>
      </c>
    </row>
    <row r="64" spans="1:5">
      <c r="A64" s="4" t="s">
        <v>644</v>
      </c>
    </row>
    <row r="65" spans="1:5">
      <c r="A65" s="3" t="s">
        <v>726</v>
      </c>
    </row>
    <row r="66" spans="1:5">
      <c r="A66" s="4" t="s">
        <v>727</v>
      </c>
      <c r="B66" s="4" t="s">
        <v>58</v>
      </c>
      <c r="C66" s="4" t="s">
        <v>58</v>
      </c>
    </row>
    <row r="67" spans="1:5">
      <c r="A67" s="4" t="s">
        <v>728</v>
      </c>
      <c r="B67" s="5" t="n">
        <v>2</v>
      </c>
      <c r="C67" s="5" t="n">
        <v>3</v>
      </c>
    </row>
    <row r="68" spans="1:5">
      <c r="A68" s="4" t="s">
        <v>729</v>
      </c>
      <c r="B68" s="4" t="s">
        <v>58</v>
      </c>
      <c r="C68" s="4" t="s">
        <v>58</v>
      </c>
    </row>
    <row r="69" spans="1:5">
      <c r="A69" s="4" t="s">
        <v>730</v>
      </c>
      <c r="B69" s="4" t="s">
        <v>58</v>
      </c>
      <c r="C69" s="4" t="s">
        <v>58</v>
      </c>
    </row>
    <row r="70" spans="1:5">
      <c r="A70" s="4" t="s">
        <v>731</v>
      </c>
      <c r="B70" s="5" t="n">
        <v>1</v>
      </c>
      <c r="C70" s="5" t="n">
        <v>3</v>
      </c>
      <c r="D70" s="5" t="n">
        <v>4</v>
      </c>
      <c r="E70" s="5" t="n">
        <v>7</v>
      </c>
    </row>
    <row r="71" spans="1:5">
      <c r="A71" s="3" t="s">
        <v>637</v>
      </c>
    </row>
    <row r="72" spans="1:5">
      <c r="A72" s="4" t="s">
        <v>732</v>
      </c>
      <c r="B72" s="4" t="s">
        <v>58</v>
      </c>
      <c r="C72" s="5" t="n">
        <v>62</v>
      </c>
    </row>
    <row r="73" spans="1:5">
      <c r="A73" s="4" t="s">
        <v>733</v>
      </c>
      <c r="B73" s="5" t="n">
        <v>2338</v>
      </c>
      <c r="C73" s="5" t="n">
        <v>1757</v>
      </c>
    </row>
    <row r="74" spans="1:5">
      <c r="A74" s="4" t="s">
        <v>734</v>
      </c>
      <c r="B74" s="5" t="n">
        <v>470</v>
      </c>
      <c r="C74" s="5" t="n">
        <v>561</v>
      </c>
    </row>
    <row r="75" spans="1:5">
      <c r="A75" s="4" t="s">
        <v>736</v>
      </c>
      <c r="B75" s="5" t="n">
        <v>2808</v>
      </c>
      <c r="C75" s="5" t="n">
        <v>2380</v>
      </c>
    </row>
    <row r="76" spans="1:5">
      <c r="A76" s="4" t="s">
        <v>737</v>
      </c>
    </row>
    <row r="77" spans="1:5">
      <c r="A77" s="3" t="s">
        <v>726</v>
      </c>
    </row>
    <row r="78" spans="1:5">
      <c r="A78" s="4" t="s">
        <v>727</v>
      </c>
      <c r="B78" s="4" t="s">
        <v>58</v>
      </c>
      <c r="C78" s="4" t="s">
        <v>58</v>
      </c>
    </row>
    <row r="79" spans="1:5">
      <c r="A79" s="4" t="s">
        <v>728</v>
      </c>
      <c r="B79" s="5" t="n">
        <v>605</v>
      </c>
      <c r="C79" s="5" t="n">
        <v>779</v>
      </c>
    </row>
    <row r="80" spans="1:5">
      <c r="A80" s="4" t="s">
        <v>729</v>
      </c>
      <c r="B80" s="4" t="s">
        <v>58</v>
      </c>
      <c r="C80" s="4" t="s">
        <v>58</v>
      </c>
    </row>
    <row r="81" spans="1:5">
      <c r="A81" s="4" t="s">
        <v>730</v>
      </c>
      <c r="B81" s="4" t="s">
        <v>58</v>
      </c>
      <c r="C81" s="4" t="s">
        <v>58</v>
      </c>
    </row>
    <row r="82" spans="1:5">
      <c r="A82" s="4" t="s">
        <v>731</v>
      </c>
      <c r="B82" s="7" t="n">
        <v>605</v>
      </c>
      <c r="C82" s="7" t="n">
        <v>799</v>
      </c>
      <c r="D82" s="7" t="n">
        <v>464</v>
      </c>
      <c r="E82" s="7" t="n">
        <v>9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8</v>
      </c>
      <c r="B1" s="2" t="s">
        <v>545</v>
      </c>
      <c r="J1" s="2" t="s">
        <v>1</v>
      </c>
    </row>
    <row r="2" spans="1:12">
      <c r="B2" s="2" t="s">
        <v>2</v>
      </c>
      <c r="C2" s="2" t="s">
        <v>546</v>
      </c>
      <c r="D2" s="2" t="s">
        <v>4</v>
      </c>
      <c r="E2" s="2" t="s">
        <v>547</v>
      </c>
      <c r="F2" s="2" t="s">
        <v>30</v>
      </c>
      <c r="G2" s="2" t="s">
        <v>548</v>
      </c>
      <c r="H2" s="2" t="s">
        <v>549</v>
      </c>
      <c r="I2" s="2" t="s">
        <v>550</v>
      </c>
      <c r="J2" s="2" t="s">
        <v>2</v>
      </c>
      <c r="K2" s="2" t="s">
        <v>30</v>
      </c>
      <c r="L2" s="2" t="s">
        <v>79</v>
      </c>
    </row>
    <row r="3" spans="1:12">
      <c r="A3" s="3" t="s">
        <v>739</v>
      </c>
    </row>
    <row r="4" spans="1:12">
      <c r="A4" s="4" t="s">
        <v>740</v>
      </c>
      <c r="J4" s="7" t="n">
        <v>25744</v>
      </c>
      <c r="K4" s="7" t="n">
        <v>26572</v>
      </c>
      <c r="L4" s="7" t="n">
        <v>14160</v>
      </c>
    </row>
    <row r="5" spans="1:12">
      <c r="A5" s="4" t="s">
        <v>741</v>
      </c>
      <c r="J5" s="5" t="n">
        <v>-239</v>
      </c>
      <c r="K5" s="5" t="n">
        <v>-39573</v>
      </c>
      <c r="L5" s="5" t="n">
        <v>-538</v>
      </c>
    </row>
    <row r="6" spans="1:12">
      <c r="A6" s="4" t="s">
        <v>742</v>
      </c>
      <c r="J6" s="5" t="n">
        <v>243</v>
      </c>
      <c r="K6" s="5" t="n">
        <v>45</v>
      </c>
      <c r="L6" s="5" t="n">
        <v>345</v>
      </c>
    </row>
    <row r="7" spans="1:12">
      <c r="A7" s="4" t="s">
        <v>92</v>
      </c>
      <c r="B7" s="7" t="n">
        <v>2000</v>
      </c>
      <c r="C7" s="7" t="n">
        <v>1450</v>
      </c>
      <c r="D7" s="7" t="n">
        <v>1450</v>
      </c>
      <c r="E7" s="7" t="n">
        <v>1100</v>
      </c>
      <c r="F7" s="7" t="n">
        <v>25200</v>
      </c>
      <c r="G7" s="7" t="n">
        <v>6750</v>
      </c>
      <c r="H7" s="7" t="n">
        <v>3750</v>
      </c>
      <c r="I7" s="7" t="n">
        <v>3000</v>
      </c>
      <c r="J7" s="5" t="n">
        <v>6000</v>
      </c>
      <c r="K7" s="5" t="n">
        <v>38700</v>
      </c>
      <c r="L7" s="5" t="n">
        <v>12605</v>
      </c>
    </row>
    <row r="8" spans="1:12">
      <c r="A8" s="4" t="s">
        <v>740</v>
      </c>
      <c r="B8" s="5" t="n">
        <v>31748</v>
      </c>
      <c r="F8" s="5" t="n">
        <v>25744</v>
      </c>
      <c r="J8" s="5" t="n">
        <v>31748</v>
      </c>
      <c r="K8" s="5" t="n">
        <v>25744</v>
      </c>
      <c r="L8" s="5" t="n">
        <v>26572</v>
      </c>
    </row>
    <row r="9" spans="1:12">
      <c r="A9" s="4" t="s">
        <v>640</v>
      </c>
    </row>
    <row r="10" spans="1:12">
      <c r="A10" s="3" t="s">
        <v>739</v>
      </c>
    </row>
    <row r="11" spans="1:12">
      <c r="A11" s="4" t="s">
        <v>740</v>
      </c>
      <c r="J11" s="5" t="n">
        <v>6632</v>
      </c>
      <c r="K11" s="5" t="n">
        <v>10949</v>
      </c>
      <c r="L11" s="5" t="n">
        <v>3083</v>
      </c>
    </row>
    <row r="12" spans="1:12">
      <c r="A12" s="4" t="s">
        <v>741</v>
      </c>
      <c r="J12" s="5" t="n">
        <v>-70</v>
      </c>
      <c r="K12" s="5" t="n">
        <v>-39343</v>
      </c>
      <c r="L12" s="5" t="n">
        <v>-101</v>
      </c>
    </row>
    <row r="13" spans="1:12">
      <c r="A13" s="4" t="s">
        <v>742</v>
      </c>
      <c r="J13" s="5" t="n">
        <v>178</v>
      </c>
      <c r="K13" s="5" t="n">
        <v>4</v>
      </c>
      <c r="L13" s="5" t="n">
        <v>13</v>
      </c>
    </row>
    <row r="14" spans="1:12">
      <c r="A14" s="4" t="s">
        <v>92</v>
      </c>
      <c r="J14" s="5" t="n">
        <v>1493</v>
      </c>
      <c r="K14" s="5" t="n">
        <v>35022</v>
      </c>
      <c r="L14" s="5" t="n">
        <v>7954</v>
      </c>
    </row>
    <row r="15" spans="1:12">
      <c r="A15" s="4" t="s">
        <v>740</v>
      </c>
      <c r="B15" s="5" t="n">
        <v>8233</v>
      </c>
      <c r="F15" s="5" t="n">
        <v>6632</v>
      </c>
      <c r="J15" s="5" t="n">
        <v>8233</v>
      </c>
      <c r="K15" s="5" t="n">
        <v>6632</v>
      </c>
      <c r="L15" s="5" t="n">
        <v>10949</v>
      </c>
    </row>
    <row r="16" spans="1:12">
      <c r="A16" s="4" t="s">
        <v>641</v>
      </c>
    </row>
    <row r="17" spans="1:12">
      <c r="A17" s="3" t="s">
        <v>739</v>
      </c>
    </row>
    <row r="18" spans="1:12">
      <c r="A18" s="4" t="s">
        <v>740</v>
      </c>
      <c r="J18" s="5" t="n">
        <v>12583</v>
      </c>
      <c r="K18" s="5" t="n">
        <v>10926</v>
      </c>
      <c r="L18" s="5" t="n">
        <v>7799</v>
      </c>
    </row>
    <row r="19" spans="1:12">
      <c r="A19" s="4" t="s">
        <v>741</v>
      </c>
      <c r="J19" s="5" t="n">
        <v>-155</v>
      </c>
      <c r="K19" s="5" t="n">
        <v>-107</v>
      </c>
      <c r="L19" s="5" t="n">
        <v>-406</v>
      </c>
    </row>
    <row r="20" spans="1:12">
      <c r="A20" s="4" t="s">
        <v>742</v>
      </c>
      <c r="J20" s="5" t="n">
        <v>51</v>
      </c>
      <c r="K20" s="5" t="n">
        <v>35</v>
      </c>
      <c r="L20" s="5" t="n">
        <v>327</v>
      </c>
    </row>
    <row r="21" spans="1:12">
      <c r="A21" s="4" t="s">
        <v>92</v>
      </c>
      <c r="J21" s="5" t="n">
        <v>4633</v>
      </c>
      <c r="K21" s="5" t="n">
        <v>1729</v>
      </c>
      <c r="L21" s="5" t="n">
        <v>3206</v>
      </c>
    </row>
    <row r="22" spans="1:12">
      <c r="A22" s="4" t="s">
        <v>740</v>
      </c>
      <c r="B22" s="5" t="n">
        <v>17112</v>
      </c>
      <c r="F22" s="5" t="n">
        <v>12583</v>
      </c>
      <c r="J22" s="5" t="n">
        <v>17112</v>
      </c>
      <c r="K22" s="5" t="n">
        <v>12583</v>
      </c>
      <c r="L22" s="5" t="n">
        <v>10926</v>
      </c>
    </row>
    <row r="23" spans="1:12">
      <c r="A23" s="4" t="s">
        <v>642</v>
      </c>
    </row>
    <row r="24" spans="1:12">
      <c r="A24" s="3" t="s">
        <v>739</v>
      </c>
    </row>
    <row r="25" spans="1:12">
      <c r="A25" s="4" t="s">
        <v>740</v>
      </c>
      <c r="J25" s="5" t="n">
        <v>4789</v>
      </c>
      <c r="K25" s="5" t="n">
        <v>3253</v>
      </c>
      <c r="L25" s="5" t="n">
        <v>1239</v>
      </c>
    </row>
    <row r="26" spans="1:12">
      <c r="A26" s="4" t="s">
        <v>741</v>
      </c>
      <c r="J26" s="4" t="s">
        <v>58</v>
      </c>
      <c r="K26" s="4" t="s">
        <v>58</v>
      </c>
      <c r="L26" s="4" t="s">
        <v>58</v>
      </c>
    </row>
    <row r="27" spans="1:12">
      <c r="A27" s="4" t="s">
        <v>742</v>
      </c>
      <c r="J27" s="4" t="s">
        <v>58</v>
      </c>
      <c r="K27" s="4" t="s">
        <v>58</v>
      </c>
      <c r="L27" s="4" t="s">
        <v>58</v>
      </c>
    </row>
    <row r="28" spans="1:12">
      <c r="A28" s="4" t="s">
        <v>92</v>
      </c>
      <c r="J28" s="5" t="n">
        <v>-42</v>
      </c>
      <c r="K28" s="5" t="n">
        <v>1536</v>
      </c>
      <c r="L28" s="5" t="n">
        <v>2014</v>
      </c>
    </row>
    <row r="29" spans="1:12">
      <c r="A29" s="4" t="s">
        <v>740</v>
      </c>
      <c r="B29" s="5" t="n">
        <v>4747</v>
      </c>
      <c r="F29" s="5" t="n">
        <v>4789</v>
      </c>
      <c r="J29" s="5" t="n">
        <v>4747</v>
      </c>
      <c r="K29" s="5" t="n">
        <v>4789</v>
      </c>
      <c r="L29" s="5" t="n">
        <v>3253</v>
      </c>
    </row>
    <row r="30" spans="1:12">
      <c r="A30" s="4" t="s">
        <v>643</v>
      </c>
    </row>
    <row r="31" spans="1:12">
      <c r="A31" s="3" t="s">
        <v>739</v>
      </c>
    </row>
    <row r="32" spans="1:12">
      <c r="A32" s="4" t="s">
        <v>740</v>
      </c>
      <c r="J32" s="5" t="n">
        <v>958</v>
      </c>
      <c r="K32" s="5" t="n">
        <v>976</v>
      </c>
      <c r="L32" s="5" t="n">
        <v>1113</v>
      </c>
    </row>
    <row r="33" spans="1:12">
      <c r="A33" s="4" t="s">
        <v>741</v>
      </c>
      <c r="J33" s="4" t="s">
        <v>58</v>
      </c>
      <c r="K33" s="5" t="n">
        <v>-94</v>
      </c>
      <c r="L33" s="4" t="s">
        <v>58</v>
      </c>
    </row>
    <row r="34" spans="1:12">
      <c r="A34" s="4" t="s">
        <v>742</v>
      </c>
      <c r="J34" s="5" t="n">
        <v>12</v>
      </c>
      <c r="K34" s="5" t="n">
        <v>3</v>
      </c>
      <c r="L34" s="5" t="n">
        <v>2</v>
      </c>
    </row>
    <row r="35" spans="1:12">
      <c r="A35" s="4" t="s">
        <v>92</v>
      </c>
      <c r="J35" s="5" t="n">
        <v>80</v>
      </c>
      <c r="K35" s="5" t="n">
        <v>73</v>
      </c>
      <c r="L35" s="5" t="n">
        <v>-139</v>
      </c>
    </row>
    <row r="36" spans="1:12">
      <c r="A36" s="4" t="s">
        <v>740</v>
      </c>
      <c r="B36" s="5" t="n">
        <v>1050</v>
      </c>
      <c r="F36" s="5" t="n">
        <v>958</v>
      </c>
      <c r="J36" s="5" t="n">
        <v>1050</v>
      </c>
      <c r="K36" s="5" t="n">
        <v>958</v>
      </c>
      <c r="L36" s="5" t="n">
        <v>976</v>
      </c>
    </row>
    <row r="37" spans="1:12">
      <c r="A37" s="4" t="s">
        <v>644</v>
      </c>
    </row>
    <row r="38" spans="1:12">
      <c r="A38" s="3" t="s">
        <v>739</v>
      </c>
    </row>
    <row r="39" spans="1:12">
      <c r="A39" s="4" t="s">
        <v>740</v>
      </c>
      <c r="J39" s="5" t="n">
        <v>3</v>
      </c>
      <c r="K39" s="5" t="n">
        <v>4</v>
      </c>
      <c r="L39" s="5" t="n">
        <v>7</v>
      </c>
    </row>
    <row r="40" spans="1:12">
      <c r="A40" s="4" t="s">
        <v>741</v>
      </c>
      <c r="J40" s="5" t="n">
        <v>-14</v>
      </c>
      <c r="K40" s="5" t="n">
        <v>-29</v>
      </c>
      <c r="L40" s="5" t="n">
        <v>-31</v>
      </c>
    </row>
    <row r="41" spans="1:12">
      <c r="A41" s="4" t="s">
        <v>742</v>
      </c>
      <c r="J41" s="5" t="n">
        <v>2</v>
      </c>
      <c r="K41" s="5" t="n">
        <v>3</v>
      </c>
      <c r="L41" s="5" t="n">
        <v>3</v>
      </c>
    </row>
    <row r="42" spans="1:12">
      <c r="A42" s="4" t="s">
        <v>92</v>
      </c>
      <c r="J42" s="5" t="n">
        <v>10</v>
      </c>
      <c r="K42" s="5" t="n">
        <v>25</v>
      </c>
      <c r="L42" s="5" t="n">
        <v>25</v>
      </c>
    </row>
    <row r="43" spans="1:12">
      <c r="A43" s="4" t="s">
        <v>740</v>
      </c>
      <c r="B43" s="5" t="n">
        <v>1</v>
      </c>
      <c r="F43" s="5" t="n">
        <v>3</v>
      </c>
      <c r="J43" s="5" t="n">
        <v>1</v>
      </c>
      <c r="K43" s="5" t="n">
        <v>3</v>
      </c>
      <c r="L43" s="5" t="n">
        <v>4</v>
      </c>
    </row>
    <row r="44" spans="1:12">
      <c r="A44" s="4" t="s">
        <v>737</v>
      </c>
    </row>
    <row r="45" spans="1:12">
      <c r="A45" s="3" t="s">
        <v>739</v>
      </c>
    </row>
    <row r="46" spans="1:12">
      <c r="A46" s="4" t="s">
        <v>740</v>
      </c>
      <c r="J46" s="5" t="n">
        <v>799</v>
      </c>
      <c r="K46" s="5" t="n">
        <v>464</v>
      </c>
      <c r="L46" s="5" t="n">
        <v>919</v>
      </c>
    </row>
    <row r="47" spans="1:12">
      <c r="A47" s="4" t="s">
        <v>741</v>
      </c>
      <c r="J47" s="4" t="s">
        <v>58</v>
      </c>
      <c r="K47" s="4" t="s">
        <v>58</v>
      </c>
      <c r="L47" s="4" t="s">
        <v>58</v>
      </c>
    </row>
    <row r="48" spans="1:12">
      <c r="A48" s="4" t="s">
        <v>742</v>
      </c>
      <c r="J48" s="4" t="s">
        <v>58</v>
      </c>
      <c r="K48" s="4" t="s">
        <v>58</v>
      </c>
      <c r="L48" s="4" t="s">
        <v>58</v>
      </c>
    </row>
    <row r="49" spans="1:12">
      <c r="A49" s="4" t="s">
        <v>92</v>
      </c>
      <c r="J49" s="5" t="n">
        <v>-174</v>
      </c>
      <c r="K49" s="5" t="n">
        <v>315</v>
      </c>
      <c r="L49" s="5" t="n">
        <v>-455</v>
      </c>
    </row>
    <row r="50" spans="1:12">
      <c r="A50" s="4" t="s">
        <v>740</v>
      </c>
      <c r="B50" s="7" t="n">
        <v>605</v>
      </c>
      <c r="F50" s="7" t="n">
        <v>799</v>
      </c>
      <c r="J50" s="7" t="n">
        <v>605</v>
      </c>
      <c r="K50" s="7" t="n">
        <v>799</v>
      </c>
      <c r="L50" s="7" t="n">
        <v>464</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30</v>
      </c>
    </row>
    <row r="3" spans="1:3">
      <c r="A3" s="4" t="s">
        <v>744</v>
      </c>
    </row>
    <row r="4" spans="1:3">
      <c r="A4" s="4" t="s">
        <v>651</v>
      </c>
      <c r="B4" s="4" t="s">
        <v>58</v>
      </c>
      <c r="C4" s="7" t="n">
        <v>4500</v>
      </c>
    </row>
    <row r="5" spans="1:3">
      <c r="A5" s="4" t="s">
        <v>745</v>
      </c>
      <c r="B5" s="4" t="s">
        <v>58</v>
      </c>
      <c r="C5" s="5" t="n">
        <v>8250</v>
      </c>
    </row>
    <row r="6" spans="1:3">
      <c r="A6" s="4" t="s">
        <v>746</v>
      </c>
      <c r="B6" s="4" t="s">
        <v>58</v>
      </c>
      <c r="C6" s="4" t="s">
        <v>58</v>
      </c>
    </row>
    <row r="7" spans="1:3">
      <c r="A7" s="4" t="s">
        <v>747</v>
      </c>
      <c r="B7" s="4" t="s">
        <v>58</v>
      </c>
      <c r="C7" s="5" t="n">
        <v>-12750</v>
      </c>
    </row>
    <row r="8" spans="1:3">
      <c r="A8" s="4" t="s">
        <v>653</v>
      </c>
      <c r="B8" s="4" t="s">
        <v>58</v>
      </c>
      <c r="C8" s="4" t="s">
        <v>58</v>
      </c>
    </row>
    <row r="9" spans="1:3">
      <c r="A9" s="4" t="s">
        <v>748</v>
      </c>
    </row>
    <row r="10" spans="1:3">
      <c r="A10" s="4" t="s">
        <v>651</v>
      </c>
      <c r="B10" s="5" t="n">
        <v>13818</v>
      </c>
      <c r="C10" s="5" t="n">
        <v>86629</v>
      </c>
    </row>
    <row r="11" spans="1:3">
      <c r="A11" s="4" t="s">
        <v>745</v>
      </c>
      <c r="B11" s="5" t="n">
        <v>10378</v>
      </c>
      <c r="C11" s="5" t="n">
        <v>26325</v>
      </c>
    </row>
    <row r="12" spans="1:3">
      <c r="A12" s="4" t="s">
        <v>749</v>
      </c>
      <c r="B12" s="5" t="n">
        <v>-3098</v>
      </c>
      <c r="C12" s="5" t="n">
        <v>-2616</v>
      </c>
    </row>
    <row r="13" spans="1:3">
      <c r="A13" s="4" t="s">
        <v>746</v>
      </c>
      <c r="B13" s="5" t="n">
        <v>-580</v>
      </c>
      <c r="C13" s="5" t="n">
        <v>-96520</v>
      </c>
    </row>
    <row r="14" spans="1:3">
      <c r="A14" s="4" t="s">
        <v>747</v>
      </c>
      <c r="B14" s="4" t="s">
        <v>58</v>
      </c>
      <c r="C14" s="4" t="s">
        <v>58</v>
      </c>
    </row>
    <row r="15" spans="1:3">
      <c r="A15" s="4" t="s">
        <v>653</v>
      </c>
      <c r="B15" s="7" t="n">
        <v>20518</v>
      </c>
      <c r="C15" s="7" t="n">
        <v>1381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750</v>
      </c>
      <c r="B1" s="2" t="s">
        <v>1</v>
      </c>
    </row>
    <row r="2" spans="1:4">
      <c r="B2" s="2" t="s">
        <v>523</v>
      </c>
      <c r="C2" s="2" t="s">
        <v>559</v>
      </c>
      <c r="D2" s="2" t="s">
        <v>751</v>
      </c>
    </row>
    <row r="3" spans="1:4">
      <c r="A3" s="3" t="s">
        <v>752</v>
      </c>
    </row>
    <row r="4" spans="1:4">
      <c r="A4" s="4" t="s">
        <v>753</v>
      </c>
      <c r="B4" s="5" t="n">
        <v>6</v>
      </c>
      <c r="C4" s="5" t="n">
        <v>23</v>
      </c>
      <c r="D4" s="5" t="n">
        <v>54</v>
      </c>
    </row>
    <row r="5" spans="1:4">
      <c r="A5" s="4" t="s">
        <v>754</v>
      </c>
      <c r="B5" s="7" t="n">
        <v>10378</v>
      </c>
      <c r="C5" s="7" t="n">
        <v>26325</v>
      </c>
      <c r="D5" s="7" t="n">
        <v>84290</v>
      </c>
    </row>
    <row r="6" spans="1:4">
      <c r="A6" s="4" t="s">
        <v>755</v>
      </c>
      <c r="B6" s="7" t="n">
        <v>10378</v>
      </c>
      <c r="C6" s="7" t="n">
        <v>26325</v>
      </c>
      <c r="D6" s="7" t="n">
        <v>84290</v>
      </c>
    </row>
    <row r="7" spans="1:4">
      <c r="A7" s="4" t="s">
        <v>640</v>
      </c>
    </row>
    <row r="8" spans="1:4">
      <c r="A8" s="3" t="s">
        <v>752</v>
      </c>
    </row>
    <row r="9" spans="1:4">
      <c r="A9" s="4" t="s">
        <v>753</v>
      </c>
      <c r="B9" s="5" t="n">
        <v>1</v>
      </c>
      <c r="C9" s="5" t="n">
        <v>19</v>
      </c>
      <c r="D9" s="5" t="n">
        <v>48</v>
      </c>
    </row>
    <row r="10" spans="1:4">
      <c r="A10" s="4" t="s">
        <v>754</v>
      </c>
      <c r="B10" s="7" t="n">
        <v>692</v>
      </c>
      <c r="C10" s="7" t="n">
        <v>22420</v>
      </c>
      <c r="D10" s="7" t="n">
        <v>78466</v>
      </c>
    </row>
    <row r="11" spans="1:4">
      <c r="A11" s="4" t="s">
        <v>755</v>
      </c>
      <c r="B11" s="7" t="n">
        <v>692</v>
      </c>
      <c r="C11" s="7" t="n">
        <v>22420</v>
      </c>
      <c r="D11" s="7" t="n">
        <v>78466</v>
      </c>
    </row>
    <row r="12" spans="1:4">
      <c r="A12" s="4" t="s">
        <v>641</v>
      </c>
    </row>
    <row r="13" spans="1:4">
      <c r="A13" s="3" t="s">
        <v>752</v>
      </c>
    </row>
    <row r="14" spans="1:4">
      <c r="A14" s="4" t="s">
        <v>753</v>
      </c>
      <c r="B14" s="5" t="n">
        <v>2</v>
      </c>
      <c r="C14" s="5" t="n">
        <v>3</v>
      </c>
      <c r="D14" s="5" t="n">
        <v>3</v>
      </c>
    </row>
    <row r="15" spans="1:4">
      <c r="A15" s="4" t="s">
        <v>754</v>
      </c>
      <c r="B15" s="7" t="n">
        <v>3007</v>
      </c>
      <c r="C15" s="7" t="n">
        <v>2155</v>
      </c>
      <c r="D15" s="7" t="n">
        <v>5049</v>
      </c>
    </row>
    <row r="16" spans="1:4">
      <c r="A16" s="4" t="s">
        <v>755</v>
      </c>
      <c r="B16" s="7" t="n">
        <v>3007</v>
      </c>
      <c r="C16" s="7" t="n">
        <v>2155</v>
      </c>
      <c r="D16" s="7" t="n">
        <v>5049</v>
      </c>
    </row>
    <row r="17" spans="1:4">
      <c r="A17" s="4" t="s">
        <v>642</v>
      </c>
    </row>
    <row r="18" spans="1:4">
      <c r="A18" s="3" t="s">
        <v>752</v>
      </c>
    </row>
    <row r="19" spans="1:4">
      <c r="A19" s="4" t="s">
        <v>753</v>
      </c>
      <c r="B19" s="5" t="n">
        <v>2</v>
      </c>
      <c r="C19" s="5" t="n">
        <v>1</v>
      </c>
      <c r="D19" s="5" t="n">
        <v>1</v>
      </c>
    </row>
    <row r="20" spans="1:4">
      <c r="A20" s="4" t="s">
        <v>754</v>
      </c>
      <c r="B20" s="7" t="n">
        <v>6662</v>
      </c>
      <c r="C20" s="7" t="n">
        <v>1750</v>
      </c>
      <c r="D20" s="7" t="n">
        <v>661</v>
      </c>
    </row>
    <row r="21" spans="1:4">
      <c r="A21" s="4" t="s">
        <v>755</v>
      </c>
      <c r="B21" s="7" t="n">
        <v>6662</v>
      </c>
      <c r="C21" s="7" t="n">
        <v>1750</v>
      </c>
      <c r="D21" s="7" t="n">
        <v>661</v>
      </c>
    </row>
    <row r="22" spans="1:4">
      <c r="A22" s="4" t="s">
        <v>643</v>
      </c>
    </row>
    <row r="23" spans="1:4">
      <c r="A23" s="3" t="s">
        <v>752</v>
      </c>
    </row>
    <row r="24" spans="1:4">
      <c r="A24" s="4" t="s">
        <v>753</v>
      </c>
      <c r="B24" s="5" t="n">
        <v>1</v>
      </c>
      <c r="C24" s="4" t="s">
        <v>58</v>
      </c>
      <c r="D24" s="5" t="n">
        <v>1</v>
      </c>
    </row>
    <row r="25" spans="1:4">
      <c r="A25" s="4" t="s">
        <v>754</v>
      </c>
      <c r="B25" s="7" t="n">
        <v>17</v>
      </c>
      <c r="C25" s="4" t="s">
        <v>58</v>
      </c>
      <c r="D25" s="7" t="n">
        <v>110</v>
      </c>
    </row>
    <row r="26" spans="1:4">
      <c r="A26" s="4" t="s">
        <v>755</v>
      </c>
      <c r="B26" s="7" t="n">
        <v>17</v>
      </c>
      <c r="C26" s="4" t="s">
        <v>58</v>
      </c>
      <c r="D26" s="7" t="n">
        <v>110</v>
      </c>
    </row>
    <row r="27" spans="1:4">
      <c r="A27" s="4" t="s">
        <v>644</v>
      </c>
    </row>
    <row r="28" spans="1:4">
      <c r="A28" s="3" t="s">
        <v>752</v>
      </c>
    </row>
    <row r="29" spans="1:4">
      <c r="A29" s="4" t="s">
        <v>753</v>
      </c>
      <c r="B29" s="4" t="s">
        <v>58</v>
      </c>
      <c r="C29" s="4" t="s">
        <v>58</v>
      </c>
      <c r="D29" s="5" t="n">
        <v>1</v>
      </c>
    </row>
    <row r="30" spans="1:4">
      <c r="A30" s="4" t="s">
        <v>754</v>
      </c>
      <c r="B30" s="4" t="s">
        <v>58</v>
      </c>
      <c r="C30" s="4" t="s">
        <v>58</v>
      </c>
      <c r="D30" s="7" t="n">
        <v>4</v>
      </c>
    </row>
    <row r="31" spans="1:4">
      <c r="A31" s="4" t="s">
        <v>755</v>
      </c>
      <c r="B31" s="4" t="s">
        <v>58</v>
      </c>
      <c r="C31" s="4" t="s">
        <v>58</v>
      </c>
      <c r="D31" s="7" t="n">
        <v>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56</v>
      </c>
      <c r="B1" s="2" t="s">
        <v>1</v>
      </c>
    </row>
    <row r="2" spans="1:4">
      <c r="B2" s="2" t="s">
        <v>2</v>
      </c>
      <c r="C2" s="2" t="s">
        <v>30</v>
      </c>
      <c r="D2" s="2" t="s">
        <v>79</v>
      </c>
    </row>
    <row r="3" spans="1:4">
      <c r="A3" s="3" t="s">
        <v>247</v>
      </c>
    </row>
    <row r="4" spans="1:4">
      <c r="A4" s="4" t="s">
        <v>757</v>
      </c>
      <c r="B4" s="6" t="n">
        <v>3.2</v>
      </c>
      <c r="C4" s="6" t="n">
        <v>2.7</v>
      </c>
      <c r="D4" s="6" t="n">
        <v>2.3</v>
      </c>
    </row>
    <row r="5" spans="1:4">
      <c r="A5" s="4" t="s">
        <v>758</v>
      </c>
      <c r="B5" s="6" t="n">
        <v>2.3</v>
      </c>
      <c r="C5" s="6" t="n">
        <v>2.5</v>
      </c>
      <c r="D5" s="6" t="n">
        <v>2.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0</v>
      </c>
    </row>
    <row r="3" spans="1:3">
      <c r="A3" s="3" t="s">
        <v>760</v>
      </c>
    </row>
    <row r="4" spans="1:3">
      <c r="A4" s="4" t="s">
        <v>761</v>
      </c>
      <c r="B4" s="7" t="n">
        <v>62347</v>
      </c>
      <c r="C4" s="7" t="n">
        <v>60377</v>
      </c>
    </row>
    <row r="5" spans="1:3">
      <c r="A5" s="4" t="s">
        <v>762</v>
      </c>
      <c r="B5" s="5" t="n">
        <v>40154</v>
      </c>
      <c r="C5" s="5" t="n">
        <v>37700</v>
      </c>
    </row>
    <row r="6" spans="1:3">
      <c r="A6" s="4" t="s">
        <v>763</v>
      </c>
      <c r="B6" s="5" t="n">
        <v>22193</v>
      </c>
      <c r="C6" s="5" t="n">
        <v>22677</v>
      </c>
    </row>
    <row r="7" spans="1:3">
      <c r="A7" s="4" t="s">
        <v>764</v>
      </c>
      <c r="B7" s="5" t="n">
        <v>-534</v>
      </c>
      <c r="C7" s="5" t="n">
        <v>-602</v>
      </c>
    </row>
    <row r="8" spans="1:3">
      <c r="A8" s="4" t="s">
        <v>765</v>
      </c>
      <c r="B8" s="5" t="n">
        <v>21659</v>
      </c>
      <c r="C8" s="5" t="n">
        <v>22075</v>
      </c>
    </row>
    <row r="9" spans="1:3">
      <c r="A9" s="4" t="s">
        <v>766</v>
      </c>
    </row>
    <row r="10" spans="1:3">
      <c r="A10" s="3" t="s">
        <v>760</v>
      </c>
    </row>
    <row r="11" spans="1:3">
      <c r="A11" s="4" t="s">
        <v>761</v>
      </c>
      <c r="B11" s="5" t="n">
        <v>2403</v>
      </c>
      <c r="C11" s="5" t="n">
        <v>2403</v>
      </c>
    </row>
    <row r="12" spans="1:3">
      <c r="A12" s="4" t="s">
        <v>767</v>
      </c>
    </row>
    <row r="13" spans="1:3">
      <c r="A13" s="3" t="s">
        <v>760</v>
      </c>
    </row>
    <row r="14" spans="1:3">
      <c r="A14" s="4" t="s">
        <v>761</v>
      </c>
      <c r="B14" s="7" t="n">
        <v>16092</v>
      </c>
      <c r="C14" s="5" t="n">
        <v>16027</v>
      </c>
    </row>
    <row r="15" spans="1:3">
      <c r="A15" s="4" t="s">
        <v>768</v>
      </c>
    </row>
    <row r="16" spans="1:3">
      <c r="A16" s="3" t="s">
        <v>760</v>
      </c>
    </row>
    <row r="17" spans="1:3">
      <c r="A17" s="4" t="s">
        <v>769</v>
      </c>
      <c r="B17" s="4" t="s">
        <v>770</v>
      </c>
    </row>
    <row r="18" spans="1:3">
      <c r="A18" s="4" t="s">
        <v>771</v>
      </c>
    </row>
    <row r="19" spans="1:3">
      <c r="A19" s="3" t="s">
        <v>760</v>
      </c>
    </row>
    <row r="20" spans="1:3">
      <c r="A20" s="4" t="s">
        <v>769</v>
      </c>
      <c r="B20" s="4" t="s">
        <v>630</v>
      </c>
    </row>
    <row r="21" spans="1:3">
      <c r="A21" s="4" t="s">
        <v>772</v>
      </c>
    </row>
    <row r="22" spans="1:3">
      <c r="A22" s="3" t="s">
        <v>760</v>
      </c>
    </row>
    <row r="23" spans="1:3">
      <c r="A23" s="4" t="s">
        <v>761</v>
      </c>
      <c r="B23" s="7" t="n">
        <v>30077</v>
      </c>
      <c r="C23" s="5" t="n">
        <v>29039</v>
      </c>
    </row>
    <row r="24" spans="1:3">
      <c r="A24" s="4" t="s">
        <v>773</v>
      </c>
    </row>
    <row r="25" spans="1:3">
      <c r="A25" s="3" t="s">
        <v>760</v>
      </c>
    </row>
    <row r="26" spans="1:3">
      <c r="A26" s="4" t="s">
        <v>761</v>
      </c>
      <c r="B26" s="7" t="n">
        <v>13775</v>
      </c>
      <c r="C26" s="7" t="n">
        <v>12908</v>
      </c>
    </row>
    <row r="27" spans="1:3">
      <c r="A27" s="4" t="s">
        <v>774</v>
      </c>
    </row>
    <row r="28" spans="1:3">
      <c r="A28" s="3" t="s">
        <v>760</v>
      </c>
    </row>
    <row r="29" spans="1:3">
      <c r="A29" s="4" t="s">
        <v>769</v>
      </c>
      <c r="B29" s="4" t="s">
        <v>770</v>
      </c>
    </row>
    <row r="30" spans="1:3">
      <c r="A30" s="4" t="s">
        <v>775</v>
      </c>
    </row>
    <row r="31" spans="1:3">
      <c r="A31" s="3" t="s">
        <v>760</v>
      </c>
    </row>
    <row r="32" spans="1:3">
      <c r="A32" s="4" t="s">
        <v>769</v>
      </c>
      <c r="B32" s="4" t="s">
        <v>776</v>
      </c>
    </row>
    <row r="33" spans="1:3">
      <c r="A33" s="4" t="s">
        <v>541</v>
      </c>
    </row>
    <row r="34" spans="1:3">
      <c r="A34" s="3" t="s">
        <v>760</v>
      </c>
    </row>
    <row r="35" spans="1:3">
      <c r="A35" s="4" t="s">
        <v>769</v>
      </c>
      <c r="B35" s="4" t="s">
        <v>533</v>
      </c>
    </row>
    <row r="36" spans="1:3">
      <c r="A36" s="4" t="s">
        <v>542</v>
      </c>
    </row>
    <row r="37" spans="1:3">
      <c r="A37" s="3" t="s">
        <v>760</v>
      </c>
    </row>
    <row r="38" spans="1:3">
      <c r="A38" s="4" t="s">
        <v>769</v>
      </c>
      <c r="B38" s="4" t="s">
        <v>54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0</v>
      </c>
    </row>
    <row r="2" spans="1:3">
      <c r="A2" s="3" t="s">
        <v>778</v>
      </c>
    </row>
    <row r="3" spans="1:3">
      <c r="A3" s="4" t="s">
        <v>779</v>
      </c>
      <c r="B3" s="7" t="n">
        <v>3408</v>
      </c>
      <c r="C3" s="7" t="n">
        <v>3422</v>
      </c>
    </row>
    <row r="4" spans="1:3">
      <c r="A4" s="4" t="s">
        <v>780</v>
      </c>
      <c r="B4" s="5" t="n">
        <v>1526</v>
      </c>
      <c r="C4" s="5" t="n">
        <v>1369</v>
      </c>
    </row>
    <row r="5" spans="1:3">
      <c r="A5" s="4" t="s">
        <v>781</v>
      </c>
      <c r="B5" s="7" t="n">
        <v>1882</v>
      </c>
      <c r="C5" s="7" t="n">
        <v>205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783</v>
      </c>
    </row>
    <row r="2" spans="1:2">
      <c r="A2" s="3" t="s">
        <v>784</v>
      </c>
    </row>
    <row r="3" spans="1:2">
      <c r="A3" s="5" t="n">
        <v>2018</v>
      </c>
      <c r="B3" s="7" t="n">
        <v>294</v>
      </c>
    </row>
    <row r="4" spans="1:2">
      <c r="A4" s="5" t="n">
        <v>2019</v>
      </c>
      <c r="B4" s="5" t="n">
        <v>321</v>
      </c>
    </row>
    <row r="5" spans="1:2">
      <c r="A5" s="5" t="n">
        <v>2020</v>
      </c>
      <c r="B5" s="5" t="n">
        <v>321</v>
      </c>
    </row>
    <row r="6" spans="1:2">
      <c r="A6" s="5" t="n">
        <v>2021</v>
      </c>
      <c r="B6" s="5" t="n">
        <v>321</v>
      </c>
    </row>
    <row r="7" spans="1:2">
      <c r="A7" s="5" t="n">
        <v>2022</v>
      </c>
      <c r="B7" s="5" t="n">
        <v>321</v>
      </c>
    </row>
    <row r="8" spans="1:2">
      <c r="A8" s="4" t="s">
        <v>785</v>
      </c>
      <c r="B8" s="5" t="n">
        <v>2056</v>
      </c>
    </row>
    <row r="9" spans="1:2">
      <c r="A9" s="4" t="s">
        <v>786</v>
      </c>
      <c r="B9" s="5" t="n">
        <v>3634</v>
      </c>
    </row>
    <row r="10" spans="1:2">
      <c r="A10" s="4" t="s">
        <v>787</v>
      </c>
      <c r="B10" s="5" t="n">
        <v>1000</v>
      </c>
    </row>
    <row r="11" spans="1:2">
      <c r="A11" s="4" t="s">
        <v>788</v>
      </c>
      <c r="B11" s="7" t="n">
        <v>26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0</v>
      </c>
      <c r="D2" s="2" t="s">
        <v>79</v>
      </c>
    </row>
    <row r="3" spans="1:4">
      <c r="A3" s="3" t="s">
        <v>167</v>
      </c>
    </row>
    <row r="4" spans="1:4">
      <c r="A4" s="4" t="s">
        <v>116</v>
      </c>
      <c r="B4" s="7" t="n">
        <v>43220</v>
      </c>
      <c r="C4" s="7" t="n">
        <v>31082</v>
      </c>
      <c r="D4" s="7" t="n">
        <v>41311</v>
      </c>
    </row>
    <row r="5" spans="1:4">
      <c r="A5" s="3" t="s">
        <v>168</v>
      </c>
    </row>
    <row r="6" spans="1:4">
      <c r="A6" s="4" t="s">
        <v>169</v>
      </c>
      <c r="B6" s="5" t="n">
        <v>3151</v>
      </c>
      <c r="C6" s="5" t="n">
        <v>2704</v>
      </c>
      <c r="D6" s="5" t="n">
        <v>2309</v>
      </c>
    </row>
    <row r="7" spans="1:4">
      <c r="A7" s="4" t="s">
        <v>92</v>
      </c>
      <c r="B7" s="5" t="n">
        <v>6000</v>
      </c>
      <c r="C7" s="5" t="n">
        <v>38700</v>
      </c>
      <c r="D7" s="5" t="n">
        <v>12605</v>
      </c>
    </row>
    <row r="8" spans="1:4">
      <c r="A8" s="4" t="s">
        <v>170</v>
      </c>
      <c r="B8" s="5" t="n">
        <v>15592</v>
      </c>
      <c r="C8" s="4" t="s">
        <v>58</v>
      </c>
      <c r="D8" s="4" t="s">
        <v>58</v>
      </c>
    </row>
    <row r="9" spans="1:4">
      <c r="A9" s="4" t="s">
        <v>171</v>
      </c>
      <c r="B9" s="5" t="n">
        <v>724</v>
      </c>
      <c r="C9" s="5" t="n">
        <v>820</v>
      </c>
      <c r="D9" s="5" t="n">
        <v>917</v>
      </c>
    </row>
    <row r="10" spans="1:4">
      <c r="A10" s="4" t="s">
        <v>172</v>
      </c>
      <c r="B10" s="5" t="n">
        <v>-2073</v>
      </c>
      <c r="C10" s="5" t="n">
        <v>-4280</v>
      </c>
      <c r="D10" s="5" t="n">
        <v>-5052</v>
      </c>
    </row>
    <row r="11" spans="1:4">
      <c r="A11" s="4" t="s">
        <v>173</v>
      </c>
      <c r="B11" s="5" t="n">
        <v>-74</v>
      </c>
      <c r="C11" s="5" t="n">
        <v>-132</v>
      </c>
      <c r="D11" s="5" t="n">
        <v>-108</v>
      </c>
    </row>
    <row r="12" spans="1:4">
      <c r="A12" s="4" t="s">
        <v>174</v>
      </c>
      <c r="B12" s="5" t="n">
        <v>-31</v>
      </c>
      <c r="C12" s="5" t="n">
        <v>-172</v>
      </c>
      <c r="D12" s="5" t="n">
        <v>-470</v>
      </c>
    </row>
    <row r="13" spans="1:4">
      <c r="A13" s="4" t="s">
        <v>175</v>
      </c>
      <c r="B13" s="5" t="n">
        <v>-203</v>
      </c>
      <c r="C13" s="5" t="n">
        <v>-307</v>
      </c>
      <c r="D13" s="5" t="n">
        <v>-441</v>
      </c>
    </row>
    <row r="14" spans="1:4">
      <c r="A14" s="4" t="s">
        <v>176</v>
      </c>
      <c r="B14" s="5" t="n">
        <v>3699</v>
      </c>
      <c r="C14" s="5" t="n">
        <v>1969</v>
      </c>
      <c r="D14" s="5" t="n">
        <v>-3493</v>
      </c>
    </row>
    <row r="15" spans="1:4">
      <c r="A15" s="4" t="s">
        <v>177</v>
      </c>
      <c r="B15" s="5" t="n">
        <v>1778</v>
      </c>
      <c r="C15" s="5" t="n">
        <v>2113</v>
      </c>
      <c r="D15" s="5" t="n">
        <v>747</v>
      </c>
    </row>
    <row r="16" spans="1:4">
      <c r="A16" s="4" t="s">
        <v>178</v>
      </c>
      <c r="B16" s="5" t="n">
        <v>-1596</v>
      </c>
      <c r="C16" s="5" t="n">
        <v>-4234</v>
      </c>
      <c r="D16" s="5" t="n">
        <v>-3931</v>
      </c>
    </row>
    <row r="17" spans="1:4">
      <c r="A17" s="4" t="s">
        <v>179</v>
      </c>
      <c r="B17" s="5" t="n">
        <v>-708</v>
      </c>
      <c r="C17" s="5" t="n">
        <v>-232</v>
      </c>
      <c r="D17" s="5" t="n">
        <v>-327</v>
      </c>
    </row>
    <row r="18" spans="1:4">
      <c r="A18" s="4" t="s">
        <v>180</v>
      </c>
      <c r="B18" s="5" t="n">
        <v>-9083</v>
      </c>
      <c r="C18" s="5" t="n">
        <v>-10004</v>
      </c>
      <c r="D18" s="5" t="n">
        <v>-20834</v>
      </c>
    </row>
    <row r="19" spans="1:4">
      <c r="A19" s="4" t="s">
        <v>181</v>
      </c>
      <c r="B19" s="5" t="n">
        <v>63731</v>
      </c>
      <c r="C19" s="5" t="n">
        <v>10048</v>
      </c>
      <c r="D19" s="5" t="n">
        <v>21161</v>
      </c>
    </row>
    <row r="20" spans="1:4">
      <c r="A20" s="4" t="s">
        <v>182</v>
      </c>
      <c r="B20" s="5" t="n">
        <v>-8</v>
      </c>
      <c r="C20" s="5" t="n">
        <v>-57</v>
      </c>
      <c r="D20" s="4" t="s">
        <v>58</v>
      </c>
    </row>
    <row r="21" spans="1:4">
      <c r="A21" s="4" t="s">
        <v>183</v>
      </c>
      <c r="B21" s="5" t="n">
        <v>82</v>
      </c>
      <c r="C21" s="5" t="n">
        <v>-182</v>
      </c>
      <c r="D21" s="5" t="n">
        <v>164</v>
      </c>
    </row>
    <row r="22" spans="1:4">
      <c r="A22" s="4" t="s">
        <v>184</v>
      </c>
      <c r="B22" s="5" t="n">
        <v>-2952</v>
      </c>
      <c r="C22" s="5" t="n">
        <v>-2559</v>
      </c>
      <c r="D22" s="5" t="n">
        <v>-1782</v>
      </c>
    </row>
    <row r="23" spans="1:4">
      <c r="A23" s="4" t="s">
        <v>109</v>
      </c>
      <c r="B23" s="4" t="s">
        <v>58</v>
      </c>
      <c r="C23" s="4" t="s">
        <v>58</v>
      </c>
      <c r="D23" s="5" t="n">
        <v>2397</v>
      </c>
    </row>
    <row r="24" spans="1:4">
      <c r="A24" s="4" t="s">
        <v>185</v>
      </c>
      <c r="B24" s="5" t="n">
        <v>2631</v>
      </c>
      <c r="C24" s="5" t="n">
        <v>1692</v>
      </c>
      <c r="D24" s="5" t="n">
        <v>1793</v>
      </c>
    </row>
    <row r="25" spans="1:4">
      <c r="A25" s="4" t="s">
        <v>186</v>
      </c>
      <c r="B25" s="5" t="n">
        <v>165</v>
      </c>
      <c r="C25" s="5" t="n">
        <v>191</v>
      </c>
      <c r="D25" s="5" t="n">
        <v>89</v>
      </c>
    </row>
    <row r="26" spans="1:4">
      <c r="A26" s="4" t="s">
        <v>187</v>
      </c>
      <c r="B26" s="5" t="n">
        <v>-2505</v>
      </c>
      <c r="C26" s="5" t="n">
        <v>-420</v>
      </c>
      <c r="D26" s="5" t="n">
        <v>-845</v>
      </c>
    </row>
    <row r="27" spans="1:4">
      <c r="A27" s="4" t="s">
        <v>188</v>
      </c>
      <c r="B27" s="5" t="n">
        <v>5706</v>
      </c>
      <c r="C27" s="5" t="n">
        <v>-15006</v>
      </c>
      <c r="D27" s="5" t="n">
        <v>1101</v>
      </c>
    </row>
    <row r="28" spans="1:4">
      <c r="A28" s="4" t="s">
        <v>189</v>
      </c>
      <c r="B28" s="5" t="n">
        <v>3887</v>
      </c>
      <c r="C28" s="5" t="n">
        <v>-2022</v>
      </c>
      <c r="D28" s="5" t="n">
        <v>-1080</v>
      </c>
    </row>
    <row r="29" spans="1:4">
      <c r="A29" s="4" t="s">
        <v>190</v>
      </c>
      <c r="B29" s="5" t="n">
        <v>131133</v>
      </c>
      <c r="C29" s="5" t="n">
        <v>49712</v>
      </c>
      <c r="D29" s="5" t="n">
        <v>46231</v>
      </c>
    </row>
    <row r="30" spans="1:4">
      <c r="A30" s="3" t="s">
        <v>191</v>
      </c>
    </row>
    <row r="31" spans="1:4">
      <c r="A31" s="4" t="s">
        <v>192</v>
      </c>
      <c r="B31" s="5" t="n">
        <v>-224621</v>
      </c>
      <c r="C31" s="5" t="n">
        <v>-165527</v>
      </c>
      <c r="D31" s="5" t="n">
        <v>-37403</v>
      </c>
    </row>
    <row r="32" spans="1:4">
      <c r="A32" s="4" t="s">
        <v>193</v>
      </c>
      <c r="B32" s="5" t="n">
        <v>29543</v>
      </c>
      <c r="C32" s="5" t="n">
        <v>85253</v>
      </c>
      <c r="D32" s="5" t="n">
        <v>65231</v>
      </c>
    </row>
    <row r="33" spans="1:4">
      <c r="A33" s="4" t="s">
        <v>194</v>
      </c>
      <c r="B33" s="5" t="n">
        <v>109104</v>
      </c>
      <c r="C33" s="5" t="n">
        <v>137587</v>
      </c>
      <c r="D33" s="5" t="n">
        <v>62007</v>
      </c>
    </row>
    <row r="34" spans="1:4">
      <c r="A34" s="3" t="s">
        <v>195</v>
      </c>
    </row>
    <row r="35" spans="1:4">
      <c r="A35" s="4" t="s">
        <v>192</v>
      </c>
      <c r="B35" s="4" t="s">
        <v>58</v>
      </c>
      <c r="C35" s="5" t="n">
        <v>-1000</v>
      </c>
      <c r="D35" s="5" t="n">
        <v>-17531</v>
      </c>
    </row>
    <row r="36" spans="1:4">
      <c r="A36" s="4" t="s">
        <v>196</v>
      </c>
      <c r="B36" s="4" t="s">
        <v>58</v>
      </c>
      <c r="C36" s="5" t="n">
        <v>14757</v>
      </c>
      <c r="D36" s="5" t="n">
        <v>17520</v>
      </c>
    </row>
    <row r="37" spans="1:4">
      <c r="A37" s="4" t="s">
        <v>197</v>
      </c>
      <c r="B37" s="5" t="n">
        <v>-9187</v>
      </c>
      <c r="C37" s="5" t="n">
        <v>8302</v>
      </c>
      <c r="D37" s="5" t="n">
        <v>-9077</v>
      </c>
    </row>
    <row r="38" spans="1:4">
      <c r="A38" s="4" t="s">
        <v>198</v>
      </c>
      <c r="B38" s="5" t="n">
        <v>3122</v>
      </c>
      <c r="C38" s="4" t="s">
        <v>58</v>
      </c>
      <c r="D38" s="4" t="s">
        <v>58</v>
      </c>
    </row>
    <row r="39" spans="1:4">
      <c r="A39" s="4" t="s">
        <v>199</v>
      </c>
      <c r="B39" s="5" t="n">
        <v>-714159</v>
      </c>
      <c r="C39" s="5" t="n">
        <v>-490777</v>
      </c>
      <c r="D39" s="5" t="n">
        <v>-557881</v>
      </c>
    </row>
    <row r="40" spans="1:4">
      <c r="A40" s="4" t="s">
        <v>200</v>
      </c>
      <c r="B40" s="5" t="n">
        <v>-2661</v>
      </c>
      <c r="C40" s="5" t="n">
        <v>-2702</v>
      </c>
      <c r="D40" s="5" t="n">
        <v>-3881</v>
      </c>
    </row>
    <row r="41" spans="1:4">
      <c r="A41" s="4" t="s">
        <v>201</v>
      </c>
      <c r="B41" s="5" t="n">
        <v>-10000</v>
      </c>
      <c r="C41" s="5" t="n">
        <v>-16999</v>
      </c>
      <c r="D41" s="5" t="n">
        <v>-24501</v>
      </c>
    </row>
    <row r="42" spans="1:4">
      <c r="A42" s="4" t="s">
        <v>202</v>
      </c>
      <c r="B42" s="5" t="n">
        <v>8</v>
      </c>
      <c r="C42" s="5" t="n">
        <v>445</v>
      </c>
      <c r="D42" s="4" t="s">
        <v>58</v>
      </c>
    </row>
    <row r="43" spans="1:4">
      <c r="A43" s="4" t="s">
        <v>203</v>
      </c>
      <c r="B43" s="5" t="n">
        <v>1124</v>
      </c>
      <c r="C43" s="5" t="n">
        <v>2992</v>
      </c>
      <c r="D43" s="5" t="n">
        <v>769</v>
      </c>
    </row>
    <row r="44" spans="1:4">
      <c r="A44" s="4" t="s">
        <v>204</v>
      </c>
      <c r="B44" s="5" t="n">
        <v>-817727</v>
      </c>
      <c r="C44" s="5" t="n">
        <v>-427669</v>
      </c>
      <c r="D44" s="5" t="n">
        <v>-504747</v>
      </c>
    </row>
    <row r="45" spans="1:4">
      <c r="A45" s="3" t="s">
        <v>205</v>
      </c>
    </row>
    <row r="46" spans="1:4">
      <c r="A46" s="4" t="s">
        <v>206</v>
      </c>
      <c r="B46" s="5" t="n">
        <v>450888</v>
      </c>
      <c r="C46" s="5" t="n">
        <v>553477</v>
      </c>
      <c r="D46" s="5" t="n">
        <v>315829</v>
      </c>
    </row>
    <row r="47" spans="1:4">
      <c r="A47" s="4" t="s">
        <v>207</v>
      </c>
      <c r="B47" s="4" t="s">
        <v>58</v>
      </c>
      <c r="C47" s="4" t="s">
        <v>58</v>
      </c>
      <c r="D47" s="5" t="n">
        <v>50000</v>
      </c>
    </row>
    <row r="48" spans="1:4">
      <c r="A48" s="4" t="s">
        <v>208</v>
      </c>
      <c r="B48" s="5" t="n">
        <v>1280000</v>
      </c>
      <c r="C48" s="5" t="n">
        <v>375000</v>
      </c>
      <c r="D48" s="5" t="n">
        <v>848875</v>
      </c>
    </row>
    <row r="49" spans="1:4">
      <c r="A49" s="4" t="s">
        <v>209</v>
      </c>
      <c r="B49" s="5" t="n">
        <v>-1071000</v>
      </c>
      <c r="C49" s="5" t="n">
        <v>-570000</v>
      </c>
      <c r="D49" s="5" t="n">
        <v>-656400</v>
      </c>
    </row>
    <row r="50" spans="1:4">
      <c r="A50" s="4" t="s">
        <v>210</v>
      </c>
      <c r="B50" s="5" t="n">
        <v>-15000</v>
      </c>
      <c r="C50" s="4" t="s">
        <v>58</v>
      </c>
      <c r="D50" s="5" t="n">
        <v>-18397</v>
      </c>
    </row>
    <row r="51" spans="1:4">
      <c r="A51" s="4" t="s">
        <v>211</v>
      </c>
      <c r="B51" s="5" t="n">
        <v>-9612</v>
      </c>
      <c r="C51" s="5" t="n">
        <v>-9067</v>
      </c>
      <c r="D51" s="5" t="n">
        <v>-8996</v>
      </c>
    </row>
    <row r="52" spans="1:4">
      <c r="A52" s="4" t="s">
        <v>212</v>
      </c>
      <c r="B52" s="4" t="s">
        <v>58</v>
      </c>
      <c r="C52" s="5" t="n">
        <v>-22</v>
      </c>
      <c r="D52" s="5" t="n">
        <v>-112</v>
      </c>
    </row>
    <row r="53" spans="1:4">
      <c r="A53" s="4" t="s">
        <v>154</v>
      </c>
      <c r="B53" s="4" t="s">
        <v>58</v>
      </c>
      <c r="C53" s="5" t="n">
        <v>-11250</v>
      </c>
      <c r="D53" s="4" t="s">
        <v>58</v>
      </c>
    </row>
    <row r="54" spans="1:4">
      <c r="A54" s="4" t="s">
        <v>213</v>
      </c>
      <c r="B54" s="5" t="n">
        <v>-180</v>
      </c>
      <c r="C54" s="4" t="s">
        <v>58</v>
      </c>
      <c r="D54" s="4" t="s">
        <v>58</v>
      </c>
    </row>
    <row r="55" spans="1:4">
      <c r="A55" s="4" t="s">
        <v>214</v>
      </c>
      <c r="B55" s="4" t="s">
        <v>58</v>
      </c>
      <c r="C55" s="5" t="n">
        <v>38439</v>
      </c>
      <c r="D55" s="4" t="s">
        <v>58</v>
      </c>
    </row>
    <row r="56" spans="1:4">
      <c r="A56" s="4" t="s">
        <v>215</v>
      </c>
      <c r="B56" s="5" t="n">
        <v>264</v>
      </c>
      <c r="C56" s="5" t="n">
        <v>117</v>
      </c>
      <c r="D56" s="5" t="n">
        <v>341</v>
      </c>
    </row>
    <row r="57" spans="1:4">
      <c r="A57" s="4" t="s">
        <v>216</v>
      </c>
      <c r="B57" s="5" t="n">
        <v>417</v>
      </c>
      <c r="C57" s="5" t="n">
        <v>767</v>
      </c>
      <c r="D57" s="5" t="n">
        <v>1424</v>
      </c>
    </row>
    <row r="58" spans="1:4">
      <c r="A58" s="4" t="s">
        <v>217</v>
      </c>
      <c r="B58" s="5" t="n">
        <v>635777</v>
      </c>
      <c r="C58" s="5" t="n">
        <v>377461</v>
      </c>
      <c r="D58" s="5" t="n">
        <v>532564</v>
      </c>
    </row>
    <row r="59" spans="1:4">
      <c r="A59" s="4" t="s">
        <v>218</v>
      </c>
      <c r="B59" s="5" t="n">
        <v>-50817</v>
      </c>
      <c r="C59" s="5" t="n">
        <v>-496</v>
      </c>
      <c r="D59" s="5" t="n">
        <v>74048</v>
      </c>
    </row>
    <row r="60" spans="1:4">
      <c r="A60" s="4" t="s">
        <v>219</v>
      </c>
      <c r="B60" s="5" t="n">
        <v>200399</v>
      </c>
      <c r="C60" s="5" t="n">
        <v>200895</v>
      </c>
      <c r="D60" s="5" t="n">
        <v>126847</v>
      </c>
    </row>
    <row r="61" spans="1:4">
      <c r="A61" s="4" t="s">
        <v>220</v>
      </c>
      <c r="B61" s="5" t="n">
        <v>149582</v>
      </c>
      <c r="C61" s="5" t="n">
        <v>200399</v>
      </c>
      <c r="D61" s="5" t="n">
        <v>200895</v>
      </c>
    </row>
    <row r="62" spans="1:4">
      <c r="A62" s="4" t="s">
        <v>221</v>
      </c>
      <c r="B62" s="5" t="n">
        <v>36721</v>
      </c>
      <c r="C62" s="5" t="n">
        <v>30862</v>
      </c>
      <c r="D62" s="5" t="n">
        <v>23357</v>
      </c>
    </row>
    <row r="63" spans="1:4">
      <c r="A63" s="4" t="s">
        <v>222</v>
      </c>
      <c r="B63" s="5" t="n">
        <v>16205</v>
      </c>
      <c r="C63" s="5" t="n">
        <v>22945</v>
      </c>
      <c r="D63" s="5" t="n">
        <v>17880</v>
      </c>
    </row>
    <row r="64" spans="1:4">
      <c r="A64" s="3" t="s">
        <v>223</v>
      </c>
    </row>
    <row r="65" spans="1:4">
      <c r="A65" s="4" t="s">
        <v>224</v>
      </c>
      <c r="B65" s="5" t="n">
        <v>1118</v>
      </c>
      <c r="C65" s="5" t="n">
        <v>887</v>
      </c>
      <c r="D65" s="5" t="n">
        <v>2374</v>
      </c>
    </row>
    <row r="66" spans="1:4">
      <c r="A66" s="4" t="s">
        <v>225</v>
      </c>
      <c r="B66" s="5" t="n">
        <v>54422</v>
      </c>
      <c r="C66" s="4" t="s">
        <v>58</v>
      </c>
      <c r="D66" s="4" t="s">
        <v>58</v>
      </c>
    </row>
    <row r="67" spans="1:4">
      <c r="A67" s="4" t="s">
        <v>226</v>
      </c>
      <c r="B67" s="5" t="n">
        <v>73916</v>
      </c>
      <c r="C67" s="5" t="n">
        <v>77817</v>
      </c>
      <c r="D67" s="4" t="s">
        <v>58</v>
      </c>
    </row>
    <row r="68" spans="1:4">
      <c r="A68" s="4" t="s">
        <v>227</v>
      </c>
      <c r="B68" s="4" t="s">
        <v>58</v>
      </c>
      <c r="C68" s="7" t="n">
        <v>209855</v>
      </c>
      <c r="D68" s="4" t="s">
        <v>5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783</v>
      </c>
    </row>
    <row r="2" spans="1:2">
      <c r="A2" s="3" t="s">
        <v>790</v>
      </c>
    </row>
    <row r="3" spans="1:2">
      <c r="A3" s="5" t="n">
        <v>2018</v>
      </c>
      <c r="B3" s="7" t="n">
        <v>2821</v>
      </c>
    </row>
    <row r="4" spans="1:2">
      <c r="A4" s="5" t="n">
        <v>2019</v>
      </c>
      <c r="B4" s="5" t="n">
        <v>2713</v>
      </c>
    </row>
    <row r="5" spans="1:2">
      <c r="A5" s="5" t="n">
        <v>2020</v>
      </c>
      <c r="B5" s="5" t="n">
        <v>2382</v>
      </c>
    </row>
    <row r="6" spans="1:2">
      <c r="A6" s="5" t="n">
        <v>2021</v>
      </c>
      <c r="B6" s="5" t="n">
        <v>1998</v>
      </c>
    </row>
    <row r="7" spans="1:2">
      <c r="A7" s="5" t="n">
        <v>2022</v>
      </c>
      <c r="B7" s="5" t="n">
        <v>1376</v>
      </c>
    </row>
    <row r="8" spans="1:2">
      <c r="A8" s="4" t="s">
        <v>785</v>
      </c>
      <c r="B8" s="7" t="n">
        <v>498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91</v>
      </c>
      <c r="B1" s="2" t="s">
        <v>1</v>
      </c>
    </row>
    <row r="2" spans="1:4">
      <c r="B2" s="2" t="s">
        <v>2</v>
      </c>
      <c r="C2" s="2" t="s">
        <v>30</v>
      </c>
      <c r="D2" s="2" t="s">
        <v>79</v>
      </c>
    </row>
    <row r="3" spans="1:4">
      <c r="A3" s="3" t="s">
        <v>251</v>
      </c>
    </row>
    <row r="4" spans="1:4">
      <c r="A4" s="4" t="s">
        <v>792</v>
      </c>
      <c r="B4" s="7" t="n">
        <v>724</v>
      </c>
      <c r="C4" s="7" t="n">
        <v>820</v>
      </c>
      <c r="D4" s="7" t="n">
        <v>91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v>
      </c>
      <c r="C2" s="2" t="s">
        <v>30</v>
      </c>
    </row>
    <row r="3" spans="1:3">
      <c r="A3" s="3" t="s">
        <v>794</v>
      </c>
    </row>
    <row r="4" spans="1:3">
      <c r="A4" s="4" t="s">
        <v>795</v>
      </c>
      <c r="B4" s="7" t="n">
        <v>145909</v>
      </c>
      <c r="C4" s="7" t="n">
        <v>145909</v>
      </c>
    </row>
    <row r="5" spans="1:3">
      <c r="A5" s="4" t="s">
        <v>796</v>
      </c>
      <c r="B5" s="4" t="s">
        <v>58</v>
      </c>
      <c r="C5" s="4" t="s">
        <v>58</v>
      </c>
    </row>
    <row r="6" spans="1:3">
      <c r="A6" s="4" t="s">
        <v>797</v>
      </c>
      <c r="B6" s="4" t="s">
        <v>58</v>
      </c>
      <c r="C6" s="4" t="s">
        <v>58</v>
      </c>
    </row>
    <row r="7" spans="1:3">
      <c r="A7" s="4" t="s">
        <v>798</v>
      </c>
      <c r="B7" s="7" t="n">
        <v>145909</v>
      </c>
      <c r="C7" s="7" t="n">
        <v>14590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30</v>
      </c>
    </row>
    <row r="2" spans="1:3">
      <c r="A2" s="3" t="s">
        <v>800</v>
      </c>
    </row>
    <row r="3" spans="1:3">
      <c r="A3" s="4" t="s">
        <v>801</v>
      </c>
      <c r="B3" s="7" t="n">
        <v>6011</v>
      </c>
      <c r="C3" s="7" t="n">
        <v>6011</v>
      </c>
    </row>
    <row r="4" spans="1:3">
      <c r="A4" s="4" t="s">
        <v>802</v>
      </c>
      <c r="B4" s="5" t="n">
        <v>-2923</v>
      </c>
      <c r="C4" s="5" t="n">
        <v>-2923</v>
      </c>
    </row>
    <row r="5" spans="1:3">
      <c r="A5" s="4" t="s">
        <v>803</v>
      </c>
      <c r="B5" s="7" t="n">
        <v>3088</v>
      </c>
      <c r="C5" s="7" t="n">
        <v>308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783</v>
      </c>
    </row>
    <row r="2" spans="1:2">
      <c r="A2" s="3" t="s">
        <v>805</v>
      </c>
    </row>
    <row r="3" spans="1:2">
      <c r="A3" s="5" t="n">
        <v>2018</v>
      </c>
      <c r="B3" s="7" t="n">
        <v>627</v>
      </c>
    </row>
    <row r="4" spans="1:2">
      <c r="A4" s="5" t="n">
        <v>2019</v>
      </c>
      <c r="B4" s="5" t="n">
        <v>531</v>
      </c>
    </row>
    <row r="5" spans="1:2">
      <c r="A5" s="5" t="n">
        <v>2020</v>
      </c>
      <c r="B5" s="5" t="n">
        <v>434</v>
      </c>
    </row>
    <row r="6" spans="1:2">
      <c r="A6" s="5" t="n">
        <v>2021</v>
      </c>
      <c r="B6" s="5" t="n">
        <v>338</v>
      </c>
    </row>
    <row r="7" spans="1:2">
      <c r="A7" s="5" t="n">
        <v>2022</v>
      </c>
      <c r="B7" s="7" t="n">
        <v>24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806</v>
      </c>
      <c r="B1" s="2" t="s">
        <v>2</v>
      </c>
      <c r="C1" s="2" t="s">
        <v>30</v>
      </c>
    </row>
    <row r="2" spans="1:3">
      <c r="A2" s="3" t="s">
        <v>229</v>
      </c>
    </row>
    <row r="3" spans="1:3">
      <c r="A3" s="4" t="s">
        <v>807</v>
      </c>
      <c r="B3" s="7" t="n">
        <v>1200000</v>
      </c>
      <c r="C3" s="7" t="n">
        <v>968100</v>
      </c>
    </row>
    <row r="4" spans="1:3">
      <c r="A4" s="4" t="s">
        <v>808</v>
      </c>
      <c r="B4" s="5" t="n">
        <v>358700</v>
      </c>
      <c r="C4" s="5" t="n">
        <v>294500</v>
      </c>
    </row>
    <row r="5" spans="1:3">
      <c r="A5" s="4" t="s">
        <v>809</v>
      </c>
      <c r="B5" s="5" t="n">
        <v>198300</v>
      </c>
      <c r="C5" s="5" t="n">
        <v>106500</v>
      </c>
    </row>
    <row r="6" spans="1:3">
      <c r="A6" s="4" t="s">
        <v>810</v>
      </c>
      <c r="B6" s="7" t="n">
        <v>0</v>
      </c>
      <c r="C6" s="7" t="n">
        <v>66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811</v>
      </c>
      <c r="B1" s="2" t="s">
        <v>783</v>
      </c>
    </row>
    <row r="2" spans="1:2">
      <c r="A2" s="3" t="s">
        <v>812</v>
      </c>
    </row>
    <row r="3" spans="1:2">
      <c r="A3" s="5" t="n">
        <v>2018</v>
      </c>
      <c r="B3" s="7" t="n">
        <v>597726</v>
      </c>
    </row>
    <row r="4" spans="1:2">
      <c r="A4" s="5" t="n">
        <v>2019</v>
      </c>
      <c r="B4" s="5" t="n">
        <v>447841</v>
      </c>
    </row>
    <row r="5" spans="1:2">
      <c r="A5" s="5" t="n">
        <v>2020</v>
      </c>
      <c r="B5" s="5" t="n">
        <v>105531</v>
      </c>
    </row>
    <row r="6" spans="1:2">
      <c r="A6" s="5" t="n">
        <v>2021</v>
      </c>
      <c r="B6" s="5" t="n">
        <v>25251</v>
      </c>
    </row>
    <row r="7" spans="1:2">
      <c r="A7" s="5" t="n">
        <v>2022</v>
      </c>
      <c r="B7" s="5" t="n">
        <v>3611</v>
      </c>
    </row>
    <row r="8" spans="1:2">
      <c r="A8" s="4" t="s">
        <v>145</v>
      </c>
      <c r="B8" s="7" t="n">
        <v>117996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28"/>
  </cols>
  <sheetData>
    <row r="1" spans="1:2">
      <c r="A1" s="1" t="s">
        <v>813</v>
      </c>
      <c r="B1" s="2" t="s">
        <v>1</v>
      </c>
    </row>
    <row r="2" spans="1:2">
      <c r="B2" s="2" t="s">
        <v>523</v>
      </c>
    </row>
    <row r="3" spans="1:2">
      <c r="A3" s="4" t="s">
        <v>814</v>
      </c>
      <c r="B3" s="5" t="n">
        <v>3</v>
      </c>
    </row>
    <row r="4" spans="1:2">
      <c r="A4" s="4" t="s">
        <v>815</v>
      </c>
      <c r="B4" s="7" t="n">
        <v>1500</v>
      </c>
    </row>
    <row r="5" spans="1:2">
      <c r="A5" s="4" t="s">
        <v>816</v>
      </c>
      <c r="B5" s="5" t="n">
        <v>829</v>
      </c>
    </row>
    <row r="6" spans="1:2">
      <c r="A6" s="4" t="s">
        <v>817</v>
      </c>
    </row>
    <row r="7" spans="1:2">
      <c r="A7" s="4" t="s">
        <v>818</v>
      </c>
      <c r="B7" s="6" t="n">
        <v>2.5</v>
      </c>
    </row>
    <row r="8" spans="1:2">
      <c r="A8" s="4" t="s">
        <v>819</v>
      </c>
      <c r="B8" s="4" t="s">
        <v>820</v>
      </c>
    </row>
    <row r="9" spans="1:2">
      <c r="A9" s="4" t="s">
        <v>821</v>
      </c>
    </row>
    <row r="10" spans="1:2">
      <c r="A10" s="4" t="s">
        <v>818</v>
      </c>
      <c r="B10" s="6" t="n">
        <v>7.5</v>
      </c>
    </row>
    <row r="11" spans="1:2">
      <c r="A11" s="4" t="s">
        <v>819</v>
      </c>
      <c r="B11" s="4" t="s">
        <v>820</v>
      </c>
    </row>
    <row r="12" spans="1:2">
      <c r="A12" s="4" t="s">
        <v>822</v>
      </c>
    </row>
    <row r="13" spans="1:2">
      <c r="A13" s="4" t="s">
        <v>818</v>
      </c>
      <c r="B13" s="7" t="n">
        <v>5</v>
      </c>
    </row>
    <row r="14" spans="1:2">
      <c r="A14" s="4" t="s">
        <v>819</v>
      </c>
      <c r="B14" s="4" t="s">
        <v>82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0</v>
      </c>
    </row>
    <row r="2" spans="1:3">
      <c r="A2" s="3" t="s">
        <v>825</v>
      </c>
    </row>
    <row r="3" spans="1:3">
      <c r="A3" s="4" t="s">
        <v>826</v>
      </c>
      <c r="B3" s="7" t="n">
        <v>670077</v>
      </c>
      <c r="C3" s="7" t="n">
        <v>476280</v>
      </c>
    </row>
    <row r="4" spans="1:3">
      <c r="A4" s="4" t="s">
        <v>827</v>
      </c>
      <c r="B4" s="4" t="s">
        <v>828</v>
      </c>
      <c r="C4" s="4" t="s">
        <v>829</v>
      </c>
    </row>
    <row r="5" spans="1:3">
      <c r="A5" s="3" t="s">
        <v>830</v>
      </c>
    </row>
    <row r="6" spans="1:3">
      <c r="A6" s="4" t="s">
        <v>831</v>
      </c>
      <c r="B6" s="7" t="n">
        <v>505077</v>
      </c>
      <c r="C6" s="7" t="n">
        <v>231280</v>
      </c>
    </row>
    <row r="7" spans="1:3">
      <c r="A7" s="4" t="s">
        <v>832</v>
      </c>
      <c r="B7" s="4" t="s">
        <v>833</v>
      </c>
      <c r="C7" s="4" t="s">
        <v>834</v>
      </c>
    </row>
    <row r="8" spans="1:3">
      <c r="A8" s="4" t="s">
        <v>835</v>
      </c>
      <c r="B8" s="7" t="n">
        <v>35000</v>
      </c>
      <c r="C8" s="7" t="n">
        <v>130000</v>
      </c>
    </row>
    <row r="9" spans="1:3">
      <c r="A9" s="4" t="s">
        <v>836</v>
      </c>
      <c r="B9" s="4" t="s">
        <v>837</v>
      </c>
      <c r="C9" s="4" t="s">
        <v>838</v>
      </c>
    </row>
    <row r="10" spans="1:3">
      <c r="A10" s="4" t="s">
        <v>839</v>
      </c>
      <c r="B10" s="7" t="n">
        <v>85000</v>
      </c>
      <c r="C10" s="7" t="n">
        <v>35000</v>
      </c>
    </row>
    <row r="11" spans="1:3">
      <c r="A11" s="4" t="s">
        <v>840</v>
      </c>
      <c r="B11" s="4" t="s">
        <v>841</v>
      </c>
      <c r="C11" s="4" t="s">
        <v>837</v>
      </c>
    </row>
    <row r="12" spans="1:3">
      <c r="A12" s="4" t="s">
        <v>842</v>
      </c>
      <c r="B12" s="7" t="n">
        <v>45000</v>
      </c>
      <c r="C12" s="7" t="n">
        <v>65000</v>
      </c>
    </row>
    <row r="13" spans="1:3">
      <c r="A13" s="4" t="s">
        <v>843</v>
      </c>
      <c r="B13" s="4" t="s">
        <v>844</v>
      </c>
      <c r="C13" s="4" t="s">
        <v>845</v>
      </c>
    </row>
    <row r="14" spans="1:3">
      <c r="A14" s="4" t="s">
        <v>846</v>
      </c>
      <c r="B14" s="4" t="s">
        <v>58</v>
      </c>
      <c r="C14" s="4" t="s">
        <v>58</v>
      </c>
    </row>
    <row r="15" spans="1:3">
      <c r="A15" s="4" t="s">
        <v>847</v>
      </c>
      <c r="B15" s="4" t="s">
        <v>58</v>
      </c>
      <c r="C15" s="4" t="s">
        <v>58</v>
      </c>
    </row>
    <row r="16" spans="1:3">
      <c r="A16" s="4" t="s">
        <v>848</v>
      </c>
    </row>
    <row r="17" spans="1:3">
      <c r="A17" s="3" t="s">
        <v>825</v>
      </c>
    </row>
    <row r="18" spans="1:3">
      <c r="A18" s="4" t="s">
        <v>826</v>
      </c>
      <c r="B18" s="7" t="n">
        <v>670077</v>
      </c>
      <c r="C18" s="7" t="n">
        <v>461280</v>
      </c>
    </row>
    <row r="19" spans="1:3">
      <c r="A19" s="4" t="s">
        <v>827</v>
      </c>
      <c r="B19" s="4" t="s">
        <v>828</v>
      </c>
      <c r="C19" s="4" t="s">
        <v>82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9</v>
      </c>
      <c r="B1" s="2" t="s">
        <v>1</v>
      </c>
    </row>
    <row r="2" spans="1:3">
      <c r="B2" s="2" t="s">
        <v>2</v>
      </c>
      <c r="C2" s="2" t="s">
        <v>30</v>
      </c>
    </row>
    <row r="3" spans="1:3">
      <c r="A3" s="3" t="s">
        <v>260</v>
      </c>
    </row>
    <row r="4" spans="1:3">
      <c r="A4" s="4" t="s">
        <v>850</v>
      </c>
      <c r="B4" s="4" t="s">
        <v>851</v>
      </c>
    </row>
    <row r="5" spans="1:3">
      <c r="A5" s="4" t="s">
        <v>852</v>
      </c>
      <c r="B5" s="7" t="n">
        <v>0</v>
      </c>
      <c r="C5" s="7" t="n">
        <v>168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0</v>
      </c>
      <c r="D2" s="2" t="s">
        <v>79</v>
      </c>
    </row>
    <row r="3" spans="1:4">
      <c r="A3" s="3" t="s">
        <v>260</v>
      </c>
    </row>
    <row r="4" spans="1:4">
      <c r="A4" s="4" t="s">
        <v>854</v>
      </c>
      <c r="B4" s="7" t="n">
        <v>15000</v>
      </c>
      <c r="C4" s="7" t="n">
        <v>15000</v>
      </c>
      <c r="D4" s="7" t="n">
        <v>22890</v>
      </c>
    </row>
    <row r="5" spans="1:4">
      <c r="A5" s="4" t="s">
        <v>855</v>
      </c>
      <c r="B5" s="4" t="s">
        <v>856</v>
      </c>
      <c r="C5" s="4" t="s">
        <v>856</v>
      </c>
      <c r="D5" s="4" t="s">
        <v>857</v>
      </c>
    </row>
    <row r="6" spans="1:4">
      <c r="A6" s="4" t="s">
        <v>858</v>
      </c>
      <c r="B6" s="7" t="n">
        <v>15000</v>
      </c>
      <c r="C6" s="7" t="n">
        <v>15000</v>
      </c>
      <c r="D6" s="7" t="n">
        <v>31000</v>
      </c>
    </row>
    <row r="7" spans="1:4">
      <c r="A7" s="4" t="s">
        <v>859</v>
      </c>
      <c r="B7" s="4" t="s">
        <v>856</v>
      </c>
      <c r="C7" s="4" t="s">
        <v>856</v>
      </c>
      <c r="D7" s="4" t="s">
        <v>85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30</v>
      </c>
    </row>
    <row r="2" spans="1:3">
      <c r="A2" s="4" t="s">
        <v>861</v>
      </c>
      <c r="B2" s="4" t="s">
        <v>58</v>
      </c>
      <c r="C2" s="7" t="n">
        <v>16826</v>
      </c>
    </row>
    <row r="3" spans="1:3">
      <c r="A3" s="4" t="s">
        <v>862</v>
      </c>
      <c r="B3" s="4" t="s">
        <v>58</v>
      </c>
      <c r="C3" s="5" t="n">
        <v>1826</v>
      </c>
    </row>
    <row r="4" spans="1:3">
      <c r="A4" s="4" t="s">
        <v>863</v>
      </c>
    </row>
    <row r="5" spans="1:3">
      <c r="A5" s="4" t="s">
        <v>861</v>
      </c>
      <c r="B5" s="4" t="s">
        <v>58</v>
      </c>
      <c r="C5" s="4" t="s">
        <v>58</v>
      </c>
    </row>
    <row r="6" spans="1:3">
      <c r="A6" s="4" t="s">
        <v>573</v>
      </c>
    </row>
    <row r="7" spans="1:3">
      <c r="A7" s="4" t="s">
        <v>861</v>
      </c>
      <c r="B7" s="4" t="s">
        <v>58</v>
      </c>
      <c r="C7" s="5" t="n">
        <v>16826</v>
      </c>
    </row>
    <row r="8" spans="1:3">
      <c r="A8" s="4" t="s">
        <v>864</v>
      </c>
    </row>
    <row r="9" spans="1:3">
      <c r="A9" s="4" t="s">
        <v>861</v>
      </c>
      <c r="B9" s="4" t="s">
        <v>58</v>
      </c>
      <c r="C9" s="4" t="s">
        <v>58</v>
      </c>
    </row>
    <row r="10" spans="1:3">
      <c r="A10" s="4" t="s">
        <v>865</v>
      </c>
    </row>
    <row r="11" spans="1:3">
      <c r="A11" s="4" t="s">
        <v>861</v>
      </c>
      <c r="B11" s="4" t="s">
        <v>58</v>
      </c>
      <c r="C11" s="4" t="s">
        <v>58</v>
      </c>
    </row>
    <row r="12" spans="1:3">
      <c r="A12" s="4" t="s">
        <v>866</v>
      </c>
    </row>
    <row r="13" spans="1:3">
      <c r="A13" s="4" t="s">
        <v>861</v>
      </c>
      <c r="B13" s="4" t="s">
        <v>58</v>
      </c>
      <c r="C13" s="4" t="s">
        <v>58</v>
      </c>
    </row>
    <row r="14" spans="1:3">
      <c r="A14" s="4" t="s">
        <v>867</v>
      </c>
    </row>
    <row r="15" spans="1:3">
      <c r="A15" s="4" t="s">
        <v>861</v>
      </c>
      <c r="B15" s="4" t="s">
        <v>58</v>
      </c>
      <c r="C15" s="4" t="s">
        <v>58</v>
      </c>
    </row>
    <row r="16" spans="1:3">
      <c r="A16" s="4" t="s">
        <v>868</v>
      </c>
    </row>
    <row r="17" spans="1:3">
      <c r="A17" s="4" t="s">
        <v>861</v>
      </c>
      <c r="B17" s="4" t="s">
        <v>58</v>
      </c>
      <c r="C17" s="4" t="s">
        <v>58</v>
      </c>
    </row>
    <row r="18" spans="1:3">
      <c r="A18" s="4" t="s">
        <v>869</v>
      </c>
    </row>
    <row r="19" spans="1:3">
      <c r="A19" s="4" t="s">
        <v>861</v>
      </c>
      <c r="B19" s="4" t="s">
        <v>58</v>
      </c>
      <c r="C19" s="4" t="s">
        <v>58</v>
      </c>
    </row>
    <row r="20" spans="1:3">
      <c r="A20" s="4" t="s">
        <v>870</v>
      </c>
    </row>
    <row r="21" spans="1:3">
      <c r="A21" s="4" t="s">
        <v>861</v>
      </c>
      <c r="B21" s="4" t="s">
        <v>58</v>
      </c>
      <c r="C21" s="4" t="s">
        <v>58</v>
      </c>
    </row>
    <row r="22" spans="1:3">
      <c r="A22" s="4" t="s">
        <v>871</v>
      </c>
    </row>
    <row r="23" spans="1:3">
      <c r="A23" s="4" t="s">
        <v>861</v>
      </c>
      <c r="B23" s="4" t="s">
        <v>58</v>
      </c>
      <c r="C23" s="4" t="s">
        <v>58</v>
      </c>
    </row>
    <row r="24" spans="1:3">
      <c r="A24" s="4" t="s">
        <v>872</v>
      </c>
    </row>
    <row r="25" spans="1:3">
      <c r="A25" s="4" t="s">
        <v>861</v>
      </c>
      <c r="B25" s="4" t="s">
        <v>58</v>
      </c>
      <c r="C25" s="4" t="s">
        <v>58</v>
      </c>
    </row>
    <row r="26" spans="1:3">
      <c r="A26" s="4" t="s">
        <v>873</v>
      </c>
    </row>
    <row r="27" spans="1:3">
      <c r="A27" s="4" t="s">
        <v>861</v>
      </c>
      <c r="B27" s="4" t="s">
        <v>58</v>
      </c>
      <c r="C27" s="5" t="n">
        <v>16826</v>
      </c>
    </row>
    <row r="28" spans="1:3">
      <c r="A28" s="4" t="s">
        <v>874</v>
      </c>
    </row>
    <row r="29" spans="1:3">
      <c r="A29" s="4" t="s">
        <v>861</v>
      </c>
      <c r="B29" s="4" t="s">
        <v>58</v>
      </c>
      <c r="C29" s="4" t="s">
        <v>58</v>
      </c>
    </row>
    <row r="30" spans="1:3">
      <c r="A30" s="4" t="s">
        <v>875</v>
      </c>
    </row>
    <row r="31" spans="1:3">
      <c r="A31" s="4" t="s">
        <v>861</v>
      </c>
      <c r="B31" s="4" t="s">
        <v>58</v>
      </c>
      <c r="C31" s="7" t="n">
        <v>1682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9"/>
    <col customWidth="1" max="2" min="2" width="45"/>
    <col customWidth="1" max="3" min="3" width="16"/>
    <col customWidth="1" max="4" min="4" width="14"/>
  </cols>
  <sheetData>
    <row r="1" spans="1:4">
      <c r="A1" s="1" t="s">
        <v>876</v>
      </c>
      <c r="B1" s="2" t="s">
        <v>877</v>
      </c>
      <c r="C1" s="2" t="s">
        <v>1</v>
      </c>
    </row>
    <row r="2" spans="1:4">
      <c r="B2" s="2" t="s">
        <v>878</v>
      </c>
      <c r="C2" s="2" t="s">
        <v>2</v>
      </c>
      <c r="D2" s="2" t="s">
        <v>79</v>
      </c>
    </row>
    <row r="3" spans="1:4">
      <c r="A3" s="3" t="s">
        <v>879</v>
      </c>
    </row>
    <row r="4" spans="1:4">
      <c r="A4" s="4" t="s">
        <v>880</v>
      </c>
      <c r="D4" s="4" t="s">
        <v>617</v>
      </c>
    </row>
    <row r="5" spans="1:4">
      <c r="A5" s="4" t="s">
        <v>881</v>
      </c>
    </row>
    <row r="6" spans="1:4">
      <c r="A6" s="3" t="s">
        <v>879</v>
      </c>
    </row>
    <row r="7" spans="1:4">
      <c r="A7" s="4" t="s">
        <v>882</v>
      </c>
      <c r="C7" s="7" t="n">
        <v>5000</v>
      </c>
    </row>
    <row r="8" spans="1:4">
      <c r="A8" s="4" t="s">
        <v>883</v>
      </c>
      <c r="C8" s="4" t="s">
        <v>884</v>
      </c>
    </row>
    <row r="9" spans="1:4">
      <c r="A9" s="4" t="s">
        <v>885</v>
      </c>
      <c r="C9" s="4" t="s">
        <v>886</v>
      </c>
    </row>
    <row r="10" spans="1:4">
      <c r="A10" s="4" t="s">
        <v>887</v>
      </c>
      <c r="C10" s="7" t="n">
        <v>5200</v>
      </c>
    </row>
    <row r="11" spans="1:4">
      <c r="A11" s="4" t="s">
        <v>819</v>
      </c>
      <c r="C11" s="4" t="s">
        <v>888</v>
      </c>
    </row>
    <row r="12" spans="1:4">
      <c r="A12" s="4" t="s">
        <v>889</v>
      </c>
      <c r="C12" s="4" t="s">
        <v>890</v>
      </c>
    </row>
    <row r="13" spans="1:4">
      <c r="A13" s="4" t="s">
        <v>891</v>
      </c>
      <c r="C13" s="7" t="n">
        <v>456</v>
      </c>
    </row>
    <row r="14" spans="1:4">
      <c r="A14" s="4" t="s">
        <v>892</v>
      </c>
    </row>
    <row r="15" spans="1:4">
      <c r="A15" s="3" t="s">
        <v>879</v>
      </c>
    </row>
    <row r="16" spans="1:4">
      <c r="A16" s="4" t="s">
        <v>887</v>
      </c>
      <c r="B16" s="7" t="n">
        <v>50000</v>
      </c>
    </row>
    <row r="17" spans="1:4">
      <c r="A17" s="4" t="s">
        <v>893</v>
      </c>
      <c r="B17" s="4" t="s">
        <v>894</v>
      </c>
    </row>
    <row r="18" spans="1:4">
      <c r="A18" s="4" t="s">
        <v>819</v>
      </c>
      <c r="B18" s="4" t="s">
        <v>895</v>
      </c>
    </row>
    <row r="19" spans="1:4">
      <c r="A19" s="4" t="s">
        <v>880</v>
      </c>
      <c r="B19" s="4" t="s">
        <v>896</v>
      </c>
    </row>
    <row r="20" spans="1:4">
      <c r="A20" s="4" t="s">
        <v>897</v>
      </c>
      <c r="B20" s="4" t="s">
        <v>89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899</v>
      </c>
      <c r="B1" s="2" t="s">
        <v>1</v>
      </c>
    </row>
    <row r="2" spans="1:3">
      <c r="B2" s="2" t="s">
        <v>2</v>
      </c>
      <c r="C2" s="2" t="s">
        <v>30</v>
      </c>
    </row>
    <row r="3" spans="1:3">
      <c r="A3" s="3" t="s">
        <v>900</v>
      </c>
    </row>
    <row r="4" spans="1:3">
      <c r="A4" s="4" t="s">
        <v>901</v>
      </c>
      <c r="B4" s="4" t="s">
        <v>902</v>
      </c>
      <c r="C4" s="4" t="s">
        <v>902</v>
      </c>
    </row>
    <row r="5" spans="1:3">
      <c r="A5" s="4" t="s">
        <v>903</v>
      </c>
      <c r="B5" s="7" t="n">
        <v>5000</v>
      </c>
      <c r="C5" s="7" t="n">
        <v>5000</v>
      </c>
    </row>
    <row r="6" spans="1:3">
      <c r="A6" s="4" t="s">
        <v>904</v>
      </c>
      <c r="B6" s="4" t="s">
        <v>905</v>
      </c>
      <c r="C6" s="4" t="s">
        <v>905</v>
      </c>
    </row>
    <row r="7" spans="1:3">
      <c r="A7" s="4" t="s">
        <v>906</v>
      </c>
      <c r="B7" s="4" t="s">
        <v>907</v>
      </c>
      <c r="C7" s="4" t="s">
        <v>907</v>
      </c>
    </row>
    <row r="8" spans="1:3">
      <c r="A8" s="4" t="s">
        <v>908</v>
      </c>
      <c r="B8" s="4" t="s">
        <v>888</v>
      </c>
      <c r="C8" s="4" t="s">
        <v>888</v>
      </c>
    </row>
    <row r="9" spans="1:3">
      <c r="A9" s="4" t="s">
        <v>909</v>
      </c>
      <c r="B9" s="4" t="s">
        <v>910</v>
      </c>
      <c r="C9" s="4" t="s">
        <v>91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1</v>
      </c>
      <c r="B1" s="2" t="s">
        <v>545</v>
      </c>
      <c r="J1" s="2" t="s">
        <v>1</v>
      </c>
    </row>
    <row r="2" spans="1:12">
      <c r="B2" s="2" t="s">
        <v>2</v>
      </c>
      <c r="C2" s="2" t="s">
        <v>546</v>
      </c>
      <c r="D2" s="2" t="s">
        <v>4</v>
      </c>
      <c r="E2" s="2" t="s">
        <v>547</v>
      </c>
      <c r="F2" s="2" t="s">
        <v>30</v>
      </c>
      <c r="G2" s="2" t="s">
        <v>548</v>
      </c>
      <c r="H2" s="2" t="s">
        <v>549</v>
      </c>
      <c r="I2" s="2" t="s">
        <v>550</v>
      </c>
      <c r="J2" s="2" t="s">
        <v>2</v>
      </c>
      <c r="K2" s="2" t="s">
        <v>30</v>
      </c>
      <c r="L2" s="2" t="s">
        <v>79</v>
      </c>
    </row>
    <row r="3" spans="1:12">
      <c r="A3" s="3" t="s">
        <v>912</v>
      </c>
    </row>
    <row r="4" spans="1:12">
      <c r="A4" s="4" t="s">
        <v>913</v>
      </c>
      <c r="J4" s="7" t="n">
        <v>21090</v>
      </c>
      <c r="K4" s="7" t="n">
        <v>10173</v>
      </c>
      <c r="L4" s="7" t="n">
        <v>22512</v>
      </c>
    </row>
    <row r="5" spans="1:12">
      <c r="A5" s="4" t="s">
        <v>914</v>
      </c>
      <c r="J5" s="5" t="n">
        <v>505</v>
      </c>
      <c r="K5" s="5" t="n">
        <v>-366</v>
      </c>
      <c r="L5" s="5" t="n">
        <v>907</v>
      </c>
    </row>
    <row r="6" spans="1:12">
      <c r="A6" s="4" t="s">
        <v>763</v>
      </c>
      <c r="J6" s="5" t="n">
        <v>21595</v>
      </c>
      <c r="K6" s="5" t="n">
        <v>9807</v>
      </c>
      <c r="L6" s="5" t="n">
        <v>23419</v>
      </c>
    </row>
    <row r="7" spans="1:12">
      <c r="A7" s="3" t="s">
        <v>915</v>
      </c>
    </row>
    <row r="8" spans="1:12">
      <c r="A8" s="4" t="s">
        <v>913</v>
      </c>
      <c r="J8" s="5" t="n">
        <v>3876</v>
      </c>
      <c r="K8" s="5" t="n">
        <v>2682</v>
      </c>
      <c r="L8" s="5" t="n">
        <v>-3835</v>
      </c>
    </row>
    <row r="9" spans="1:12">
      <c r="A9" s="4" t="s">
        <v>914</v>
      </c>
      <c r="J9" s="5" t="n">
        <v>-177</v>
      </c>
      <c r="K9" s="5" t="n">
        <v>-713</v>
      </c>
      <c r="L9" s="5" t="n">
        <v>342</v>
      </c>
    </row>
    <row r="10" spans="1:12">
      <c r="A10" s="4" t="s">
        <v>763</v>
      </c>
      <c r="J10" s="5" t="n">
        <v>3699</v>
      </c>
      <c r="K10" s="5" t="n">
        <v>1969</v>
      </c>
      <c r="L10" s="5" t="n">
        <v>-3493</v>
      </c>
    </row>
    <row r="11" spans="1:12">
      <c r="A11" s="4" t="s">
        <v>115</v>
      </c>
      <c r="B11" s="7" t="n">
        <v>12686</v>
      </c>
      <c r="C11" s="7" t="n">
        <v>5607</v>
      </c>
      <c r="D11" s="7" t="n">
        <v>2087</v>
      </c>
      <c r="E11" s="7" t="n">
        <v>4914</v>
      </c>
      <c r="F11" s="7" t="n">
        <v>-3448</v>
      </c>
      <c r="G11" s="7" t="n">
        <v>5443</v>
      </c>
      <c r="H11" s="7" t="n">
        <v>5003</v>
      </c>
      <c r="I11" s="7" t="n">
        <v>4778</v>
      </c>
      <c r="J11" s="7" t="n">
        <v>25294</v>
      </c>
      <c r="K11" s="7" t="n">
        <v>11776</v>
      </c>
      <c r="L11" s="7" t="n">
        <v>19926</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6</v>
      </c>
      <c r="B1" s="2" t="s">
        <v>545</v>
      </c>
      <c r="J1" s="2" t="s">
        <v>1</v>
      </c>
    </row>
    <row r="2" spans="1:12">
      <c r="B2" s="2" t="s">
        <v>2</v>
      </c>
      <c r="C2" s="2" t="s">
        <v>546</v>
      </c>
      <c r="D2" s="2" t="s">
        <v>4</v>
      </c>
      <c r="E2" s="2" t="s">
        <v>547</v>
      </c>
      <c r="F2" s="2" t="s">
        <v>30</v>
      </c>
      <c r="G2" s="2" t="s">
        <v>548</v>
      </c>
      <c r="H2" s="2" t="s">
        <v>549</v>
      </c>
      <c r="I2" s="2" t="s">
        <v>550</v>
      </c>
      <c r="J2" s="2" t="s">
        <v>2</v>
      </c>
      <c r="K2" s="2" t="s">
        <v>30</v>
      </c>
      <c r="L2" s="2" t="s">
        <v>79</v>
      </c>
    </row>
    <row r="3" spans="1:12">
      <c r="A3" s="3" t="s">
        <v>917</v>
      </c>
    </row>
    <row r="4" spans="1:12">
      <c r="A4" s="4" t="s">
        <v>114</v>
      </c>
      <c r="B4" s="7" t="n">
        <v>23266</v>
      </c>
      <c r="C4" s="7" t="n">
        <v>18684</v>
      </c>
      <c r="D4" s="7" t="n">
        <v>9770</v>
      </c>
      <c r="E4" s="7" t="n">
        <v>16794</v>
      </c>
      <c r="F4" s="7" t="n">
        <v>-5472</v>
      </c>
      <c r="G4" s="7" t="n">
        <v>17299</v>
      </c>
      <c r="H4" s="7" t="n">
        <v>15862</v>
      </c>
      <c r="I4" s="7" t="n">
        <v>15169</v>
      </c>
      <c r="J4" s="7" t="n">
        <v>68514</v>
      </c>
      <c r="K4" s="7" t="n">
        <v>42858</v>
      </c>
      <c r="L4" s="7" t="n">
        <v>61237</v>
      </c>
    </row>
    <row r="5" spans="1:12">
      <c r="A5" s="4" t="s">
        <v>918</v>
      </c>
      <c r="J5" s="4" t="s">
        <v>919</v>
      </c>
      <c r="K5" s="4" t="s">
        <v>919</v>
      </c>
      <c r="L5" s="4" t="s">
        <v>919</v>
      </c>
    </row>
    <row r="6" spans="1:12">
      <c r="A6" s="4" t="s">
        <v>920</v>
      </c>
      <c r="J6" s="7" t="n">
        <v>23980</v>
      </c>
      <c r="K6" s="7" t="n">
        <v>15000</v>
      </c>
      <c r="L6" s="7" t="n">
        <v>21433</v>
      </c>
    </row>
    <row r="7" spans="1:12">
      <c r="A7" s="4" t="s">
        <v>921</v>
      </c>
      <c r="J7" s="5" t="n">
        <v>213</v>
      </c>
      <c r="K7" s="5" t="n">
        <v>-701</v>
      </c>
      <c r="L7" s="5" t="n">
        <v>812</v>
      </c>
    </row>
    <row r="8" spans="1:12">
      <c r="A8" s="4" t="s">
        <v>922</v>
      </c>
      <c r="J8" s="5" t="n">
        <v>5623</v>
      </c>
      <c r="K8" s="4" t="s">
        <v>58</v>
      </c>
      <c r="L8" s="4" t="s">
        <v>58</v>
      </c>
    </row>
    <row r="9" spans="1:12">
      <c r="A9" s="4" t="s">
        <v>43</v>
      </c>
      <c r="J9" s="5" t="n">
        <v>-1113</v>
      </c>
      <c r="K9" s="5" t="n">
        <v>-896</v>
      </c>
      <c r="L9" s="5" t="n">
        <v>-624</v>
      </c>
    </row>
    <row r="10" spans="1:12">
      <c r="A10" s="4" t="s">
        <v>923</v>
      </c>
      <c r="J10" s="5" t="n">
        <v>-2123</v>
      </c>
      <c r="K10" s="5" t="n">
        <v>-1714</v>
      </c>
      <c r="L10" s="5" t="n">
        <v>-1584</v>
      </c>
    </row>
    <row r="11" spans="1:12">
      <c r="A11" s="4" t="s">
        <v>924</v>
      </c>
      <c r="J11" s="5" t="n">
        <v>-348</v>
      </c>
      <c r="K11" s="4" t="s">
        <v>58</v>
      </c>
      <c r="L11" s="4" t="s">
        <v>58</v>
      </c>
    </row>
    <row r="12" spans="1:12">
      <c r="A12" s="4" t="s">
        <v>925</v>
      </c>
      <c r="J12" s="5" t="n">
        <v>-938</v>
      </c>
      <c r="K12" s="5" t="n">
        <v>87</v>
      </c>
      <c r="L12" s="5" t="n">
        <v>-111</v>
      </c>
    </row>
    <row r="13" spans="1:12">
      <c r="A13" s="4" t="s">
        <v>926</v>
      </c>
      <c r="B13" s="7" t="n">
        <v>12686</v>
      </c>
      <c r="C13" s="7" t="n">
        <v>5607</v>
      </c>
      <c r="D13" s="7" t="n">
        <v>2087</v>
      </c>
      <c r="E13" s="7" t="n">
        <v>4914</v>
      </c>
      <c r="F13" s="7" t="n">
        <v>-3448</v>
      </c>
      <c r="G13" s="7" t="n">
        <v>5443</v>
      </c>
      <c r="H13" s="7" t="n">
        <v>5003</v>
      </c>
      <c r="I13" s="7" t="n">
        <v>4778</v>
      </c>
      <c r="J13" s="7" t="n">
        <v>25294</v>
      </c>
      <c r="K13" s="7" t="n">
        <v>11776</v>
      </c>
      <c r="L13" s="7" t="n">
        <v>19926</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30</v>
      </c>
    </row>
    <row r="2" spans="1:3">
      <c r="A2" s="3" t="s">
        <v>928</v>
      </c>
    </row>
    <row r="3" spans="1:3">
      <c r="A3" s="4" t="s">
        <v>929</v>
      </c>
      <c r="B3" s="7" t="n">
        <v>8848</v>
      </c>
      <c r="C3" s="7" t="n">
        <v>10374</v>
      </c>
    </row>
    <row r="4" spans="1:3">
      <c r="A4" s="4" t="s">
        <v>930</v>
      </c>
      <c r="B4" s="5" t="n">
        <v>2310</v>
      </c>
      <c r="C4" s="5" t="n">
        <v>4881</v>
      </c>
    </row>
    <row r="5" spans="1:3">
      <c r="A5" s="4" t="s">
        <v>931</v>
      </c>
      <c r="B5" s="5" t="n">
        <v>1647</v>
      </c>
      <c r="C5" s="5" t="n">
        <v>2439</v>
      </c>
    </row>
    <row r="6" spans="1:3">
      <c r="A6" s="4" t="s">
        <v>932</v>
      </c>
      <c r="B6" s="5" t="n">
        <v>1310</v>
      </c>
      <c r="C6" s="5" t="n">
        <v>1004</v>
      </c>
    </row>
    <row r="7" spans="1:3">
      <c r="A7" s="4" t="s">
        <v>933</v>
      </c>
      <c r="B7" s="5" t="n">
        <v>1184</v>
      </c>
      <c r="C7" s="5" t="n">
        <v>2277</v>
      </c>
    </row>
    <row r="8" spans="1:3">
      <c r="A8" s="4" t="s">
        <v>934</v>
      </c>
      <c r="B8" s="5" t="n">
        <v>483</v>
      </c>
      <c r="C8" s="4" t="s">
        <v>58</v>
      </c>
    </row>
    <row r="9" spans="1:3">
      <c r="A9" s="4" t="s">
        <v>935</v>
      </c>
      <c r="B9" s="5" t="n">
        <v>474</v>
      </c>
      <c r="C9" s="5" t="n">
        <v>613</v>
      </c>
    </row>
    <row r="10" spans="1:3">
      <c r="A10" s="4" t="s">
        <v>936</v>
      </c>
      <c r="B10" s="5" t="n">
        <v>459</v>
      </c>
      <c r="C10" s="5" t="n">
        <v>617</v>
      </c>
    </row>
    <row r="11" spans="1:3">
      <c r="A11" s="4" t="s">
        <v>937</v>
      </c>
      <c r="B11" s="5" t="n">
        <v>211</v>
      </c>
      <c r="C11" s="5" t="n">
        <v>139</v>
      </c>
    </row>
    <row r="12" spans="1:3">
      <c r="A12" s="4" t="s">
        <v>938</v>
      </c>
      <c r="B12" s="5" t="n">
        <v>158</v>
      </c>
      <c r="C12" s="5" t="n">
        <v>470</v>
      </c>
    </row>
    <row r="13" spans="1:3">
      <c r="A13" s="4" t="s">
        <v>747</v>
      </c>
      <c r="B13" s="5" t="n">
        <v>7</v>
      </c>
      <c r="C13" s="5" t="n">
        <v>14</v>
      </c>
    </row>
    <row r="14" spans="1:3">
      <c r="A14" s="4" t="s">
        <v>939</v>
      </c>
      <c r="B14" s="5" t="n">
        <v>17091</v>
      </c>
      <c r="C14" s="5" t="n">
        <v>22828</v>
      </c>
    </row>
    <row r="15" spans="1:3">
      <c r="A15" s="3" t="s">
        <v>940</v>
      </c>
    </row>
    <row r="16" spans="1:3">
      <c r="A16" s="4" t="s">
        <v>941</v>
      </c>
      <c r="B16" s="5" t="n">
        <v>-1501</v>
      </c>
      <c r="C16" s="5" t="n">
        <v>-2275</v>
      </c>
    </row>
    <row r="17" spans="1:3">
      <c r="A17" s="4" t="s">
        <v>942</v>
      </c>
      <c r="B17" s="5" t="n">
        <v>-434</v>
      </c>
      <c r="C17" s="5" t="n">
        <v>-1039</v>
      </c>
    </row>
    <row r="18" spans="1:3">
      <c r="A18" s="4" t="s">
        <v>943</v>
      </c>
      <c r="B18" s="5" t="n">
        <v>-174</v>
      </c>
      <c r="C18" s="5" t="n">
        <v>-345</v>
      </c>
    </row>
    <row r="19" spans="1:3">
      <c r="A19" s="4" t="s">
        <v>944</v>
      </c>
      <c r="B19" s="5" t="n">
        <v>-60</v>
      </c>
      <c r="C19" s="5" t="n">
        <v>-235</v>
      </c>
    </row>
    <row r="20" spans="1:3">
      <c r="A20" s="4" t="s">
        <v>945</v>
      </c>
      <c r="B20" s="5" t="n">
        <v>-224</v>
      </c>
      <c r="C20" s="5" t="n">
        <v>-449</v>
      </c>
    </row>
    <row r="21" spans="1:3">
      <c r="A21" s="4" t="s">
        <v>747</v>
      </c>
      <c r="B21" s="5" t="n">
        <v>-28</v>
      </c>
      <c r="C21" s="5" t="n">
        <v>-33</v>
      </c>
    </row>
    <row r="22" spans="1:3">
      <c r="A22" s="4" t="s">
        <v>946</v>
      </c>
      <c r="B22" s="5" t="n">
        <v>-2421</v>
      </c>
      <c r="C22" s="5" t="n">
        <v>-4376</v>
      </c>
    </row>
    <row r="23" spans="1:3">
      <c r="A23" s="4" t="s">
        <v>947</v>
      </c>
      <c r="B23" s="7" t="n">
        <v>14670</v>
      </c>
      <c r="C23" s="7" t="n">
        <v>1845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30</v>
      </c>
    </row>
    <row r="2" spans="1:3">
      <c r="A2" s="4" t="s">
        <v>949</v>
      </c>
    </row>
    <row r="3" spans="1:3">
      <c r="A3" s="4" t="s">
        <v>950</v>
      </c>
      <c r="B3" s="4" t="s">
        <v>58</v>
      </c>
      <c r="C3" s="7" t="n">
        <v>15000</v>
      </c>
    </row>
    <row r="4" spans="1:3">
      <c r="A4" s="4" t="s">
        <v>951</v>
      </c>
      <c r="B4" s="4" t="s">
        <v>58</v>
      </c>
      <c r="C4" s="4" t="s">
        <v>58</v>
      </c>
    </row>
    <row r="5" spans="1:3">
      <c r="A5" s="4" t="s">
        <v>952</v>
      </c>
      <c r="B5" s="4" t="s">
        <v>58</v>
      </c>
      <c r="C5" s="5" t="n">
        <v>15000</v>
      </c>
    </row>
    <row r="6" spans="1:3">
      <c r="A6" s="4" t="s">
        <v>953</v>
      </c>
      <c r="B6" s="4" t="s">
        <v>58</v>
      </c>
      <c r="C6" s="4" t="s">
        <v>58</v>
      </c>
    </row>
    <row r="7" spans="1:3">
      <c r="A7" s="4" t="s">
        <v>954</v>
      </c>
      <c r="B7" s="4" t="s">
        <v>58</v>
      </c>
      <c r="C7" s="5" t="n">
        <v>15000</v>
      </c>
    </row>
    <row r="8" spans="1:3">
      <c r="A8" s="4" t="s">
        <v>955</v>
      </c>
      <c r="B8" s="4" t="s">
        <v>58</v>
      </c>
      <c r="C8" s="4" t="s">
        <v>58</v>
      </c>
    </row>
    <row r="9" spans="1:3">
      <c r="A9" s="4" t="s">
        <v>956</v>
      </c>
    </row>
    <row r="10" spans="1:3">
      <c r="A10" s="4" t="s">
        <v>957</v>
      </c>
      <c r="B10" s="5" t="n">
        <v>798</v>
      </c>
      <c r="C10" s="5" t="n">
        <v>88</v>
      </c>
    </row>
    <row r="11" spans="1:3">
      <c r="A11" s="4" t="s">
        <v>958</v>
      </c>
      <c r="B11" s="4" t="s">
        <v>58</v>
      </c>
      <c r="C11" s="4" t="s">
        <v>58</v>
      </c>
    </row>
    <row r="12" spans="1:3">
      <c r="A12" s="4" t="s">
        <v>959</v>
      </c>
      <c r="B12" s="5" t="n">
        <v>798</v>
      </c>
      <c r="C12" s="5" t="n">
        <v>88</v>
      </c>
    </row>
    <row r="13" spans="1:3">
      <c r="A13" s="4" t="s">
        <v>960</v>
      </c>
      <c r="B13" s="4" t="s">
        <v>58</v>
      </c>
      <c r="C13" s="4" t="s">
        <v>58</v>
      </c>
    </row>
    <row r="14" spans="1:3">
      <c r="A14" s="4" t="s">
        <v>961</v>
      </c>
      <c r="B14" s="4" t="s">
        <v>58</v>
      </c>
      <c r="C14" s="4" t="s">
        <v>58</v>
      </c>
    </row>
    <row r="15" spans="1:3">
      <c r="A15" s="4" t="s">
        <v>962</v>
      </c>
      <c r="B15" s="7" t="n">
        <v>798</v>
      </c>
      <c r="C15" s="7" t="n">
        <v>8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30</v>
      </c>
    </row>
    <row r="2" spans="1:3">
      <c r="A2" s="3" t="s">
        <v>964</v>
      </c>
    </row>
    <row r="3" spans="1:3">
      <c r="A3" s="4" t="s">
        <v>965</v>
      </c>
      <c r="B3" s="7" t="n">
        <v>678137</v>
      </c>
      <c r="C3" s="7" t="n">
        <v>603112</v>
      </c>
    </row>
    <row r="4" spans="1:3">
      <c r="A4" s="4" t="s">
        <v>966</v>
      </c>
    </row>
    <row r="5" spans="1:3">
      <c r="A5" s="3" t="s">
        <v>964</v>
      </c>
    </row>
    <row r="6" spans="1:3">
      <c r="A6" s="4" t="s">
        <v>965</v>
      </c>
      <c r="B6" s="5" t="n">
        <v>344142</v>
      </c>
      <c r="C6" s="5" t="n">
        <v>267865</v>
      </c>
    </row>
    <row r="7" spans="1:3">
      <c r="A7" s="4" t="s">
        <v>967</v>
      </c>
    </row>
    <row r="8" spans="1:3">
      <c r="A8" s="3" t="s">
        <v>964</v>
      </c>
    </row>
    <row r="9" spans="1:3">
      <c r="A9" s="4" t="s">
        <v>965</v>
      </c>
      <c r="B9" s="5" t="n">
        <v>44483</v>
      </c>
      <c r="C9" s="5" t="n">
        <v>52788</v>
      </c>
    </row>
    <row r="10" spans="1:3">
      <c r="A10" s="4" t="s">
        <v>968</v>
      </c>
    </row>
    <row r="11" spans="1:3">
      <c r="A11" s="3" t="s">
        <v>964</v>
      </c>
    </row>
    <row r="12" spans="1:3">
      <c r="A12" s="4" t="s">
        <v>965</v>
      </c>
      <c r="B12" s="5" t="n">
        <v>254710</v>
      </c>
      <c r="C12" s="5" t="n">
        <v>263395</v>
      </c>
    </row>
    <row r="13" spans="1:3">
      <c r="A13" s="4" t="s">
        <v>969</v>
      </c>
    </row>
    <row r="14" spans="1:3">
      <c r="A14" s="3" t="s">
        <v>964</v>
      </c>
    </row>
    <row r="15" spans="1:3">
      <c r="A15" s="4" t="s">
        <v>965</v>
      </c>
      <c r="B15" s="5" t="n">
        <v>34114</v>
      </c>
      <c r="C15" s="5" t="n">
        <v>18331</v>
      </c>
    </row>
    <row r="16" spans="1:3">
      <c r="A16" s="4" t="s">
        <v>970</v>
      </c>
    </row>
    <row r="17" spans="1:3">
      <c r="A17" s="3" t="s">
        <v>964</v>
      </c>
    </row>
    <row r="18" spans="1:3">
      <c r="A18" s="4" t="s">
        <v>965</v>
      </c>
      <c r="B18" s="7" t="n">
        <v>688</v>
      </c>
      <c r="C18" s="7" t="n">
        <v>73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1</v>
      </c>
      <c r="B1" s="2" t="s">
        <v>1</v>
      </c>
    </row>
    <row r="2" spans="1:3">
      <c r="B2" s="2" t="s">
        <v>2</v>
      </c>
      <c r="C2" s="2" t="s">
        <v>30</v>
      </c>
    </row>
    <row r="3" spans="1:3">
      <c r="A3" s="3" t="s">
        <v>279</v>
      </c>
    </row>
    <row r="4" spans="1:3">
      <c r="A4" s="4" t="s">
        <v>972</v>
      </c>
      <c r="B4" s="7" t="n">
        <v>42400</v>
      </c>
      <c r="C4" s="7" t="n">
        <v>477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15:42:32Z</dcterms:created>
  <dcterms:modified xmlns:dcterms="http://purl.org/dc/terms/" xmlns:xsi="http://www.w3.org/2001/XMLSchema-instance" xsi:type="dcterms:W3CDTF">2018-03-06T15:42:32Z</dcterms:modified>
</cp:coreProperties>
</file>